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Restructuring" sheetId="11" state="visible" r:id="rId11"/>
    <sheet xmlns:r="http://schemas.openxmlformats.org/officeDocument/2006/relationships" name="Acquisitions" sheetId="12" state="visible" r:id="rId12"/>
    <sheet xmlns:r="http://schemas.openxmlformats.org/officeDocument/2006/relationships" name="Investmen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Accounts Payable and Accrued Ex" sheetId="17" state="visible" r:id="rId17"/>
    <sheet xmlns:r="http://schemas.openxmlformats.org/officeDocument/2006/relationships" name="Income Taxes" sheetId="18" state="visible" r:id="rId18"/>
    <sheet xmlns:r="http://schemas.openxmlformats.org/officeDocument/2006/relationships" name="Long-Term Debt"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Stock-Based Compensation" sheetId="22" state="visible" r:id="rId22"/>
    <sheet xmlns:r="http://schemas.openxmlformats.org/officeDocument/2006/relationships" name="Accumulated Other Comprehensive" sheetId="23" state="visible" r:id="rId23"/>
    <sheet xmlns:r="http://schemas.openxmlformats.org/officeDocument/2006/relationships" name="Employee Pension and Postretire" sheetId="24" state="visible" r:id="rId24"/>
    <sheet xmlns:r="http://schemas.openxmlformats.org/officeDocument/2006/relationships" name="Other Operating Expense, Net" sheetId="25" state="visible" r:id="rId25"/>
    <sheet xmlns:r="http://schemas.openxmlformats.org/officeDocument/2006/relationships" name="Supplemental Cash Flow Informat" sheetId="26" state="visible" r:id="rId26"/>
    <sheet xmlns:r="http://schemas.openxmlformats.org/officeDocument/2006/relationships" name="Commitments and Contingencies" sheetId="27" state="visible" r:id="rId27"/>
    <sheet xmlns:r="http://schemas.openxmlformats.org/officeDocument/2006/relationships" name="Derivative Instruments" sheetId="28" state="visible" r:id="rId28"/>
    <sheet xmlns:r="http://schemas.openxmlformats.org/officeDocument/2006/relationships" name="Fair Value" sheetId="29" state="visible" r:id="rId29"/>
    <sheet xmlns:r="http://schemas.openxmlformats.org/officeDocument/2006/relationships" name="Segment and Geographic Informat" sheetId="30" state="visible" r:id="rId30"/>
    <sheet xmlns:r="http://schemas.openxmlformats.org/officeDocument/2006/relationships" name="Quarterly Results of Operations" sheetId="31" state="visible" r:id="rId31"/>
    <sheet xmlns:r="http://schemas.openxmlformats.org/officeDocument/2006/relationships" name="Guarantor and Non-Guarantor Fin" sheetId="32" state="visible" r:id="rId32"/>
    <sheet xmlns:r="http://schemas.openxmlformats.org/officeDocument/2006/relationships" name="Subsequent Events" sheetId="33" state="visible" r:id="rId33"/>
    <sheet xmlns:r="http://schemas.openxmlformats.org/officeDocument/2006/relationships" name="Valuation and Qualifying Accoun"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Restructuring (Tables)" sheetId="37" state="visible" r:id="rId37"/>
    <sheet xmlns:r="http://schemas.openxmlformats.org/officeDocument/2006/relationships" name="Acquisitions (Tables)" sheetId="38" state="visible" r:id="rId38"/>
    <sheet xmlns:r="http://schemas.openxmlformats.org/officeDocument/2006/relationships" name="Investments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and Intangible Assets " sheetId="42" state="visible" r:id="rId42"/>
    <sheet xmlns:r="http://schemas.openxmlformats.org/officeDocument/2006/relationships" name="Accounts Payable and Accrued 43" sheetId="43" state="visible" r:id="rId43"/>
    <sheet xmlns:r="http://schemas.openxmlformats.org/officeDocument/2006/relationships" name="Income Taxes (Tables)" sheetId="44" state="visible" r:id="rId44"/>
    <sheet xmlns:r="http://schemas.openxmlformats.org/officeDocument/2006/relationships" name="Long-Term Debt (Tables)" sheetId="45" state="visible" r:id="rId45"/>
    <sheet xmlns:r="http://schemas.openxmlformats.org/officeDocument/2006/relationships" name="Earnings Per Share (Tables)" sheetId="46" state="visible" r:id="rId46"/>
    <sheet xmlns:r="http://schemas.openxmlformats.org/officeDocument/2006/relationships" name="Stock-Based Compensation (Table" sheetId="47" state="visible" r:id="rId47"/>
    <sheet xmlns:r="http://schemas.openxmlformats.org/officeDocument/2006/relationships" name="Accumulated Other Comprehensi48" sheetId="48" state="visible" r:id="rId48"/>
    <sheet xmlns:r="http://schemas.openxmlformats.org/officeDocument/2006/relationships" name="Employee Pension and Postreti49" sheetId="49" state="visible" r:id="rId49"/>
    <sheet xmlns:r="http://schemas.openxmlformats.org/officeDocument/2006/relationships" name="Other Operating Expense, Net (T" sheetId="50" state="visible" r:id="rId50"/>
    <sheet xmlns:r="http://schemas.openxmlformats.org/officeDocument/2006/relationships" name="Supplemental Cash Flow Inform51" sheetId="51" state="visible" r:id="rId51"/>
    <sheet xmlns:r="http://schemas.openxmlformats.org/officeDocument/2006/relationships" name="Commitments and Contingencies (" sheetId="52" state="visible" r:id="rId52"/>
    <sheet xmlns:r="http://schemas.openxmlformats.org/officeDocument/2006/relationships" name="Derivative Instruments (Tables)" sheetId="53" state="visible" r:id="rId53"/>
    <sheet xmlns:r="http://schemas.openxmlformats.org/officeDocument/2006/relationships" name="Fair Value (Tables)" sheetId="54" state="visible" r:id="rId54"/>
    <sheet xmlns:r="http://schemas.openxmlformats.org/officeDocument/2006/relationships" name="Segment and Geographic Inform55" sheetId="55" state="visible" r:id="rId55"/>
    <sheet xmlns:r="http://schemas.openxmlformats.org/officeDocument/2006/relationships" name="Quarterly Results of Operatio56" sheetId="56" state="visible" r:id="rId56"/>
    <sheet xmlns:r="http://schemas.openxmlformats.org/officeDocument/2006/relationships" name="Guarantor and Non-Guarantor F57" sheetId="57" state="visible" r:id="rId57"/>
    <sheet xmlns:r="http://schemas.openxmlformats.org/officeDocument/2006/relationships" name="Summary of Significant Accoun58" sheetId="58" state="visible" r:id="rId58"/>
    <sheet xmlns:r="http://schemas.openxmlformats.org/officeDocument/2006/relationships" name="Estimated Useful Lives of Asset" sheetId="59" state="visible" r:id="rId59"/>
    <sheet xmlns:r="http://schemas.openxmlformats.org/officeDocument/2006/relationships" name="Estimated Useful Lives of Intan" sheetId="60" state="visible" r:id="rId60"/>
    <sheet xmlns:r="http://schemas.openxmlformats.org/officeDocument/2006/relationships" name="Recently Issued Accounting Pr61" sheetId="61" state="visible" r:id="rId61"/>
    <sheet xmlns:r="http://schemas.openxmlformats.org/officeDocument/2006/relationships" name="Schedule of Facility Closures (" sheetId="62" state="visible" r:id="rId62"/>
    <sheet xmlns:r="http://schemas.openxmlformats.org/officeDocument/2006/relationships" name="Schedule of Facility Closures63" sheetId="63" state="visible" r:id="rId63"/>
    <sheet xmlns:r="http://schemas.openxmlformats.org/officeDocument/2006/relationships" name="Restructuring - Additional Info" sheetId="64" state="visible" r:id="rId64"/>
    <sheet xmlns:r="http://schemas.openxmlformats.org/officeDocument/2006/relationships" name="Aggregate Expenses Incurred Ass" sheetId="65" state="visible" r:id="rId65"/>
    <sheet xmlns:r="http://schemas.openxmlformats.org/officeDocument/2006/relationships" name="Reconciliation of Liabilities (" sheetId="66" state="visible" r:id="rId66"/>
    <sheet xmlns:r="http://schemas.openxmlformats.org/officeDocument/2006/relationships" name="Acquisitions - Additional Infor" sheetId="67" state="visible" r:id="rId67"/>
    <sheet xmlns:r="http://schemas.openxmlformats.org/officeDocument/2006/relationships" name="Purchase Price Allocation to Ne" sheetId="68" state="visible" r:id="rId68"/>
    <sheet xmlns:r="http://schemas.openxmlformats.org/officeDocument/2006/relationships" name="Business Acquisition Pro Forma " sheetId="69" state="visible" r:id="rId69"/>
    <sheet xmlns:r="http://schemas.openxmlformats.org/officeDocument/2006/relationships" name="Investments (Detail)" sheetId="70" state="visible" r:id="rId70"/>
    <sheet xmlns:r="http://schemas.openxmlformats.org/officeDocument/2006/relationships" name="Investments - Additional Inform" sheetId="71" state="visible" r:id="rId71"/>
    <sheet xmlns:r="http://schemas.openxmlformats.org/officeDocument/2006/relationships" name="Inventories (Detail)" sheetId="72" state="visible" r:id="rId72"/>
    <sheet xmlns:r="http://schemas.openxmlformats.org/officeDocument/2006/relationships" name="Inventories - Additional Inform" sheetId="73" state="visible" r:id="rId73"/>
    <sheet xmlns:r="http://schemas.openxmlformats.org/officeDocument/2006/relationships" name="Property, Plant, and Equipmen74" sheetId="74" state="visible" r:id="rId74"/>
    <sheet xmlns:r="http://schemas.openxmlformats.org/officeDocument/2006/relationships" name="Property, Plant, and Equipmen75" sheetId="75" state="visible" r:id="rId75"/>
    <sheet xmlns:r="http://schemas.openxmlformats.org/officeDocument/2006/relationships" name="Changes in Carrying Amount of G" sheetId="76" state="visible" r:id="rId76"/>
    <sheet xmlns:r="http://schemas.openxmlformats.org/officeDocument/2006/relationships" name="Goodwill and Intangible Asset77" sheetId="77" state="visible" r:id="rId77"/>
    <sheet xmlns:r="http://schemas.openxmlformats.org/officeDocument/2006/relationships" name="Carrying Amounts of Intangible " sheetId="78" state="visible" r:id="rId78"/>
    <sheet xmlns:r="http://schemas.openxmlformats.org/officeDocument/2006/relationships" name="Gross Carrying Amounts and Accu" sheetId="79" state="visible" r:id="rId79"/>
    <sheet xmlns:r="http://schemas.openxmlformats.org/officeDocument/2006/relationships" name="Goodwill and Intangible Asset80" sheetId="80" state="visible" r:id="rId80"/>
    <sheet xmlns:r="http://schemas.openxmlformats.org/officeDocument/2006/relationships" name="Estimated Amortization Expense " sheetId="81" state="visible" r:id="rId81"/>
    <sheet xmlns:r="http://schemas.openxmlformats.org/officeDocument/2006/relationships" name="Accounts Payable and Accrued 82" sheetId="82" state="visible" r:id="rId82"/>
    <sheet xmlns:r="http://schemas.openxmlformats.org/officeDocument/2006/relationships" name="Components of (Loss) Income Bef" sheetId="83" state="visible" r:id="rId83"/>
    <sheet xmlns:r="http://schemas.openxmlformats.org/officeDocument/2006/relationships" name="Components of Provision for Inc" sheetId="84" state="visible" r:id="rId84"/>
    <sheet xmlns:r="http://schemas.openxmlformats.org/officeDocument/2006/relationships" name="Reconciliation of Income Tax Ex" sheetId="85" state="visible" r:id="rId85"/>
    <sheet xmlns:r="http://schemas.openxmlformats.org/officeDocument/2006/relationships" name="Income Taxes - Additional Infor" sheetId="86" state="visible" r:id="rId86"/>
    <sheet xmlns:r="http://schemas.openxmlformats.org/officeDocument/2006/relationships" name="Tax Effects of Temporary Differ" sheetId="87" state="visible" r:id="rId87"/>
    <sheet xmlns:r="http://schemas.openxmlformats.org/officeDocument/2006/relationships" name="Reconciliation of Beginning and" sheetId="88" state="visible" r:id="rId88"/>
    <sheet xmlns:r="http://schemas.openxmlformats.org/officeDocument/2006/relationships" name="Long-Term Debt (Detail)" sheetId="89" state="visible" r:id="rId89"/>
    <sheet xmlns:r="http://schemas.openxmlformats.org/officeDocument/2006/relationships" name="Scheduled Maturities of Outstan" sheetId="90" state="visible" r:id="rId90"/>
    <sheet xmlns:r="http://schemas.openxmlformats.org/officeDocument/2006/relationships" name="Long-Term Debt - Additional Inf" sheetId="91" state="visible" r:id="rId91"/>
    <sheet xmlns:r="http://schemas.openxmlformats.org/officeDocument/2006/relationships" name="Long-Term Debt - Additional I92" sheetId="92" state="visible" r:id="rId92"/>
    <sheet xmlns:r="http://schemas.openxmlformats.org/officeDocument/2006/relationships" name="Long-Term Debt - Additional I93" sheetId="93" state="visible" r:id="rId93"/>
    <sheet xmlns:r="http://schemas.openxmlformats.org/officeDocument/2006/relationships" name="Long-Term Debt - Additional I94" sheetId="94" state="visible" r:id="rId94"/>
    <sheet xmlns:r="http://schemas.openxmlformats.org/officeDocument/2006/relationships" name="Long-Term Debt - Additional I95" sheetId="95" state="visible" r:id="rId95"/>
    <sheet xmlns:r="http://schemas.openxmlformats.org/officeDocument/2006/relationships" name="Long-Term Debt - Additional I96" sheetId="96" state="visible" r:id="rId96"/>
    <sheet xmlns:r="http://schemas.openxmlformats.org/officeDocument/2006/relationships" name="Long-Term Debt - Additional I97" sheetId="97" state="visible" r:id="rId97"/>
    <sheet xmlns:r="http://schemas.openxmlformats.org/officeDocument/2006/relationships" name="Long-Term Debt - Additional I98" sheetId="98" state="visible" r:id="rId98"/>
    <sheet xmlns:r="http://schemas.openxmlformats.org/officeDocument/2006/relationships" name="Long-Term Debt - Additional I99" sheetId="99" state="visible" r:id="rId99"/>
    <sheet xmlns:r="http://schemas.openxmlformats.org/officeDocument/2006/relationships" name="Long-Term Debt - Additional 100" sheetId="100" state="visible" r:id="rId100"/>
    <sheet xmlns:r="http://schemas.openxmlformats.org/officeDocument/2006/relationships" name="Long-Term Debt - Additional 101" sheetId="101" state="visible" r:id="rId101"/>
    <sheet xmlns:r="http://schemas.openxmlformats.org/officeDocument/2006/relationships" name="Stockholders' Equity - Addition" sheetId="102" state="visible" r:id="rId102"/>
    <sheet xmlns:r="http://schemas.openxmlformats.org/officeDocument/2006/relationships" name="Summary of Effect of Share-Base" sheetId="103" state="visible" r:id="rId103"/>
    <sheet xmlns:r="http://schemas.openxmlformats.org/officeDocument/2006/relationships" name="Summary of Effect of Share-B104" sheetId="104" state="visible" r:id="rId104"/>
    <sheet xmlns:r="http://schemas.openxmlformats.org/officeDocument/2006/relationships" name="Stock-Based Compensation - Addi" sheetId="105" state="visible" r:id="rId105"/>
    <sheet xmlns:r="http://schemas.openxmlformats.org/officeDocument/2006/relationships" name="Summary of Stock Option Activit" sheetId="106" state="visible" r:id="rId106"/>
    <sheet xmlns:r="http://schemas.openxmlformats.org/officeDocument/2006/relationships" name="Summary of Employee and Directo" sheetId="107" state="visible" r:id="rId107"/>
    <sheet xmlns:r="http://schemas.openxmlformats.org/officeDocument/2006/relationships" name="Assumptions Used to Calculate V" sheetId="108" state="visible" r:id="rId108"/>
    <sheet xmlns:r="http://schemas.openxmlformats.org/officeDocument/2006/relationships" name="Summary of Restricted Stock and" sheetId="109" state="visible" r:id="rId109"/>
    <sheet xmlns:r="http://schemas.openxmlformats.org/officeDocument/2006/relationships" name="Summary of Employee and Dire110" sheetId="110" state="visible" r:id="rId110"/>
    <sheet xmlns:r="http://schemas.openxmlformats.org/officeDocument/2006/relationships" name="Summary of Performance Unit Act" sheetId="111" state="visible" r:id="rId111"/>
    <sheet xmlns:r="http://schemas.openxmlformats.org/officeDocument/2006/relationships" name="Summary of Performance Unit Hig" sheetId="112" state="visible" r:id="rId112"/>
    <sheet xmlns:r="http://schemas.openxmlformats.org/officeDocument/2006/relationships" name="Components of Accumulated Other" sheetId="113" state="visible" r:id="rId113"/>
    <sheet xmlns:r="http://schemas.openxmlformats.org/officeDocument/2006/relationships" name="Components of Accumulated Ot114" sheetId="114" state="visible" r:id="rId114"/>
    <sheet xmlns:r="http://schemas.openxmlformats.org/officeDocument/2006/relationships" name="Reclassifications from Accumula" sheetId="115" state="visible" r:id="rId115"/>
    <sheet xmlns:r="http://schemas.openxmlformats.org/officeDocument/2006/relationships" name="Employee Pension And Postret116" sheetId="116" state="visible" r:id="rId116"/>
    <sheet xmlns:r="http://schemas.openxmlformats.org/officeDocument/2006/relationships" name="Multiemployer Pension Plans (De" sheetId="117" state="visible" r:id="rId117"/>
    <sheet xmlns:r="http://schemas.openxmlformats.org/officeDocument/2006/relationships" name="Multiemployer Plans Providing M" sheetId="118" state="visible" r:id="rId118"/>
    <sheet xmlns:r="http://schemas.openxmlformats.org/officeDocument/2006/relationships" name="Fair Value of Pension Plan Asse" sheetId="119" state="visible" r:id="rId119"/>
    <sheet xmlns:r="http://schemas.openxmlformats.org/officeDocument/2006/relationships" name="Summarized Information about Pe" sheetId="120" state="visible" r:id="rId120"/>
    <sheet xmlns:r="http://schemas.openxmlformats.org/officeDocument/2006/relationships" name="Accumulated Benefit Obligation " sheetId="121" state="visible" r:id="rId121"/>
    <sheet xmlns:r="http://schemas.openxmlformats.org/officeDocument/2006/relationships" name="Weighted Average Assumptions Us" sheetId="122" state="visible" r:id="rId122"/>
    <sheet xmlns:r="http://schemas.openxmlformats.org/officeDocument/2006/relationships" name="Key Actuarial Assumptions Used " sheetId="123" state="visible" r:id="rId123"/>
    <sheet xmlns:r="http://schemas.openxmlformats.org/officeDocument/2006/relationships" name="Summary of Net Periodic Cost of" sheetId="124" state="visible" r:id="rId124"/>
    <sheet xmlns:r="http://schemas.openxmlformats.org/officeDocument/2006/relationships" name="Weighted Average Assumptions125" sheetId="125" state="visible" r:id="rId125"/>
    <sheet xmlns:r="http://schemas.openxmlformats.org/officeDocument/2006/relationships" name="Estimated Amount That Will be A" sheetId="126" state="visible" r:id="rId126"/>
    <sheet xmlns:r="http://schemas.openxmlformats.org/officeDocument/2006/relationships" name="Estimated Future Pension and Po" sheetId="127" state="visible" r:id="rId127"/>
    <sheet xmlns:r="http://schemas.openxmlformats.org/officeDocument/2006/relationships" name="Effect of One Percent Change in" sheetId="128" state="visible" r:id="rId128"/>
    <sheet xmlns:r="http://schemas.openxmlformats.org/officeDocument/2006/relationships" name="Other Operating Expense (Detail" sheetId="129" state="visible" r:id="rId129"/>
    <sheet xmlns:r="http://schemas.openxmlformats.org/officeDocument/2006/relationships" name="Supplemental Cash Flow Infor130" sheetId="130" state="visible" r:id="rId130"/>
    <sheet xmlns:r="http://schemas.openxmlformats.org/officeDocument/2006/relationships" name="Supplemental Cash Flow Infor131" sheetId="131" state="visible" r:id="rId131"/>
    <sheet xmlns:r="http://schemas.openxmlformats.org/officeDocument/2006/relationships" name="Commitments and Contingencies -" sheetId="132" state="visible" r:id="rId132"/>
    <sheet xmlns:r="http://schemas.openxmlformats.org/officeDocument/2006/relationships" name="Composition of Capital Leases R" sheetId="133" state="visible" r:id="rId133"/>
    <sheet xmlns:r="http://schemas.openxmlformats.org/officeDocument/2006/relationships" name="Minimum Payments under Non-Canc" sheetId="134" state="visible" r:id="rId134"/>
    <sheet xmlns:r="http://schemas.openxmlformats.org/officeDocument/2006/relationships" name="Derivative Instruments - Additi" sheetId="135" state="visible" r:id="rId135"/>
    <sheet xmlns:r="http://schemas.openxmlformats.org/officeDocument/2006/relationships" name="Derivative, Fair Value, and Loc" sheetId="136" state="visible" r:id="rId136"/>
    <sheet xmlns:r="http://schemas.openxmlformats.org/officeDocument/2006/relationships" name="Gains and Losses on Derivative " sheetId="137" state="visible" r:id="rId137"/>
    <sheet xmlns:r="http://schemas.openxmlformats.org/officeDocument/2006/relationships" name="Carrying Value and Fair Value o" sheetId="138" state="visible" r:id="rId138"/>
    <sheet xmlns:r="http://schemas.openxmlformats.org/officeDocument/2006/relationships" name="Financial Information Relating " sheetId="139" state="visible" r:id="rId139"/>
    <sheet xmlns:r="http://schemas.openxmlformats.org/officeDocument/2006/relationships" name="Segment and Geographic Infor140" sheetId="140" state="visible" r:id="rId140"/>
    <sheet xmlns:r="http://schemas.openxmlformats.org/officeDocument/2006/relationships" name="Long-Lived Assets by Geographic" sheetId="141" state="visible" r:id="rId141"/>
    <sheet xmlns:r="http://schemas.openxmlformats.org/officeDocument/2006/relationships" name="Net Sale by Major Products (Det" sheetId="142" state="visible" r:id="rId142"/>
    <sheet xmlns:r="http://schemas.openxmlformats.org/officeDocument/2006/relationships" name="Summary of Unaudited Quarterly " sheetId="143" state="visible" r:id="rId143"/>
    <sheet xmlns:r="http://schemas.openxmlformats.org/officeDocument/2006/relationships" name="Summary of Unaudited Quarter144" sheetId="144" state="visible" r:id="rId144"/>
    <sheet xmlns:r="http://schemas.openxmlformats.org/officeDocument/2006/relationships" name="Condensed Supplemental Consolid" sheetId="145" state="visible" r:id="rId145"/>
    <sheet xmlns:r="http://schemas.openxmlformats.org/officeDocument/2006/relationships" name="Condensed Supplemental Conso146" sheetId="146" state="visible" r:id="rId146"/>
    <sheet xmlns:r="http://schemas.openxmlformats.org/officeDocument/2006/relationships" name="Condensed Supplemental Conso147" sheetId="147" state="visible" r:id="rId147"/>
    <sheet xmlns:r="http://schemas.openxmlformats.org/officeDocument/2006/relationships" name="Condensed Supplemental Conso148" sheetId="148" state="visible" r:id="rId148"/>
    <sheet xmlns:r="http://schemas.openxmlformats.org/officeDocument/2006/relationships" name="Subsequent Events - Additional " sheetId="149" state="visible" r:id="rId149"/>
    <sheet xmlns:r="http://schemas.openxmlformats.org/officeDocument/2006/relationships" name="Valuation and Qualifying Acc150" sheetId="150" state="visible" r:id="rId150"/>
  </sheets>
  <definedNames/>
  <calcPr calcId="124519" fullCalcOnLoad="1"/>
</workbook>
</file>

<file path=xl/sharedStrings.xml><?xml version="1.0" encoding="utf-8"?>
<sst xmlns="http://schemas.openxmlformats.org/spreadsheetml/2006/main" uniqueCount="1316">
  <si>
    <t>Document and Entity Information - USD ($)</t>
  </si>
  <si>
    <t>12 Months Ended</t>
  </si>
  <si>
    <t>Dec. 31, 2016</t>
  </si>
  <si>
    <t>Jan. 3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THS</t>
  </si>
  <si>
    <t>Entity Registrant Name</t>
  </si>
  <si>
    <t>TREEHOUSE FOOD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Investments</t>
  </si>
  <si>
    <t>Receivables, net of allowance for doubtful accounts of $891 and $582</t>
  </si>
  <si>
    <t>Inventories, net</t>
  </si>
  <si>
    <t>Assets held for sale</t>
  </si>
  <si>
    <t>Prepaid expenses and other current assets</t>
  </si>
  <si>
    <t>Total current assets</t>
  </si>
  <si>
    <t>Property, plant, and equipment, net</t>
  </si>
  <si>
    <t>Goodwill</t>
  </si>
  <si>
    <t>Intangible assets, net</t>
  </si>
  <si>
    <t>Other assets, net</t>
  </si>
  <si>
    <t>Total assets</t>
  </si>
  <si>
    <t>Current liabilities:</t>
  </si>
  <si>
    <t>Accounts payable and accrued expenses</t>
  </si>
  <si>
    <t>Current portion of long-term debt</t>
  </si>
  <si>
    <t>Total current liabilities</t>
  </si>
  <si>
    <t>Long-term debt</t>
  </si>
  <si>
    <t>Deferred income taxes</t>
  </si>
  <si>
    <t>Other long-term liabilities</t>
  </si>
  <si>
    <t>Total liabilities</t>
  </si>
  <si>
    <t>Commitments and contingencies (Note 19)</t>
  </si>
  <si>
    <t xml:space="preserve"> </t>
  </si>
  <si>
    <t>Stockholders' equity:</t>
  </si>
  <si>
    <t>Preferred stock, par value $.01 per share, 10,000 shares authorized, none issued</t>
  </si>
  <si>
    <t>Common stock, par value $.01 per share, 90,000 shares authorized, 56,760 and 43,126 shares issued and outstanding, respectively</t>
  </si>
  <si>
    <t>Additional paid-in-capital</t>
  </si>
  <si>
    <t>Retained earnings</t>
  </si>
  <si>
    <t>Accumulated other comprehensive loss</t>
  </si>
  <si>
    <t>Total stockholders' equity</t>
  </si>
  <si>
    <t>Total liabilities and stockholders' equity</t>
  </si>
  <si>
    <t>CONSOLIDATED BALANCE SHEETS (Parenthetical) - USD ($) $ in Thousands</t>
  </si>
  <si>
    <t>Receivables,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Dec. 31, 2014</t>
  </si>
  <si>
    <t>Net sales</t>
  </si>
  <si>
    <t>Cost of sales</t>
  </si>
  <si>
    <t>Gross profit</t>
  </si>
  <si>
    <t>Operating expenses:</t>
  </si>
  <si>
    <t>Selling and distribution</t>
  </si>
  <si>
    <t>General and administrative</t>
  </si>
  <si>
    <t>Amortization expense</t>
  </si>
  <si>
    <t>Impairment of goodwill and other intangible assets</t>
  </si>
  <si>
    <t>Other operating expense, net</t>
  </si>
  <si>
    <t>Total operating expenses</t>
  </si>
  <si>
    <t>Operating (loss) income</t>
  </si>
  <si>
    <t>Other expense (income):</t>
  </si>
  <si>
    <t>Interest expense</t>
  </si>
  <si>
    <t>Interest income</t>
  </si>
  <si>
    <t>(Gain) loss on foreign currency exchange</t>
  </si>
  <si>
    <t>Loss on extinguishment of debt</t>
  </si>
  <si>
    <t>Other (income) expense, net</t>
  </si>
  <si>
    <t>Total other expense</t>
  </si>
  <si>
    <t>(Loss) income before income taxes</t>
  </si>
  <si>
    <t>Income taxes</t>
  </si>
  <si>
    <t>Net (loss) income</t>
  </si>
  <si>
    <t>Net (loss) earnings per basic share</t>
  </si>
  <si>
    <t>Net (loss) earnings per diluted share</t>
  </si>
  <si>
    <t>Weighted average shares - basic</t>
  </si>
  <si>
    <t>Weighted average shares - diluted</t>
  </si>
  <si>
    <t>CONSOLIDATED STATEMENTS OF COMPREHENSIVE INCOME (LOSS) - USD ($) $ in Thousands</t>
  </si>
  <si>
    <t>3 Months Ended</t>
  </si>
  <si>
    <t>[1]</t>
  </si>
  <si>
    <t>Sep. 30, 2016</t>
  </si>
  <si>
    <t>[2]</t>
  </si>
  <si>
    <t>Mar. 31, 2016</t>
  </si>
  <si>
    <t>[2],[3]</t>
  </si>
  <si>
    <t>Sep. 30, 2015</t>
  </si>
  <si>
    <t>Jun. 30, 2015</t>
  </si>
  <si>
    <t>Mar. 31, 2015</t>
  </si>
  <si>
    <t>Other comprehensive income (loss):</t>
  </si>
  <si>
    <t>Foreign currency translation adjustments</t>
  </si>
  <si>
    <t>Pension and postretirement reclassification adjustment</t>
  </si>
  <si>
    <t>[4]</t>
  </si>
  <si>
    <t>Other comprehensive (loss) income</t>
  </si>
  <si>
    <t>Comprehensive (loss) income</t>
  </si>
  <si>
    <t>As described in Note 8, the Company recorded goodwill and other intangible asset impairment losses of $352.2 million in the fourth quarter of 2016, which are included in the Impairment of goodwill and other intangible assets line of the Consolidated Statements of Operations.</t>
  </si>
  <si>
    <t>As described in Note 2, the Company elected to early adopt ASU 2016-09 during the fourth quarter of 2016, resulting in the recognition of $4.3 million in excess tax benefits related to share-based payments, which are included in the Income taxes line of the Consolidated Statements of Operations. The quarterly results for the first three quarters of 2016 have been recast to reflect the adoption of the ASU as of January 1, 2016, resulting in income tax benefits of $0.2 million, $3.3 million, and $0.2 million in the first, second, and third quarters of 2016, respectively. The effect of the adoption was an increase in net (loss) income by the amounts indicated for each quarter. The effect on basic net (loss) income per common share was $0.06 and $0.01 for the second and third quarters of 2016, respectively. The effect on diluted net (loss) income per common share was $0.06 for the second quarter of 2016. The adoption had no basic or diluted net (loss) income per common share impact in the first quarter of 2016, and no diluted net (loss) income per common share impact in the third quarter of 2016.</t>
  </si>
  <si>
    <t>[3]</t>
  </si>
  <si>
    <t>The Company acquired the Private Brands Business on February 1, 2016.</t>
  </si>
  <si>
    <t>Net of tax of $656, $30, and $(3,683) for the years ended December 31, 2016, 2015, and 2014, respectively.</t>
  </si>
  <si>
    <t>CONSOLIDATED STATEMENTS OF COMPREHENSIVE INCOME (LOSS) (Parenthetical) - USD ($) $ in Thousands</t>
  </si>
  <si>
    <t>Pension and postretirement reclassification adjustment, tax</t>
  </si>
  <si>
    <t>CONSOLIDATED STATEMENTS OF STOCKHOLDERS' EQUITY - USD ($) shares in Thousands, $ in Thousands</t>
  </si>
  <si>
    <t>Total</t>
  </si>
  <si>
    <t>Common Stock</t>
  </si>
  <si>
    <t>Additional Paid-In Capital</t>
  </si>
  <si>
    <t>Retained Earnings</t>
  </si>
  <si>
    <t>Accumulated Other Comprehensive Loss</t>
  </si>
  <si>
    <t>Balance at Dec. 31, 2013</t>
  </si>
  <si>
    <t>Balance (in shares) at Dec. 31, 2013</t>
  </si>
  <si>
    <t>Other comprehensive income (loss)</t>
  </si>
  <si>
    <t>Shares issued</t>
  </si>
  <si>
    <t>Shares issued, shares</t>
  </si>
  <si>
    <t>Equity awards exercised</t>
  </si>
  <si>
    <t>Equity awards exercised, shares</t>
  </si>
  <si>
    <t>Stock-based compensation</t>
  </si>
  <si>
    <t>Balance at Dec. 31, 2014</t>
  </si>
  <si>
    <t>Balance (in shares) at Dec. 31, 2014</t>
  </si>
  <si>
    <t>Balance at Dec. 31, 2015</t>
  </si>
  <si>
    <t>Balance (in shares) at Dec. 31, 2015</t>
  </si>
  <si>
    <t>Balance at Dec. 31, 2016</t>
  </si>
  <si>
    <t>Balance (in shares) at Dec. 31, 2016</t>
  </si>
  <si>
    <t>CONSOLIDATED STATEMENTS OF CASH FLOWS - USD ($) $ in Thousands</t>
  </si>
  <si>
    <t>Cash flows from operating activities:</t>
  </si>
  <si>
    <t>Adjustments to reconcile net (loss) income to net cash provided by operating activities:</t>
  </si>
  <si>
    <t>Depreciation</t>
  </si>
  <si>
    <t>Amortization</t>
  </si>
  <si>
    <t>Mark-to-market (gain) loss on derivative contracts</t>
  </si>
  <si>
    <t>Loss on disposition of assets</t>
  </si>
  <si>
    <t>Write-down of tangible assets</t>
  </si>
  <si>
    <t>Other</t>
  </si>
  <si>
    <t>Changes in operating assets and liabilities, net of acquisitions:</t>
  </si>
  <si>
    <t>Receivables</t>
  </si>
  <si>
    <t>Inventories</t>
  </si>
  <si>
    <t>Prepaid expenses and other assets</t>
  </si>
  <si>
    <t>Accounts payable, accrued expenses, and other liabilities</t>
  </si>
  <si>
    <t>Net cash provided by operating activities</t>
  </si>
  <si>
    <t>Cash flows from investing activities:</t>
  </si>
  <si>
    <t>Additions to property, plant, and equipment</t>
  </si>
  <si>
    <t>Additions to intangible assets</t>
  </si>
  <si>
    <t>Acquisitions, less cash acquired</t>
  </si>
  <si>
    <t>Proceeds from sale of fixed assets</t>
  </si>
  <si>
    <t>Increase in restricted cash</t>
  </si>
  <si>
    <t>Net cash (used in) provided by investing activities</t>
  </si>
  <si>
    <t>Cash flows from financing activities:</t>
  </si>
  <si>
    <t>Borrowings under Revolving Credit Facility</t>
  </si>
  <si>
    <t>Payments under Revolving Credit Facility</t>
  </si>
  <si>
    <t>Proceeds from issuance of Term Loans</t>
  </si>
  <si>
    <t>Payments on Term Loans</t>
  </si>
  <si>
    <t>Proceeds from issuance of 2024 Notes and 2022 Notes</t>
  </si>
  <si>
    <t>Payments on 2018 Notes</t>
  </si>
  <si>
    <t>Payments on capitalized lease obligations and other debt</t>
  </si>
  <si>
    <t>Payment of deferred financing costs</t>
  </si>
  <si>
    <t>Payment of debt premium for extinguishment of debt</t>
  </si>
  <si>
    <t>Net proceeds from issuance of common stock</t>
  </si>
  <si>
    <t>Receipts related to stock-based award activities</t>
  </si>
  <si>
    <t>Payments related to stock-based award activities</t>
  </si>
  <si>
    <t>Net cash provided by (used in) by financing activities</t>
  </si>
  <si>
    <t>Effect of exchange rate changes on cash and cash equivalents</t>
  </si>
  <si>
    <t>Net increase (decrease) in cash and cash equivalents</t>
  </si>
  <si>
    <t>Cash and cash equivalents, beginning of year</t>
  </si>
  <si>
    <t>Cash and cash equivalents, end of year</t>
  </si>
  <si>
    <t>Summary of Significant Accounting Policies</t>
  </si>
  <si>
    <t>1. SUMMARY OF SIGNIFICANT ACCOUNTING
POLICIES
Basis of Presentation
On February 1, 2016, the Company acquired all of the
outstanding common stock of Ralcorp Holdings, Inc., the Missouri
corporation through which the private brands business of ConAgra
Foods, Inc. (“Private Brands Business”) was operated.
Ralcorp Holdings, Inc. was renamed TreeHouse Private Brands, Inc.
during the first quarter of 2016. The results of operations of the
Private Brands Business are included in our financial statements
from the date of acquisition and are included in the North American
Retail Grocery, Food Away From Home, and Industrial and Export
segments, as applicable. In 2016, as a result of the acquisition of
the Private Brands Business, the Company renamed certain product
categories and added new product categories. These changes did not
require prior period adjustments. See Note 22 for more
information.
The Private Brands Business was on a 4-4-5
Use of Estimates
Cash Equivalents
Inventories
Property, plant, and equipment
Asset
Useful Life
Buildings and improvements 12-40 years
Machinery and equipment 3-15
Office furniture and equipment 3-12
We perform impairment tests when circumstances indicate that the
carrying value of an asset may not be recoverable. Capitalized
leases are amortized over the shorter of their lease term or their
estimated useful lives, and amortization expense is included in
depreciation expense. Expenditures for repairs and maintenance,
which do not improve or extend the life of the assets, are expensed
as incurred.
Intangible and Other Assets
Asset
Useful Life
Customer relationships Straight-line method over 5 to 20 years
Trademarks Straight-line method over 10 to 20 years
Non-competition Straight-line method over the terms of the agreements
Deferred financing costs associated with line-of-credit Straight-line method over the terms of the
arrangements
Formulas/recipes Straight-line method over 5 to 7 years
Computer software Straight-line method over 2 to 7 years
Indefinite lived trademarks are evaluated for impairment annually
in the fourth quarter or more frequently, if events or changes in
circumstances indicate that the asset might be impaired. Impairment
is indicated when their book value exceeds fair value. If the fair
value of an evaluated asset is less than its book value, the asset
is written down to fair value, which is generally based on its
discounted future cash flows.
Amortizable intangible assets are evaluated for impairment whenever
events or changes in circumstances indicate that the carrying
amount may not be recoverable. If an evaluation of the undiscounted
cash flows indicates impairment, the asset is written down to its
estimated fair value, which is generally based on discounted future
cash flows.
Goodwill is evaluated annually in the fourth quarter or more
frequently, if events or changes in circumstances require an
interim assessment. We assess goodwill for impairment (as of
December 31) at the reporting unit level using income and market
approaches, employing significant assumptions regarding growth,
discount rates, and profitability at each reporting unit. Our
estimates under the income approach are determined based on a
discounted cash flow model. The market approach uses a market
multiple methodology employing earnings before interest, taxes,
depreciation, and amortization (“EBITDA”) and applies a
range of multiples to those amounts in determining the indicated
fair value. In determining the multiples used in this approach, we
obtain the multiples for selected peer companies using the most
recent publically available information. In determining the
indicated fair value of each reporting unit, the Company concludes
based on the income approach, and uses the market approach to
corroborate, as the Company believes the income approach is the
most reliable indicator of the fair value of the reporting units.
The resulting value is then compared to the carrying value of each
reporting unit. If the book value of the reporting unit exceeds the
indicated fair value, goodwill is then considered under the second
step of the impairment test. In the second step, goodwill
impairment is measured as the difference between the implied value
of goodwill and its carrying value. The implied value of goodwill
is determined based on a hypothetical analysis that calculates the
fair value of goodwill as if the related reporting unit were being
acquired in a business combination.
Stock-Based Compensation
Revenue Recognition
Accounts Receivable
Income Taxes
Foreign Currency Translation and Transactions
Shipping and Handling Fees
Derivative Financial Instruments
Capital Lease Obligations
Insurance Accruals
Facility Closing and Reorganization Costs
Research and Development Costs
Advertising Costs</t>
  </si>
  <si>
    <t>Recently Issued Accounting Pronouncements</t>
  </si>
  <si>
    <t>2. RECENTLY ISSUED ACCOUNTING
PRONOUNCEMENTS
Adopted
In March 2016, the Financial Accounting Standards Board
(“FASB”) issued Accounting Standards Update
(“ASU”) No. 2016-09, Improvements to
Employee Share-Based Payment Accounting paid-in
In September 2015, the FASB issued ASU No. 2015-16, Simplifying the
Accounting for Measurement-Period Adjustments,
In August 2014, the FASB issued ASU No. 2014-15, Disclosure of
Uncertainties about an Entity’s Ability to Continue as a
Going Concern
Not yet adopted
In January 2017, the FASB issued ASU No. 2017-04, Simplifying the
Test for Goodwill Impairment
In November 2016, the FASB issued ASU No. 2016-18, Restricted
Cash beginning-of-period end-of-period
In February 2016, the FASB issued ASU No. 2016-02, Leases
In July 2015, the FASB issued ASU No. 2015-11, Simplifying the
Measurement of Inventory, last-in-first-out
In May 2014, the FASB issued ASU No. 2014-09, Revenue from
Contracts with Customers No. 2016-10, Identifying
Performance Obligations and Licensing No. 2016-12, Narrow-Scope
Improvements and Practical Expedients 2014-09</t>
  </si>
  <si>
    <t>Restructuring</t>
  </si>
  <si>
    <t>3. RESTRUCTURING
Plant Closing Costs
Facility Location
Date of Closure Announcement
End of Production
Full Facility Closure
Primary Products Produced
Primary Segment(s) Affected Total to Total to
(In millions)
City of Industry, California November 18, 2015 First quarter of 2016 Third quarter of 2016 Liquid non-dairy Food Away From Home $ 6.9 $ 3.8
Ayer, Massachusetts April 5, 2016 First quarter of 2017 Third quarter of 2017 Spoonable dressings North American Retail Grocery, Food Away From
Home $ 8.2 $ 5.5
Azusa, California May 24, 2016 Second quarter of 2017 Second quarter of 2017 Bars and snack products North American Retail Grocery $ 15.2 $ 13.5
Ripon, Wisconsin May 24, 2016 Fourth quarter of 2016 Fourth quarter of 2016 Sugar wafer cookies North American Retail Grocery $ 2.3 $ 1.2
Delta, British Columbia November 3, 2016 Fourth quarter of 2017 First quarter of 2018 Frozen griddle products North American Retail Grocery $ 5.2 $ 3.7
Battle Creek, Michigan November 3, 2016 (1) (1) Ready-to-eat North American Retail Grocery $ 10.4 $ 2.8
(1) The downsizing of this facility began
in January 2017 and is expected to last approximately 15
months.
Total expected costs to close the City of Industry, California
facility have been reduced by approximately $4.9 million since
the initial announcement while total expected costs to close the
Ayer, Massachusetts, Azusa, California, and Ripon, Wisconsin
facilities have been increased by approximately $1.7 million,
$0.3 million, and $0.2 million, respectively. Total costs
to downsize the Battle Creek, Michigan facility have increased by
approximately $0.9 million since the initial announcement.
Below is a summary of the plant closing costs:
Year Ended Cumulative Costs Total Expected
(In
thousands)
Asset-related $ 7,188 $ 10,208 $ 17,685
Employee-related 6,164 7,326 13,264
Other closure costs 4,437 4,466 17,200
Total $ 17,789 $ 22,000 $ 48,149
Liabilities recorded as of December 31, 2016 associated with
these plant closings relate to severance and the partial withdrawal
from a multiemployer pension plan. The severance liability is
included in the Accounts payable and accrued expenses line of the
Consolidated Balance Sheets while the multiemployer pension plan
withdrawal liability is included in the Other long-term liabilities
line of the Consolidated Balance Sheets. The table below presents a
reconciliation of the liabilities as of December 31, 2016:
Severance Multiemployer Pension Total Liabilities
(In
thousands)
Balance as of December 31, 2015 $ 395 $ 767 $ 1,162
Expense 5,575
— 5,575
Payments (2,470 )
— (2,470 )
Balance as of December 31, 2016 $ 3,500 $ 767 $ 4,267</t>
  </si>
  <si>
    <t>Acquisitions</t>
  </si>
  <si>
    <t>4. ACQUISITIONS
Private Brands Business
On February 1, 2016, the Company acquired the Private Brands
Business, which is primarily engaged in manufacturing,
distributing, and marketing private label products to retail
grocery, food away from home, and industrial and export customers.
The business’s primary product categories include snacks,
retail bakery, pasta, cereal, bars, and condiments. The purchase
price, after considering working capital adjustments, was
approximately $2,644.4 million, net of acquired cash. The
acquisition was funded by $835.1 million in net proceeds from
a public sale of the Company’s common stock,
$760.7 million in net proceeds from a private issuance of
senior unsecured notes (“2024 Notes”), and a new
$1,025.0 million term loan (“Term Loan A-2”),
The Private Brands Business acquisition is accounted for under the
acquisition method of accounting and the results of operations are
included in our financial statements from the date of acquisition
in the North American Retail Grocery, Food Away From Home, and
Industrial and Export segments. Included in the Company’s
Consolidated Statements of Operations are the Private Brands
Business’s net sales of approximately $2,992.9 million
and income before income taxes of $117.3 million from the date
of acquisition through December 31, 2016. Integration costs of
$9.7 million, which are included in the Cost of sales and
General and administrative expense lines of the Consolidated
Statements of Operations, were included in determining income
before income taxes.
We have made a preliminary allocation to net tangible and
intangible assets acquired and liabilities assumed as follows:
(In thousands)
Cash $ 43,358
Receivables 162,695
Inventory 443,687
Property, plant, and equipment 809,571
Customer relationships 510,900
Trade names 33,000
Software 19,576
Formulas 23,200
Other assets 54,965
Goodwill 1,138,238
Assets acquired 3,239,190
Deferred taxes (152,660 )
Assumed current liabilities (248,519 )
Assumed long-term liabilities (150,289 )
Total purchase price $ 2,687,722
The Company allocated $496.1 million to customer relationships
in the North American Retail Grocery segment, which have a
preliminary estimated life of 13 years, and $14.8 million to
customer relationships in the Food Away From Home segment, which
have a preliminary estimated life of 10 years. The Company
allocated $33.0 million to trade names, which have a
preliminary estimated life of 10 years. The Company allocated
$23.2 million to formulas, which have a preliminary estimated
life of 5 years. The Company allocated $19.6 million to
capitalized software with estimated lives of 1 to 5 years,
depending on expected use. The aforementioned intangibles will be
amortized on a straight line basis. Indemnification assets related
to taxes of approximately $13.8 million were also recorded.
The Company increased the cost of acquired inventories by
approximately $8.4 million, and expensed the amount as a
component of cost of sales. The Company has preliminarily allocated
$1,063.7 million and $74.5 million of goodwill to the
North American Retail Grocery and Food Away From Home segments,
respectively. Goodwill arises principally as a result of expansion
opportunities and synergies across both new and legacy product
categories. None of the goodwill resulting from this acquisition is
tax deductible. The Company incurred approximately
$35.2 million in acquisition costs. These costs are included
in the General and administrative expense line of the Consolidated
Statements of Operations. The purchase price allocation in the
table above is preliminary and subject to the finalization of the
Company’s valuation analysis, including adjustments to
taxes.
The fair values for customer relationships at the acquisition date
were determined using the excess earnings method under the income
approach. Trade name fair values were determined using the relief
from royalty method, while the fair value of formulas was
determined using the cost approach. Real property fair values were
determined using the cost and market approaches, while the fair
value of personal property was determined using the indirect cost
approach. The fair value measurements of intangible assets are
based on significant unobservable inputs, and thus represent
Level 3 inputs. Significant assumptions used in assessing the
fair values of intangible assets include discounted future cash
flows, customer attrition rates, and royalty rates.
The Company recorded purchase price adjustments related to taxes,
working capital, and property, plant, and equipment for the year
ended December 31, 2016, resulting in an increase to goodwill
of approximately $14.3 million. The working capital adjustment
was finalized on July 25, 2016, resulting in a payment of
$4.2 million to ConAgra Foods, Inc. that is reflected as a
purchase price adjustment. As a result of these adjustments,
approximately $0.2 million was expensed to cost of sales for
the year ended December 31, 2016. The remaining adjustments
did not impact the Consolidated Statements of Operations.
The following unaudited pro forma information shows the results of
operations for the Company as if its acquisition of the Private
Brands Business had been completed as of January 1, 2015.
Adjustments have been made for the pro forma effects of
depreciation and amortization of tangible and intangible assets
recognized as part of the business combination, the issuance of
common stock, interest expense related to the financing of the
business combination, and related income taxes. Excluded from the
2016 pro forma results are $35.2 million of costs incurred by
the Company in connection with the acquisition. The 2015 pro forma
results include $1.3 billion in asset impairment charges
incurred by the seller. The pro forma results may not necessarily
reflect actual results of operations that would have been achieved,
nor are they necessarily indicative of future results of
operations.
Year Ended December 31,
2016 2015
(In thousands, except per share data)
Pro forma net sales $ 6,499,051 $ 6,795,936
Pro forma net loss $ (206,879 ) $ (664,159 )
Pro forma basic loss per common share $ (3.65 ) $ (11.79 )
Pro forma diluted loss per common share $ (3.65 ) $ (11.79 )</t>
  </si>
  <si>
    <t>5. INVESTMENTS
December 31,
2016 2015
(In
thousands)
U.S. equity $ 7,613 $ 5,283
Non-U.S. 1,796 1,574
Fixed income 1,010 1,531
Total investments $ 10,419 $ 8,388
We determine the appropriate classification of our investments at
the time of purchase and reevaluate such designation as of each
balance sheet date. The Company accounts for investments in debt
and marketable equity securities as held-to-maturity, available-for-sale,
Our investments include U.S. equity, non-U.S. non-U.S.
For the year ended December 31, 2016, we recognized unrealized
losses totaling $0.7 million that are included in the Interest
expense line of the Consolidated Statements of Operations and
$1.4 million in unrealized gains that are included in the
Interest income line of the Consolidated Statements of Operations.
Additionally, for the year ended December 31, 2016, we
recognized a realized gain on investments totaling
$0.2 million that was included in the Interest income line of
the Consolidated Statements of Operations. When securities are
sold, their cost is determined based on the FIFO method.</t>
  </si>
  <si>
    <t>6. INVENTORIES
December 31,
2016 2015
(In
thousands)
Raw materials and supplies $ 429,386 $ 274,007
Finished goods 571,886 331,535
LIFO reserve (23,235 ) (21,427 )
Total inventories $ 978,037 $ 584,115
Approximately $105.9 million and $88.1 million of our
inventory was accounted for under the LIFO method of accounting at
December 31, 2016 and 2015, respectively. The LIFO reserve
reflects the excess of the current cost of LIFO inventories at
December 31, 2016 and 2015, over the amount at which these
inventories were valued on the Consolidated Balance Sheets. No LIFO
inventory liquidation occurred in 2016 or 2015. Approximately
$116.2 and $119.8 million of our inventory was accounted for
using the weighted average costing approach at December 31,
2016 and 2015, respectively.</t>
  </si>
  <si>
    <t>Property, Plant, and Equipment</t>
  </si>
  <si>
    <t>7. PROPERTY, PLANT, AND
EQUIPMENT
December 31,
2016 2015
(In
thousands)
Land $ 71,248 $ 25,954
Buildings and improvements 465,358 226,134
Machinery and equipment 1,324,458 681,711
Construction in progress 84,986 24,493
Total 1,946,050 958,292
Less accumulated depreciation (586,730 ) (416,764 )
Property, plant, and equipment, net $ 1,359,320 $ 541,528
Depreciation expense was $178.4 million, $61.5 million,
and $63.3 million in 2016, 2015, and 2014, respectively.</t>
  </si>
  <si>
    <t>Goodwill and Intangible Assets</t>
  </si>
  <si>
    <t>8. GOODWILL AND INTANGIBLE
ASSETS
Changes in the carrying amount of goodwill for the years ended
December 31, 2016 and 2015 are as follows:
North American Food Away Industrial Total
(In
thousands)
Balance at January 1, 2015 $ 1,439,476 $ 94,423 $ 134,086 $ 1,667,985
Purchase price adjustments 5,556
—
— 5,556
Foreign currency exchange adjustments (21,591 ) (2,156 )
— (23,747 )
Balance at December 31, 2015 1,423,441 92,267 134,086 1,649,794
Acquisitions 1,050,383 73,541
— 1,123,924
Purchase price adjustments 13,377 937
— 14,314
Impairment losses (333,419 ) (11,432 )
— (344,851 )
Foreign currency exchange adjustments 3,629 431
— 4,060
Balance at December 31, 2016 $ 2,157,411 $ 155,744 $ 134,086 $ 2,447,241
Upon completion of the annual goodwill impairment analysis as of
December 31, 2016, the Company recorded impairment losses of
$333.4 million and $11.4 million related to the North
American Retail Grocery – Flagstone and Food Away From Home
– Canada reporting units, respectively. These reporting units
did not achieve the forecasted results for the year ended
December 31, 2016, resulting in reduced future revenue and
profitability expectations. The primary factor impacting the future
revenue and profitability expectations for the North American
Retail Grocery – Flagstone reporting unit was competitive
pressures while the primary factors impacting the future
expectations for the Food Away From Home – Canada reporting
unit were competitive pressures and unfavorable foreign exchange
for the Canadian operations. These changes in expectations and the
related reductions in discounted future cash flows resulted in book
values that exceeded the fair values for these reporting units,
which required the recognition of impairment losses.
To determine the amount of the impairment losses, the Company
performed the second step of the impairment test, which requires a
hypothetical analysis that calculates the fair value of goodwill as
if the related reporting unit were being acquired in a business
combination. Significant assumptions used in assessing fair values
of the assets and liabilities of a reporting unit include discount
and growth rates, margins, and royalty rates related to
identifiable intangible assets as well as consideration of the
market environment in valuing tangible assets.
The goodwill impairment losses are included in the Impairment of
goodwill and other intangible assets line of the Consolidated
Statements of Operations. No other instances of impairment were
identified, and the Company has not incurred any previous goodwill
impairments since its inception.
Approximately $408.0 million of goodwill is deductible for tax
purposes.
The carrying amounts of our intangible assets with indefinite
lives, other than goodwill, as of December 31, 2016 and 2015
are as follows:
December 31,
2016 2015
(In
thousands)
Trademarks $ 21,591 $ 25,229
Total indefinite lived intangibles $ 21,591 $ 25,229
Upon completion of the annual indefinite lived intangibles analysis
as of December 31, 2016, the Company recorded a
$3.6 million impairment loss related to the
Saucemaker ®
The gross carrying amounts and accumulated amortization of
intangible assets, with finite lives, as of December 31, 2016
and 2015 are as follows:
December 31,
2016 2015
Gross Amount Accumulated Amortization Net Carrying Amount Gross Amount Accumulated Amortization Net Carrying Amount
(In
thousands)
Intangible assets with finite lives:
Customer-related (1) $ 1,284,379 $ (293,324 ) $ 991,055 $ 769,419 $ (208,962 ) $ 560,457
Contractual agreements (2) 2,969 (2,900 ) 69 2,964 (2,831 ) 133
Trademarks (3) 69,553 (23,593 ) 45,960 32,240 (11,091 ) 21,149
Formulas/recipes (4) 33,719 (12,837 ) 20,882 10,471 (7,824 ) 2,647
Computer software (5) 115,689 (57,688 ) 58,001 78,039 (40,999 ) 37,040
Total finite lived intangibles $ 1,506,309 $ (390,342 ) $ 1,115,967 $ 893,133 $ (271,707 ) $ 621,426
The Company recorded a $3.8 million impairment loss related to
the Amport ® Goodfields ®
As of December 31, 2016, the weighted average remaining useful
lives for the amortizable intangible assets are
(1) customer-related at 12.1 years, (2) contractual
agreements at 1.4 years, (3) trademarks at 8.5 years,
(4) formulas/recipes at 4.0 years, and (5) computer
software at 4.3 years. The weighted average remaining useful life
in total for all amortizable intangible assets is 11.4 years as of
December 31, 2016.
Total intangible assets, excluding goodwill, as of
December 31, 2016 and 2015 were $1,137.6 million and
$646.7 million, respectively. Amortization expense on
intangible assets was $109.9 million, $60.6 million, and
$52.6 million for the years ended December 31, 2016,
2015, and 2014, respectively. Estimated amortization expense on
intangible assets for the next five years is as follows:
(In thousands)
2017 $ 112,811
2018 $ 106,309
2019 $ 104,569
2020 $ 102,533
2021 $ 92,721
Considerable management judgment is necessary to evaluate the
impact of operating changes and to estimate future cash flows.
Assumptions used in our impairment evaluations, such as forecasted
growth rates and our cost of capital, are consistent with our
internal projections and operating plans.</t>
  </si>
  <si>
    <t>Accounts Payable and Accrued Expenses</t>
  </si>
  <si>
    <t>9. ACCOUNTS PAYABLE AND ACCRUED
EXPENSES
December 31,
2016 2015
(In
thousands)
Accounts payable $ 458,127 $ 202,065
Payroll and benefits 78,500 27,467
Interest 24,143 6,241
Taxes 30,960 1,499
Health insurance, workers’ compensation, and other insurance
costs 17,179 9,331
Marketing expenses 12,352 7,435
Other accrued liabilities 5,512 6,542
Total $ 626,773 $ 260,580</t>
  </si>
  <si>
    <t>Income Taxes</t>
  </si>
  <si>
    <t>10. INCOME TAXES
The components of (loss) income before income taxes are as
follows:
Year Ended
December 31,
2016 2015 2014
(In
thousands)
Domestic source $ (190,558 ) $ 179,445 $ 147,452
Foreign source (4,805 ) (8,181 ) (10,882 )
(Loss) income before income taxes $ (195,363 ) $ 171,264 $ 136,570
The following table presents the components of the 2016, 2015, and
2014 provision for income taxes:
Year Ended
December 31,
2016 2015 2014
(In
thousands)
Current:
Federal $ 33,650 $ 57,237 $ 34,447
State 4,481 9,276 5,771
Foreign 7,553 (4,153 ) (1,629 )
Total current 45,684 62,360 38,589
Deferred:
Federal (4,983 ) (5,721 ) 8,176
State (157 ) (2,002 ) 605
Foreign (7,313 ) 1,717 (680 )
Total deferred (12,453 ) (6,006 ) 8,101
Total income tax expense $ 33,231 $ 56,354 $ 46,690
The following is a reconciliation of income tax expense computed at
the U.S. federal statutory tax rate to the income tax expense
reported in the Consolidated Statements of Operations:
Year Ended
December 31,
2016 2015 2014
(In
thousands)
Tax at statutory rate $ (68,377 ) $ 59,942 $ 47,800
State income taxes 2,811 4,728 4,145
Tax benefit of cross-border intercompany financing structure (3,816 ) (3,962 ) (4,579 )
Domestic production activities deduction (5,133 ) (5,423 ) (4,173 )
Excess tax benefits related to stock-based compensation (3,940 )
—
—
Goodwill impairment 112,021
—
—
Other, net (335 ) 1,069 3,497
Total provision for income taxes $ 33,231 $ 56,354 $ 46,690
The reconciliation includes excess tax benefits related to
stock-based compensation. As described in Note 2, the Company
elected to early adopt ASU 2016-09,
The tax effects of temporary differences giving rise to deferred
income tax assets and liabilities were:
December 31,
2016 2015
(In
thousands)
Deferred tax assets:
Pension and postretirement benefits $ 35,633 $ 7,373
Accrued liabilities 47,998 13,639
Stock compensation 19,369 16,644
Unrealized foreign exchange loss 7,716 7,449
Loss and credit carryovers 22,092 6,436
Other 37,417 16,279
Total deferred tax assets 170,225 67,820
Valuation allowance (8,929 ) (852 )
Total deferred tax assets, net of valuation allowance 161,296 66,968
Deferred tax liabilities:
Fixed assets and intangible assets (583,455 ) (346,076 )
Total deferred tax liabilities (583,455 ) (346,076 )
Net deferred income tax liability $ (422,159 ) $ (279,108 )
The Company has income tax net operating loss carryforwards related
to its domestic and international operations which have a 20 year
definite life. The Company has recorded a deferred tax asset of
$8.3 million reflecting the benefit of $30.8 million in
loss carryforwards. All of the loss carryforwards expire between
2033 and 2036. The Company also has state net operating loss and
income tax credit carryforwards. The Company has recorded a
deferred tax asset of $1.8 million reflecting the benefit of
state net operating losses of $29.7 million. The state net
operating loss carryforwards have a 5 to 20 year life and expire
between 2018 and 2036. The Company has recorded a deferred tax
asset of $10.4 million reflecting the benefit of state tax
credit carryforwards of $16.0 million. The state income tax
credits have a 10 to 15 year life and expire between 2018 and
2029.
The Company has recorded a valuation allowance of $8.9 million
and $0.9 million for the years ended December 31, 2016
and 2015, respectively. The Company assessed the realizability of
its deferred tax assets and has determined that certain foreign
non-capital
The Company or one of its subsidiaries files income tax returns in
the U.S. federal, Canada, Italy, and various U.S. state
jurisdictions. In the U.S. federal jurisdiction, the Company is
open to examination for the tax year ended December 31, 2013
and forward; for Canadian purposes, the Company is open to
examination for the tax year ended December 31, 2008 and
forward; for Italian purposes, the Company is open to examination
for the tax years ended September 30, 2011 and forward; and
for the various U.S. state jurisdictions the Company is generally
open to examination for the tax year ended December 31, 2011
and forward.
The Internal Revenue Service (“IRS”) completed the
examination of Flagstone Foods, Inc.’s 2013 tax year during
the second quarter of 2016, with no proposed adjustments to the
Company’s tax liability. The Company received notice from the
IRS regarding the examination of the Company’s 2015 tax year,
which will begin in February 2017. The Canadian Revenue Agency
(“CRA”) is currently examining the 2008 through 2013
tax years of E.D. Smith. The CRA examination is expected to be
completed in 2017 or 2018. The Italian Agency of Revenue
(“IAR”) is currently examining the 2007 through 2009
and 2013 tax years of Pasta Lensi S.r.l. The IAR examinations are
not expected to be completed prior to 2020 due to a backlog of
appeals before the agency. The Company has examinations in process
with various state taxing authorities, which are expected to be
complete in 2017.
During the year, the Company recorded adjustments to its
unrecognized tax benefits. A reconciliation of the beginning and
ending amount of unrecognized tax benefits is as follows:
Year Ended
December 31,
2016 2015 2014
(In
thousands)
Unrecognized tax benefits beginning balance $ 19,542 $ 13,211 $ 12,499
Additions based on tax positions related to the current year
— 55 476
Additions based on tax positions of prior years 1,792 1,549 83
Additions resulting from acquisitions 14,444 6,391 11,366
Reductions for tax positions of prior years (4,293 ) (1,384 ) (11,163 )
Payments
—
— (50 )
Foreign currency translation (114 ) (280 )
—
Unrecognized tax benefits ending balance $ 31,371 $ 19,542 $ 13,211
Unrecognized tax benefits are included in the Other long-term
liabilities line of the Consolidated Balance Sheets. Included in
the balance at December 31, 2016 are amounts that are
offset by deferred taxes (i.e., temporary differences). Of the
amount accrued at December 31, 2016 and 2015,
$27.4 million and $16.3 million, respectively, would
impact the effective tax rate if reversed. Of the amounts accrued
at December 31, 2016 and 2015, $20.1 million and
$9.2 million, respectively, relates to unrecognized tax
benefits assumed in prior acquisitions. If reversed, the Company
would also recognize non-operating
Management estimates that it is reasonably possible that the total
amount of unrecognized tax benefits could decrease by as much as
$5.8 million within the next 12 months, primarily as a result
of the resolution of audits currently in progress and the lapsing
of statutes of limitations. Less than $3.3 million of the
$5.8 million would affect net income when settled.
The Company recognizes interest expense (income) and penalties
related to unrecognized tax benefits in income tax expense. During
the years ended December 31, 2016, 2015, and 2014, the Company
recognized $0.8 million, $0.1 million, and $(0.1) million
of interest and penalties in income tax expense, respectively. The
Company has accrued approximately $4.6 million and
$0.6 million for the payment of interest and penalties at
December 31, 2016 and 2015, respectively. Of the
$4.6 million, $4.3 million is indemnified.
As of December 31, 2016, approximately $142.2 million of
undistributed earnings of the Company’s foreign subsidiaries
were deemed to be indefinitely reinvested and, accordingly, any
applicable U.S. federal income taxes and foreign withholding taxes
have not been provided on these earnings. If these earnings had not
been indefinitely reinvested, deferred taxes of approximately
$35.8 million would have been recognized.
During the first quarter of 2008, the Company entered into an
intercompany financing structure that results in the recognition of
foreign earnings subject to a low effective tax rate. As the
foreign earnings are permanently reinvested, U.S. income taxes have
not been provided. For the years ended December 31, 2016 and
2015, the Company recognized a tax benefit of approximately
$3.8 million and $4.0 million, respectively, related to
this item.</t>
  </si>
  <si>
    <t>Long-Term Debt</t>
  </si>
  <si>
    <t>11. LONG-TERM DEBT
December 31,
2016 2015
(In
thousands)
Revolving Credit Facility $ 170,000 $ 353,000
Term Loan A 288,000 295,500
Term Loan A-1 180,000 190,000
Term Loan A-2 1,005,781
—
2022 Notes 400,000 400,000
2024 Notes 775,000
—
Tax increment financing and other debt 5,734 6,002
Total outstanding debt 2,824,515 1,244,502
Deferred financing costs (33,334 ) (7,868 )
Less current portion (66,421 ) (14,893 )
Total long-term debt $ 2,724,760 $ 1,221,741
The scheduled maturities of outstanding debt, excluding deferred
financing costs, at December 31, 2016 are as follows (in
thousands):
2017 $ 73,150
2018 79,876
2019 82,379
2020 108,049
2021 1,306,028
Thereafter 1,175,033
Total outstanding debt $ 2,824,515
On February 1, 2016, coincident with the closing of the
acquisition of the Private Brands Business, the Company entered
into the Amended and Restated Credit Agreement. The Amended and
Restated Credit Agreement amended the Company’s prior credit
agreement, dated as of May 6, 2014 (as amended from time to
time prior to February 1, 2016, the “Prior Credit
Agreement”).
The Amended and Restated Credit Agreement (1) amended the
maturity dates of the Revolving Credit Facility, Term Loan A, and
Term Loan A-1 A-2, A-2 A-2.
In connection with the Amended and Restated Credit Agreement,
$20.3 million in fees will be amortized ratably through
February 1, 2021. Fees associated with Term Loan A, Term
Loan A-1, A-2
The Revolving Credit Facility and the Term Loans are known
collectively as the “Amended and Restated Credit
Agreement.” The Company’s average interest rate on debt
outstanding under its Amended and Restated Credit Agreement for the
year ended December 31, 2016 was 2.51%.
Revolving Credit Facility
Interest is payable quarterly or at the end of the applicable
interest period in arrears on any outstanding borrowings. The
interest rates under the Amended and Restated Credit Agreement are
based on the Company’s consolidated leverage ratio, and are
determined by either (i) LIBOR, plus a margin ranging from
1.25% to 3.00% (inclusive of the facility fee), based on the
Company’s consolidated leverage ratio, or (ii) a Base
Rate (as defined in the Amended and Restated Credit Agreement),
plus a margin ranging from 0.25% to 2.00% (inclusive of the
facility fee), based on the Company’s consolidated leverage
ratio.
The Amended and Restated Credit Agreement is fully and
unconditionally, as well as jointly and severally, guaranteed by
our 100% owned direct and indirect subsidiaries described as
follows: During the first quarter of 2016, Protenergy Holdings,
Inc. and Protenergy Natural Foods, Inc. were added as guarantors.
Additionally, in connection with the acquisition of the Private
Brands Business, TreeHouse Private Brands, Inc. (formerly Ralcorp
Holdings, Inc.); American Italian Pasta Co.; Nutcracker Brands;
Linette Quality Chocolates; Ralcorp Frozen Bakery Products, Inc.;
Cottage Bakery, Inc.; and The Carriage House Companies, Inc. were
added as guarantors during the first quarter of 2016. As a result,
Bay Valley Foods, LLC; Sturm Foods, Inc.; S.T. Specialty Foods,
Inc.; Associated Brands, Inc.; Cains Foods, Inc.; Cains Foods L.P.;
Cains GP, LLC; and Flagstone Foods, Inc., together with the
subsidiaries added in the first quarter as noted above, and certain
other subsidiaries that may become guarantors in the future are
collectively known as the “Guarantor Subsidiaries.” The
Amended and Restated Credit Agreement contains various financial
and restrictive covenants and requires that the Company maintain
certain financial ratios, including a leverage and interest
coverage ratio. The Amended and Restated Credit Agreement also
contains cross-default provisions which could result in the
acceleration of payments in the event TreeHouse or the Guarantor
Subsidiaries (i) fails to make a payment when due in respect
of any indebtedness or guarantee having an aggregate principal
amount greater than $75 million or (ii) fails to observe
or perform any other agreement or condition related to such
indebtedness or guarantee as a result of which the holder(s) of
such debt are permitted to accelerate the payment of such debt. The
Amended and Restated Credit Agreement is secured by substantially
all personal property of TreeHouse and its Guarantor
Subsidiaries.
Term Loan A
Term Loan A-1 A-1 A-1 A-1.
Term Loan A-2 A-2 A-2 A-2 A-2.
2022 Notes
The Company may redeem some or all of the 2022 Notes at any time
prior to March 15, 2017 at a price equal to 100% of the
principal amount of the 2022 Notes redeemed, plus an applicable
“make-whole” premium. On or after March 15, 2017,
the Company may redeem some or all of the 2022 Notes at redemption
prices set forth in the Indenture. In addition, at any time prior
to March 15, 2017, the Company may redeem up to 35% of the
2022 Notes at a redemption price of 104.875% of the principal
amount of the 2022 Notes redeemed with the net cash proceeds of
certain equity offerings.
Subject to certain limitations, in the event of a change in control
of the Company, the Company will be required to make an offer to
purchase the 2022 Notes at a purchase price equal to 101% of the
principal amount of the 2022 Notes, plus accrued and unpaid
interest up to the purchase date.
2024 Notes
The Company may redeem some or all of the 2024 Notes at any time on
or after February 15, 2019 at the applicable redemption prices
described in the Indenture plus accrued and unpaid interest, if
any, up to but not including the redemption date. In addition,
prior to February 15, 2019, the Company may redeem all or a
portion of the 2024 Notes at a price equal to 100% of the principal
amount plus the “make-whole” premium set forth in the
Indenture plus accrued and unpaid interest, if any, up to but not
including the redemption date. The Company may also redeem up to
40% of the 2024 Notes prior to February 15, 2019 with the net
cash proceeds received from certain equity offerings at the
redemption price set forth in the Indenture. In the event of
certain change of control events, as described in the Indenture,
the Company may be required to purchase the 2024 Notes from the
holders at a purchase price of 101% of the principal amount plus
any accrued and unpaid interest.
The Company issued the 2022 Notes and 2024 Notes pursuant to a
single base Indenture among the Company, the Guarantor
Subsidiaries, and the Trustee.
The Indenture governing the 2022 Notes and 2024 Notes contains
customary event of default provisions (including, without
limitation, defaults relating to the failure to pay at final
maturity or the acceleration of certain other indebtedness). If an
event of default occurs and is continuing, the trustee under the
Indenture or holders of at least 25% in principal amount of such
notes may declare the principal amount and accrued and unpaid
interest, if any, on all such notes to be due and payable. The
Indenture also contains restrictive covenants that, among other
things, limit the ability of the Company and the Guarantor
Subsidiaries to: (i) pay dividends or make other restricted
payments, (ii) make certain investments, (iii) incur
additional indebtedness or issue preferred stock, (iv) create
liens, (v) pay dividends or make other payments (except for
certain dividends and payments to the Company and certain
subsidiaries of the Company), (vi) merge or consolidate with other
entities or sell substantially all of its assets, (vii) enter
into transactions with affiliates, and (viii) engage in
certain sale and leaseback transactions. The foregoing limitations
are subject to exceptions as set forth in the Indenture. In
addition, if in the future, the 2022 Notes or 2024 Notes have an
investment grade credit rating by both Moody’s Investors
Services, Inc. and Standard &amp; Poor’s Ratings
Services, certain of these covenants will, thereafter, no longer
apply to the 2022 Notes or 2024 Notes for so long as the 2022 Notes
or 2024 Notes are rated investment grade by the two rating
agencies.
Interest Rate Swap Agreements
Tax Increment Financing
Capital Lease Obligations and Other
Deferred financing costs</t>
  </si>
  <si>
    <t>Stockholders' Equity</t>
  </si>
  <si>
    <t>12. STOCKHOLDERS’
EQUITY
Common stock
On January 26, 2016, a total of 13,269,230 shares were issued
pursuant to a public offering at $65.00 per share, resulting in
gross proceeds to the Company of $862.5 million. Net cash from
the offering, after considering issuance costs, was approximately
$835.1 million, with approximately $0.1 million recorded
to Common stock at par value and approximately $835.0 million
recorded to Additional paid-in
As of December 31, 2016, there were 56,759,863 shares of
common stock issued and outstanding. There is no treasury stock
issued or outstanding.
Preferred Stock</t>
  </si>
  <si>
    <t>Earnings Per Share</t>
  </si>
  <si>
    <t>13. EARNINGS PER SHARE
Basic earnings per share is computed by dividing net income by the
number of weighted average common shares outstanding during the
reporting period. The weighted average number of common shares used
in the diluted earnings per share calculation is determined using
the treasury stock method and includes the incremental effect
related to the Company’s outstanding stock-based compensation
awards.
The following table summarizes the effect of the share-based
compensation awards on the weighted average number of shares
outstanding used in calculating diluted earnings per share:
Year Ended
December 31,
2016 2015 2014
(In thousands,
except per share data)
Net (loss) income $ (228,594 ) $ 114,910 $ 89,880
Weighted average common shares outstanding 55,717 43,052 39,348
Assumed exercise/vesting of equity awards (1)
— 657 890
Weighted average diluted common shares outstanding 55,717 43,709 40,238
Net (loss) earnings per basic share $ (4.10 ) $ 2.67 $ 2.28
Net (loss) earnings per diluted share $ (4.10 ) $ 2.63 $ 2.23
(1) Incremental shares from equity awards
are computed by the treasury stock method. For the year ended
December 31, 2016, weighted average common shares outstanding
is the same for the computations of basic and diluted shares
because the Company had a net loss for the period. Equity awards,
excluded from our computation of diluted earnings per share because
they were anti-dilutive, were 1.2 million, 0.7 million,
and 0.4 million for the years ended December 31, 2016,
2015, and 2014, respectively.</t>
  </si>
  <si>
    <t>Stock-Based Compensation</t>
  </si>
  <si>
    <t>14. STOCK-BASED COMPENSATION
The Board of Directors adopted, and the Company’s
Stockholders approved, the “TreeHouse Foods, Inc. Equity and
Incentive Plan” (the “Plan”). The Plan is
administered by our Compensation Committee, which consists entirely
of independent directors. The Compensation Committee determines
specific awards for our executive officers. For all other
employees, if the committee designates, our Chief Executive Officer
or such other officers will, from time to time, determine specific
persons to whom awards under the Plan will be granted, and the
terms and conditions of each award. The Compensation Committee or
its designee, pursuant to the terms of the Plan, also will make all
other necessary decisions and interpretations under the Plan.
Under the Plan, the Compensation Committee may grant awards of
various types of compensation, including stock options, restricted
stock, restricted stock units, performance shares, performance
units, other types of stock-based awards, and other cash-based
compensation. The maximum number of shares available to be awarded
under the Plan is approximately 12.3 million, of which
approximately 2.3 million remain available at
December 31, 2016.
(Loss) income before income taxes for the years ended
December 31, 2016, 2015, and 2014 includes stock-based
compensation expense for employees and directors of
$29.9 million, $22.9 million, and $25.1 million,
respectively. The tax benefit recognized related to the
compensation cost of these share-based awards was approximately
$10.9 million, $9.5 million, and $8.8 million for
2016, 2015, and 2014, respectively.
The Company estimates that certain employees and all directors will
complete the required service conditions associated with their
awards. For all other employees, the Company estimates forfeitures,
as not all employees are expected to complete the required service
conditions. The expected service period is the longer of the
derived service period, as determined from the output of the
valuation models, and the service period based on the term of the
awards.
Stock Options —
Weighted
Weighted Average
Average
Remaining
Aggregate
Employee Director Exercise
Contractual
Intrinsic
Options Options Price Term (yrs.) Value
(In
thousands)
(In thousands)
Outstanding, at January 1, 2016 1,918 20 $ 57.18 6.2 $ 41,793
Granted 470
— $ 96.14
Forfeited (144 )
— $ 83.67
Exercised (175 )
— $ 49.89
Outstanding, at December 31, 2016 2,069 20 $ 64.77 5.8 $ 28,929
Vested/expect to vest, at December 31, 2016 2,017 20 $ 64.09 5.7 $ 28,929
Exercisable, at December 31, 2016 1,360 20 $ 52.60 4.1 $ 28,926
Year Ended
December 31,
2016 2015 2014
(In millions)
Compensation expense $ 7.2 $ 6.6 $ 5.4
Intrinsic value of stock options exercised $ 6.9 $ 15.7 $ 53.7
Tax benefit recognized from stock option exercises $ 2.5 $ 6.0 $ 20.7
Compensation costs related to unvested options totaled
$12.2 million at December 31, 2016 and will be recognized
over the remaining vesting period of the grants, which averages 2.1
years. The weighted average grant date fair value of options
granted in 2016, 2015, and 2014 was $25.89, $22.04, and $23.00,
respectively.
Stock options granted under the plan generally have a three year
vesting schedule, vest one-third non-employee
Stock options are valued using the Black-Scholes option pricing
model. Expected volatilities for 2016, 2015, and 2014 are based on
historical volatilities of the Company’s stock price. The
risk-free interest rate for periods within the contractual life of
the stock options is based on the U.S. Treasury yield curve in
effect at the time of the grant. We based our expected term on the
simplified method as described under the SEC Staff Accounting
Bulletin No. 107. Under this approach the expected term is 6
years. The assumptions used to calculate the value of the stock
option awards granted in 2016, 2015, and 2014 are presented as
follows:
2016 2015 2014
Weighted average expected volatility 25.15 % 25.07 % 25.18 %
Weighted average risk-free interest rate 1.19 % 1.97 % 2.03 %
Expected dividends 0.00 % 0.00 % 0.00 %
Expected term 6.0 years 6.0 years 6.0 years
Restricted Stock Units — one-third
Weighted Weighted
Employee Average Director Average
Restricted
Grant Date
Restricted
Grant Date
Stock Units Fair Value Stock Units Fair Value
(In thousands)
(In thousands)
Outstanding, at January 1, 2016 312 $ 76.36 111 $ 52.60
Granted 414 $ 90.40 15 $ 98.78
Vested (147 ) $ 74.85 (21 ) $ 58.56
Forfeited (63 ) $ 84.91 (1 ) $ 76.30
Outstanding, at December 31, 2016 516 $ 87.03 104 $ 57.78
Year Ended
December 31,
2016 2015 2014
(In
millions)
Compensation expense $ 17.3 $ 11.7 $ 11.9
Fair value of vested restricted stock units $ 16.3 $ 14.9 $ 12.9
Tax benefit recognized from vested restricted stock units $ 5.7 $ 4.9 $ 4.7
Future compensation costs related to restricted stock units are
approximately $30.7 million as of December 31, 2016 and
will be recognized on a weighted average basis over the next 2.0
years. The grant date fair value of the awards is equal to the
Company’s closing stock price on the grant date.
Performance Units one-third
During the year ended December 31, 2016, based on achievement
of operating performance measures, 85,249 performance units were
converted into 110,926 shares of common stock, an average
conversion ratio of 1.30 shares for each performance unit.
The following table summarizes the performance unit activity during
the year ended December 31, 2016:
Weighted
Average
Performance
Grant Date
Units Fair Value
(In thousands)
Unvested, at January 1, 2016 271 $ 74.13
Granted 100 $ 98.28
Vested (85 ) $ 66.01
Forfeited (40 ) $ 82.89
Unvested, at December 31, 2016 246 $ 85.16
Year Ended December 31,
2016 2015 2014
(In
millions)
Compensation expense $ 5.4 $ 4.6 $ 7.8
Fair value of vested performance units $ 8.0 $ 5.1 $ 0.4
Tax benefit recognized from performance units vested $ 4.1 $ 1.9 $ 0.2
Future compensation costs related to the performance units are
estimated to be approximately $12.3 million as of
December 31, 2016, and are expected to be recognized over the
next 2.3 years. The grant date fair value of the awards is equal to
the Company’s closing stock price on the grant date.</t>
  </si>
  <si>
    <t>15. ACCUMULATED OTHER COMPREHENSIVE
LOSS
Accumulated other comprehensive loss consists of the following
components, all of which are net of tax, except for the foreign
currency translation adjustment:
Unrecognized
Accumulated
Foreign Pension
and Other
Currency
Postretirement
Comprehensive
Translation (1) Benefits (2) Loss
(In
thousands)
Balance at January 1, 2014 $ (24,689 ) $ (7,074 ) $ (31,763 )
Other comprehensive loss (26,637 )
— (26,637 )
Reclassifications from accumulated other comprehensive loss
— (5,931 ) (5,931 )
Other comprehensive loss (26,637 ) (5,931 ) (32,568 )
Balance at December 31, 2014 (51,326 ) (13,005 ) (64,331 )
Other comprehensive loss (49,186 )
— (49,186 )
Reclassifications from accumulated other comprehensive loss
— 49 49
Other comprehensive (loss) income (49,186 ) 49 (49,137 )
Balance at December 31, 2015 (100,512 ) (12,956 ) (113,468 )
Other comprehensive income 11,123
— 11,123
Reclassifications from accumulated other comprehensive loss
— 1,070 1,070
Other comprehensive income 11,123 1,070 12,193
Balance at December 31, 2016 $ (89,389 ) $ (11,886 ) $ (101,275 )
(1) The foreign currency translation
adjustment is not net of tax, as it pertains to the Company’s
permanent investment in its foreign subsidiaries.
(2) The unrecognized pension and
postretirement benefits reclassification is presented net of tax of
$656 thousand, $30 thousand, and $(3,683) thousand for
the years ended December 31, 2016, 2015, and 2014,
respectively.
Affected Line in the
Reclassifications from Accumulated Consolidated
Other Comprehensive Loss
Statements of Operations
Year Ended
December 31,
2016 2015 2014
(In thousands)
Amortization of defined benefit pension and postretirement
items:
Prior service costs $ 139 $ 139 $ 139 (a)
Unrecognized net loss 1,420 1,576 681 (a)
Actuarial adjustment 167 (1,636 ) (10,434 ) (b)
Total before tax 1,726 79 (9,614 )
Income taxes (656 ) (30 ) 3,683 Income taxes
Net of tax $ 1,070 $ 49 $ (5,931 )
(a) These accumulated other comprehensive
loss components are included in the computation of net periodic
pension and postretirement cost. See Note 16 for additional
details.
(b) Represents the actuarial adjustment
needed to adjust the Accumulated other comprehensive loss balance
to actual.</t>
  </si>
  <si>
    <t>Employee Pension and Postretirement Benefit Plans</t>
  </si>
  <si>
    <t>16. EMPLOYEE PENSION AND
POSTRETIREMENT BENEFIT PLANS
Pension and Postretirement Benefits
Defined Contribution Plans non-union tax-qualified
Multiemployer Pension Plans
The Company’s participation in multiemployer pension plans is
outlined in the table below. The EIN column provides the Employer
Identification Number (“EIN”) of each plan. Unless
otherwise noted, the most recent Pension Protection Act zone status
available in 2016 and 2015 is for the plan’s years ended
December 31, 2015, and 2014, respectively. The zone status is
based on information that the Company received from the plan, and
is certified by the plan’s actuary. Among other factors,
plans in the red zone are generally less than 65% funded, plans in
the yellow zone are less than 80% funded, and plans in the green
zone are at least 80% funded. The FIP column indicates plans for
which a financial improvement plan “(“FIP”) is
either pending or has been implemented. The last column lists the
expiration dates of the collective bargaining agreements to which
the plans are subject. The Company began participating in the
Bakery and Confectionery Union and Industry International Pension
Fund and the Retail, Wholesale and Department Store International
Union and Industry Pension Fund in 2016 as a result of the
acquisition of the Private Brands Business. There have been no
other significant changes in the number of Company employees
covered by the multiemployer plans or other significant events that
would affect the comparability of contributions to the plans.
Plan Name: Pension Protection FIP TreeHouse Foods Surcharge Expiration
EIN Plan
Plan Year Ended December 31,
2015
2014 2016 2015 2014
Bakery and Confectionery Union and Industry International Pension
Fund 52-6118572 1 Red Red Yes $ 1,382
—
— Yes 12/6/2016,
Central States Southeast and Southwest Areas Pension Fund 36-6044243 1 Red Red Yes $ 740 $ 610 $ 617 No 12/27/2019
Retail, Wholesale and Department Store International Union and
Industry Pension Fund 63-708442 1 Red Red Yes $ 461
—
— Yes 6/15/2019
Rockford Area Dairy Industry Local 754, Intl. Brotherhood of
Teamsters Retirement Pension Plan 36-6067654 1 Green Green No $ 405 $ 416 $ 474 No 4/30/2017
Western Conference of Teamsters Pension Fund 91-6145047 1 Green Green No $ 168 $ 345 $ 336 No (1)
(1) As described above, the Company
closed the City of Industry, California facility during 2016. As a
result, there is no collective bargaining agreement related to this
plan.
The Company was listed in the following plan’s Form 5500 as
providing more than 5.0% of the total contributions for the
following plan and plan years:
Plan Name: Years Contributions to Plan Year-End)
Rockford Area Dairy Industry Local 754, Intl. Brotherhood of
Teamsters Retirement Pension Plan
2016, 2015, and 2014
Defined Benefit Pension Plans tax-qualified non-union,
The Company’s overall investment strategy is to provide a
regular and reliable source of income to meet the liquidity needs
of the pension plans and minimize reliance on plan sponsor
contributions as a source of benefit security. The Company’s
investment policy includes various guidelines and procedures
designed to ensure assets are invested in a manner necessary to
meet expected future benefits earned by participants. Central to
the policy are target allocation ranges by major asset classes. The
objective of the target allocations is to ensure the assets are
invested with the intent to protect pension plan assets so that
such assets are preserved for the provision of benefits to
participants and their beneficiaries and such long-term growth as
may maximize the amounts available to provide such benefits without
undue risk. Additionally, we consider the weighted average return
of a capital markets model and historical returns on comparable
equity, debt, and other investments. Our current asset mix
guidelines, under the investment policy, target equities at 55% to
65% of the portfolio and fixed income at 35% to 45%. At
December 31, 2016, our master trust was invested as follows:
equity securities of 59.8%, fixed income securities of 39.8%, and
cash and cash equivalents of 0.4%. Equity securities primarily
include investments in collective equity funds that invest in
domestic and international securities, with a primary focus on
domestic securities. Fixed income securities primarily include
investments in collective funds that invest in corporate bonds of
companies from diversified industries. Other investments are short
term in nature, including certificates of deposit, investments in a
collective bond fund that invests in commercial paper, time
deposits, fixed rate notes and bonds, and others.
The fair value of the Company’s pension plan assets at
December 31, 2016 and 2015 by asset category is as
follows:
Pension Plan
Assets
Fair Value
December 31, (h)
2016 2015
(In
thousands)
Short Term Investment Fund (a) $ 1,098 $ 228
Aggregate Bond Index Fund (b) 63,688 9,945
U.S. Market Cap Equity Index Fund (c) 157,713 24,613
International All Country World Index Fund (d) 22,490 3,421
Collective Daily 1-5 50,061 7,787
Emerging Markets Index Fund (f) 9,770 1,417
Daily High Yield Fixed Income Fund (g) 12,768 1,942
$ 317,588 $ 49,353
(a) This fund is an investment vehicle
for cash reserves, which seeks to offer a competitive rate of
return through a portfolio of high-grade, short term, and money
market instruments. Principal preservation is the primary objective
of this fund.
(b) The primary objective of this fund is
to hold a portfolio representative of the overall United States
bond and debt market, as characterized by the Barclays Capital
Aggregate Bond Index.
(c) The primary objective of this fund is
to approximate the risk and return characteristics of the Dow Jones
U.S. ex-LP’s
(d) The primary objective of this fund is
to approximate the risk and return characteristics of the Morgan
Stanley All Country World ex-US ex-US) non-U.S.
(e) The primary objective of this fund is
to hold a portfolio representative of the intermediate credit
securities portion of the United States bond and debt markets, as
characterized by the Barclays Capital U.S. 1-5
(f) The primary objective of this fund is
to provide investment results that replicate the overall
performance of the MSCI Emerging Markets Index. The Fund may make
limited use of futures and/or options to maintain equity
exposure.
(g) The primary objective of this fund is
to outperform the Barclay’s Capital High Yield Index over a
market cycle while maintaining a similar level of volatility and
credit quality as the index. This Fund can serve as a core bond
investment position, providing exposure to the U.S. Fixed Income
market.
(h) As the fair values of all of these
assets are measured using the net asset value per share practical
expedient, levels within the fair value hierarchy are not provided
for these assets.
Pension benefits for eligible salaried and non-union
Other Postretirement Benefits
The Company contributes to certain multiemployer postretirement
benefit plans other than pensions on behalf of employees covered by
collective bargaining agreements. These plans are administered
jointly by management and union representatives and cover all
eligible retirees. These plans are primarily health and welfare
funds and carry the same multiemployer risks as identified at the
beginning of this Note. Total contributions to these plans were
$2.8 million, $2.6 million, and $2.5 million for the
years ended December 31, 2016, 2015, and 2014,
respectively.
The following table summarizes information about our pension and
postretirement benefit plans for the years ended December 31,
2016 and 2015:
Pension Benefits Postretirement
2016 (1) 2015 2016 (1) 2015
(In
thousands) (In
thousands)
Change in benefit obligation:
Benefit obligation, at beginning of year $ 67,851 $ 67,605 $ 3,020 $ 3,463
Service cost 4,343 2,374 51 15
Interest cost 15,102 2,850 1,205 144
Acquisitions 303,078
— 28,189
—
Actuarial losses (gains) 6,013 (1,813 ) (1,212 ) (449 )
Benefits paid (12,259 ) (3,165 ) (1,486 ) (153 )
Benefit obligation, at end of year $ 384,128 $ 67,851 $ 29,767 $ 3,020
Change in plan assets:
Fair value of plan assets, at beginning of year $ 49,353 $ 51,312 $
— $
—
Actual return on plan assets 21,531 (834 )
—
—
Company contributions 3,752 2,040 1,486 153
Acquisitions 255,211
—
—
—
Benefits paid (12,259 ) (3,165 ) (1,486 ) (153 )
Fair value of plan assets, at end of year $ 317,588 $ 49,353 $
— $
—
Funded status of the plan $ (66,540 ) $ (18,498 ) $ (29,767 ) $ (3,020 )
Amounts recognized in the Consolidated Balance Sheets:
Current liability $ (696 ) $
— $ (1,634 ) $ (171 )
Non-current (65,844 ) (18,498 ) (28,133 ) (2,849 )
Net amount recognized $ (66,540 ) $ (18,498 ) $ (29,767 ) $ (3,020 )
Amounts recognized in Accumulated other comprehensive
loss:
Net actuarial loss (gain) $ 19,403 $ 19,785 $ (1,043 ) $ 162
Prior service cost 1,167 1,374 (100 ) (168 )
Total, before tax effect $ 20,570 $ 21,159 $ (1,143 ) $ (6 )
Pension Benefits
2016 2015
(In
thousands)
Accumulated benefit obligation $ 375,952 $ 65,323
Weighted average assumptions used to determine the pension
benefit obligations:
Discount rate 4.25 % 4.50 %
Rate of compensation increases 3.00% - 4.00 % 3.00% - 4.00 %
(1) The amounts recorded in 2016 include
the plans acquired as part of the acquisition of the Private Brands
Business.
The key actuarial assumptions used to determine the postretirement
benefit obligations as of December 31, 2016 and 2015 are as
follows:
2016 2015
Pre-65 Post 65 Pre-65 Post 65
Health care cost trend rates:
Health care cost trend rate for next year 8.00 % 7.00 % 8.00 % 7.50 %
Ultimate rate 5.00 % 5.00 % 5.00 % 5.00 %
Discount rate 4.25 % 4.25 % 4.50 % 4.50 %
Year ultimate rate achieved 2023 2023 2024 2023
The following table summarizes the net periodic cost of our pension
and postretirement benefit plans for the years ended
December 31, 2016, 2015, and 2014:
Pension
Benefits
Postretirement Benefits
2016 2015 2014 2016 2015 2014
(In
thousands) (In
thousands)
Components of net periodic costs:
Service cost $ 4,343 $ 2,374 $ 2,107 $ 51 $ 15 $ 17
Interest cost 15,102 2,850 2,772 1,205 144 153
Expected return on plan assets (16,563 ) (3,064 ) (3,217 )
—
—
—
Amortization of unrecognized prior service cost 207 207 207 (68 ) (68 ) (68 )
Amortization of unrecognized net loss (gain) 1,427 1,528 663 (7 ) 48 18
ASC 715 settlement charge
—
— 564
—
—
—
Net periodic cost $ 4,516 $ 3,895 $ 3,096 $ 1,181 $ 139 $ 120
Pension
Benefits
Postretirement Benefits
2016 2015
2014
2016
2015
2014
Weighted average assumptions used to determine the periodic
benefit costs:
Discount rate 4.50 % 4.25 % 4.50% - 5.00 % 4.50 % 4.25 % 5.00 %
Rate of compensation increases 3.00% - 4.00 % 3.00% - 4.00 % 3.00% - 4.00 %
—
—
—
Expected return on plan assets 6.00 % 6.00 % 6.50 %
—
—
—
The estimated amount that will be amortized from accumulated other
comprehensive loss into net periodic cost in 2017 is as
follows:
Pension Postretirement
(In
thousands)
Net actuarial loss (gain) $ 1,510 $ (2 )
Prior service cost $ 205 $ (68 )
Estimated future pension and postretirement benefit payments from
the plans are as follows:
Pension Postretirement
(In
thousands)
2017 $ 19,311 $ 1,634
2018 $ 19,995 $ 1,690
2019 $ 20,195 $ 1,715
2020 $ 21,176 $ 1,728
2021 $ 21,966 $ 1,779
2022-26 $ 115,984 $ 9,375
The effect of a 1% change in health care trend rates would have the
following effects on the postretirement benefit plan:
2016
(In thousands)
1% Increase:
Benefit obligation, end of year $ 2,963
Service cost plus interest cost for the year $ 126
1% Decrease:
Benefit obligation, end of year $ (2,517 )
Service cost plus interest cost for the year $ (108 )
Most of our employees are not eligible for postretirement medical
benefits and of those that are, the majority are covered by a
multi-employer plan in which expenses are paid as incurred. The
effect on those covered by plans for which we maintain a liability
was not significant.</t>
  </si>
  <si>
    <t>Other Operating Expense, Net</t>
  </si>
  <si>
    <t>17. OTHER OPERATING EXPENSE,
NET
The Company incurred other operating expense for the years ended
December 31, 2016, 2015, and 2014, respectively, which
consisted of the following:
Year Ended
December 31,
2016 2015 2014
(In
thousands)
Restructuring $ 13,542 $ 1,817 $ 2,421
Other 1,181
—
—
Total other operating expense, net $ 14,723 $ 1,817 $ 2,421</t>
  </si>
  <si>
    <t>Supplemental Cash Flow Information</t>
  </si>
  <si>
    <t>18. SUPPLEMENTAL CASH FLOW
INFORMATION
Year Ended
December 31,
2016 2015 2014
(In
thousands)
Interest paid $ 92,957 $ 41,940 $ 43,598
Income taxes paid $ 60,214 $ 50,059 $ 50,590
Accrued purchase of property and equipment $ 20,203 $ 6,925 $ 7,497
Accrued other intangible assets $ 8,276 $ 1,988 $ 2,005
Non-cash</t>
  </si>
  <si>
    <t>Commitments and Contingencies</t>
  </si>
  <si>
    <t>19. COMMITMENTS AND
CONTINGENCIES
We lease certain property, plant, equipment, and distribution
warehouses used in our operations under both capital and operating
lease agreements. These leases have terms ranging from one
to forty-one
The composition of capital leases, which are reflected as Property,
plant, and equipment in the Consolidated Balance Sheets, is as
follows:
December 31,
2016 2015
(In
thousands)
Machinery and equipment $ 17,418 $ 13,926
Less accumulated amortization (8,176 ) (6,157 )
Total $ 9,242 $ 7,769
Future minimum payments at December 31, 2016 under non-cancelable
Capital
Operating
Unconditional
Leases Leases Obligations
(In thousands)
2017 $ 3,106 $ 40,103 $ 82,840
2018 846 33,703 82,946
2019 833 25,369 20,767
2020 82 21,954 6,657
2021 62 17,923 6,856
Thereafter 33 68,960 7,061
Total minimum payments 4,962 $ 208,012 $ 207,127
Less amount representing interest (208 )
Present value of capital lease obligations $ 4,754
Litigation, Investigations, and Audits Tarara v. TreeHouse Foods,
Inc., et al. 1:16-cv-10632, 10b-5 Wells v. Reed, et al. 2016-CH-16359, Lavin v. Reed 17-cv-01014, Wells
All three complaints make substantially similar allegations.
Specifically, the complaints allege that TreeHouse, under the
authority and control of the individual defendants: (i) made
certain false and misleading statements regarding the
Company’s business, operations, and future prospects; and
(ii) failed to disclose that (a) the Company’s
private label business was underperforming; (b) the
Company’s acquisition strategy was underperforming;
(c) the Company had overstated its full-year 2016 guidance;
and (d) TreeHouse’s statements lacked reasonable basis.
The complaints allege that these actions artificially inflated the
market price of TreeHouse common stock during the class period,
thus purportedly harming investors. We believe that these claims
are without merit and intend to defend against them vigorously.
In addition, the Company is party in the ordinary course of
business to certain claims, litigation, audits, and investigations.
The Company believes it has established adequate accruals for
liabilities that are probable and reasonably estimable that may be
incurred in connection with any such currently pending or
threatened matter, none of which are significant. In the
Company’s opinion, the settlement of any such currently
pending or threatened matter is not expected to have a material
impact on the Company’s financial position, results of
operations, or cash flows.</t>
  </si>
  <si>
    <t>Derivative Instruments</t>
  </si>
  <si>
    <t>20. DERIVATIVE INSTRUMENTS
The Company is exposed to certain risks relating to its ongoing
business operations. The primary risks managed by derivative
instruments include interest rate risk, foreign currency risk, and
commodity price risk. Derivative contracts are entered into for
periods consistent with the related underlying exposure and do not
constitute positions independent of those exposures. The Company
does not enter into derivative instruments for trading or
speculative purposes.
Interest Rate Risk
In June 2016, the Company entered into $500 million of
long-term interest rate swap agreements to lock into a fixed LIBOR
interest rate base. Under the terms of the agreements,
$500 million in variable-rate debt was swapped for a weighted
average fixed interest rate base of approximately 0.86% for a
period of 37 months, beginning on January 31, 2017 and ending
on February 28, 2020. These agreements do not qualify for
hedge accounting and changes in their fair value are recorded in
the Consolidated Statements of Operations, with their fair value
recorded on the Consolidated Balance Sheets.
Foreign Currency Risk —
Commodity Risk
The Company’s derivative commodity contracts may include
contracts for diesel, oil, plastics, natural gas, electricity, and
other commodity contracts that do not meet the requirements for the
normal purchases and normal sales scope exception.
Diesel contracts are used to manage the Company’s risk
associated with the underlying cost of diesel fuel used to deliver
products. Contracts for oil and plastics are used to manage the
Company’s risk associated with the underlying commodity cost
of a significant component used in packaging materials. Contracts
for natural gas and electricity are used to manage the
Company’s risk associated with the utility costs of its
manufacturing facilities, and commodity contracts that are
derivatives that do not meet the normal purchases and normal sales
scope exception are used to manage the price risk associated with
raw material costs. As of December 31, 2016, the Company had
outstanding contracts for the purchase of 54,353 megawatts of
electricity, expiring throughout 2017; 3.5 million gallons of
diesel, expiring throughout early 2017; 1.0 million dekatherms
of natural gas, expiring throughout 2017; 0.9 million bushels
of corn, expiring throughout early 2017; and 16.0 million
pounds of soybean oil, expiring throughout 2017.
The following table identifies the derivative, its fair value, and
location on the Consolidated Balance Sheets:
Fair Value
December 31,
2016 2015
Balance Sheet Location (In
thousands)
Asset Derivatives:
Commodity contracts Prepaid expenses and other current assets $ 987 $
—
Foreign currency contracts
Prepaid expenses and other current assets 690 1,356
Interest rate swap agreements
Prepaid expenses and other current assets 10,444
—
$ 12,121 $ 1,356
Liability Derivatives:
Commodity contracts
Accounts payable and accrued expenses $ 456 $ 3,778
$ 456 $ 3,778
We recorded the following gains and losses on our derivative
contracts in the Consolidated Statements of Operations:
Year
Ended
December 31,
Location of Gain (Loss) Recognized in Net (Loss) Income 2016 2015
(In
thousands)
Mark-to-market
Commodity contracts Other (income) expense, net $ 4,309 $ (734 )
Foreign currency contracts Other (income) expense, net (666 ) 1,356
Interest rate swap agreements
Other (income) expense, net 10,444
—
Total unrealized gain 14,087 622
Realized gain (loss):
Commodity contracts Manufacturing related to cost of sales and
transportation related to selling and distribution (484 ) (5,169 )
Foreign currency contracts
Cost of sales (1,780 ) 3,821
Total realized (loss) (2,264 ) (1,348 )
Total gain (loss) $ 11,823 $ (726 )</t>
  </si>
  <si>
    <t>Fair Value</t>
  </si>
  <si>
    <t>21. FAIR VALUE
The following table presents the carrying value and fair value of
our financial instruments as of December 31, 2016 and
2015:
December 31, 2016 December 31, 2015
Carrying Fair Value Carrying Fair Value Level
(In
thousands) (In
thousands)
Not recorded at fair value (liability):
Revolving Credit Facility $ (170,000 ) $ (167,104 ) $ (353,000 ) $ (352,932 ) 2
Term Loan A $ (288,000 ) $ (288,101 ) $ (295,500 ) $ (294,327 ) 2
Term Loan A-1 $ (180,000 ) $ (180,291 ) $ (190,000 ) $ (190,200 ) 2
Term Loan A-2 $ (1,005,781 ) $ (1,007,409 ) $
— $
— 2
2022 Notes $ (400,000 ) $ (410,000 ) $ (400,000 ) $ (383,000 ) 2
2024 Notes $ (775,000 ) $ (809,875 ) $
— $
— 2
Recorded on a recurring basis at fair value (liability) asset:
Commodity contracts $ 531 $ 531 $ (3,778 ) $ (3,778 ) 2
Foreign currency contracts $ 690 $ 690 $ 1,356 $ 1,356 2
Interest rate swap agreements $ 10,444 $ 10,444 $
— $
— 2
Investments $ 10,419 $ 10,419 $ 8,388 $ 8,388 1
Cash and cash equivalents and accounts receivable are financial
assets with carrying values that approximate fair value. Accounts
payable are financial liabilities with carrying values that
approximate fair value.
The fair value of the Revolving Credit Facility, Term Loan A, Term
Loan A-1, A-2, A-1, A-2
The fair value of the investments was determined using Level 1
inputs. Level 1 inputs are quoted prices in active markets for
identical assets or liabilities that the reporting entity has the
ability to access at the measurement dates. The investments are
recorded at fair value on the Consolidated Balance Sheets.</t>
  </si>
  <si>
    <t>Segment and Geographic Information and Major Customers</t>
  </si>
  <si>
    <t>22. SEGMENT AND GEOGRAPHIC INFORMATION
AND MAJOR CUSTOMERS
The Company manages operations on a company-wide basis, thereby
making determinations as to the allocation of resources in total
rather than on a segment-level basis. The Company has designated
reportable segments based on how management views its business. The
Company does not segregate assets between segments for internal
reporting. Therefore, asset-related information has not been
presented. The reportable segments, as presented below, are
consistent with the manner in which the Company reports its results
to the Chief Operating Decision Maker. Our segments are as
follows:
North American Retail Grocery – non-dairy non-dairy ready-to-eat in-store
Food Away From Home – non-dairy ready-to-eat
Industrial and Export – co-pack non-dairy non-dairy ready-to-eat
The Company evaluates the performance of its segments based on net
sales dollars and direct operating income (gross profit less
freight out, sales commissions, and direct selling and marketing
expenses). The amounts in the following tables are obtained from
reports used by senior management and do not include income taxes.
Other expenses not allocated include unallocated selling and
distribution expenses, unallocated costs of sales and unallocated
corporate expenses. The accounting policies of our segments are the
same as those described in the summary of significant accounting
policies set forth in Note 1.
Financial information relating to the Company’s reportable
segments is as follows:
Year Ended
December 31,
2016 2015 2014
(In
thousands)
Net sales to external customers:
North American Retail Grocery $ 5,092,930 $ 2,437,768 $ 2,173,391
Food Away From Home 546,655 370,360 380,069
Industrial and Export 545,425 398,277 392,642
Unallocated (9,922 )
—
—
Total $ 6,175,088 $ 3,206,405 $ 2,946,102
Direct operating income:
North American Retail Grocery $ 655,940 $ 348,827 $ 326,943
Food Away From Home 70,179 52,057 47,107
Industrial and Export 66,429 72,020 68,109
Total 792,548 472,904 442,159
Unallocated selling and distribution expenses (37,422 ) (8,934 ) (9,159 )
Unallocated cost of sales (1) (24,575 ) (170 ) (998 )
Unallocated corporate expense and other (2) (827,343 ) (224,064 ) (213,848 )
Operating (loss) income (96,792 ) 239,736 218,154
Other expense (98,571 ) (68,472 ) (81,584 )
(Loss) income before income taxes $ (195,363 ) $ 171,264 $ 136,570
Depreciation:
North American Retail Grocery $ 135,628 $ 41,953 $ 40,220
Food Away From Home 14,026 8,581 8,472
Industrial and Export 15,780 7,047 6,266
Corporate office (3) 12,932 3,888 8,323
Total $ 178,366 $ 61,469 $ 63,281
(1) Includes charges related to
restructurings and other costs managed at corporate.
(2) Includes impairments of goodwill and
other intangible assets.
(3) Includes accelerated depreciation
related to restructurings.
Geographic Information
Long-lived assets consist of net property, plant, and equipment.
The geographic location of long-lived assets is as follows:
December 31,
2016 2015
(In
thousands)
Long-lived assets:
United States $ 1,212,144 $ 496,933
Canada 128,845 44,595
Other 18,331
—
Total $ 1,359,320 $ 541,528
Major Customers
Total trade receivables with Walmart Stores, Inc. and affiliates
represented approximately 18.6% and 21.9% of our total trade
receivables as of December 31, 2016 and 2015,
respectively.
Product Information in-store
Year Ended
December 31,
2016 2015 2014
(In thousands)
Products:
Snack nuts $ 1,334,426 $ 657,993 $ 287,281
Retail bakery 662,719
—
—
Cookies and crackers 607,855
—
—
Cereals 551,568 159,761 168,739
Pasta and dry dinners 543,811 123,600 139,285
Beverages 492,189 433,828 499,829
Salad dressings 376,318 351,577 361,859
Soup and infant feeding 372,749 381,444 351,917
Sauces 336,194 222,873 248,979
Pickles 318,066 316,176 302,621
Beverage enhancers 313,273 338,190 359,179
Jams 107,816 51,203 53,058
Aseptic products 101,384 107,723 102,635
Other products 56,720 62,037 70,720
Total net sales $ 6,175,088 $ 3,206,405 $ 2,946,102</t>
  </si>
  <si>
    <t>Quarterly Results of Operations</t>
  </si>
  <si>
    <t>23. QUARTERLY RESULTS OF OPERATIONS
(unaudited)
The following is a summary of our unaudited quarterly results of
operations for 2016 and 2015:
Quarter
First (2) (3) Second (3) Third (3) Fourth (4)
(In thousands,
except per share data)
Fiscal 2016
Net sales $ 1,270,173 $ 1,541,389 $ 1,586,850 $ 1,776,676
Gross profit 224,563 265,806 285,533 349,480
(Loss) income before income taxes (4,780 ) 22,175 52,608 (265,366 )
Net (loss) income (3,140 ) 18,965 37,404 (281,823 )
Net (loss) income per common share:
Basic (1) (0.06 ) 0.34 0.66 (4.96 )
Diluted (1) (0.06 ) 0.33 0.65 (4.96 )
Fiscal 2015
Net sales $ 783,145 $ 759,208 $ 798,638 $ 865,414
Gross profit 152,437 151,371 158,697 181,798
Income before income taxes 25,801 47,787 40,275 57,401
Net income 17,852 31,362 28,441 37,255
Net income per common share:
Basic (1) 0.42 0.73 0.66 0.86
Diluted (1) 0.41 0.72 0.65 0.85
(1) Due to rounding and the issuance of
shares on January 26, 2016, the sum of the four quarters may
not be the same as the total for the year.
(2) The Company acquired the Private
Brands Business on February 1, 2016.
(3) As described in Note 2, the Company
elected to early adopt ASU 2016-09
(4) As described in Note 8, the Company
recorded goodwill and other intangible asset impairment losses of
$352.2 million in the fourth quarter of 2016, which are
included in the Impairment of goodwill and other intangible assets
line of the Consolidated Statements of Operations.</t>
  </si>
  <si>
    <t>Guarantor and Non-Guarantor Financial Information</t>
  </si>
  <si>
    <t>24. GUARANTOR AND NON-GUARANTOR
FINANCIAL INFORMATION
The Company’s 2022 Notes and 2024 Notes are guaranteed fully
and unconditionally, as well as jointly and severally, by its
Guarantor Subsidiaries. The guarantees of the Guarantor
Subsidiaries are subject to release in limited circumstances, only
upon the occurrence of certain customary conditions. As described
in Note 11, Protenergy Holdings, Inc. and Protenergy Natural
Foods, Inc. were added as Guarantor Subsidiaries in the first
quarter of 2016. Additionally, in connection with the acquisition
of the Private Brands Business, TreeHouse Private Brands, Inc.
(formerly Ralcorp Holdings, Inc.); American Italian Pasta Co.;
Nutcracker Brands; Linette Quality Chocolates; Ralcorp Frozen
Bakery Products, Inc.; Cottage Bakery, Inc.; and The Carriage House
Companies, Inc. were added as guarantors during the first quarter
of 2016. There are no significant restrictions on the ability of
the parent company or any guarantor to obtain funds from its
subsidiaries by dividend or loan. The following supplemental
consolidating financial information presents the results of
operations, financial position, and cash flows of the parent
company, its Guarantor Subsidiaries, its non-guarantor subsidiaries
and the eliminations necessary to arrive at the information for the
Company on a consolidated basis as of December 31, 2016 and
2015, and for the years ended December 31, 2016, 2015, and
2014. The equity method has been used with respect to investments
in subsidiaries. The principal elimination entries eliminate
investments in subsidiaries and intercompany balances and
transactions. As a result of the addition of the guarantors noted
above, the following supplemental consolidating financial
information has been recast for prior periods as if the new
guarantor structure existed for all periods presented, as of the
acquisition dates of the respective guarantors. Condensed Supplemental Consolidating Balance
Sheet December 31, 2016 (In thousands)
Parent Company Guarantor Subsidiaries
Non-Guarantor Subsidiaries Eliminations Consolidated
Assets
Current assets:
Cash and cash equivalents $
— $ 236 $ 61,875 $
— $ 62,111
Investments
—
— 10,419
— 10,419
Accounts receivable, net
— 372,945 56,088
— 429,033
Inventories, net
— 869,563 108,474
— 978,037
Assets held for sale
— 3,562
—
— 3,562
Prepaid expenses and other current assets 23,570 36,652 17,365
— 77,587
Total current assets 23,570 1,282,958 254,221
— 1,560,749
Property, plant, and equipment, net 31,276 1,181,013 147,031
— 1,359,320
Goodwill
— 2,330,823 116,418
— 2,447,241
Investment in subsidiaries 5,031,514 519,353
— (5,550,867 )
—
Intercompany accounts receivable (payable), net 199,593 (196,929 ) (2,664 )
—
—
Deferred income taxes 20,746
—
— (20,746 )
—
Intangible and other assets, net 53,921 1,018,004 106,587
— 1,178,512
Total assets $ 5,360,620 $ 6,135,222 $ 621,593 $ (5,571,613 ) $ 6,545,822
Liabilities and Stockholders’ Equity
Current liabilities:
Accounts payable and accrued expenses $ 61,257 $ 493,090 $ 72,426 $
— $ 626,773
Current portion of long-term debt 63,115 3,195 111
— 66,421
Total current liabilities 124,372 496,285 72,537
— 693,194
Long-term debt 2,722,332 2,187 241
— 2,724,760
Deferred income taxes
— 418,268 24,637 (20,746 ) 422,159
Other long-term liabilities 10,592 186,968 4,825
— 202,385
Stockholders’ equity 2,503,324 5,031,514 519,353 (5,550,867 ) 2,503,324
Total liabilities and stockholders’ equity $ 5,360,620 $ 6,135,222 $ 621,593 $ (5,571,613 ) $ 6,545,822
Condensed Supplemental Consolidating Balance
Sheet December 31, 2015 (In thousands)
Parent Company Guarantor Subsidiaries
Non-Guarantor Subsidiaries Eliminations Consolidated
Assets
Current assets:
Cash and cash equivalents $ 10,384 $ 91 $ 24,444 $
— $ 34,919
Investments
—
— 8,388
— 8,388
Accounts receivable, net 17 182,524 20,657
— 203,198
Inventories, net
— 510,255 73,860
— 584,115
Prepaid expenses and other current assets 17,625 6,608 8,968 (16,618 ) 16,583
Total current assets 28,026 699,478 136,317 (16,618 ) 847,203
Property, plant, and equipment, net 26,294 470,639 44,595
— 541,528
Goodwill
— 1,526,004 123,790
— 1,649,794
Investment in subsidiaries 2,411,532 338,849
— (2,750,381 )
—
Intercompany accounts receivable (payable), net 582,267 (553,408 ) (28,859 )
—
—
Deferred income taxes 18,092
—
— (18,092 )
—
Intangible and other assets, net 46,041 504,127 114,103
— 664,271
Total assets $ 3,112,252 $ 2,985,689 $ 389,946 $ (2,785,091 ) $ 3,702,796
Liabilities and Stockholders’ Equity
Current liabilities:
Accounts payable and accrued expenses $ 16,526 $ 239,316 $ 21,356 $ (16,618 ) $ 260,580
Current portion of long-term debt 11,621 3,116 156
— 14,893
Total current liabilities 28,147 242,432 21,512 (16,618 ) 275,473
Long-term debt 1,219,011 2,398 332
— 1,221,741
Deferred income taxes
— 272,910 24,290 (18,092 ) 279,108
Other long-term liabilities 10,235 56,417 4,963
— 71,615
Stockholders’ equity 1,854,859 2,411,532 338,849 (2,750,381 ) 1,854,859
Total liabilities and stockholders’ equity $ 3,112,252 $ 2,985,689 $ 389,946 $ (2,785,091 ) $ 3,702,796
Condensed Supplemental Consolidating Statement of
Operations Year Ended December 31, 2016 (In thousands)
Parent Company Guarantor Subsidiaries
Non-Guarantor Subsidiaries Eliminations Consolidated
Net sales $
— $ 5,838,973 $ 646,281 $ (310,166 ) $ 6,175,088
Cost of sales
— 4,810,217 549,655 (310,166 ) 5,049,706
Gross profit
— 1,028,756 96,626
— 1,125,382
Selling, general, and administrative expense 132,377 553,599 59,360
— 745,336
Amortization expense 9,450 91,152 9,270
— 109,872
Impairment of goodwill and other intangible assets
— 337,230 15,013
— 352,243
Other operating expense, net
— 12,668 2,055
— 14,723
Operating (loss) income (141,827 ) 34,107 10,928
— (96,792 )
Interest expense 118,208 266 5,458 (4,777 ) 119,155
Interest income (2,235 ) (5,159 ) (1,568 ) 4,777 (4,185 )
Other expense (income), net (10,449 ) 537 (6,487 )
— (16,399 )
(Loss) income before income taxes (247,351 ) 38,463 13,525
— (195,363 )
Income taxes (benefit) (94,528 ) 134,387 (6,628 )
— 33,231
Equity in net (loss) income of subsidiaries (75,771 ) 20,153
— 55,618
—
Net (loss) income $ (228,594 ) $ (75,771 ) $ 20,153 $ 55,618 $ (228,594 )
Condensed Supplemental Consolidating Statement of
Operations Year Ended December 31, 2015 (In thousands)
Parent Company Guarantor Subsidiaries
Non-Guarantor Subsidiaries Eliminations Consolidated
Net sales $
— $ 3,023,048 $ 419,190 $ (235,833 ) $ 3,206,405
Cost of sales
— 2,434,130 363,805 (235,833 ) 2,562,102
Gross profit
— 588,918 55,385
— 644,303
Selling, general, and administrative expense 73,201 233,731 35,220
— 342,152
Amortization expense 8,097 42,626 9,875
— 60,598
Other operating expense, net
— 1,817
—
— 1,817
Operating (loss) income (81,298 ) 310,744 10,290
— 239,736
Interest expense 43,808 354 6,976 (5,664 ) 45,474
Interest income (1,450 ) (5,664 ) (1,517 ) 5,664 (2,967 )
Other expense (income), net (7 ) 20,311 5,661
— 25,965
(Loss) income before income taxes (123,649 ) 295,743 (830 )
— 171,264
Income taxes (benefit) (47,215 ) 105,745 (2,176 )
— 56,354
Equity in net income (loss) of subsidiaries 191,344 1,346
— (192,690 )
—
Net income (loss) $ 114,910 $ 191,344 $ 1,346 $ (192,690 ) $ 114,910
Condensed Supplemental Consolidating Statement of
Operations Year Ended December 31, 2014 (In thousands)
Parent Company Guarantor Subsidiaries
Non-Guarantor Subsidiaries Eliminations Consolidated
Net sales $
— $ 2,617,998 $ 493,501 $ (165,397 ) $ 2,946,102
Cost of sales
— 2,081,994 422,901 (165,397 ) 2,339,498
Gross profit
— 536,004 70,600
— 606,604
Selling, general, and administrative expense 68,632 222,158 42,605
— 333,395
Amortization expense 6,521 35,817 10,296
— 52,634
Other operating expense, net
— 2,365 56
— 2,421
Operating (loss) income (75,153 ) 275,664 17,643
— 218,154
Interest expense 41,316 667 3,924 (3,871 ) 42,036
Interest income (2 ) (3,900 ) (959 ) 3,871 (990 )
Loss on extinguishment of debt 22,019
—
—
— 22,019
Other expense (income), net 22 11,247 7,250
— 18,519
(Loss) income before income taxes (138,508 ) 267,650 7,428
— 136,570
Income taxes (benefit) (51,761 ) 99,780 (1,329 )
— 46,690
Equity in net income (loss) of subsidiaries 176,627 8,757
— (185,384 )
—
Net income (loss) $ 89,880 $ 176,627 $ 8,757 $ (185,384 ) $ 89,880
Condensed Supplemental Consolidating Statement of
Comprehensive Income (Loss) Year Ended December 31, 2016 (In thousands)
Parent Company Guarantor Subsidiaries
Non-Guarantor Subsidiaries Eliminations Consolidated
Net (loss) income $ (228,594 ) $ (75,771 ) $ 20,153 $ 55,618 $ (228,594 )
Other comprehensive income:
Foreign currency translation adjustments
—
— 11,123
— 11,123
Pension and postretirement reclassification adjustment, net of
tax
— 1,070
—
— 1,070
Other comprehensive income
— 1,070 11,123
— 12,193
Equity in other comprehensive income (loss) of subsidiaries 12,193 11,123
— (23,316 )
—
Comprehensive (loss) income $ (216,401 ) $ (63,578 ) $ 31,276 $ 32,302 $ (216,401 )
Condensed Supplemental Consolidating Statement of
Comprehensive Income (Loss) Year Ended December 31, 2015 (In thousands)
Parent Company Guarantor Subsidiaries
Non-Guarantor Subsidiaries Eliminations Consolidated
Net income (loss) $ 114,910 $ 191,344 $ 1,346 $ (192,690 ) $ 114,910
Other comprehensive income (loss):
Foreign currency translation adjustments
—
— (49,186 )
— (49,186 )
Pension and postretirement reclassification adjustment, net of
tax
— 49
—
— 49
Other comprehensive income (loss)
— 49 (49,186 )
— (49,137 )
Equity in other comprehensive income (loss) of subsidiaries (49,137 ) (49,186 )
— 98,323
—
Comprehensive income (loss) $ 65,773 $ 142,207 $ (47,840 ) $ (94,367 ) $ 65,773
Condensed Supplemental Consolidating Statement of
Comprehensive Income (Loss) Year Ended December 31, 2014 (In thousands)
Parent
Guarantor
Non-Guarantor
Company Subsidiaries Subsidiaries Eliminations Consolidated
Net income (loss) $ 89,880 $ 176,627 $ 8,757 $ (185,384 ) $ 89,880
Other comprehensive income (loss):
Foreign currency translation adjustments
—
— (26,637 )
— (26,637 )
Pension and postretirement reclassification adjustment, net of
tax
— (5,931 )
—
— (5,931 )
Other comprehensive income (loss)
— (5,931 ) (26,637 )
— (32,568 )
Equity in other comprehensive income (loss) of subsidiaries (32,568 ) (26,637 )
— 59,205
—
Comprehensive income (loss) $ 57,312 $ 144,059 $ (17,880 ) $ (126,179 ) $ 57,312
Condensed Supplemental Consolidating Statement of
Cash Flows Year Ended December 31, 2016 (In thousands)
Parent Company Guarantor Subsidiaries
Non-Guarantor Subsidiaries Eliminations Consolidated
Net cash provided by (used in) operating activities $ (201,183 ) $ 609,399 $ 13,722 $ 56,675 $ 478,613
Cash flows from investing activities:
Additions to property, plant, and equipment (6,971 ) (151,473 ) (16,787 )
— (175,231 )
Additions to intangible assets (9,743 ) (2,101 )
—
— (11,844 )
Intercompany transfer 420,141 (117,771 )
— (302,370 )
—
Acquisitions, less cash acquired (2,687,722 ) 337 43,021
— (2,644,364 )
Proceeds from sale of fixed assets
— 1,706 15
— 1,721
Increase in restricted cash
— (605 )
—
— (605 )
Other
—
— (1,063 )
— (1,063 )
Net cash (used in) provided by investing activities (2,284,295 ) (269,907 ) 25,186 (302,370 ) (2,831,386 )
Cash flows from financing activities:
Net borrowing (repayment) of debt 1,580,281 (3,206 ) (98 )
— 1,576,977
Payment of deferred financing costs (34,328 )
—
—
— (34,328 )
Intercompany transfer 94,058 (336,141 ) (3,612 ) 245,695
—
Net proceeds from issuance of common stock 835,131
—
—
— 835,131
Receipts related to stock-based award activities 8,758
—
—
— 8,758
Payments related to stock-based award activities (8,806 )
—
—
— (8,806 )
Net cash provided by (used in) financing activities 2,475,094 (339,347 ) (3,710 ) 245,695 2,377,732
Effect of exchange rate changes on cash and cash equivalents
—
— 2,233
— 2,233
(Decrease) increase in cash and cash equivalents (10,384 ) 145 37,431
— 27,192
Cash and cash equivalents, beginning of year 10,384 91 24,444
— 34,919
Cash and cash equivalents, end of year $
— $ 236 $ 61,875 $
— $ 62,111
Condensed Supplemental Consolidating Statement of
Cash Flows Year Ended December 31, 2015 (In thousands)
Parent Company Guarantor Subsidiaries
Non-Guarantor Subsidiaries Eliminations Consolidated
Net cash provided by (used in) operating activities $ 105,282 $ 357,420 $ 19,618 $ (191,673 ) $ 290,647
Cash flows from investing activities:
Additions to property, plant, and equipment (874 ) (64,520 ) (7,340 )
— (72,734 )
Additions to intangible assets (11,830 ) (1,406 ) (126 )
— (13,362 )
Intercompany transfer (11,420 ) (114,895 )
— 126,315
—
Proceeds from sale of fixed assets
— 465 141
— 606
Other
—
— (831 )
— (831 )
Net cash (used in) provided by investing activities (24,124 ) (180,356 ) (8,156 ) 126,315 (86,321 )
Cash flows from financing activities:
Net repayment of debt (211,500 ) (3,649 ) (113 )
— (215,262 )
Payment of deferred financing costs (242 )
—
—
— (242 )
Intercompany transfer 120,643 (175,014 ) (10,987 ) 65,358
—
Receipts related to stock-based award activities 8,532
—
—
— 8,532
Payments related to stock-based award activities (6,698 )
—
—
— (6,698 )
Other (215 )
—
—
— (215 )
Net cash (used in) provided by financing activities (89,480 ) (178,663 ) (11,100 ) 65,358 (213,885 )
Effect of exchange rate changes on cash and cash equivalents
—
— (7,503 )
— (7,503 )
Decrease in cash and cash equivalents (8,322 ) (1,599 ) (7,141 )
— (17,062 )
Cash and cash equivalents, beginning of year 18,706 1,690 31,585
— 51,981
Cash and cash equivalents, end of year $ 10,384 $ 91 $ 24,444 $
— $ 34,919
Condensed Supplemental Consolidating Statement of
Cash Flows Year Ended December 31, 2014 (In thousands)
Parent Company Guarantor Subsidiaries
Non-Guarantor Subsidiaries Eliminations Consolidated
Net cash provided by (used in) operating activities $ 166,820 $ 217,310 $ 29,816 $ (184,396 ) $ 229,550
Cash flows from investing activities:
Additions to property, plant, and equipment (16,201 ) (66,011 ) (6,363 )
— (88,575 )
Additions to intangible assets (9,012 ) (2,544 ) 913
— (10,643 )
Intercompany transfer (1,055,537 ) 884,087 (12,946 ) 184,396
—
Acquisitions, net of cash acquired
— (996,062 ) 3,053
— (993,009 )
Proceeds from sale of fixed assets
— 2,457 385
— 2,842
Other
—
— (521 )
— (521 )
Net cash (used in) provided by investing activities (1,080,750 ) (178,073 ) (15,479 ) 184,396 (1,089,906 )
Cash flows from financing activities:
Net borrowing (repayment) of debt 515,000 (2,839 ) (356 )
— 511,805
Payment of deferred financing costs (13,712 )
—
—
— (13,712 )
Payment of debt premium for extinguishment of debt (16,693 )
—
—
— (16,693 )
Intercompany transfer 38,577 (38,577 )
—
—
—
Net proceeds from issuance of stock 358,364
—
—
— 358,364
Receipts related to stock-based award activities 32,608
—
—
— 32,608
Payments related to stock-based award activities (4,776 )
—
—
— (4,776 )
Net cash provided by (used in) financing activities 909,368 (41,416 ) (356 )
— 867,596
Effect of exchange rate changes on cash and cash equivalents
—
— (1,734 )
— (1,734 )
(Decrease) increase in cash and cash equivalents (4,562 ) (2,179 ) 12,247
— 5,506
Cash and cash equivalents, beginning of year 23,268 3,869 19,338
— 46,475
Cash and cash equivalents, end of year $ 18,706 $ 1,690 $ 31,585 $
— $ 51,981</t>
  </si>
  <si>
    <t>Subsequent Events</t>
  </si>
  <si>
    <t>25. SUBSEQUENT EVENTS
In the first quarter of 2017, the Company completed changes in our
organizational structure to better position the Company for
success. These changes are strategic in nature with a focus to
better align and utilize the resources of our much larger Company
as a result of the acquisition of the Private Brands Business. Due
to this organizational change, we will also change our reportable
segments to align with the way the business is managed. Beginning
with the first quarter of 2017, the Company expects to have the
following five reportable segments: Baked Goods, Beverages,
Condiments, Meals, and Snacks. This change is expected to align the
Company’s reportable segments with the way the business is
structured and managed.</t>
  </si>
  <si>
    <t>Valuation and Qualifying Accounts</t>
  </si>
  <si>
    <t xml:space="preserve">SCHEDULE II TREEEHOUSE FOODS, INC. VALUATION AND QUALIFYING ACCOUNTS December 31, 2016, 2015 and 2014
Allowance for doubtful accounts deducted from accounts
receivable:
Balance Change to Allowance Acquisitions Write-Offs of Uncollectable Accounts Recoveries Balance End
(In
thousands)
2014 $ 405 $ 1,023 $ 428 $ (523 ) $
— $ 1,333
2015 $ 1,333 $ 32 $
— $ (783 ) $
— $ 582
2016 $ 582 $ 88 $ 632 $ (412 ) $ 1 $ 891 </t>
  </si>
  <si>
    <t>Summary of Significant Accounting Policies (Policies)</t>
  </si>
  <si>
    <t>Basis of Presentation</t>
  </si>
  <si>
    <t>Basis of Presentation
On February 1, 2016, the Company acquired all of the
outstanding common stock of Ralcorp Holdings, Inc., the Missouri
corporation through which the private brands business of ConAgra
Foods, Inc. (“Private Brands Business”) was operated.
Ralcorp Holdings, Inc. was renamed TreeHouse Private Brands, Inc.
during the first quarter of 2016. The results of operations of the
Private Brands Business are included in our financial statements
from the date of acquisition and are included in the North American
Retail Grocery, Food Away From Home, and Industrial and Export
segments, as applicable. In 2016, as a result of the acquisition of
the Private Brands Business, the Company renamed certain product
categories and added new product categories. These changes did not
require prior period adjustments. See Note 22 for more
information.
The Private Brands Business was on a 4-4-5</t>
  </si>
  <si>
    <t>Use of Estimates</t>
  </si>
  <si>
    <t>Cash Equivalents</t>
  </si>
  <si>
    <t>Property, plant, and equipment</t>
  </si>
  <si>
    <t>Property, plant, and equipment
Asset
Useful Life
Buildings and improvements 12-40 years
Machinery and equipment 3-15
Office furniture and equipment 3-12
We perform impairment tests when circumstances indicate that the
carrying value of an asset may not be recoverable. Capitalized
leases are amortized over the shorter of their lease term or their
estimated useful lives, and amortization expense is included in
depreciation expense. Expenditures for repairs and maintenance,
which do not improve or extend the life of the assets, are expensed
as incurred.</t>
  </si>
  <si>
    <t>Intangible and Other Assets</t>
  </si>
  <si>
    <t>Intangible and Other Assets
Asset
Useful Life
Customer relationships Straight-line method over 5 to 20 years
Trademarks Straight-line method over 10 to 20 years
Non-competition Straight-line method over the terms of the agreements
Deferred financing costs associated with line-of-credit Straight-line method over the terms of the
arrangements
Formulas/recipes Straight-line method over 5 to 7 years
Computer software Straight-line method over 2 to 7 years
Indefinite lived trademarks are evaluated for impairment annually
in the fourth quarter or more frequently, if events or changes in
circumstances indicate that the asset might be impaired. Impairment
is indicated when their book value exceeds fair value. If the fair
value of an evaluated asset is less than its book value, the asset
is written down to fair value, which is generally based on its
discounted future cash flows.
Amortizable intangible assets are evaluated for impairment whenever
events or changes in circumstances indicate that the carrying
amount may not be recoverable. If an evaluation of the undiscounted
cash flows indicates impairment, the asset is written down to its
estimated fair value, which is generally based on discounted future
cash flows.
Goodwill is evaluated annually in the fourth quarter or more
frequently, if events or changes in circumstances require an
interim assessment. We assess goodwill for impairment (as of
December 31) at the reporting unit level using income and market
approaches, employing significant assumptions regarding growth,
discount rates, and profitability at each reporting unit. Our
estimates under the income approach are determined based on a
discounted cash flow model. The market approach uses a market
multiple methodology employing earnings before interest, taxes,
depreciation, and amortization (“EBITDA”) and applies a
range of multiples to those amounts in determining the indicated
fair value. In determining the multiples used in this approach, we
obtain the multiples for selected peer companies using the most
recent publically available information. In determining the
indicated fair value of each reporting unit, the Company concludes
based on the income approach, and uses the market approach to
corroborate, as the Company believes the income approach is the
most reliable indicator of the fair value of the reporting units.
The resulting value is then compared to the carrying value of each
reporting unit. If the book value of the reporting unit exceeds the
indicated fair value, goodwill is then considered under the second
step of the impairment test. In the second step, goodwill
impairment is measured as the difference between the implied value
of goodwill and its carrying value. The implied value of goodwill
is determined based on a hypothetical analysis that calculates the
fair value of goodwill as if the related reporting unit were being
acquired in a business combination.</t>
  </si>
  <si>
    <t>Revenue Recognition</t>
  </si>
  <si>
    <t>Accounts Receivable</t>
  </si>
  <si>
    <t>Foreign Currency Translation and Transactions</t>
  </si>
  <si>
    <t>Shipping and Handling Fees</t>
  </si>
  <si>
    <t>Derivative Financial Instruments</t>
  </si>
  <si>
    <t>Capital Lease Obligations</t>
  </si>
  <si>
    <t>Insurance Accruals</t>
  </si>
  <si>
    <t>Facility Closing and Reorganization Costs</t>
  </si>
  <si>
    <t>Research and Development Costs</t>
  </si>
  <si>
    <t>Advertising Costs</t>
  </si>
  <si>
    <t>Summary of Significant Accounting Policies (Tables)</t>
  </si>
  <si>
    <t>Estimated Useful Lives of Assets</t>
  </si>
  <si>
    <t>Depreciation and amortization are calculated using the
straight-line method over the estimated useful lives of the assets
as follows:
Asset
Useful Life
Buildings and improvements 12-40 years
Machinery and equipment 3-15
Office furniture and equipment 3-12</t>
  </si>
  <si>
    <t>Estimated Useful Lives of Intangible Assets</t>
  </si>
  <si>
    <t>Identifiable intangible assets with finite lives are amortized over
their estimated useful lives as follows:
Asset
Useful Life
Customer relationships Straight-line method over 5 to 20 years
Trademarks Straight-line method over 10 to 20 years
Non-competition Straight-line method over the terms of the agreements
Deferred financing costs associated with line-of-credit Straight-line method over the terms of the
arrangements
Formulas/recipes Straight-line method over 5 to 7 years
Computer software Straight-line method over 2 to 7 years</t>
  </si>
  <si>
    <t>Restructuring (Tables)</t>
  </si>
  <si>
    <t>Schedule of Facility Closures</t>
  </si>
  <si>
    <t>The key information regarding the Company’s announced
facility closures is outlined in the table below.
Facility Location
Date of Closure Announcement
End of Production
Full Facility Closure
Primary Products Produced
Primary Segment(s) Affected Total to Total to
(In millions)
City of Industry, California November 18, 2015 First quarter of 2016 Third quarter of 2016 Liquid non-dairy Food Away From Home $ 6.9 $ 3.8
Ayer, Massachusetts April 5, 2016 First quarter of 2017 Third quarter of 2017 Spoonable dressings North American Retail Grocery, Food Away From
Home $ 8.2 $ 5.5
Azusa, California May 24, 2016 Second quarter of 2017 Second quarter of 2017 Bars and snack products North American Retail Grocery $ 15.2 $ 13.5
Ripon, Wisconsin May 24, 2016 Fourth quarter of 2016 Fourth quarter of 2016 Sugar wafer cookies North American Retail Grocery $ 2.3 $ 1.2
Delta, British Columbia November 3, 2016 Fourth quarter of 2017 First quarter of 2018 Frozen griddle products North American Retail Grocery $ 5.2 $ 3.7
Battle Creek, Michigan November 3, 2016 (1) (1) Ready-to-eat North American Retail Grocery $ 10.4 $ 2.8
(1) The downsizing of this facility began
in January 2017 and is expected to last approximately 15
months.</t>
  </si>
  <si>
    <t>Aggregate Expenses Incurred Associated with Facility Closure</t>
  </si>
  <si>
    <t>Below is a summary of the plant closing costs:
Year Ended Cumulative Costs Total Expected
(In
thousands)
Asset-related $ 7,188 $ 10,208 $ 17,685
Employee-related 6,164 7,326 13,264
Other closure costs 4,437 4,466 17,200
Total $ 17,789 $ 22,000 $ 48,149</t>
  </si>
  <si>
    <t>Reconciliation of Liabilities</t>
  </si>
  <si>
    <t>The table below presents a reconciliation of the liabilities as of
December 31, 2016:
Severance Multiemployer Pension Total Liabilities
(In
thousands)
Balance as of December 31, 2015 $ 395 $ 767 $ 1,162
Expense 5,575
— 5,575
Payments (2,470 )
— (2,470 )
Balance as of December 31, 2016 $ 3,500 $ 767 $ 4,267</t>
  </si>
  <si>
    <t>Acquisitions (Tables) - Private brands business of ConAgra Foods</t>
  </si>
  <si>
    <t>Preliminary Allocation to Net Tangible and Intangible Assets Acquired and Liabilities Assumed</t>
  </si>
  <si>
    <t>We have made a preliminary allocation to net tangible and
intangible assets acquired and liabilities assumed as follows:
(In thousands)
Cash $ 43,358
Receivables 162,695
Inventory 443,687
Property, plant, and equipment 809,571
Customer relationships 510,900
Trade names 33,000
Software 19,576
Formulas 23,200
Other assets 54,965
Goodwill 1,138,238
Assets acquired 3,239,190
Deferred taxes (152,660 )
Assumed current liabilities (248,519 )
Assumed long-term liabilities (150,289 )
Total purchase price $ 2,687,722</t>
  </si>
  <si>
    <t>Business Acquisition Pro Forma Information</t>
  </si>
  <si>
    <t>The following unaudited pro forma information shows the results of
operations for the Company as if its acquisition of the Private
Brands Business had been completed as of January 1, 2015.
Adjustments have been made for the pro forma effects of
depreciation and amortization of tangible and intangible assets
recognized as part of the business combination, the issuance of
common stock, interest expense related to the financing of the
business combination, and related income taxes. Excluded from the
2016 pro forma results are $35.2 million of costs incurred by
the Company in connection with the acquisition. The 2015 pro forma
results include $1.3 billion in asset impairment charges
incurred by the seller. The pro forma results may not necessarily
reflect actual results of operations that would have been achieved,
nor are they necessarily indicative of future results of
operations.
Year Ended December 31,
2016 2015
(In thousands, except per share data)
Pro forma net sales $ 6,499,051 $ 6,795,936
Pro forma net loss $ (206,879 ) $ (664,159 )
Pro forma basic loss per common share $ (3.65 ) $ (11.79 )
Pro forma diluted loss per common share $ (3.65 ) $ (11.79 )</t>
  </si>
  <si>
    <t>Investments (Tables)</t>
  </si>
  <si>
    <t>December 31,
2016 2015
(In
thousands)
U.S. equity $ 7,613 $ 5,283
Non-U.S. 1,796 1,574
Fixed income 1,010 1,531
Total investments $ 10,419 $ 8,388</t>
  </si>
  <si>
    <t>Inventories (Tables)</t>
  </si>
  <si>
    <t>December 31,
2016 2015
(In
thousands)
Raw materials and supplies $ 429,386 $ 274,007
Finished goods 571,886 331,535
LIFO reserve (23,235 ) (21,427 )
Total inventories $ 978,037 $ 584,115</t>
  </si>
  <si>
    <t>Property, Plant, and Equipment (Tables)</t>
  </si>
  <si>
    <t>December 31,
2016 2015
(In
thousands)
Land $ 71,248 $ 25,954
Buildings and improvements 465,358 226,134
Machinery and equipment 1,324,458 681,711
Construction in progress 84,986 24,493
Total 1,946,050 958,292
Less accumulated depreciation (586,730 ) (416,764 )
Property, plant, and equipment, net $ 1,359,320 $ 541,528</t>
  </si>
  <si>
    <t>Goodwill and Intangible Assets (Tables)</t>
  </si>
  <si>
    <t>Changes in Carrying Amount of Goodwill</t>
  </si>
  <si>
    <t>Changes in the carrying amount of goodwill for the years ended
December 31, 2016 and 2015 are as follows:
North American Food Away Industrial Total
(In
thousands)
Balance at January 1, 2015 $ 1,439,476 $ 94,423 $ 134,086 $ 1,667,985
Purchase price adjustments 5,556
—
— 5,556
Foreign currency exchange adjustments (21,591 ) (2,156 )
— (23,747 )
Balance at December 31, 2015 1,423,441 92,267 134,086 1,649,794
Acquisitions 1,050,383 73,541
— 1,123,924
Purchase price adjustments 13,377 937
— 14,314
Impairment losses (333,419 ) (11,432 )
— (344,851 )
Foreign currency exchange adjustments 3,629 431
— 4,060
Balance at December 31, 2016 $ 2,157,411 $ 155,744 $ 134,086 $ 2,447,241</t>
  </si>
  <si>
    <t>Carrying Amounts of Indefinite Lives Intangible Assets Other Than Goodwill</t>
  </si>
  <si>
    <t>The carrying amounts of our intangible assets with indefinite
lives, other than goodwill, as of December 31, 2016 and 2015
are as follows:
December 31,
2016 2015
(In
thousands)
Trademarks $ 21,591 $ 25,229
Total indefinite lived intangibles $ 21,591 $ 25,229</t>
  </si>
  <si>
    <t>Gross Carrying Amounts and Accumulated Amortization of Intangible Assets, with Finite Lives</t>
  </si>
  <si>
    <t>The gross carrying amounts and accumulated amortization of
intangible assets, with finite lives, as of December 31, 2016
and 2015 are as follows:
December 31,
2016 2015
Gross Amount Accumulated Amortization Net Carrying Amount Gross Amount Accumulated Amortization Net Carrying Amount
(In
thousands)
Intangible assets with finite lives:
Customer-related (1) $ 1,284,379 $ (293,324 ) $ 991,055 $ 769,419 $ (208,962 ) $ 560,457
Contractual agreements (2) 2,969 (2,900 ) 69 2,964 (2,831 ) 133
Trademarks (3) 69,553 (23,593 ) 45,960 32,240 (11,091 ) 21,149
Formulas/recipes (4) 33,719 (12,837 ) 20,882 10,471 (7,824 ) 2,647
Computer software (5) 115,689 (57,688 ) 58,001 78,039 (40,999 ) 37,040
Total finite lived intangibles $ 1,506,309 $ (390,342 ) $ 1,115,967 $ 893,133 $ (271,707 ) $ 621,426</t>
  </si>
  <si>
    <t>Estimated Amortization Expense on Intangible Assets</t>
  </si>
  <si>
    <t xml:space="preserve">Estimated amortization expense on intangible assets for the next
five years is as follows:
(In thousands)
2017 $ 112,811
2018 $ 106,309
2019 $ 104,569
2020 $ 102,533
2021 $ 92,721 </t>
  </si>
  <si>
    <t>Accounts Payable and Accrued Expenses (Tables)</t>
  </si>
  <si>
    <t>December 31,
2016 2015
(In
thousands)
Accounts payable $ 458,127 $ 202,065
Payroll and benefits 78,500 27,467
Interest 24,143 6,241
Taxes 30,960 1,499
Health insurance, workers’ compensation, and other insurance
costs 17,179 9,331
Marketing expenses 12,352 7,435
Other accrued liabilities 5,512 6,542
Total $ 626,773 $ 260,580</t>
  </si>
  <si>
    <t>Income Taxes (Tables)</t>
  </si>
  <si>
    <t>Components of (Loss) Income Before Income Taxes</t>
  </si>
  <si>
    <t>The components of (loss) income before income taxes are as
follows:
Year Ended
December 31,
2016 2015 2014
(In
thousands)
Domestic source $ (190,558 ) $ 179,445 $ 147,452
Foreign source (4,805 ) (8,181 ) (10,882 )
(Loss) income before income taxes $ (195,363 ) $ 171,264 $ 136,570</t>
  </si>
  <si>
    <t>Components of Provision for Income Taxes</t>
  </si>
  <si>
    <t>The following table presents the components of the 2016, 2015, and
2014 provision for income taxes:
Year Ended
December 31,
2016 2015 2014
(In
thousands)
Current:
Federal $ 33,650 $ 57,237 $ 34,447
State 4,481 9,276 5,771
Foreign 7,553 (4,153 ) (1,629 )
Total current 45,684 62,360 38,589
Deferred:
Federal (4,983 ) (5,721 ) 8,176
State (157 ) (2,002 ) 605
Foreign (7,313 ) 1,717 (680 )
Total deferred (12,453 ) (6,006 ) 8,101
Total income tax expense $ 33,231 $ 56,354 $ 46,690</t>
  </si>
  <si>
    <t>Reconciliation of Income Tax Expense Computed at U.S. Federal Statutory Tax Rate to Income Tax Expense</t>
  </si>
  <si>
    <t>The following is a reconciliation of income tax expense computed at
the U.S. federal statutory tax rate to the income tax expense
reported in the Consolidated Statements of Operations:
Year Ended
December 31,
2016 2015 2014
(In
thousands)
Tax at statutory rate $ (68,377 ) $ 59,942 $ 47,800
State income taxes 2,811 4,728 4,145
Tax benefit of cross-border intercompany financing structure (3,816 ) (3,962 ) (4,579 )
Domestic production activities deduction (5,133 ) (5,423 ) (4,173 )
Excess tax benefits related to stock-based compensation (3,940 )
—
—
Goodwill impairment 112,021
—
—
Other, net (335 ) 1,069 3,497
Total provision for income taxes $ 33,231 $ 56,354 $ 46,690</t>
  </si>
  <si>
    <t>Tax Effects of Temporary Differences Giving Rise to Deferred Income Tax Assets and Liabilities</t>
  </si>
  <si>
    <t>The tax effects of temporary differences giving rise to deferred
income tax assets and liabilities were:
December 31,
2016 2015
(In
thousands)
Deferred tax assets:
Pension and postretirement benefits $ 35,633 $ 7,373
Accrued liabilities 47,998 13,639
Stock compensation 19,369 16,644
Unrealized foreign exchange loss 7,716 7,449
Loss and credit carryovers 22,092 6,436
Other 37,417 16,279
Total deferred tax assets 170,225 67,820
Valuation allowance (8,929 ) (852 )
Total deferred tax assets, net of valuation allowance 161,296 66,968
Deferred tax liabilities:
Fixed assets and intangible assets (583,455 ) (346,076 )
Total deferred tax liabilities (583,455 ) (346,076 )
Net deferred income tax liability $ (422,159 ) $ (279,108 )</t>
  </si>
  <si>
    <t>Reconciliation of Beginning and Ending Amount of Unrecognized Tax Benefits</t>
  </si>
  <si>
    <t>A reconciliation of the beginning and ending amount of unrecognized
tax benefits is as follows:
Year Ended
December 31,
2016 2015 2014
(In
thousands)
Unrecognized tax benefits beginning balance $ 19,542 $ 13,211 $ 12,499
Additions based on tax positions related to the current year
— 55 476
Additions based on tax positions of prior years 1,792 1,549 83
Additions resulting from acquisitions 14,444 6,391 11,366
Reductions for tax positions of prior years (4,293 ) (1,384 ) (11,163 )
Payments
—
— (50 )
Foreign currency translation (114 ) (280 )
—
Unrecognized tax benefits ending balance $ 31,371 $ 19,542 $ 13,211</t>
  </si>
  <si>
    <t>Long-Term Debt (Tables)</t>
  </si>
  <si>
    <t>December 31,
2016 2015
(In
thousands)
Revolving Credit Facility $ 170,000 $ 353,000
Term Loan A 288,000 295,500
Term Loan A-1 180,000 190,000
Term Loan A-2 1,005,781
—
2022 Notes 400,000 400,000
2024 Notes 775,000
—
Tax increment financing and other debt 5,734 6,002
Total outstanding debt 2,824,515 1,244,502
Deferred financing costs (33,334 ) (7,868 )
Less current portion (66,421 ) (14,893 )
Total long-term debt $ 2,724,760 $ 1,221,741</t>
  </si>
  <si>
    <t>Scheduled Maturities of Outstanding Debt, Excluding Deferred Financing Costs</t>
  </si>
  <si>
    <t>The scheduled maturities of outstanding debt, excluding deferred
financing costs, at December 31, 2016 are as follows (in
thousands):
2017 $ 73,150
2018 79,876
2019 82,379
2020 108,049
2021 1,306,028
Thereafter 1,175,033
Total outstanding debt $ 2,824,515</t>
  </si>
  <si>
    <t>Earnings Per Share (Tables)</t>
  </si>
  <si>
    <t>Summary of Effect of Share-Based Compensation Awards on Weighted Average Number of Shares Outstanding Used in Calculating Diluted Earnings Per Share</t>
  </si>
  <si>
    <t>The following table summarizes the effect of the share-based
compensation awards on the weighted average number of shares
outstanding used in calculating diluted earnings per share:
Year Ended
December 31,
2016 2015 2014
(In thousands,
except per share data)
Net (loss) income $ (228,594 ) $ 114,910 $ 89,880
Weighted average common shares outstanding 55,717 43,052 39,348
Assumed exercise/vesting of equity awards (1)
— 657 890
Weighted average diluted common shares outstanding 55,717 43,709 40,238
Net (loss) earnings per basic share $ (4.10 ) $ 2.67 $ 2.28
Net (loss) earnings per diluted share $ (4.10 ) $ 2.63 $ 2.23
(1) Incremental shares from equity awards
are computed by the treasury stock method. For the year ended
December 31, 2016, weighted average common shares outstanding
is the same for the computations of basic and diluted shares
because the Company had a net loss for the period. Equity awards,
excluded from our computation of diluted earnings per share because
they were anti-dilutive, were 1.2 million, 0.7 million,
and 0.4 million for the years ended December 31, 2016,
2015, and 2014, respectively.</t>
  </si>
  <si>
    <t>Stock-Based Compensation (Tables)</t>
  </si>
  <si>
    <t>Summary of Stock Option Activity</t>
  </si>
  <si>
    <t>The following table summarizes stock option activity during
2016:
Weighted
Weighted Average
Average
Remaining
Aggregate
Employee Director Exercise
Contractual
Intrinsic
Options Options Price Term (yrs.) Value
(In
thousands)
(In thousands)
Outstanding, at January 1, 2016 1,918 20 $ 57.18 6.2 $ 41,793
Granted 470
— $ 96.14
Forfeited (144 )
— $ 83.67
Exercised (175 )
— $ 49.89
Outstanding, at December 31, 2016 2,069 20 $ 64.77 5.8 $ 28,929
Vested/expect to vest, at December 31, 2016 2,017 20 $ 64.09 5.7 $ 28,929
Exercisable, at December 31, 2016 1,360 20 $ 52.60 4.1 $ 28,926</t>
  </si>
  <si>
    <t>Highlight of Stock Options Activity</t>
  </si>
  <si>
    <t xml:space="preserve">Year Ended
December 31,
2016 2015 2014
(In millions)
Compensation expense $ 7.2 $ 6.6 $ 5.4
Intrinsic value of stock options exercised $ 6.9 $ 15.7 $ 53.7
Tax benefit recognized from stock option exercises $ 2.5 $ 6.0 $ 20.7 </t>
  </si>
  <si>
    <t>Assumptions Used to Calculate Value of Option Awards Granted</t>
  </si>
  <si>
    <t xml:space="preserve">The assumptions used to calculate the value of the stock option
awards granted in 2016, 2015, and 2014 are presented as
follows:
2016 2015 2014
Weighted average expected volatility 25.15 % 25.07 % 25.18 %
Weighted average risk-free interest rate 1.19 % 1.97 % 2.03 %
Expected dividends 0.00 % 0.00 % 0.00 %
Expected term 6.0 years 6.0 years 6.0 years </t>
  </si>
  <si>
    <t>Summary of Restricted Stock Unit Activity</t>
  </si>
  <si>
    <t>The following table summarizes the restricted stock unit activity
during the year ended December 31, 2016:
Weighted Weighted
Employee Average Director Average
Restricted
Grant Date
Restricted
Grant Date
Stock Units Fair Value Stock Units Fair Value
(In thousands)
(In thousands)
Outstanding, at January 1, 2016 312 $ 76.36 111 $ 52.60
Granted 414 $ 90.40 15 $ 98.78
Vested (147 ) $ 74.85 (21 ) $ 58.56
Forfeited (63 ) $ 84.91 (1 ) $ 76.30
Outstanding, at December 31, 2016 516 $ 87.03 104 $ 57.78</t>
  </si>
  <si>
    <t>Highlights of Restricted Stock Unit Activity</t>
  </si>
  <si>
    <t xml:space="preserve">Year Ended
December 31,
2016 2015 2014
(In
millions)
Compensation expense $ 17.3 $ 11.7 $ 11.9
Fair value of vested restricted stock units $ 16.3 $ 14.9 $ 12.9
Tax benefit recognized from vested restricted stock units $ 5.7 $ 4.9 $ 4.7 </t>
  </si>
  <si>
    <t>Summary of Performance Unit Activity</t>
  </si>
  <si>
    <t>The following table summarizes the performance unit activity during
the year ended December 31, 2016:
Weighted
Average
Performance
Grant Date
Units Fair Value
(In thousands)
Unvested, at January 1, 2016 271 $ 74.13
Granted 100 $ 98.28
Vested (85 ) $ 66.01
Forfeited (40 ) $ 82.89
Unvested, at December 31, 2016 246 $ 85.16</t>
  </si>
  <si>
    <t>Highlight of Performance Unit Activity</t>
  </si>
  <si>
    <t xml:space="preserve">Year Ended December 31,
2016 2015 2014
(In
millions)
Compensation expense $ 5.4 $ 4.6 $ 7.8
Fair value of vested performance units $ 8.0 $ 5.1 $ 0.4
Tax benefit recognized from performance units vested $ 4.1 $ 1.9 $ 0.2 </t>
  </si>
  <si>
    <t>Accumulated Other Comprehensive Loss (Tables)</t>
  </si>
  <si>
    <t>Components of Accumulated Other Comprehensive Loss Net of Tax Except for Foreign Currency Translation Adjustment</t>
  </si>
  <si>
    <t>Accumulated other comprehensive loss consists of the following
components, all of which are net of tax, except for the foreign
currency translation adjustment:
Unrecognized
Accumulated
Foreign Pension
and Other
Currency
Postretirement
Comprehensive
Translation (1) Benefits (2) Loss
(In
thousands)
Balance at January 1, 2014 $ (24,689 ) $ (7,074 ) $ (31,763 )
Other comprehensive loss (26,637 )
— (26,637 )
Reclassifications from accumulated other comprehensive loss
— (5,931 ) (5,931 )
Other comprehensive loss (26,637 ) (5,931 ) (32,568 )
Balance at December 31, 2014 (51,326 ) (13,005 ) (64,331 )
Other comprehensive loss (49,186 )
— (49,186 )
Reclassifications from accumulated other comprehensive loss
— 49 49
Other comprehensive (loss) income (49,186 ) 49 (49,137 )
Balance at December 31, 2015 (100,512 ) (12,956 ) (113,468 )
Other comprehensive income 11,123
— 11,123
Reclassifications from accumulated other comprehensive loss
— 1,070 1,070
Other comprehensive income 11,123 1,070 12,193
Balance at December 31, 2016 $ (89,389 ) $ (11,886 ) $ (101,275 )
(1) The foreign currency translation
adjustment is not net of tax, as it pertains to the Company’s
permanent investment in its foreign subsidiaries.
(2) The unrecognized pension and
postretirement benefits reclassification is presented net of tax of
$656 thousand, $30 thousand, and $(3,683) thousand for
the years ended December 31, 2016, 2015, and 2014,
respectively.</t>
  </si>
  <si>
    <t>Reclassifications from Accumulated Other Comprehensive Loss</t>
  </si>
  <si>
    <t>Affected Line in the
Reclassifications from Accumulated Consolidated
Other Comprehensive Loss
Statements of Operations
Year Ended
December 31,
2016 2015 2014
(In thousands)
Amortization of defined benefit pension and postretirement
items:
Prior service costs $ 139 $ 139 $ 139 (a)
Unrecognized net loss 1,420 1,576 681 (a)
Actuarial adjustment 167 (1,636 ) (10,434 ) (b)
Total before tax 1,726 79 (9,614 )
Income taxes (656 ) (30 ) 3,683 Income taxes
Net of tax $ 1,070 $ 49 $ (5,931 )
(a) These accumulated other comprehensive
loss components are included in the computation of net periodic
pension and postretirement cost. See Note 16 for additional
details.
(b) Represents the actuarial adjustment
needed to adjust the Accumulated other comprehensive loss balance
to actual.</t>
  </si>
  <si>
    <t>Employee Pension and Postretirement Benefit Plans (Tables)</t>
  </si>
  <si>
    <t>Multiemployer Pension Plans</t>
  </si>
  <si>
    <t>There have been no other significant changes in the number of
Company employees covered by the multiemployer plans or other
significant events that would affect the comparability of
contributions to the plans.
Plan Name: Pension Protection FIP TreeHouse Foods Surcharge Expiration
EIN Plan
Plan Year Ended December 31,
2015
2014 2016 2015 2014
Bakery and Confectionery Union and Industry International Pension
Fund 52-6118572 1 Red Red Yes $ 1,382
—
— Yes 12/6/2016,
Central States Southeast and Southwest Areas Pension Fund 36-6044243 1 Red Red Yes $ 740 $ 610 $ 617 No 12/27/2019
Retail, Wholesale and Department Store International Union and
Industry Pension Fund 63-708442 1 Red Red Yes $ 461
—
— Yes 6/15/2019
Rockford Area Dairy Industry Local 754, Intl. Brotherhood of
Teamsters Retirement Pension Plan 36-6067654 1 Green Green No $ 405 $ 416 $ 474 No 4/30/2017
Western Conference of Teamsters Pension Fund 91-6145047 1 Green Green No $ 168 $ 345 $ 336 No (1)
(1) As described above, the Company
closed the City of Industry, California facility during 2016. As a
result, there is no collective bargaining agreement related to this
plan.</t>
  </si>
  <si>
    <t>Multiemployer Plans Providing More Than Five Percent of Total Contributions For Following Plan and Plan Years</t>
  </si>
  <si>
    <t xml:space="preserve">The Company was listed in the following plan’s Form 5500 as
providing more than 5.0% of the total contributions for the
following plan and plan years:
Plan Name: Years Contributions to
Plan Year-End)
Rockford Area Dairy Industry Local 754, Intl. Brotherhood of
Teamsters Retirement Pension Plan
2016, 2015, and 2014 </t>
  </si>
  <si>
    <t>Fair Value of Pension Plan Assets, by Asset Category</t>
  </si>
  <si>
    <t>The fair value of the Company’s pension plan assets at
December 31, 2016 and 2015 by asset category is as
follows:
Pension Plan
Assets
Fair Value
December 31, (h)
2016 2015
(In
thousands)
Short Term Investment Fund (a) $ 1,098 $ 228
Aggregate Bond Index Fund (b) 63,688 9,945
U.S. Market Cap Equity Index Fund (c) 157,713 24,613
International All Country World Index Fund (d) 22,490 3,421
Collective Daily 1-5 50,061 7,787
Emerging Markets Index Fund (f) 9,770 1,417
Daily High Yield Fixed Income Fund (g) 12,768 1,942
$ 317,588 $ 49,353
(a) This fund is an investment vehicle
for cash reserves, which seeks to offer a competitive rate of
return through a portfolio of high-grade, short term, and money
market instruments. Principal preservation is the primary objective
of this fund.
(b) The primary objective of this fund is
to hold a portfolio representative of the overall United States
bond and debt market, as characterized by the Barclays Capital
Aggregate Bond Index.
(c) The primary objective of this fund is
to approximate the risk and return characteristics of the Dow Jones
U.S. ex-LP’s
(d) The primary objective of this fund is
to approximate the risk and return characteristics of the Morgan
Stanley All Country World ex-US ex-US) non-U.S.
(e) The primary objective of this fund is
to hold a portfolio representative of the intermediate credit
securities portion of the United States bond and debt markets, as
characterized by the Barclays Capital U.S. 1-5
(f) The primary objective of this fund is
to provide investment results that replicate the overall
performance of the MSCI Emerging Markets Index. The Fund may make
limited use of futures and/or options to maintain equity
exposure.
(g) The primary objective of this fund is
to outperform the Barclay’s Capital High Yield Index over a
market cycle while maintaining a similar level of volatility and
credit quality as the index. This Fund can serve as a core bond
investment position, providing exposure to the U.S. Fixed Income
market.
(h) As the fair values of all of these
assets are measured using the net asset value per share practical
expedient, levels within the fair value hierarchy are not provided
for these assets.</t>
  </si>
  <si>
    <t>Summarized Information about Pension and Postretirement Benefit Plans</t>
  </si>
  <si>
    <t>The following table summarizes information about our pension and
postretirement benefit plans for the years ended December 31,
2016 and 2015:
Pension Benefits Postretirement
2016 (1) 2015 2016 (1) 2015
(In
thousands) (In
thousands)
Change in benefit obligation:
Benefit obligation, at beginning of year $ 67,851 $ 67,605 $ 3,020 $ 3,463
Service cost 4,343 2,374 51 15
Interest cost 15,102 2,850 1,205 144
Acquisitions 303,078
— 28,189
—
Actuarial losses (gains) 6,013 (1,813 ) (1,212 ) (449 )
Benefits paid (12,259 ) (3,165 ) (1,486 ) (153 )
Benefit obligation, at end of year $ 384,128 $ 67,851 $ 29,767 $ 3,020
Change in plan assets:
Fair value of plan assets, at beginning of year $ 49,353 $ 51,312 $
— $
—
Actual return on plan assets 21,531 (834 )
—
—
Company contributions 3,752 2,040 1,486 153
Acquisitions 255,211
—
—
—
Benefits paid (12,259 ) (3,165 ) (1,486 ) (153 )
Fair value of plan assets, at end of year $ 317,588 $ 49,353 $
— $
—
Funded status of the plan $ (66,540 ) $ (18,498 ) $ (29,767 ) $ (3,020 )
Amounts recognized in the Consolidated Balance Sheets:
Current liability $ (696 ) $
— $ (1,634 ) $ (171 )
Non-current (65,844 ) (18,498 ) (28,133 ) (2,849 )
Net amount recognized $ (66,540 ) $ (18,498 ) $ (29,767 ) $ (3,020 )
Amounts recognized in Accumulated other comprehensive
loss:
Net actuarial loss (gain) $ 19,403 $ 19,785 $ (1,043 ) $ 162
Prior service cost 1,167 1,374 (100 ) (168 )
Total, before tax effect $ 20,570 $ 21,159 $ (1,143 ) $ (6 )</t>
  </si>
  <si>
    <t>Accumulated Benefit Obligation</t>
  </si>
  <si>
    <t>Pension Benefits
2016 2015
(In
thousands)
Accumulated benefit obligation $ 375,952 $ 65,323</t>
  </si>
  <si>
    <t>Weighted Average Assumptions Used</t>
  </si>
  <si>
    <t xml:space="preserve">Pension
Benefits
Postretirement Benefits
2016 2015
2014
2016
2015
2014
Weighted average assumptions used to determine the periodic
benefit costs:
Discount rate 4.50 % 4.25 % 4.50% - 5.00 % 4.50 % 4.25 % 5.00 %
Rate of compensation increases 3.00% - 4.00 % 3.00% - 4.00 % 3.00% - 4.00 %
—
—
—
Expected return on plan assets 6.00 % 6.00 % 6.50 %
—
—
— </t>
  </si>
  <si>
    <t>Key Actuarial Assumptions Used to Determine Postretirement Benefit Obligations</t>
  </si>
  <si>
    <t xml:space="preserve">The key actuarial assumptions used to determine the postretirement
benefit obligations as of December 31, 2016 and 2015 are as
follows:
2016 2015
Pre-65 Post 65 Pre-65 Post 65
Health care cost trend rates:
Health care cost trend rate for next year 8.00 % 7.00 % 8.00 % 7.50 %
Ultimate rate 5.00 % 5.00 % 5.00 % 5.00 %
Discount rate 4.25 % 4.25 % 4.50 % 4.50 %
Year ultimate rate achieved 2023 2023 2024 2023 </t>
  </si>
  <si>
    <t>Summary of Net Periodic Cost of Pension and Postretirement Benefit Plans</t>
  </si>
  <si>
    <t>The following table summarizes the net periodic cost of our pension
and postretirement benefit plans for the years ended
December 31, 2016, 2015, and 2014:
Pension
Benefits
Postretirement Benefits
2016 2015 2014 2016 2015 2014
(In
thousands) (In
thousands)
Components of net periodic costs:
Service cost $ 4,343 $ 2,374 $ 2,107 $ 51 $ 15 $ 17
Interest cost 15,102 2,850 2,772 1,205 144 153
Expected return on plan assets (16,563 ) (3,064 ) (3,217 )
—
—
—
Amortization of unrecognized prior service cost 207 207 207 (68 ) (68 ) (68 )
Amortization of unrecognized net loss (gain) 1,427 1,528 663 (7 ) 48 18
ASC 715 settlement charge
—
— 564
—
—
—
Net periodic cost $ 4,516 $ 3,895 $ 3,096 $ 1,181 $ 139 $ 120</t>
  </si>
  <si>
    <t>Estimated Amount That Will be Amortized From Accumulated Other Comprehensive Loss Into Net Pension Cost</t>
  </si>
  <si>
    <t xml:space="preserve">The estimated amount that will be amortized from accumulated other
comprehensive loss into net periodic cost in 2017 is as
follows:
Pension Postretirement
(In
thousands)
Net actuarial loss (gain) $ 1,510 $ (2 )
Prior service cost $ 205 $ (68 ) </t>
  </si>
  <si>
    <t>Estimated Future Pension and Postretirement Benefit Payments</t>
  </si>
  <si>
    <t xml:space="preserve">Estimated future pension and postretirement benefit payments from
the plans are as follows:
Pension Postretirement
(In
thousands)
2017 $ 19,311 $ 1,634
2018 $ 19,995 $ 1,690
2019 $ 20,195 $ 1,715
2020 $ 21,176 $ 1,728
2021 $ 21,966 $ 1,779
2022-26 $ 115,984 $ 9,375 </t>
  </si>
  <si>
    <t>Effect of One Percent Change in Health Care Trend Rates on Postretirement Benefit Plan</t>
  </si>
  <si>
    <t xml:space="preserve">The effect of a 1% change in health care trend rates would have the
following effects on the postretirement benefit plan:
2016
(In thousands)
1% Increase:
Benefit obligation, end of year $ 2,963
Service cost plus interest cost for the year $ 126
1% Decrease:
Benefit obligation, end of year $ (2,517 )
Service cost plus interest cost for the year $ (108 ) </t>
  </si>
  <si>
    <t>Pension Benefits</t>
  </si>
  <si>
    <t xml:space="preserve">Pension Benefits
2016 2015
(In
thousands)
Weighted average assumptions used to determine the pension
benefit obligations:
Discount rate 4.25 % 4.50 %
Rate of compensation increases 3.00% - 4.00 % 3.00% - 4.00 % </t>
  </si>
  <si>
    <t>Other Operating Expense, Net (Tables)</t>
  </si>
  <si>
    <t>The Company incurred other operating expense for the years ended
December 31, 2016, 2015, and 2014, respectively, which
consisted of the following:
Year Ended
December 31,
2016 2015 2014
(In
thousands)
Restructuring $ 13,542 $ 1,817 $ 2,421
Other 1,181
—
—
Total other operating expense, net $ 14,723 $ 1,817 $ 2,421</t>
  </si>
  <si>
    <t>Supplemental Cash Flow Information (Tables)</t>
  </si>
  <si>
    <t xml:space="preserve">Year Ended
December 31,
2016 2015 2014
(In
thousands)
Interest paid $ 92,957 $ 41,940 $ 43,598
Income taxes paid $ 60,214 $ 50,059 $ 50,590
Accrued purchase of property and equipment $ 20,203 $ 6,925 $ 7,497
Accrued other intangible assets $ 8,276 $ 1,988 $ 2,005 </t>
  </si>
  <si>
    <t>Commitments and Contingencies (Tables)</t>
  </si>
  <si>
    <t>Composition of Capital Leases Reflected As Property, Plant And Equipment in Consolidated Balance Sheets</t>
  </si>
  <si>
    <t>The composition of capital leases, which are reflected as Property,
plant, and equipment in the Consolidated Balance Sheets, is as
follows:
December 31,
2016 2015
(In
thousands)
Machinery and equipment $ 17,418 $ 13,926
Less accumulated amortization (8,176 ) (6,157 )
Total $ 9,242 $ 7,769</t>
  </si>
  <si>
    <t>Future Minimum Payments under Non-Cancelable Capital Leases, Operating Leases and Unconditional Purchase Obligations</t>
  </si>
  <si>
    <t>Future minimum payments at December 31, 2016 under non-cancelable
Capital
Operating
Unconditional
Leases Leases Obligations
(In thousands)
2017 $ 3,106 $ 40,103 $ 82,840
2018 846 33,703 82,946
2019 833 25,369 20,767
2020 82 21,954 6,657
2021 62 17,923 6,856
Thereafter 33 68,960 7,061
Total minimum payments 4,962 $ 208,012 $ 207,127
Less amount representing interest (208 )
Present value of capital lease obligations $ 4,754</t>
  </si>
  <si>
    <t>Derivative Instruments (Tables)</t>
  </si>
  <si>
    <t>Derivative, Fair Value, and Location on Consolidated Balance Sheet</t>
  </si>
  <si>
    <t>The following table identifies the derivative, its fair value, and
location on the Consolidated Balance Sheets:
Fair Value
December 31,
2016 2015
Balance Sheet Location (In
thousands)
Asset Derivatives:
Commodity contracts Prepaid expenses and other current assets $ 987 $
—
Foreign currency contracts
Prepaid expenses and other current assets 690 1,356
Interest rate swap agreements
Prepaid expenses and other current assets 10,444
—
$ 12,121 $ 1,356
Liability Derivatives:
Commodity contracts
Accounts payable and accrued expenses $ 456 $ 3,778
$ 456 $ 3,778</t>
  </si>
  <si>
    <t>Gains and Losses on Derivative Contracts</t>
  </si>
  <si>
    <t>We recorded the following gains and losses on our derivative
contracts in the Consolidated Statements of Operations:
Year
Ended
December 31,
Location of Gain (Loss) Recognized in Net (Loss) Income 2016 2015
(In
thousands)
Mark-to-market
Commodity contracts Other (income) expense, net $ 4,309 $ (734 )
Foreign currency contracts Other (income) expense, net (666 ) 1,356
Interest rate swap agreements
Other (income) expense, net 10,444
—
Total unrealized gain 14,087 622
Realized gain (loss):
Commodity contracts Manufacturing related to cost of sales and
transportation related to selling and distribution (484 ) (5,169 )
Foreign currency contracts
Cost of sales (1,780 ) 3,821
Total realized (loss) (2,264 ) (1,348 )
Total gain (loss) $ 11,823 $ (726 )</t>
  </si>
  <si>
    <t>Fair Value (Tables)</t>
  </si>
  <si>
    <t>Carrying Value and Fair Value of Financial Instruments</t>
  </si>
  <si>
    <t xml:space="preserve">The following table presents the carrying value and fair value of
our financial instruments as of December 31, 2016 and
2015:
December 31, 2016 December 31, 2015
Carrying Fair Value Carrying Fair Value Level
(In
thousands) (In
thousands)
Not recorded at fair value (liability):
Revolving Credit Facility $ (170,000 ) $ (167,104 ) $ (353,000 ) $ (352,932 ) 2
Term Loan A $ (288,000 ) $ (288,101 ) $ (295,500 ) $ (294,327 ) 2
Term Loan A-1 $ (180,000 ) $ (180,291 ) $ (190,000 ) $ (190,200 ) 2
Term Loan A-2 $ (1,005,781 ) $ (1,007,409 ) $
— $
— 2
2022 Notes $ (400,000 ) $ (410,000 ) $ (400,000 ) $ (383,000 ) 2
2024 Notes $ (775,000 ) $ (809,875 ) $
— $
— 2
Recorded on a recurring basis at fair value (liability) asset:
Commodity contracts $ 531 $ 531 $ (3,778 ) $ (3,778 ) 2
Foreign currency contracts $ 690 $ 690 $ 1,356 $ 1,356 2
Interest rate swap agreements $ 10,444 $ 10,444 $
— $
— 2
Investments $ 10,419 $ 10,419 $ 8,388 $ 8,388 1 </t>
  </si>
  <si>
    <t>Segment and Geographic Information and Major Customers (Tables)</t>
  </si>
  <si>
    <t>Financial Information Relating to Reportable Segments</t>
  </si>
  <si>
    <t>Financial information relating to the Company’s reportable
segments is as follows:
Year Ended
December 31,
2016 2015 2014
(In
thousands)
Net sales to external customers:
North American Retail Grocery $ 5,092,930 $ 2,437,768 $ 2,173,391
Food Away From Home 546,655 370,360 380,069
Industrial and Export 545,425 398,277 392,642
Unallocated (9,922 )
—
—
Total $ 6,175,088 $ 3,206,405 $ 2,946,102
Direct operating income:
North American Retail Grocery $ 655,940 $ 348,827 $ 326,943
Food Away From Home 70,179 52,057 47,107
Industrial and Export 66,429 72,020 68,109
Total 792,548 472,904 442,159
Unallocated selling and distribution expenses (37,422 ) (8,934 ) (9,159 )
Unallocated cost of sales (1) (24,575 ) (170 ) (998 )
Unallocated corporate expense and other (2) (827,343 ) (224,064 ) (213,848 )
Operating (loss) income (96,792 ) 239,736 218,154
Other expense (98,571 ) (68,472 ) (81,584 )
(Loss) income before income taxes $ (195,363 ) $ 171,264 $ 136,570
Depreciation:
North American Retail Grocery $ 135,628 $ 41,953 $ 40,220
Food Away From Home 14,026 8,581 8,472
Industrial and Export 15,780 7,047 6,266
Corporate office (3) 12,932 3,888 8,323
Total $ 178,366 $ 61,469 $ 63,281
(1) Includes charges related to
restructurings and other costs managed at corporate.
(2) Includes impairments of goodwill and
other intangible assets.
(3) Includes accelerated depreciation
related to restructurings.</t>
  </si>
  <si>
    <t>Long-Lived Assets by Geographic Region</t>
  </si>
  <si>
    <t>The geographic location of long-lived assets is as follows:
December 31,
2016 2015
(In
thousands)
Long-lived assets:
United States $ 1,212,144 $ 496,933
Canada 128,845 44,595
Other 18,331
—
Total $ 1,359,320 $ 541,528</t>
  </si>
  <si>
    <t>Net Sales by Major Products</t>
  </si>
  <si>
    <t>The following table presents the Company’s net sales by major
products. In 2016, as a result of the acquisition of the Private
Brands Business, the Company made the following changes to its
product categories: (1) Snacks was renamed Snack nuts and now
includes the bars, fruit snacks, and cereal snack mixes from the
Private Brands Business, (2) Dry dinners was renamed Pasta and
dry dinners and now includes the dry pasta from the Private Brands
Business, (3) Mexican and other sauces was renamed Sauces and
now includes the sauces from the Private Brands Business,
(4) Cookies and crackers was added to include the crackers,
cookies, pretzels, pita chips, and candy from the Private Brands
Business, and (5) Retail bakery was added to include the
in-store
Year Ended
December 31,
2016 2015 2014
(In thousands)
Products:
Snack nuts $ 1,334,426 $ 657,993 $ 287,281
Retail bakery 662,719
—
—
Cookies and crackers 607,855
—
—
Cereals 551,568 159,761 168,739
Pasta and dry dinners 543,811 123,600 139,285
Beverages 492,189 433,828 499,829
Salad dressings 376,318 351,577 361,859
Soup and infant feeding 372,749 381,444 351,917
Sauces 336,194 222,873 248,979
Pickles 318,066 316,176 302,621
Beverage enhancers 313,273 338,190 359,179
Jams 107,816 51,203 53,058
Aseptic products 101,384 107,723 102,635
Other products 56,720 62,037 70,720
Total net sales $ 6,175,088 $ 3,206,405 $ 2,946,102</t>
  </si>
  <si>
    <t>Quarterly Results of Operations (Tables)</t>
  </si>
  <si>
    <t>Summary of Unaudited Quarterly Results of Operations</t>
  </si>
  <si>
    <t>The following is a summary of our unaudited quarterly results of
operations for 2016 and 2015:
Quarter
First (2) (3) Second (3) Third (3) Fourth (4)
(In thousands,
except per share data)
Fiscal 2016
Net sales $ 1,270,173 $ 1,541,389 $ 1,586,850 $ 1,776,676
Gross profit 224,563 265,806 285,533 349,480
(Loss) income before income taxes (4,780 ) 22,175 52,608 (265,366 )
Net (loss) income (3,140 ) 18,965 37,404 (281,823 )
Net (loss) income per common share:
Basic (1) (0.06 ) 0.34 0.66 (4.96 )
Diluted (1) (0.06 ) 0.33 0.65 (4.96 )
Fiscal 2015
Net sales $ 783,145 $ 759,208 $ 798,638 $ 865,414
Gross profit 152,437 151,371 158,697 181,798
Income before income taxes 25,801 47,787 40,275 57,401
Net income 17,852 31,362 28,441 37,255
Net income per common share:
Basic (1) 0.42 0.73 0.66 0.86
Diluted (1) 0.41 0.72 0.65 0.85
(1) Due to rounding and the issuance of
shares on January 26, 2016, the sum of the four quarters may
not be the same as the total for the year.
(2) The Company acquired the Private
Brands Business on February 1, 2016.
(3) As described in Note 2, the Company
elected to early adopt ASU 2016-09
(4) As described in Note 8, the Company
recorded goodwill and other intangible asset impairment losses of
$352.2 million in the fourth quarter of 2016, which are
included in the Impairment of goodwill and other intangible assets
line of the Consolidated Statements of Operations.</t>
  </si>
  <si>
    <t>Guarantor and Non-Guarantor Financial Information (Tables)</t>
  </si>
  <si>
    <t>Condensed Supplemental Consolidating Balance Sheet</t>
  </si>
  <si>
    <t>Condensed Supplemental Consolidating Balance
Sheet December 31, 2016 (In thousands)
Parent Company Guarantor Subsidiaries
Non-Guarantor Subsidiaries Eliminations Consolidated
Assets
Current assets:
Cash and cash equivalents $
— $ 236 $ 61,875 $
— $ 62,111
Investments
—
— 10,419
— 10,419
Accounts receivable, net
— 372,945 56,088
— 429,033
Inventories, net
— 869,563 108,474
— 978,037
Assets held for sale
— 3,562
—
— 3,562
Prepaid expenses and other current assets 23,570 36,652 17,365
— 77,587
Total current assets 23,570 1,282,958 254,221
— 1,560,749
Property, plant, and equipment, net 31,276 1,181,013 147,031
— 1,359,320
Goodwill
— 2,330,823 116,418
— 2,447,241
Investment in subsidiaries 5,031,514 519,353
— (5,550,867 )
—
Intercompany accounts receivable (payable), net 199,593 (196,929 ) (2,664 )
—
—
Deferred income taxes 20,746
—
— (20,746 )
—
Intangible and other assets, net 53,921 1,018,004 106,587
— 1,178,512
Total assets $ 5,360,620 $ 6,135,222 $ 621,593 $ (5,571,613 ) $ 6,545,822
Liabilities and Stockholders’ Equity
Current liabilities:
Accounts payable and accrued expenses $ 61,257 $ 493,090 $ 72,426 $
— $ 626,773
Current portion of long-term debt 63,115 3,195 111
— 66,421
Total current liabilities 124,372 496,285 72,537
— 693,194
Long-term debt 2,722,332 2,187 241
— 2,724,760
Deferred income taxes
— 418,268 24,637 (20,746 ) 422,159
Other long-term liabilities 10,592 186,968 4,825
— 202,385
Stockholders’ equity 2,503,324 5,031,514 519,353 (5,550,867 ) 2,503,324
Total liabilities and stockholders’ equity $ 5,360,620 $ 6,135,222 $ 621,593 $ (5,571,613 ) $ 6,545,822
Condensed Supplemental Consolidating Balance
Sheet December 31, 2015 (In thousands)
Parent Company Guarantor Subsidiaries
Non-Guarantor Subsidiaries Eliminations Consolidated
Assets
Current assets:
Cash and cash equivalents $ 10,384 $ 91 $ 24,444 $
— $ 34,919
Investments
—
— 8,388
— 8,388
Accounts receivable, net 17 182,524 20,657
— 203,198
Inventories, net
— 510,255 73,860
— 584,115
Prepaid expenses and other current assets 17,625 6,608 8,968 (16,618 ) 16,583
Total current assets 28,026 699,478 136,317 (16,618 ) 847,203
Property, plant, and equipment, net 26,294 470,639 44,595
— 541,528
Goodwill
— 1,526,004 123,790
— 1,649,794
Investment in subsidiaries 2,411,532 338,849
— (2,750,381 )
—
Intercompany accounts receivable (payable), net 582,267 (553,408 ) (28,859 )
—
—
Deferred income taxes 18,092
—
— (18,092 )
—
Intangible and other assets, net 46,041 504,127 114,103
— 664,271
Total assets $ 3,112,252 $ 2,985,689 $ 389,946 $ (2,785,091 ) $ 3,702,796
Liabilities and Stockholders’ Equity
Current liabilities:
Accounts payable and accrued expenses $ 16,526 $ 239,316 $ 21,356 $ (16,618 ) $ 260,580
Current portion of long-term debt 11,621 3,116 156
— 14,893
Total current liabilities 28,147 242,432 21,512 (16,618 ) 275,473
Long-term debt 1,219,011 2,398 332
— 1,221,741
Deferred income taxes
— 272,910 24,290 (18,092 ) 279,108
Other long-term liabilities 10,235 56,417 4,963
— 71,615
Stockholders’ equity 1,854,859 2,411,532 338,849 (2,750,381 ) 1,854,859
Total liabilities and stockholders’ equity $ 3,112,252 $ 2,985,689 $ 389,946 $ (2,785,091 ) $ 3,702,796</t>
  </si>
  <si>
    <t>Condensed Supplemental Consolidating Statement of Operations</t>
  </si>
  <si>
    <t>Condensed Supplemental Consolidating Statement of
Operations Year Ended December 31, 2016 (In thousands)
Parent Company Guarantor Subsidiaries
Non-Guarantor Subsidiaries Eliminations Consolidated
Net sales $
— $ 5,838,973 $ 646,281 $ (310,166 ) $ 6,175,088
Cost of sales
— 4,810,217 549,655 (310,166 ) 5,049,706
Gross profit
— 1,028,756 96,626
— 1,125,382
Selling, general, and administrative expense 132,377 553,599 59,360
— 745,336
Amortization expense 9,450 91,152 9,270
— 109,872
Impairment of goodwill and other intangible assets
— 337,230 15,013
— 352,243
Other operating expense, net
— 12,668 2,055
— 14,723
Operating (loss) income (141,827 ) 34,107 10,928
— (96,792 )
Interest expense 118,208 266 5,458 (4,777 ) 119,155
Interest income (2,235 ) (5,159 ) (1,568 ) 4,777 (4,185 )
Other expense (income), net (10,449 ) 537 (6,487 )
— (16,399 )
(Loss) income before income taxes (247,351 ) 38,463 13,525
— (195,363 )
Income taxes (benefit) (94,528 ) 134,387 (6,628 )
— 33,231
Equity in net (loss) income of subsidiaries (75,771 ) 20,153
— 55,618
—
Net (loss) income $ (228,594 ) $ (75,771 ) $ 20,153 $ 55,618 $ (228,594 )
Condensed Supplemental Consolidating Statement of
Operations Year Ended December 31, 2015 (In thousands)
Parent Company Guarantor Subsidiaries
Non-Guarantor Subsidiaries Eliminations Consolidated
Net sales $
— $ 3,023,048 $ 419,190 $ (235,833 ) $ 3,206,405
Cost of sales
— 2,434,130 363,805 (235,833 ) 2,562,102
Gross profit
— 588,918 55,385
— 644,303
Selling, general, and administrative expense 73,201 233,731 35,220
— 342,152
Amortization expense 8,097 42,626 9,875
— 60,598
Other operating expense, net
— 1,817
—
— 1,817
Operating (loss) income (81,298 ) 310,744 10,290
— 239,736
Interest expense 43,808 354 6,976 (5,664 ) 45,474
Interest income (1,450 ) (5,664 ) (1,517 ) 5,664 (2,967 )
Other expense (income), net (7 ) 20,311 5,661
— 25,965
(Loss) income before income taxes (123,649 ) 295,743 (830 )
— 171,264
Income taxes (benefit) (47,215 ) 105,745 (2,176 )
— 56,354
Equity in net income (loss) of subsidiaries 191,344 1,346
— (192,690 )
—
Net income (loss) $ 114,910 $ 191,344 $ 1,346 $ (192,690 ) $ 114,910
Condensed Supplemental Consolidating Statement of
Operations Year Ended December 31, 2014 (In thousands)
Parent Company Guarantor Subsidiaries
Non-Guarantor Subsidiaries Eliminations Consolidated
Net sales $
— $ 2,617,998 $ 493,501 $ (165,397 ) $ 2,946,102
Cost of sales
— 2,081,994 422,901 (165,397 ) 2,339,498
Gross profit
— 536,004 70,600
— 606,604
Selling, general, and administrative expense 68,632 222,158 42,605
— 333,395
Amortization expense 6,521 35,817 10,296
— 52,634
Other operating expense, net
— 2,365 56
— 2,421
Operating (loss) income (75,153 ) 275,664 17,643
— 218,154
Interest expense 41,316 667 3,924 (3,871 ) 42,036
Interest income (2 ) (3,900 ) (959 ) 3,871 (990 )
Loss on extinguishment of debt 22,019
—
—
— 22,019
Other expense (income), net 22 11,247 7,250
— 18,519
(Loss) income before income taxes (138,508 ) 267,650 7,428
— 136,570
Income taxes (benefit) (51,761 ) 99,780 (1,329 )
— 46,690
Equity in net income (loss) of subsidiaries 176,627 8,757
— (185,384 )
—
Net income (loss) $ 89,880 $ 176,627 $ 8,757 $ (185,384 ) $ 89,880</t>
  </si>
  <si>
    <t>Condensed Supplemental Consolidating Statement of Comprehensive Income (Loss)</t>
  </si>
  <si>
    <t>Condensed Supplemental Consolidating Statement of
Comprehensive Income (Loss) Year Ended December 31, 2016 (In thousands)
Parent Company Guarantor Subsidiaries
Non-Guarantor Subsidiaries Eliminations Consolidated
Net (loss) income $ (228,594 ) $ (75,771 ) $ 20,153 $ 55,618 $ (228,594 )
Other comprehensive income:
Foreign currency translation adjustments
—
— 11,123
— 11,123
Pension and postretirement reclassification adjustment, net of
tax
— 1,070
—
— 1,070
Other comprehensive income
— 1,070 11,123
— 12,193
Equity in other comprehensive income (loss) of subsidiaries 12,193 11,123
— (23,316 )
—
Comprehensive (loss) income $ (216,401 ) $ (63,578 ) $ 31,276 $ 32,302 $ (216,401 )
Condensed Supplemental Consolidating Statement of
Comprehensive Income (Loss) Year Ended December 31, 2015 (In thousands)
Parent Company Guarantor Subsidiaries
Non-Guarantor Subsidiaries Eliminations Consolidated
Net income (loss) $ 114,910 $ 191,344 $ 1,346 $ (192,690 ) $ 114,910
Other comprehensive income (loss):
Foreign currency translation adjustments
—
— (49,186 )
— (49,186 )
Pension and postretirement reclassification adjustment, net of
tax
— 49
—
— 49
Other comprehensive income (loss)
— 49 (49,186 )
— (49,137 )
Equity in other comprehensive income (loss) of subsidiaries (49,137 ) (49,186 )
— 98,323
—
Comprehensive income (loss) $ 65,773 $ 142,207 $ (47,840 ) $ (94,367 ) $ 65,773
Condensed Supplemental Consolidating Statement of
Comprehensive Income (Loss) Year Ended December 31, 2014 (In thousands)
Parent
Guarantor
Non-Guarantor
Company Subsidiaries Subsidiaries Eliminations Consolidated
Net income (loss) $ 89,880 $ 176,627 $ 8,757 $ (185,384 ) $ 89,880
Other comprehensive income (loss):
Foreign currency translation adjustments
—
— (26,637 )
— (26,637 )
Pension and postretirement reclassification adjustment, net of
tax
— (5,931 )
—
— (5,931 )
Other comprehensive income (loss)
— (5,931 ) (26,637 )
— (32,568 )
Equity in other comprehensive income (loss) of subsidiaries (32,568 ) (26,637 )
— 59,205
—
Comprehensive income (loss) $ 57,312 $ 144,059 $ (17,880 ) $ (126,179 ) $ 57,312</t>
  </si>
  <si>
    <t>Condensed Supplemental Consolidating Statement of Cash Flows</t>
  </si>
  <si>
    <t>Condensed Supplemental Consolidating Statement of
Cash Flows Year Ended December 31, 2016 (In thousands)
Parent Company Guarantor Subsidiaries
Non-Guarantor Subsidiaries Eliminations Consolidated
Net cash provided by (used in) operating activities $ (201,183 ) $ 609,399 $ 13,722 $ 56,675 $ 478,613
Cash flows from investing activities:
Additions to property, plant, and equipment (6,971 ) (151,473 ) (16,787 )
— (175,231 )
Additions to intangible assets (9,743 ) (2,101 )
—
— (11,844 )
Intercompany transfer 420,141 (117,771 )
— (302,370 )
—
Acquisitions, less cash acquired (2,687,722 ) 337 43,021
— (2,644,364 )
Proceeds from sale of fixed assets
— 1,706 15
— 1,721
Increase in restricted cash
— (605 )
—
— (605 )
Other
—
— (1,063 )
— (1,063 )
Net cash (used in) provided by investing activities (2,284,295 ) (269,907 ) 25,186 (302,370 ) (2,831,386 )
Cash flows from financing activities:
Net borrowing (repayment) of debt 1,580,281 (3,206 ) (98 )
— 1,576,977
Payment of deferred financing costs (34,328 )
—
—
— (34,328 )
Intercompany transfer 94,058 (336,141 ) (3,612 ) 245,695
—
Net proceeds from issuance of common stock 835,131
—
—
— 835,131
Receipts related to stock-based award activities 8,758
—
—
— 8,758
Payments related to stock-based award activities (8,806 )
—
—
— (8,806 )
Net cash provided by (used in) financing activities 2,475,094 (339,347 ) (3,710 ) 245,695 2,377,732
Effect of exchange rate changes on cash and cash equivalents
—
— 2,233
— 2,233
(Decrease) increase in cash and cash equivalents (10,384 ) 145 37,431
— 27,192
Cash and cash equivalents, beginning of year 10,384 91 24,444
— 34,919
Cash and cash equivalents, end of year $
— $ 236 $ 61,875 $
— $ 62,111
Condensed Supplemental Consolidating Statement of
Cash Flows Year Ended December 31, 2015 (In thousands)
Parent Company Guarantor Subsidiaries
Non-Guarantor Subsidiaries Eliminations Consolidated
Net cash provided by (used in) operating activities $ 105,282 $ 357,420 $ 19,618 $ (191,673 ) $ 290,647
Cash flows from investing activities:
Additions to property, plant, and equipment (874 ) (64,520 ) (7,340 )
— (72,734 )
Additions to intangible assets (11,830 ) (1,406 ) (126 )
— (13,362 )
Intercompany transfer (11,420 ) (114,895 )
— 126,315
—
Proceeds from sale of fixed assets
— 465 141
— 606
Other
—
— (831 )
— (831 )
Net cash (used in) provided by investing activities (24,124 ) (180,356 ) (8,156 ) 126,315 (86,321 )
Cash flows from financing activities:
Net repayment of debt (211,500 ) (3,649 ) (113 )
— (215,262 )
Payment of deferred financing costs (242 )
—
—
— (242 )
Intercompany transfer 120,643 (175,014 ) (10,987 ) 65,358
—
Receipts related to stock-based award activities 8,532
—
—
— 8,532
Payments related to stock-based award activities (6,698 )
—
—
— (6,698 )
Other (215 )
—
—
— (215 )
Net cash (used in) provided by financing activities (89,480 ) (178,663 ) (11,100 ) 65,358 (213,885 )
Effect of exchange rate changes on cash and cash equivalents
—
— (7,503 )
— (7,503 )
Decrease in cash and cash equivalents (8,322 ) (1,599 ) (7,141 )
— (17,062 )
Cash and cash equivalents, beginning of year 18,706 1,690 31,585
— 51,981
Cash and cash equivalents, end of year $ 10,384 $ 91 $ 24,444 $
— $ 34,919
Condensed Supplemental Consolidating Statement of
Cash Flows Year Ended December 31, 2014 (In thousands)
Parent Company Guarantor Subsidiaries
Non-Guarantor Subsidiaries Eliminations Consolidated
Net cash provided by (used in) operating activities $ 166,820 $ 217,310 $ 29,816 $ (184,396 ) $ 229,550
Cash flows from investing activities:
Additions to property, plant, and equipment (16,201 ) (66,011 ) (6,363 )
— (88,575 )
Additions to intangible assets (9,012 ) (2,544 ) 913
— (10,643 )
Intercompany transfer (1,055,537 ) 884,087 (12,946 ) 184,396
—
Acquisitions, net of cash acquired
— (996,062 ) 3,053
— (993,009 )
Proceeds from sale of fixed assets
— 2,457 385
— 2,842
Other
—
— (521 )
— (521 )
Net cash (used in) provided by investing activities (1,080,750 ) (178,073 ) (15,479 ) 184,396 (1,089,906 )
Cash flows from financing activities:
Net borrowing (repayment) of debt 515,000 (2,839 ) (356 )
— 511,805
Payment of deferred financing costs (13,712 )
—
—
— (13,712 )
Payment of debt premium for extinguishment of debt (16,693 )
—
—
— (16,693 )
Intercompany transfer 38,577 (38,577 )
—
—
—
Net proceeds from issuance of stock 358,364
—
—
— 358,364
Receipts related to stock-based award activities 32,608
—
—
— 32,608
Payments related to stock-based award activities (4,776 )
—
—
— (4,776 )
Net cash provided by (used in) financing activities 909,368 (41,416 ) (356 )
— 867,596
Effect of exchange rate changes on cash and cash equivalents
—
— (1,734 )
— (1,734 )
(Decrease) increase in cash and cash equivalents (4,562 ) (2,179 ) 12,247
— 5,506
Cash and cash equivalents, beginning of year 23,268 3,869 19,338
— 46,475
Cash and cash equivalents, end of year $ 18,706 $ 1,690 $ 31,585 $
— $ 51,981</t>
  </si>
  <si>
    <t>Summary of Significant Accounting Policies - Additional Information (Detail) - USD ($) $ in Thousands</t>
  </si>
  <si>
    <t>Dec. 31, 2013</t>
  </si>
  <si>
    <t>Summary Of Significant Accounting Policies [Line Items]</t>
  </si>
  <si>
    <t>Credit terms to customers, minimum</t>
  </si>
  <si>
    <t>10 days</t>
  </si>
  <si>
    <t>Credit terms to customers, maximum</t>
  </si>
  <si>
    <t>30 days</t>
  </si>
  <si>
    <t>Shipping and handling costs</t>
  </si>
  <si>
    <t>Research and development charges</t>
  </si>
  <si>
    <t>Foreign Jurisdictions</t>
  </si>
  <si>
    <t>Restricted Cash and Cash Equivalents</t>
  </si>
  <si>
    <t>Estimated Useful Lives of Assets (Detail)</t>
  </si>
  <si>
    <t>Minimum | Buildings and improvements</t>
  </si>
  <si>
    <t>Property, Plant and Equipment [Line Items]</t>
  </si>
  <si>
    <t>Useful Life</t>
  </si>
  <si>
    <t>12 years</t>
  </si>
  <si>
    <t>Minimum | Machinery and equipment</t>
  </si>
  <si>
    <t>3 years</t>
  </si>
  <si>
    <t>Minimum | Office furniture and equipment</t>
  </si>
  <si>
    <t>Maximum | Buildings and improvements</t>
  </si>
  <si>
    <t>40 years</t>
  </si>
  <si>
    <t>Maximum | Machinery and equipment</t>
  </si>
  <si>
    <t>15 years</t>
  </si>
  <si>
    <t>Maximum | Office furniture and equipment</t>
  </si>
  <si>
    <t>Estimated Useful Lives of Intangible Assets (Detail)</t>
  </si>
  <si>
    <t>Customer relationships</t>
  </si>
  <si>
    <t>Finite-Lived Intangible Assets [Line Items]</t>
  </si>
  <si>
    <t>Straight-line method over 5 to 20 years</t>
  </si>
  <si>
    <t>Trademarks</t>
  </si>
  <si>
    <t>Straight-line method over 10 to 20 years</t>
  </si>
  <si>
    <t>Non-compete agreement</t>
  </si>
  <si>
    <t>Straight-line method over the terms of the agreements</t>
  </si>
  <si>
    <t>Deferred financing costs associated with Line-of-Credit Arrangements</t>
  </si>
  <si>
    <t>Straight-line method over the terms of the arrangements</t>
  </si>
  <si>
    <t>Formulas/recipes</t>
  </si>
  <si>
    <t>Straight-line method over 5 to 7 years</t>
  </si>
  <si>
    <t>Computer software</t>
  </si>
  <si>
    <t>Straight-line method over 2 to 7 years</t>
  </si>
  <si>
    <t>Minimum | Customer relationships</t>
  </si>
  <si>
    <t>5 years</t>
  </si>
  <si>
    <t>Minimum | Trademarks</t>
  </si>
  <si>
    <t>10 years</t>
  </si>
  <si>
    <t>Minimum | Formulas/recipes</t>
  </si>
  <si>
    <t>Minimum | Computer software</t>
  </si>
  <si>
    <t>2 years</t>
  </si>
  <si>
    <t>Maximum | Customer relationships</t>
  </si>
  <si>
    <t>20 years</t>
  </si>
  <si>
    <t>Maximum | Trademarks</t>
  </si>
  <si>
    <t>Maximum | Formulas/recipes</t>
  </si>
  <si>
    <t>7 years</t>
  </si>
  <si>
    <t>Maximum | Computer software</t>
  </si>
  <si>
    <t>Recently Issued Accounting Pronouncements - Additional Information (Detail) - USD ($) $ in Millions</t>
  </si>
  <si>
    <t>New Accounting Pronouncements or Change in Accounting Principle [Line Items]</t>
  </si>
  <si>
    <t>Income tax benefit from excess tax benefits and deficiencies</t>
  </si>
  <si>
    <t>Accounting Standards Update 2016-09</t>
  </si>
  <si>
    <t>Restatement Adjustment | Accounting Standards Update 2016-09</t>
  </si>
  <si>
    <t>Excess tax benefits from stock-based compensation, financing activities</t>
  </si>
  <si>
    <t>Excess tax benefits from stock-based compensation, operating activities</t>
  </si>
  <si>
    <t>Schedule of Facility Closures (Detail) $ in Thousands</t>
  </si>
  <si>
    <t>Dec. 31, 2016USD ($)</t>
  </si>
  <si>
    <t>Restructuring Cost and Reserve [Line Items]</t>
  </si>
  <si>
    <t>Total Costs to Close</t>
  </si>
  <si>
    <t>Restructuring Plan, One</t>
  </si>
  <si>
    <t>Facility Location</t>
  </si>
  <si>
    <t>City of Industry, California</t>
  </si>
  <si>
    <t>Date of Closure Announcement</t>
  </si>
  <si>
    <t>Nov. 18,
		2015</t>
  </si>
  <si>
    <t>End of Production</t>
  </si>
  <si>
    <t xml:space="preserve">First quarter of 2016   </t>
  </si>
  <si>
    <t>Full Facility Closure</t>
  </si>
  <si>
    <t xml:space="preserve">Third quarter of 2016   </t>
  </si>
  <si>
    <t>Primary Products Produced</t>
  </si>
  <si>
    <t>Liquid non-dairy creamer and refrigerated salad dressings</t>
  </si>
  <si>
    <t>Primary Segment(s) Affected</t>
  </si>
  <si>
    <t xml:space="preserve">Food Away From Home    </t>
  </si>
  <si>
    <t>Restructuring Plan, Two</t>
  </si>
  <si>
    <t>Ayer, Massachusetts</t>
  </si>
  <si>
    <t>Apr. 5,
		2016</t>
  </si>
  <si>
    <t xml:space="preserve">First quarter of 2017   </t>
  </si>
  <si>
    <t xml:space="preserve">Third quarter of 2017   </t>
  </si>
  <si>
    <t xml:space="preserve">Spoonable dressings    </t>
  </si>
  <si>
    <t>North American Retail Grocery, Food Away From Home</t>
  </si>
  <si>
    <t>Restructuring Plan, Three</t>
  </si>
  <si>
    <t>Azusa, California</t>
  </si>
  <si>
    <t>May 24,
		2016</t>
  </si>
  <si>
    <t xml:space="preserve">Second quarter of 2017 </t>
  </si>
  <si>
    <t xml:space="preserve">Bars and snack products </t>
  </si>
  <si>
    <t>North American Retail Grocery</t>
  </si>
  <si>
    <t>Restructuring Plan, Four</t>
  </si>
  <si>
    <t>Ripon, Wisconsin</t>
  </si>
  <si>
    <t xml:space="preserve">Fourth quarter of 2016 </t>
  </si>
  <si>
    <t xml:space="preserve">Sugar wafer cookies  </t>
  </si>
  <si>
    <t>Restructuring Plan, Five</t>
  </si>
  <si>
    <t>Delta, British Columbia</t>
  </si>
  <si>
    <t>Nov. 3,
		2016</t>
  </si>
  <si>
    <t xml:space="preserve">Fourth quarter of 2017 </t>
  </si>
  <si>
    <t xml:space="preserve">First quarter of 2018 </t>
  </si>
  <si>
    <t xml:space="preserve">Frozen griddle products </t>
  </si>
  <si>
    <t>Restructuring Plan, Six</t>
  </si>
  <si>
    <t>Battle Creek, Michigan</t>
  </si>
  <si>
    <t>-</t>
  </si>
  <si>
    <t xml:space="preserve">Ready-to-eat cereal  </t>
  </si>
  <si>
    <t>Expected payment in cash | Restructuring Plan, One</t>
  </si>
  <si>
    <t>Expected payment in cash | Restructuring Plan, Two</t>
  </si>
  <si>
    <t>Expected payment in cash | Restructuring Plan, Three</t>
  </si>
  <si>
    <t>Expected payment in cash | Restructuring Plan, Four</t>
  </si>
  <si>
    <t>Expected payment in cash | Restructuring Plan, Five</t>
  </si>
  <si>
    <t>Expected payment in cash | Restructuring Plan, Six</t>
  </si>
  <si>
    <t>The downsizing of this facility began in January 2017 and is expected to last approximately 15 months.</t>
  </si>
  <si>
    <t>Schedule of Facility Closures (Parenthetical) (Detail) - Restructuring Plan, Six</t>
  </si>
  <si>
    <t>Initiation month year</t>
  </si>
  <si>
    <t>2017-01</t>
  </si>
  <si>
    <t>Restructuring period</t>
  </si>
  <si>
    <t>15 months</t>
  </si>
  <si>
    <t>Restructuring - Additional Information (Detail) $ in Millions</t>
  </si>
  <si>
    <t>Plant closure, (reduction)increase in expected costs</t>
  </si>
  <si>
    <t>Ayer, Massachusetts Facility</t>
  </si>
  <si>
    <t>Aggregate Expenses Incurred Associated with Facility Closure (Detail) $ in Thousands</t>
  </si>
  <si>
    <t>Restructuring charges</t>
  </si>
  <si>
    <t>Cumulative costs to date</t>
  </si>
  <si>
    <t>Total expected costs</t>
  </si>
  <si>
    <t>Asset Related Costs</t>
  </si>
  <si>
    <t>Employee Related Costs</t>
  </si>
  <si>
    <t>Other closure costs</t>
  </si>
  <si>
    <t>Reconciliation of Liabilities (Detail) $ in Thousands</t>
  </si>
  <si>
    <t>Expense</t>
  </si>
  <si>
    <t>Severance</t>
  </si>
  <si>
    <t>Balance as of December 31, 2015</t>
  </si>
  <si>
    <t>Payments</t>
  </si>
  <si>
    <t>Balance as of December 31, 2016</t>
  </si>
  <si>
    <t>Severance | Member Units</t>
  </si>
  <si>
    <t>Multi-employer Pension Plan Withdrawal</t>
  </si>
  <si>
    <t>Employee Related Costs | Member Units</t>
  </si>
  <si>
    <t>Acquisitions - Additional Information (Detail) - USD ($)</t>
  </si>
  <si>
    <t>Jul. 25, 2016</t>
  </si>
  <si>
    <t>Feb. 01, 2016</t>
  </si>
  <si>
    <t>Jan. 26, 2016</t>
  </si>
  <si>
    <t>Business Acquisition [Line Items]</t>
  </si>
  <si>
    <t>Business acquisition, cost of acquired entity, purchase price, net of cash</t>
  </si>
  <si>
    <t>Net proceeds from issuance of stock</t>
  </si>
  <si>
    <t>Proceeds from issuance of 2024 Notes</t>
  </si>
  <si>
    <t>Proceeds from issuance of term loans A-2</t>
  </si>
  <si>
    <t>Purchase price adjustments</t>
  </si>
  <si>
    <t>Food Away From Home</t>
  </si>
  <si>
    <t>Customer relationships | Minimum</t>
  </si>
  <si>
    <t>Finite-lived intangible assets, useful life</t>
  </si>
  <si>
    <t>Customer relationships | Maximum</t>
  </si>
  <si>
    <t>Formulas/recipes | Minimum</t>
  </si>
  <si>
    <t>Formulas/recipes | Maximum</t>
  </si>
  <si>
    <t>Computer software | Minimum</t>
  </si>
  <si>
    <t>Computer software | Maximum</t>
  </si>
  <si>
    <t>Private brands business of ConAgra Foods</t>
  </si>
  <si>
    <t>Revolving credit facility - maximum borrowing capacity</t>
  </si>
  <si>
    <t>Income before income taxes</t>
  </si>
  <si>
    <t>Integration costs</t>
  </si>
  <si>
    <t>Indemnification assets</t>
  </si>
  <si>
    <t>Business acquisition related costs</t>
  </si>
  <si>
    <t>Payment on purchase price adjustment</t>
  </si>
  <si>
    <t>Asset impairment charges</t>
  </si>
  <si>
    <t>Private brands business of ConAgra Foods | Fair Value Adjustment to Inventory</t>
  </si>
  <si>
    <t>Private brands business of ConAgra Foods | North American Retail Grocery</t>
  </si>
  <si>
    <t>Private brands business of ConAgra Foods | Food Away From Home</t>
  </si>
  <si>
    <t>Private brands business of ConAgra Foods | Customer relationships</t>
  </si>
  <si>
    <t>Intangible asset</t>
  </si>
  <si>
    <t>Private brands business of ConAgra Foods | Customer relationships | North American Retail Grocery</t>
  </si>
  <si>
    <t>13 years</t>
  </si>
  <si>
    <t>Private brands business of ConAgra Foods | Customer relationships | Food Away From Home</t>
  </si>
  <si>
    <t>Private brands business of ConAgra Foods | Trade names</t>
  </si>
  <si>
    <t>Private brands business of ConAgra Foods | Formulas/recipes</t>
  </si>
  <si>
    <t>Private brands business of ConAgra Foods | Computer software</t>
  </si>
  <si>
    <t>Private brands business of ConAgra Foods | Computer software | Minimum</t>
  </si>
  <si>
    <t>1 year</t>
  </si>
  <si>
    <t>Private brands business of ConAgra Foods | Computer software | Maximum</t>
  </si>
  <si>
    <t>Purchase Price Allocation to Net Tangible and Intangible Assets Acquired and Liabilities Assumed (Detail) - USD ($) $ in Thousands</t>
  </si>
  <si>
    <t>Cash</t>
  </si>
  <si>
    <t>Inventory</t>
  </si>
  <si>
    <t>Other assets</t>
  </si>
  <si>
    <t>Assets acquired</t>
  </si>
  <si>
    <t>Deferred taxes</t>
  </si>
  <si>
    <t>Assumed current liabilities</t>
  </si>
  <si>
    <t>Assumed long-term liabilities</t>
  </si>
  <si>
    <t>Total purchase price</t>
  </si>
  <si>
    <t>Business Acquisition Pro Forma Information (Detail) - Private brands business of ConAgra Foods - USD ($) $ / shares in Units, $ in Thousands</t>
  </si>
  <si>
    <t>Business Acquisition, Pro Forma Information, Nonrecurring Adjustment [Line Items]</t>
  </si>
  <si>
    <t>Pro forma net sales</t>
  </si>
  <si>
    <t>Pro forma net loss</t>
  </si>
  <si>
    <t>Pro forma basic loss per common share</t>
  </si>
  <si>
    <t>Pro forma diluted loss per common share</t>
  </si>
  <si>
    <t>Investments (Detail) - USD ($) $ in Thousands</t>
  </si>
  <si>
    <t>Investment [Line Items]</t>
  </si>
  <si>
    <t>Total investments</t>
  </si>
  <si>
    <t>Equity | United States</t>
  </si>
  <si>
    <t>Equity | Non-U.S.</t>
  </si>
  <si>
    <t>Fixed Income</t>
  </si>
  <si>
    <t>Investments - Additional Information (Detail) $ in Millions</t>
  </si>
  <si>
    <t>Realized gains on investments</t>
  </si>
  <si>
    <t>Net unrealized investment gains (losses)</t>
  </si>
  <si>
    <t>Inventories (Detail) - USD ($) $ in Thousands</t>
  </si>
  <si>
    <t>Inventory [Line Items]</t>
  </si>
  <si>
    <t>Raw materials and supplies</t>
  </si>
  <si>
    <t>Finished goods</t>
  </si>
  <si>
    <t>LIFO reserve</t>
  </si>
  <si>
    <t>Total inventories</t>
  </si>
  <si>
    <t>Inventories - Additional Information (Detail) - USD ($)</t>
  </si>
  <si>
    <t>LIFO inventory</t>
  </si>
  <si>
    <t>LIFO inventory liquidation</t>
  </si>
  <si>
    <t>Inventory accounted for under the weighted average cost method</t>
  </si>
  <si>
    <t>Property, Plant, and Equipment (Detail) - USD ($) $ in Thousands</t>
  </si>
  <si>
    <t>Land</t>
  </si>
  <si>
    <t>Buildings and improvements</t>
  </si>
  <si>
    <t>Machinery and equipment</t>
  </si>
  <si>
    <t>Construction in progress</t>
  </si>
  <si>
    <t>Less accumulated depreciation</t>
  </si>
  <si>
    <t>Property, Plant, and Equipment - Additional Information (Detail) - USD ($) $ in Thousands</t>
  </si>
  <si>
    <t>Depreciation expense</t>
  </si>
  <si>
    <t>Changes in Carrying Amount of Goodwill (Detail) - USD ($) $ in Thousands</t>
  </si>
  <si>
    <t>Goodwill [Line Items]</t>
  </si>
  <si>
    <t>Beginning Balance</t>
  </si>
  <si>
    <t>Impairment losses</t>
  </si>
  <si>
    <t>Foreign currency exchange adjustments</t>
  </si>
  <si>
    <t>Ending Balance</t>
  </si>
  <si>
    <t>Industrial and Export</t>
  </si>
  <si>
    <t>Goodwill and Intangible Assets - Additional Information (Detail) - USD ($)</t>
  </si>
  <si>
    <t>Goodwill and Intangible Assets Disclosure [Abstract]</t>
  </si>
  <si>
    <t>Goodwill deductible for tax purposes</t>
  </si>
  <si>
    <t>Total intangible assets, excluding goodwill</t>
  </si>
  <si>
    <t>Amortization expense on intangible assets</t>
  </si>
  <si>
    <t>Amport</t>
  </si>
  <si>
    <t>Impairment of intangible assets, finite-lived</t>
  </si>
  <si>
    <t>Other Intangible Assets</t>
  </si>
  <si>
    <t>Saucemaker</t>
  </si>
  <si>
    <t>Impairment of intangible assets, indefinite-lived</t>
  </si>
  <si>
    <t>Carrying Amounts of Intangible Assets with Indefinite Lives Other Than Goodwill (Detail) - USD ($) $ in Thousands</t>
  </si>
  <si>
    <t>Indefinite-lived Intangible Assets [Line Items]</t>
  </si>
  <si>
    <t>Indefinite lived intangibles</t>
  </si>
  <si>
    <t>Gross Carrying Amounts and Accumulated Amortization of Intangible Assets, with Finite Lives (Detail) - USD ($) $ in Thousands</t>
  </si>
  <si>
    <t>Gross Carrying Amount</t>
  </si>
  <si>
    <t>Accumulated Amortization</t>
  </si>
  <si>
    <t>Net Carrying Amount</t>
  </si>
  <si>
    <t>Customer-related Intangible Assets</t>
  </si>
  <si>
    <t>Contractual agreements</t>
  </si>
  <si>
    <t>[5]</t>
  </si>
  <si>
    <t>customer-related at 12.1 years</t>
  </si>
  <si>
    <t>contractual agreements at 1.4 years</t>
  </si>
  <si>
    <t>trademarks at 8.5 years</t>
  </si>
  <si>
    <t>formulas/recipes at 4.0 years</t>
  </si>
  <si>
    <t>computer software at 4.3 years. The weighted average remaining useful life in total for all amortizable intangible assets is 11.4 years as of December 31, 2016</t>
  </si>
  <si>
    <t>Goodwill and Intangible Assets - Additional Information (Parenthetical) (Detail) - Weighted Average</t>
  </si>
  <si>
    <t>Goodwill And Intangible Assets [Line Items]</t>
  </si>
  <si>
    <t>11 years 4 months 24 days</t>
  </si>
  <si>
    <t>12 years 1 month 6 days</t>
  </si>
  <si>
    <t>8 years 6 months</t>
  </si>
  <si>
    <t>4 years</t>
  </si>
  <si>
    <t>4 years 3 months 18 days</t>
  </si>
  <si>
    <t>1 year 4 months 24 days</t>
  </si>
  <si>
    <t>Estimated Amortization Expense on Intangible Assets (Detail) $ in Thousands</t>
  </si>
  <si>
    <t>Accounts Payable and Accrued Expenses (Detail) - USD ($) $ in Thousands</t>
  </si>
  <si>
    <t>Accounts Payable and Accrued Liabilities [Line Items]</t>
  </si>
  <si>
    <t>Accounts payable</t>
  </si>
  <si>
    <t>Payroll and benefits</t>
  </si>
  <si>
    <t>Interest</t>
  </si>
  <si>
    <t>Taxes</t>
  </si>
  <si>
    <t>Health insurance, workers' compensation, and other insurance costs</t>
  </si>
  <si>
    <t>Marketing expenses</t>
  </si>
  <si>
    <t>Other accrued liabilities</t>
  </si>
  <si>
    <t>Components of (Loss) Income Before Income Taxes (Detail) - USD ($) $ in Thousands</t>
  </si>
  <si>
    <t>Schedule of Components of Income Before Income Tax Expense (Benefit) [Line Items]</t>
  </si>
  <si>
    <t>Domestic source</t>
  </si>
  <si>
    <t>Foreign source</t>
  </si>
  <si>
    <t>Components of Provision for Income Taxes (Detail) - USD ($) $ in Thousands</t>
  </si>
  <si>
    <t>Current:</t>
  </si>
  <si>
    <t>Federal</t>
  </si>
  <si>
    <t>State</t>
  </si>
  <si>
    <t>Foreign</t>
  </si>
  <si>
    <t>Total current</t>
  </si>
  <si>
    <t>Deferred:</t>
  </si>
  <si>
    <t>Total deferred</t>
  </si>
  <si>
    <t>Total income tax expense</t>
  </si>
  <si>
    <t>Reconciliation of Income Tax Expense Computed at U.S. Federal Statutory Tax Rate to Income Tax Expense (Detail) - USD ($) $ in Thousands</t>
  </si>
  <si>
    <t>Reconciliation of Provision of Income Taxes [Line Items]</t>
  </si>
  <si>
    <t>Tax at statutory rate</t>
  </si>
  <si>
    <t>State income taxes</t>
  </si>
  <si>
    <t>Tax benefit of cross-border intercompany financing structure</t>
  </si>
  <si>
    <t>Domestic production activities deduction</t>
  </si>
  <si>
    <t>Excess tax benefits related to stock-based compensation</t>
  </si>
  <si>
    <t>Goodwill impairment</t>
  </si>
  <si>
    <t>Other, net</t>
  </si>
  <si>
    <t>Income Taxes - Additional Information (Detail) - USD ($) $ in Thousands</t>
  </si>
  <si>
    <t>Income Taxes [Line Items]</t>
  </si>
  <si>
    <t>Excess tax benefits from stock-based compensation</t>
  </si>
  <si>
    <t>Valuation allowance</t>
  </si>
  <si>
    <t>Unrecognized tax benefits that would impact the effective tax rate, if reversed</t>
  </si>
  <si>
    <t>Unrecognized tax benefits assumed in prior acquisitions</t>
  </si>
  <si>
    <t>Indemnification assets write-off</t>
  </si>
  <si>
    <t>Decrease in total amount of unrecognized tax benefits within the next 12 months</t>
  </si>
  <si>
    <t>Decrease in unrecognized tax benefits is reasonably possible</t>
  </si>
  <si>
    <t>Unrecognized tax benefits, recognized interest and penalties in income tax expense (benefit)</t>
  </si>
  <si>
    <t>Unrecognized tax benefits, accrued payment of interest and penalties</t>
  </si>
  <si>
    <t>Unrecognized tax benefits, accrued payment of interest and penalties, subject to in</t>
  </si>
  <si>
    <t>Undistributed earnings, foreign subsidiaries</t>
  </si>
  <si>
    <t>Amount of unrecognized U.S. federal income tax liabilities</t>
  </si>
  <si>
    <t>Tax benefit related to foreign earnings</t>
  </si>
  <si>
    <t>domestic and international operations | net operating loss carryforwards</t>
  </si>
  <si>
    <t>Deferred tax asset carryforward</t>
  </si>
  <si>
    <t>Benefit in loss carryforwards</t>
  </si>
  <si>
    <t>Operating loss carryforwards expiration period</t>
  </si>
  <si>
    <t>domestic and international operations | net operating loss carryforwards | Minimum</t>
  </si>
  <si>
    <t>Net operating loss carryforwards expiration year</t>
  </si>
  <si>
    <t>domestic and international operations | net operating loss carryforwards | Maximum</t>
  </si>
  <si>
    <t>state | net operating loss carryforwards</t>
  </si>
  <si>
    <t>state | net operating loss carryforwards | Minimum</t>
  </si>
  <si>
    <t>state | net operating loss carryforwards | Maximum</t>
  </si>
  <si>
    <t>state | income tax credit carryforwards</t>
  </si>
  <si>
    <t>Benefit in tax credit carryforwards</t>
  </si>
  <si>
    <t>state | income tax credit carryforwards | Minimum</t>
  </si>
  <si>
    <t>Tax credit carryforwards expiration period</t>
  </si>
  <si>
    <t>Tax credit carryforwards expiration year</t>
  </si>
  <si>
    <t>state | income tax credit carryforwards | Maximum</t>
  </si>
  <si>
    <t>Foreign and state tax | Private brands business of ConAgra Foods</t>
  </si>
  <si>
    <t>Tax Effects of Temporary Differences Giving Rise to Deferred Income Tax Assets and Liabilities (Detail) - USD ($) $ in Thousands</t>
  </si>
  <si>
    <t>Deferred tax assets:</t>
  </si>
  <si>
    <t>Pension and postretirement benefits</t>
  </si>
  <si>
    <t>Accrued liabilities</t>
  </si>
  <si>
    <t>Stock compensation</t>
  </si>
  <si>
    <t>Unrealized foreign exchange loss</t>
  </si>
  <si>
    <t>Loss and credit carryovers</t>
  </si>
  <si>
    <t>Total deferred tax assets</t>
  </si>
  <si>
    <t>Total deferred tax assets, net of valuation allowance</t>
  </si>
  <si>
    <t>Deferred tax liabilities:</t>
  </si>
  <si>
    <t>Fixed assets and intangible assets</t>
  </si>
  <si>
    <t>Total deferred tax liabilities</t>
  </si>
  <si>
    <t>Net deferred income tax liability</t>
  </si>
  <si>
    <t>Reconciliation of Beginning and Ending Amount of Unrecognized Tax Benefits (Detail) - USD ($) $ in Thousands</t>
  </si>
  <si>
    <t>Income Tax Contingency [Line Items]</t>
  </si>
  <si>
    <t>Unrecognized tax benefits beginning balance</t>
  </si>
  <si>
    <t>Additions based on tax positions related to the current year</t>
  </si>
  <si>
    <t>Additions based on tax positions of prior years</t>
  </si>
  <si>
    <t>Additions resulting from acquisitions</t>
  </si>
  <si>
    <t>Reductions for tax positions of prior years</t>
  </si>
  <si>
    <t>Foreign currency translation</t>
  </si>
  <si>
    <t>Unrecognized tax benefits ending balance</t>
  </si>
  <si>
    <t>Long-Term Debt (Detail) - USD ($) $ in Thousands</t>
  </si>
  <si>
    <t>Debt Instrument [Line Items]</t>
  </si>
  <si>
    <t>Tax increment financing and other debt</t>
  </si>
  <si>
    <t>Total outstanding debt</t>
  </si>
  <si>
    <t>Deferred financing costs</t>
  </si>
  <si>
    <t>Less current portion</t>
  </si>
  <si>
    <t>Total long-term debt</t>
  </si>
  <si>
    <t>Revolving Credit Facility</t>
  </si>
  <si>
    <t>Revolving credit facility</t>
  </si>
  <si>
    <t>Term Loan A</t>
  </si>
  <si>
    <t>Term Loan</t>
  </si>
  <si>
    <t>Term Loan A-1</t>
  </si>
  <si>
    <t>Term Loan A 2</t>
  </si>
  <si>
    <t>2022 Notes</t>
  </si>
  <si>
    <t>Senior notes</t>
  </si>
  <si>
    <t>2024 Notes</t>
  </si>
  <si>
    <t>Scheduled Maturities of Outstanding Debt, Excluding Deferred Financing Costs (Detail) - USD ($) $ in Thousands</t>
  </si>
  <si>
    <t>Thereafter</t>
  </si>
  <si>
    <t>Long-Term Debt - Additional Information (Detail) - USD ($) $ in Millions</t>
  </si>
  <si>
    <t>Fees related to amended and restated credit agreement</t>
  </si>
  <si>
    <t>Average interest rate on debt outstanding</t>
  </si>
  <si>
    <t>2.51%</t>
  </si>
  <si>
    <t>Debt instrument, leverage ratio</t>
  </si>
  <si>
    <t>350.00%</t>
  </si>
  <si>
    <t>Term loan maturity date</t>
  </si>
  <si>
    <t>Feb. 1,
		2021</t>
  </si>
  <si>
    <t>Revolving credit facility maturity date</t>
  </si>
  <si>
    <t>Long-Term Debt - Additional Information - Revolving Credit Facility (Detail) - USD ($)</t>
  </si>
  <si>
    <t>Direct And Indirect Guarantor Subsidiaries</t>
  </si>
  <si>
    <t>Ownership percentage of direct and indirect guarantor subsidiary</t>
  </si>
  <si>
    <t>100.00%</t>
  </si>
  <si>
    <t>Revolving credit facility available</t>
  </si>
  <si>
    <t>Letters of credit facility issued but undrawn</t>
  </si>
  <si>
    <t>Revolving credit availability reduced by undrawn letters of credit</t>
  </si>
  <si>
    <t>There were $53.2 million in letters of credit under the Revolving Credit  Facility that were issued but undrawn, which have been included as a reduction  to the calculation of available credit.</t>
  </si>
  <si>
    <t>Minimum payment default amount that triggers a Cross default provision</t>
  </si>
  <si>
    <t>Revolving Credit Facility | Prior Credit Agreement</t>
  </si>
  <si>
    <t>May 6,
		2019</t>
  </si>
  <si>
    <t>Revolving Credit Facility | London Interbank Offered Rate (LIBOR)</t>
  </si>
  <si>
    <t>Description of interest rate options</t>
  </si>
  <si>
    <t>The interest rates under the Amended and  Restated Credit Agreement are based on the Company's consolidated leverage  ratio</t>
  </si>
  <si>
    <t>Revolving Credit Facility | London Interbank Offered Rate (LIBOR) | Minimum</t>
  </si>
  <si>
    <t>Debt instrument, basis spread on variable rate</t>
  </si>
  <si>
    <t>1.25%</t>
  </si>
  <si>
    <t>Revolving Credit Facility | London Interbank Offered Rate (LIBOR) | Maximum</t>
  </si>
  <si>
    <t>3.00%</t>
  </si>
  <si>
    <t>Revolving Credit Facility | Base Rate Margin</t>
  </si>
  <si>
    <t>The interest rates under the Credit  Agreement are based on the Company's consolidated leverage ratio</t>
  </si>
  <si>
    <t>Revolving Credit Facility | Base Rate Margin | Minimum</t>
  </si>
  <si>
    <t>0.25%</t>
  </si>
  <si>
    <t>Revolving Credit Facility | Base Rate Margin | Maximum</t>
  </si>
  <si>
    <t>2.00%</t>
  </si>
  <si>
    <t>Long-Term Debt - Additional Information - Term Loan A (Detail) - Term Loan A - USD ($) $ in Thousands</t>
  </si>
  <si>
    <t>May 06, 2014</t>
  </si>
  <si>
    <t>Term loan - issuance amount</t>
  </si>
  <si>
    <t>Frequency of payments</t>
  </si>
  <si>
    <t>Quarterly</t>
  </si>
  <si>
    <t>Term loans</t>
  </si>
  <si>
    <t>Prior Credit Agreement</t>
  </si>
  <si>
    <t>May 6,
		2021</t>
  </si>
  <si>
    <t>London Interbank Offered Rate (LIBOR)</t>
  </si>
  <si>
    <t>The interest rates applicable to  Term Loan A are based on the Company's consolidated leverage ratio</t>
  </si>
  <si>
    <t>London Interbank Offered Rate (LIBOR) | Minimum</t>
  </si>
  <si>
    <t>London Interbank Offered Rate (LIBOR) | Maximum</t>
  </si>
  <si>
    <t>Base Rate Margin</t>
  </si>
  <si>
    <t>Base Rate Margin | Minimum</t>
  </si>
  <si>
    <t>Base Rate Margin | Maximum</t>
  </si>
  <si>
    <t>Long-Term Debt - Additional Information - Term Loan A-1 (Detail) - Term Loan A-1 - USD ($) $ in Thousands</t>
  </si>
  <si>
    <t>Jul. 29, 2014</t>
  </si>
  <si>
    <t>Payment frequency</t>
  </si>
  <si>
    <t>The interest rates applicable to  Term Loan A-1are based on the Company's consolidated leverage ratio</t>
  </si>
  <si>
    <t>Long-Term Debt - Additional Information - Term Loan A-2 (Detail) - Term Loan A 2 - USD ($) $ in Thousands</t>
  </si>
  <si>
    <t>Payment start date</t>
  </si>
  <si>
    <t>Jun. 30,
		2016</t>
  </si>
  <si>
    <t>The interest rates applicable to Term Loan A-2 are  based on the Company's consolidated leverage ratio</t>
  </si>
  <si>
    <t>Long-Term Debt - Additional Information - 2022 Notes (Detail) - USD ($) $ in Millions</t>
  </si>
  <si>
    <t>Mar. 11, 2014</t>
  </si>
  <si>
    <t>Mar. 31, 2014</t>
  </si>
  <si>
    <t>Gross proceeds from issuance of debt</t>
  </si>
  <si>
    <t>Underwriting discount</t>
  </si>
  <si>
    <t>Net proceeds from issuance of debt</t>
  </si>
  <si>
    <t>Stated debt interest rate</t>
  </si>
  <si>
    <t>4.875%</t>
  </si>
  <si>
    <t>Effective interest rate on senior notes</t>
  </si>
  <si>
    <t>4.99%</t>
  </si>
  <si>
    <t>Mar. 15,
		2022</t>
  </si>
  <si>
    <t>Redemption prices, plus accrued and unpaid interest, Percentage</t>
  </si>
  <si>
    <t>101.00%</t>
  </si>
  <si>
    <t>Senior notes, early redemption description</t>
  </si>
  <si>
    <t>In the event of a change in control of the  Company, the Company will be required to make an offer to purchase the 2022  Notes at a purchase price equal to 101% of the principal amount of the 2022  Notes, plus accrued and unpaid interest up to the purchase date.</t>
  </si>
  <si>
    <t>2018 Notes</t>
  </si>
  <si>
    <t>7.75%</t>
  </si>
  <si>
    <t>Mar. 1,
		2018</t>
  </si>
  <si>
    <t>Debt Instrument, Redemption, Period One | 2022 Notes</t>
  </si>
  <si>
    <t>Senior notes, early redemption end date</t>
  </si>
  <si>
    <t>Mar. 15,
		2017</t>
  </si>
  <si>
    <t>The Company may redeem some or all of the 2022 Notes at any time prior to  March 15, 2017 at a price equal to 100% of the principal amount of the 2022  Notes redeemed, plus an applicable "make-whole" premium.</t>
  </si>
  <si>
    <t>Debt Instrument, Redemption, Period Two | 2022 Notes</t>
  </si>
  <si>
    <t>104.875%</t>
  </si>
  <si>
    <t>In addition, at any time prior to March 15, 2017, the  Company may redeem up to 35% of the 2022 Notes at a redemption price of 104.875%  of the principal amount of the 2022 Notes redeemed with the net cash proceeds of  certain equity offerings.</t>
  </si>
  <si>
    <t>Senior notes, redemption rate of principal amount</t>
  </si>
  <si>
    <t>35.00%</t>
  </si>
  <si>
    <t>Debt Instrument, Redemption, Period Three | 2022 Notes</t>
  </si>
  <si>
    <t>On or after March 15,  2017, the Company may redeem some or all of the 2022 Notes at redemption prices  set forth in the Indenture.</t>
  </si>
  <si>
    <t>Senior notes, early redemption start date</t>
  </si>
  <si>
    <t>Long-Term Debt - Additional Information - 2024 Notes (Detail) - USD ($) $ in Millions</t>
  </si>
  <si>
    <t>Jan. 29, 2016</t>
  </si>
  <si>
    <t>Aggregate principal amount</t>
  </si>
  <si>
    <t>6.00%</t>
  </si>
  <si>
    <t>Feb. 15,
		2024</t>
  </si>
  <si>
    <t>Net proceeds from the issuance of the 2024 Notes</t>
  </si>
  <si>
    <t>6.23%</t>
  </si>
  <si>
    <t>Interest payment dates of 2024 Notes</t>
  </si>
  <si>
    <t>February 15 and August 15 of each year. The payments began on  August 15, 2016</t>
  </si>
  <si>
    <t>2024 Notes | Debt Instrument, Redemption, Period One</t>
  </si>
  <si>
    <t>The Company may redeem some or all of the 2024 Notes at any time on or after  February 15, 2019 at the applicable redemption prices described in the Indenture  plus accrued and unpaid interest, if any, up to but not including the redemption  date</t>
  </si>
  <si>
    <t>Feb. 15,
		2019</t>
  </si>
  <si>
    <t>2024 Notes | Debt Instrument, Redemption, Period Two</t>
  </si>
  <si>
    <t>In addition, prior to February 15, 2019, the Company may redeem all or a  portion of the 2024 Notes at a price equal to 100% of the principal amount plus  the "make-whole" premium set forth in the Indenture plus accrued and unpaid  interest, if any, up to but not including the redemption date.</t>
  </si>
  <si>
    <t>2024 Notes | Debt Instrument, Redemption, Period Three</t>
  </si>
  <si>
    <t>The Company may  also redeem up to 40% of the 2024 Notes prior to February 15, 2019 with the net  cash proceeds received from certain equity offerings at the redemption price set  forth in the Indenture.</t>
  </si>
  <si>
    <t>40.00%</t>
  </si>
  <si>
    <t>2022 Notes and 2024 Notes</t>
  </si>
  <si>
    <t>Indenture accreted amount due and payable percentage</t>
  </si>
  <si>
    <t>25.00%</t>
  </si>
  <si>
    <t>Long-Term Debt - Additional Information - Interest Rate Swap Agreements (Detail) - Interest rate swap</t>
  </si>
  <si>
    <t>1 Months Ended</t>
  </si>
  <si>
    <t>Jun. 30, 2016USD ($)</t>
  </si>
  <si>
    <t>Derivative notional amount</t>
  </si>
  <si>
    <t>Weighted average fixed interest rate</t>
  </si>
  <si>
    <t>0.86%</t>
  </si>
  <si>
    <t>Derivative contract, term</t>
  </si>
  <si>
    <t>37 months</t>
  </si>
  <si>
    <t>Derivative contract, date entered</t>
  </si>
  <si>
    <t>Jan. 31,
		2017</t>
  </si>
  <si>
    <t>Derivative contract, date matures</t>
  </si>
  <si>
    <t>Feb. 28,
		2020</t>
  </si>
  <si>
    <t>Minimum</t>
  </si>
  <si>
    <t>Borrowing cost percentage on swapped principal</t>
  </si>
  <si>
    <t>2.11%</t>
  </si>
  <si>
    <t>Maximum</t>
  </si>
  <si>
    <t>3.86%</t>
  </si>
  <si>
    <t>Long-Term Debt - Additional Information - Tax Increment Financing (Detail) - Tax Increment Financing - USD ($) $ in Millions</t>
  </si>
  <si>
    <t>Dec. 15, 2001</t>
  </si>
  <si>
    <t>Tax Increment Financing - issuance amount</t>
  </si>
  <si>
    <t>Maturity Date</t>
  </si>
  <si>
    <t>May 1,
		2019</t>
  </si>
  <si>
    <t>Tax increment financing</t>
  </si>
  <si>
    <t>7.16%</t>
  </si>
  <si>
    <t>Discussion on use of funds</t>
  </si>
  <si>
    <t>On December 15, 2001, the Urban Redevelopment  Authority of Pittsburgh ("URA") issued $4.0 million of redevelopment bonds,  pursuant to a "Tax Increment Financing Plan" to assist with certain aspects of  the development and construction of the Company's Pittsburgh, Pennsylvania  facilities. The agreement was transferred to the Company as part of the  acquisition of the soup and infant feeding business.</t>
  </si>
  <si>
    <t>Long-Term Debt - Additional Information - Capital Lease and Other Obligations (Detail) $ in Millions</t>
  </si>
  <si>
    <t>Capital lease obligations</t>
  </si>
  <si>
    <t>Long-Term Debt - Additional Information - Deferred Financing Costs (Detail) - USD ($) $ in Thousands</t>
  </si>
  <si>
    <t>Long Term Debt Current</t>
  </si>
  <si>
    <t>Long-term Debt</t>
  </si>
  <si>
    <t>Stockholders' Equity - Additional Information (Detail) - USD ($) $ / shares in Units, $ in Thousands</t>
  </si>
  <si>
    <t>Stockholders Equity Note [Line Items]</t>
  </si>
  <si>
    <t>Proceeds from issuance of stock</t>
  </si>
  <si>
    <t>Net proceeds recorded in additional paid-in capital</t>
  </si>
  <si>
    <t>Shares issuable, in relation to the acquisition, shares</t>
  </si>
  <si>
    <t>Shares issuable, in relation to the acquisition, price per share</t>
  </si>
  <si>
    <t>Shares issuable, in relation to the acquisition, value</t>
  </si>
  <si>
    <t>Net proceeds recorded in common stock at par value</t>
  </si>
  <si>
    <t>Summary of Effect of Share-Based Compensation Awards on Weighted Average Number of Shares Outstanding Used in Calculating Diluted Earnings Per Share (Detail) - USD ($) $ / shares in Units, shares in Thousands, $ in Thousands</t>
  </si>
  <si>
    <t>Schedule of Weighted Average Number of Diluted Shares Outstanding [Line Items]</t>
  </si>
  <si>
    <t>Weighted average common shares outstanding</t>
  </si>
  <si>
    <t>Assumed exercise/vesting of equity awards</t>
  </si>
  <si>
    <t>Weighted average diluted common shares outstanding</t>
  </si>
  <si>
    <t>Incremental shares from equity awards are computed by the treasury stock method. For the year ended December 31, 2016, weighted average common shares outstanding is the same for the computations of basic and diluted shares because the Company had a net loss for the period. Equity awards, excluded from our computation of diluted earnings per share because they were anti-dilutive, were 1.2 million, 0.7 million, and 0.4 million for the years ended December 31, 2016, 2015, and 2014, respectively.</t>
  </si>
  <si>
    <t>Due to rounding and the issuance of shares on January 26, 2016, the sum of the four quarters may not be the same as the total for the year.</t>
  </si>
  <si>
    <t>Summary of Effect of Share-Based Compensation Awards on Weighted Average Number of Shares Outstanding Used in Calculating Diluted Earnings Per Share (Parenthetical) (Detail) - shares shares in Millions</t>
  </si>
  <si>
    <t>Equity awards, excluded from computation of diluted earnings</t>
  </si>
  <si>
    <t>Stock-Based Compensation - Additional Information (Detail) - USD ($) $ / shares in Units, $ in Thousands</t>
  </si>
  <si>
    <t>Share-based Compensation Arrangement by Share-based Payment Award [Line Items]</t>
  </si>
  <si>
    <t>Share-based compensation expense</t>
  </si>
  <si>
    <t>Tax benefit recognized related to the compensation cost of share-based awards</t>
  </si>
  <si>
    <t>Expected term</t>
  </si>
  <si>
    <t>6 years</t>
  </si>
  <si>
    <t>Performance units converted into shares of common stock</t>
  </si>
  <si>
    <t>Stock units, vested</t>
  </si>
  <si>
    <t>Conversion ratio of awards vesting</t>
  </si>
  <si>
    <t>130.00%</t>
  </si>
  <si>
    <t>Employee Stock Option</t>
  </si>
  <si>
    <t>Compensation costs, unrecognized</t>
  </si>
  <si>
    <t>Compensation costs, recognition weighted average remaining period (in years)</t>
  </si>
  <si>
    <t>2 years 1 month 6 days</t>
  </si>
  <si>
    <t>Weighted average grant date fair</t>
  </si>
  <si>
    <t>Share based compensation arrangement, award vesting period</t>
  </si>
  <si>
    <t>Share based compensation arrangement, award expiration period</t>
  </si>
  <si>
    <t>Employee Stock Option | Year One</t>
  </si>
  <si>
    <t>Share based compensation arrangement, award vesting percentage</t>
  </si>
  <si>
    <t>33.33%</t>
  </si>
  <si>
    <t>Employee Stock Option | Year Two</t>
  </si>
  <si>
    <t>Employee Stock Option | Year Three</t>
  </si>
  <si>
    <t>Employee Restricted Stock Units</t>
  </si>
  <si>
    <t>Employee Restricted Stock Units | Year One</t>
  </si>
  <si>
    <t>Employee Restricted Stock Units | Year Two</t>
  </si>
  <si>
    <t>Employee Restricted Stock Units | Year Three</t>
  </si>
  <si>
    <t>Director Restricted Stock Units</t>
  </si>
  <si>
    <t>Number of restricted stock units, earned and deferred</t>
  </si>
  <si>
    <t>Employee Restricted Stock Units and Director Restricted Stock Units</t>
  </si>
  <si>
    <t>Performance Units</t>
  </si>
  <si>
    <t>2 years 3 months 18 days</t>
  </si>
  <si>
    <t>Performance Units | Minimum</t>
  </si>
  <si>
    <t>Predefined percentage for calculation of performance unit awards</t>
  </si>
  <si>
    <t>0.00%</t>
  </si>
  <si>
    <t>Performance Units | Maximum</t>
  </si>
  <si>
    <t>200.00%</t>
  </si>
  <si>
    <t>TreeHouse Foods, Inc. Equity and Incentive Plan</t>
  </si>
  <si>
    <t>Maximum number of shares available to be awarded</t>
  </si>
  <si>
    <t>Shares available</t>
  </si>
  <si>
    <t>Summary of Stock Option Activity (Detail) - USD ($) $ / shares in Units, shares in Thousands, $ in Thousands</t>
  </si>
  <si>
    <t>Employee And Director Stock Option</t>
  </si>
  <si>
    <t>Outstanding, Beginning Balance</t>
  </si>
  <si>
    <t>Granted</t>
  </si>
  <si>
    <t>Forfeited</t>
  </si>
  <si>
    <t>Exercised</t>
  </si>
  <si>
    <t>Outstanding, Ending Balance</t>
  </si>
  <si>
    <t>Vested/expected to vest, at December 31, 2016</t>
  </si>
  <si>
    <t>Exercisable, at December 31, 2016</t>
  </si>
  <si>
    <t>5 years 9 months 18 days</t>
  </si>
  <si>
    <t>6 years 2 months 12 days</t>
  </si>
  <si>
    <t>Vested/expect to vest, at December 31, 2016</t>
  </si>
  <si>
    <t>5 years 8 months 12 days</t>
  </si>
  <si>
    <t>4 years 1 month 6 days</t>
  </si>
  <si>
    <t>Director Options</t>
  </si>
  <si>
    <t>Summary of Employee and Director Stock Option Highlights (Detail) - Employee And Director Stock Option - USD ($) $ in Millions</t>
  </si>
  <si>
    <t>Compensation expense</t>
  </si>
  <si>
    <t>Intrinsic value of stock options exercised</t>
  </si>
  <si>
    <t>Tax benefit recognized from stock option exercises</t>
  </si>
  <si>
    <t>Assumptions Used to Calculate Value of Option Awards Granted (Detail)</t>
  </si>
  <si>
    <t>Weighted average expected volatility</t>
  </si>
  <si>
    <t>25.15%</t>
  </si>
  <si>
    <t>25.07%</t>
  </si>
  <si>
    <t>25.18%</t>
  </si>
  <si>
    <t>Weighted average risk-free interest rate</t>
  </si>
  <si>
    <t>1.19%</t>
  </si>
  <si>
    <t>1.97%</t>
  </si>
  <si>
    <t>2.03%</t>
  </si>
  <si>
    <t>Expected dividends</t>
  </si>
  <si>
    <t>Summary of Restricted Stock and Restricted Stock Unit Activity (Detail)</t>
  </si>
  <si>
    <t>Dec. 31, 2016$ / sharesshares</t>
  </si>
  <si>
    <t>Vested</t>
  </si>
  <si>
    <t>Beginning Balance | $ / shares</t>
  </si>
  <si>
    <t>Granted | $ / shares</t>
  </si>
  <si>
    <t>Vested | $ / shares</t>
  </si>
  <si>
    <t>Forfeited | $ / shares</t>
  </si>
  <si>
    <t>Ending Balance | $ / shares</t>
  </si>
  <si>
    <t>Summary of Employee and Director Restricted Stock and Restricted Stock Highlights (Detail) - Employee Restricted Stock Units and Director Restricted Stock Units - USD ($) $ in Millions</t>
  </si>
  <si>
    <t>Fair value of vested restricted stock units</t>
  </si>
  <si>
    <t>Tax benefit recognized from vested restricted stock units</t>
  </si>
  <si>
    <t>Summary of Performance Unit Activity (Detail)</t>
  </si>
  <si>
    <t>Summary of Performance Unit Highlights (Detail) - Performance Units - USD ($) $ in Millions</t>
  </si>
  <si>
    <t>Fair value of vested performance units</t>
  </si>
  <si>
    <t>Tax benefit recognized from performance units vested</t>
  </si>
  <si>
    <t>Components of Accumulated Other Comprehensive Loss Net of Tax Except for Foreign Currency Translation Adjustment (Detail) - USD ($) $ in Thousands</t>
  </si>
  <si>
    <t>Accumulated Other Comprehensive Income (Loss) [Line Items]</t>
  </si>
  <si>
    <t>Balance</t>
  </si>
  <si>
    <t>Reclassifications from accumulated other comprehensive loss</t>
  </si>
  <si>
    <t>Foreign Currency Translation</t>
  </si>
  <si>
    <t>Unrecognized Pension and Postretirement Benefits</t>
  </si>
  <si>
    <t>The foreign currency translation adjustment is not net of tax, as it pertains to the Company's permanent investment in its foreign subsidiaries.</t>
  </si>
  <si>
    <t>The unrecognized pension and postretirement benefits reclassification is presented net of tax of $656 thousand, $30 thousand, and $(3,683) thousand for the years ended December 31, 2016, 2015, and 2014, respectively.</t>
  </si>
  <si>
    <t>Components of Accumulated Other Comprehensive Loss Net of Tax Except for Foreign Currency Translation Adjustment (Parenthetical) (Detail) - USD ($) $ in Thousands</t>
  </si>
  <si>
    <t>Reclassifications from Accumulated Other Comprehensive Loss (Detail) - USD ($) $ in Thousands</t>
  </si>
  <si>
    <t>Reclassification Adjustment out of Accumulated Other Comprehensive Income [Line Items]</t>
  </si>
  <si>
    <t>Reclassifications from accumulated other comprehensive loss, Net of tax</t>
  </si>
  <si>
    <t>Prior service costs</t>
  </si>
  <si>
    <t>Reclassifications from accumulated other comprehensive loss, before tax</t>
  </si>
  <si>
    <t>Unrecognized net loss</t>
  </si>
  <si>
    <t>Actuarial Adjustment</t>
  </si>
  <si>
    <t>These accumulated other comprehensive loss components are included in the computation of net periodic pension and postretirement cost. See Note 16 for additional details.</t>
  </si>
  <si>
    <t>Represents the actuarial adjustment needed to adjust the Accumulated other comprehensive loss balance to actual.</t>
  </si>
  <si>
    <t>Employee Pension And Postretirement Benefit Plans - Additional Information (Detail)</t>
  </si>
  <si>
    <t>Dec. 31, 2016USD ($)plan</t>
  </si>
  <si>
    <t>Dec. 31, 2015USD ($)</t>
  </si>
  <si>
    <t>Dec. 31, 2014USD ($)</t>
  </si>
  <si>
    <t>Defined Benefit Plan Disclosure [Line Items]</t>
  </si>
  <si>
    <t>Contribution made by the company</t>
  </si>
  <si>
    <t>Number of pension plans acquired | plan</t>
  </si>
  <si>
    <t>Number of postretirement benefit plan acquired | plan</t>
  </si>
  <si>
    <t>Estimated employer contribution for 2016</t>
  </si>
  <si>
    <t>Substantial pension balances owed upon retirement</t>
  </si>
  <si>
    <t>Pension Benefits | Equity</t>
  </si>
  <si>
    <t>Targeted equities percentage under investment policy, minimum</t>
  </si>
  <si>
    <t>55.00%</t>
  </si>
  <si>
    <t>Targeted equities percentage under investment policy, maximum</t>
  </si>
  <si>
    <t>65.00%</t>
  </si>
  <si>
    <t>Percentage of plan asset allocation</t>
  </si>
  <si>
    <t>59.80%</t>
  </si>
  <si>
    <t>Pension Benefits | Fixed Income Securities</t>
  </si>
  <si>
    <t>45.00%</t>
  </si>
  <si>
    <t>39.80%</t>
  </si>
  <si>
    <t>Pension Benefits | Cash and Cash Equivalents</t>
  </si>
  <si>
    <t>0.40%</t>
  </si>
  <si>
    <t>Postretirement Benefits</t>
  </si>
  <si>
    <t>Multiemployer Plans, Pension</t>
  </si>
  <si>
    <t>Multiemployer plans contribution</t>
  </si>
  <si>
    <t>Withdrawal liability</t>
  </si>
  <si>
    <t>Other Multiemployer Plans, Pension</t>
  </si>
  <si>
    <t>Multiemployer Plans, Postretirement Benefit</t>
  </si>
  <si>
    <t>Percentage of participant's annual compensation for employer matching and profit sharing contributions</t>
  </si>
  <si>
    <t>1.00%</t>
  </si>
  <si>
    <t>Percentage of total contributions</t>
  </si>
  <si>
    <t>5.00%</t>
  </si>
  <si>
    <t>80.00%</t>
  </si>
  <si>
    <t>The amounts recorded in 2016 include the plans acquired as part of the acquisition of the Private Brands Business.</t>
  </si>
  <si>
    <t>Multiemployer Pension Plans (Detail) - USD ($) $ in Thousands</t>
  </si>
  <si>
    <t>Bakery and Confectionery Union and Industry International Pension Fund</t>
  </si>
  <si>
    <t>Multiemployer Plans [Line Items]</t>
  </si>
  <si>
    <t>EIN Number</t>
  </si>
  <si>
    <t>Plan Number</t>
  </si>
  <si>
    <t>Pension Protection Act Zone Status</t>
  </si>
  <si>
    <t>Red</t>
  </si>
  <si>
    <t>FIP Implemented (yes or no)</t>
  </si>
  <si>
    <t>Implemented</t>
  </si>
  <si>
    <t>TreeHouse Foods Contributions</t>
  </si>
  <si>
    <t>Surcharge Imposed (yes or no)</t>
  </si>
  <si>
    <t>Bakery and Confectionery Union and Industry International Pension Fund | Minimum</t>
  </si>
  <si>
    <t>Expiration Date Of Collective Bargaining Agreement(s)</t>
  </si>
  <si>
    <t>Dec. 6,
		2016</t>
  </si>
  <si>
    <t>Bakery and Confectionery Union and Industry International Pension Fund | Maximum</t>
  </si>
  <si>
    <t>Jul. 25,
		2020</t>
  </si>
  <si>
    <t>Central States Southeast and Southwest Areas Pension Fund</t>
  </si>
  <si>
    <t>Dec. 27,
		2019</t>
  </si>
  <si>
    <t>Retail, Wholesale and Department Store International Union and Industry Pension Fund</t>
  </si>
  <si>
    <t>Jun. 15,
		2019</t>
  </si>
  <si>
    <t>Rockford Area Dairy Industry Local 754, Intl. Brotherhood of Teamsters Retirement Pension Plan</t>
  </si>
  <si>
    <t>Green</t>
  </si>
  <si>
    <t>Apr. 30,
		2017</t>
  </si>
  <si>
    <t>Western Conference of Teamsters Pension Fund</t>
  </si>
  <si>
    <t>Multiemployer Plans Providing More Than Five Percent of Total Contributions For Following Plan and Plan Years (Detail)</t>
  </si>
  <si>
    <t>Year Contributions to Plan Exceeded More Than 5% of total Contributions</t>
  </si>
  <si>
    <t>2016, 2015, and 2014</t>
  </si>
  <si>
    <t>Fair Value of Pension Plan Assets, by Asset Category (Detail) - USD ($) $ in Thousands</t>
  </si>
  <si>
    <t>Fair value of plan assets</t>
  </si>
  <si>
    <t>Fair Value, Inputs, Level 2 | Short Term Investment Fund</t>
  </si>
  <si>
    <t>Fair Value, Inputs, Level 2 | Aggregate Bond Index Fund</t>
  </si>
  <si>
    <t>Fair Value, Inputs, Level 2 | US Market Cap Equity Index Fund</t>
  </si>
  <si>
    <t>Fair Value, Inputs, Level 2 | International All Country World Index Fund</t>
  </si>
  <si>
    <t>Fair Value, Inputs, Level 2 | Collective Daily 1-5 year Credit Bond Fund</t>
  </si>
  <si>
    <t>[6]</t>
  </si>
  <si>
    <t>Fair Value, Inputs, Level 2 | Emerging Markets Index Fund</t>
  </si>
  <si>
    <t>[7]</t>
  </si>
  <si>
    <t>Fair Value, Inputs, Level 2 | Daily High Yield Fixed Income Fund</t>
  </si>
  <si>
    <t>[8]</t>
  </si>
  <si>
    <t>As the fair values of all of these assets are measured using the net asset value per share practical expedient, levels within the fair value hierarchy are not provided for these assets.</t>
  </si>
  <si>
    <t>This fund is an investment vehicle for cash reserves, which seeks to offer a competitive rate of return through a portfolio of high-grade, short term, and money market instruments. Principal preservation is the primary objective of this fund.</t>
  </si>
  <si>
    <t>The primary objective of this fund is to hold a portfolio representative of the overall United States bond and debt market, as characterized by the Barclays Capital Aggregate Bond Index.</t>
  </si>
  <si>
    <t>The primary objective of this fund is to approximate the risk and return characteristics of the Dow Jones U.S. ex-LP's Total Stock Market Index.</t>
  </si>
  <si>
    <t>The primary objective of this fund is to approximate the risk and return characteristics of the Morgan Stanley All Country World ex-US (MSCI ACWI ex-US) ND Index. This fund is commonly used to represent the non-U.S. equity in developed and emerging markets.</t>
  </si>
  <si>
    <t>The primary objective of this fund is to hold a portfolio representative of the intermediate credit securities portion of the United States bond and debt markets, as characterized by the Barclays Capital U.S. 1-5 year Credit Bond Index.</t>
  </si>
  <si>
    <t>The primary objective of this fund is to provide investment results that replicate the overall performance of the MSCI Emerging Markets Index. The Fund may make limited use of futures and/or options to maintain equity exposure.</t>
  </si>
  <si>
    <t>The primary objective of this fund is to outperform the Barclay's Capital High Yield Index over a market cycle while maintaining a similar level of volatility and credit quality as the index. This Fund can serve as a core bond investment position, providing exposure to the U.S. Fixed Income market.</t>
  </si>
  <si>
    <t>Summarized Information about Pension and Postretirement Benefit Plans (Detail) - USD ($) $ in Thousands</t>
  </si>
  <si>
    <t>Change in plan assets:</t>
  </si>
  <si>
    <t>Fair value of plan assets, at beginning of year</t>
  </si>
  <si>
    <t>Company contributions</t>
  </si>
  <si>
    <t>Fair value of plan assets, at end of year</t>
  </si>
  <si>
    <t>Change in benefit obligation:</t>
  </si>
  <si>
    <t>Benefit obligation, at beginning of year</t>
  </si>
  <si>
    <t>Service cost</t>
  </si>
  <si>
    <t>Interest cost</t>
  </si>
  <si>
    <t>Actuarial losses (gains)</t>
  </si>
  <si>
    <t>Benefits paid</t>
  </si>
  <si>
    <t>Benefit obligation, at end of year</t>
  </si>
  <si>
    <t>Actual return on plan assets</t>
  </si>
  <si>
    <t>Funded status of the plan</t>
  </si>
  <si>
    <t>Amounts recognized in the Consolidated Balance Sheets:</t>
  </si>
  <si>
    <t>Current liability</t>
  </si>
  <si>
    <t>Non-current liability</t>
  </si>
  <si>
    <t>Net amount recognized</t>
  </si>
  <si>
    <t>Amounts recognized in Accumulated other comprehensive loss:</t>
  </si>
  <si>
    <t>Net actuarial loss (gain)</t>
  </si>
  <si>
    <t>Prior service cost</t>
  </si>
  <si>
    <t>Total, before tax effect</t>
  </si>
  <si>
    <t>Accumulated Benefit Obligation (Detail) - USD ($) $ in Thousands</t>
  </si>
  <si>
    <t>Accumulated benefit obligation</t>
  </si>
  <si>
    <t>Weighted Average Assumptions Used to Determine Pension Benefit Obligations (Detail)</t>
  </si>
  <si>
    <t>Weighted average assumptions used to determine the pension benefit obligations:</t>
  </si>
  <si>
    <t>Discount rate</t>
  </si>
  <si>
    <t>4.25%</t>
  </si>
  <si>
    <t>4.50%</t>
  </si>
  <si>
    <t>Rate of compensation increases</t>
  </si>
  <si>
    <t>4.00%</t>
  </si>
  <si>
    <t>Key Actuarial Assumptions Used to Determine Postretirement Benefit Obligations (Detail)</t>
  </si>
  <si>
    <t>Health care cost trend rates:</t>
  </si>
  <si>
    <t>Pre65</t>
  </si>
  <si>
    <t>Health care cost trend rate for next year</t>
  </si>
  <si>
    <t>8.00%</t>
  </si>
  <si>
    <t>Ultimate rate</t>
  </si>
  <si>
    <t>Year ultimate rate achieved</t>
  </si>
  <si>
    <t>7.00%</t>
  </si>
  <si>
    <t>7.50%</t>
  </si>
  <si>
    <t>Summary of Net Periodic Cost of Pension and Postretirement Benefit Plans (Detail) - USD ($) $ in Thousands</t>
  </si>
  <si>
    <t>Components of net periodic costs:</t>
  </si>
  <si>
    <t>Expected return on plan assets</t>
  </si>
  <si>
    <t>Amortization of unrecognized prior service cost</t>
  </si>
  <si>
    <t>Amortization of unrecognized net loss (gain)</t>
  </si>
  <si>
    <t>ASC 715 settlement charge</t>
  </si>
  <si>
    <t>Net periodic cost</t>
  </si>
  <si>
    <t>Weighted Average Assumptions Used to Determine Pension Benefit Costs (Detail)</t>
  </si>
  <si>
    <t>Weighted average assumptions used to determine the periodic benefit costs:</t>
  </si>
  <si>
    <t>6.50%</t>
  </si>
  <si>
    <t>Pension Benefits | Maximum</t>
  </si>
  <si>
    <t>Pension Benefits | Minimum</t>
  </si>
  <si>
    <t>Estimated Amount That Will be Amortized From Accumulated Other Comprehensive Loss Into Net Pension Cost (Detail) $ in Thousands</t>
  </si>
  <si>
    <t>Estimated Future Pension and Postretirement Benefit Payments (Detail) $ in Thousands</t>
  </si>
  <si>
    <t>2022-26</t>
  </si>
  <si>
    <t>Effect of One Percent Change in Health Care Trend Rates on Postretirement Benefit Plan (Detail) $ in Thousands</t>
  </si>
  <si>
    <t>Benefit obligation, end of year</t>
  </si>
  <si>
    <t>Service cost plus interest cost for the year</t>
  </si>
  <si>
    <t>Other Operating Expense (Detail) - USD ($) $ in Thousands</t>
  </si>
  <si>
    <t>Other Operating Income Expense Net [Line Items]</t>
  </si>
  <si>
    <t>Total other operating expense, net</t>
  </si>
  <si>
    <t>Supplemental Cash Flow Information (Detail) - USD ($) $ in Thousands</t>
  </si>
  <si>
    <t>Schedule of Cash Flow, Supplemental [Line Items]</t>
  </si>
  <si>
    <t>Interest paid</t>
  </si>
  <si>
    <t>Income taxes paid</t>
  </si>
  <si>
    <t>Accrued purchase of property and equipment</t>
  </si>
  <si>
    <t>Accrued other intangible assets</t>
  </si>
  <si>
    <t>Supplemental Cash Flow Information - Additional Information (Detail) - USD ($) $ in Millions</t>
  </si>
  <si>
    <t>Restricted stock, restricted stock units and performance units, vesting shares</t>
  </si>
  <si>
    <t>Commitments and Contingencies - Additional Information (Detail) - USD ($) $ in Millions</t>
  </si>
  <si>
    <t>Commitments and Contingencies Disclosure [Line Items]</t>
  </si>
  <si>
    <t>Rent expense</t>
  </si>
  <si>
    <t>Lease term</t>
  </si>
  <si>
    <t>41 years</t>
  </si>
  <si>
    <t>Composition of Capital Leases Reflected As Property, Plant And Equipment in Consolidated Balance Sheets (Detail) - USD ($) $ in Thousands</t>
  </si>
  <si>
    <t>Commitment And Contingencies [Line Items]</t>
  </si>
  <si>
    <t>Less accumulated amortization</t>
  </si>
  <si>
    <t>Minimum Payments under Non-Cancelable Capital Leases, Operating Leases and Unconditional Purchase Obligations (Detail) $ in Thousands</t>
  </si>
  <si>
    <t>Commitments and Contingencies [Line Items]</t>
  </si>
  <si>
    <t>Total minimum payments</t>
  </si>
  <si>
    <t>Less amount representing interest</t>
  </si>
  <si>
    <t>Present value of capital lease obligations</t>
  </si>
  <si>
    <t>Derivative Instruments - Additional Information (Detail)</t>
  </si>
  <si>
    <t>Dec. 31, 2016USD ($)galMWlbDTHbu</t>
  </si>
  <si>
    <t>Foreign Currency Contract</t>
  </si>
  <si>
    <t>Derivative [Line Items]</t>
  </si>
  <si>
    <t>Derivative, expiration period</t>
  </si>
  <si>
    <t>Electricity Contract</t>
  </si>
  <si>
    <t>Notional amount outstanding | MW</t>
  </si>
  <si>
    <t>Diesel Contract</t>
  </si>
  <si>
    <t>Throughout early 2017</t>
  </si>
  <si>
    <t>Notional amount outstanding | gal</t>
  </si>
  <si>
    <t>Natural Gas Contract</t>
  </si>
  <si>
    <t>Notional amount outstanding | DTH</t>
  </si>
  <si>
    <t>Corn Contract</t>
  </si>
  <si>
    <t>Notional amount outstanding | bu</t>
  </si>
  <si>
    <t>Interest rate swap</t>
  </si>
  <si>
    <t>Soybean Oil</t>
  </si>
  <si>
    <t>Notional amount outstanding | lb</t>
  </si>
  <si>
    <t>Derivative, Fair Value, and Location on Consolidated Balance Sheets (Detail) - USD ($) $ in Thousands</t>
  </si>
  <si>
    <t>Derivatives, Fair Value [Line Items]</t>
  </si>
  <si>
    <t>Asset derivative, fair value</t>
  </si>
  <si>
    <t>Liability derivative, fair value</t>
  </si>
  <si>
    <t>Foreign Currency Contract | Prepaid expenses and other current assets</t>
  </si>
  <si>
    <t>Commodity contracts | Prepaid expenses and other current assets</t>
  </si>
  <si>
    <t>Commodity contracts | Accounts payable and accrued expenses</t>
  </si>
  <si>
    <t>Interest rate swap | Prepaid expenses and other current assets</t>
  </si>
  <si>
    <t>Gains and Losses on Derivative Contracts (Detail) - USD ($) $ in Thousands</t>
  </si>
  <si>
    <t>Derivative Instruments, Gain (Loss) [Line Items]</t>
  </si>
  <si>
    <t>Mark to market unrealized gain (loss), commodity</t>
  </si>
  <si>
    <t>Realized gain (loss)</t>
  </si>
  <si>
    <t>Total gain (loss)</t>
  </si>
  <si>
    <t>Commodity contracts | Other (income) expense, net</t>
  </si>
  <si>
    <t>Commodity contracts | Selling and distribution</t>
  </si>
  <si>
    <t>Foreign Currency Contract | Other (income) expense, net</t>
  </si>
  <si>
    <t>Mark to market unrealized gain (loss), Derivative</t>
  </si>
  <si>
    <t>Foreign Currency Contract | Cost of sales</t>
  </si>
  <si>
    <t>Interest rate swap | Other (income) expense, net</t>
  </si>
  <si>
    <t>Carrying Value and Fair Value of Financial Instruments (Detail) - USD ($) $ in Thousands</t>
  </si>
  <si>
    <t>Carrying Value | Fair Value, Inputs, Level 2 | Revolving Credit Facility</t>
  </si>
  <si>
    <t>Fair Value, Balance Sheet Grouping, Financial Statement Captions [Line Items]</t>
  </si>
  <si>
    <t>Carrying Value | Fair Value, Inputs, Level 2 | Term Loan A</t>
  </si>
  <si>
    <t>Carrying Value | Fair Value, Inputs, Level 2 | Term Loan A-1</t>
  </si>
  <si>
    <t>Carrying Value | Fair Value, Inputs, Level 2 | Term Loan A 2</t>
  </si>
  <si>
    <t>Carrying Value | Fair Value, Inputs, Level 2 | 2022 Notes</t>
  </si>
  <si>
    <t>Notes</t>
  </si>
  <si>
    <t>Carrying Value | Fair Value, Inputs, Level 2 | 2024 Notes</t>
  </si>
  <si>
    <t>Carrying Value | Fair Value, Measurements, Recurring | Fair Value, Inputs, Level 1</t>
  </si>
  <si>
    <t>Carrying Value | Fair Value, Measurements, Recurring | Commodity contracts | Fair Value, Inputs, Level 2</t>
  </si>
  <si>
    <t>Derivative assets (liability)</t>
  </si>
  <si>
    <t>Carrying Value | Fair Value, Measurements, Recurring | Foreign Currency Contract | Fair Value, Inputs, Level 2</t>
  </si>
  <si>
    <t>Carrying Value | Fair Value, Measurements, Recurring | Interest rate swap | Fair Value, Inputs, Level 2</t>
  </si>
  <si>
    <t>Fair Value | Fair Value, Inputs, Level 2 | Revolving Credit Facility</t>
  </si>
  <si>
    <t>Fair Value | Fair Value, Inputs, Level 2 | Term Loan A</t>
  </si>
  <si>
    <t>Fair Value | Fair Value, Inputs, Level 2 | Term Loan A-1</t>
  </si>
  <si>
    <t>Fair Value | Fair Value, Inputs, Level 2 | Term Loan A 2</t>
  </si>
  <si>
    <t>Fair Value | Fair Value, Inputs, Level 2 | 2022 Notes</t>
  </si>
  <si>
    <t>Fair Value | Fair Value, Inputs, Level 2 | 2024 Notes</t>
  </si>
  <si>
    <t>Fair Value | Fair Value, Measurements, Recurring | Fair Value, Inputs, Level 1</t>
  </si>
  <si>
    <t>Fair Value | Fair Value, Measurements, Recurring | Commodity contracts | Fair Value, Inputs, Level 2</t>
  </si>
  <si>
    <t>Fair Value | Fair Value, Measurements, Recurring | Foreign Currency Contract | Fair Value, Inputs, Level 2</t>
  </si>
  <si>
    <t>Fair Value | Fair Value, Measurements, Recurring | Interest rate swap | Fair Value, Inputs, Level 2</t>
  </si>
  <si>
    <t>Financial Information Relating to Reportable Segments (Detail) - USD ($) $ in Thousands</t>
  </si>
  <si>
    <t>Segment Reporting Information [Line Items]</t>
  </si>
  <si>
    <t>Direct operating income</t>
  </si>
  <si>
    <t>selling and distribution expenses</t>
  </si>
  <si>
    <t>Other expense</t>
  </si>
  <si>
    <t>Corporate office</t>
  </si>
  <si>
    <t>Unallocated Amount to Segment</t>
  </si>
  <si>
    <t>Unallocated corporate expense and other</t>
  </si>
  <si>
    <t>Includes accelerated depreciation related to restructurings.</t>
  </si>
  <si>
    <t>Includes charges related to restructurings and other costs managed at corporate.</t>
  </si>
  <si>
    <t>Includes impairments of goodwill and other intangible assets.</t>
  </si>
  <si>
    <t>Segment and Geographic Information and Major Customers - Additional Information (Detail)</t>
  </si>
  <si>
    <t>Sales Revenue, Net | Customer Concentration Risk | Walmart Stores, Inc. and affiliates</t>
  </si>
  <si>
    <t>Concentration risk, percentage</t>
  </si>
  <si>
    <t>18.70%</t>
  </si>
  <si>
    <t>20.70%</t>
  </si>
  <si>
    <t>18.80%</t>
  </si>
  <si>
    <t>Trade Receivables | Customer Concentration Risk | Walmart Stores, Inc. and affiliates</t>
  </si>
  <si>
    <t>18.60%</t>
  </si>
  <si>
    <t>21.90%</t>
  </si>
  <si>
    <t>Outside of the United States | Sales Revenue, Net | Customer Concentration Risk</t>
  </si>
  <si>
    <t>8.70%</t>
  </si>
  <si>
    <t>11.90%</t>
  </si>
  <si>
    <t>12.40%</t>
  </si>
  <si>
    <t>Canada | Sales Revenue, Net | Geographic Concentration Risk</t>
  </si>
  <si>
    <t>6.90%</t>
  </si>
  <si>
    <t>10.80%</t>
  </si>
  <si>
    <t>11.30%</t>
  </si>
  <si>
    <t>Long-Lived Assets by Geographic Region (Detail) - USD ($) $ in Thousands</t>
  </si>
  <si>
    <t>Property, plant and equipment, net</t>
  </si>
  <si>
    <t>United States</t>
  </si>
  <si>
    <t>Canada</t>
  </si>
  <si>
    <t>Net Sale by Major Products (Detail) - USD ($) $ in Thousands</t>
  </si>
  <si>
    <t>Snack Nuts</t>
  </si>
  <si>
    <t>Retail Bakery</t>
  </si>
  <si>
    <t>Cookies and Crackers</t>
  </si>
  <si>
    <t>Cereals</t>
  </si>
  <si>
    <t>Pasta and Dry Dinners</t>
  </si>
  <si>
    <t>Beverages</t>
  </si>
  <si>
    <t>Salad Dressings</t>
  </si>
  <si>
    <t>Soup and infant feeding</t>
  </si>
  <si>
    <t>Sauces</t>
  </si>
  <si>
    <t>Pickles</t>
  </si>
  <si>
    <t>Beverage Enhancers</t>
  </si>
  <si>
    <t>Jams</t>
  </si>
  <si>
    <t>Aseptic products</t>
  </si>
  <si>
    <t>Other products</t>
  </si>
  <si>
    <t>Summary of Unaudited Quarterly Results of Operations (Detail) - USD ($) $ / shares in Units, $ in Thousands</t>
  </si>
  <si>
    <t>Quarterly Financial Information [Line Items]</t>
  </si>
  <si>
    <t>Net (loss) income per common share:</t>
  </si>
  <si>
    <t>Basic</t>
  </si>
  <si>
    <t>Diluted</t>
  </si>
  <si>
    <t>Summary of Unaudited Quarterly Results of Operations (Parenthetical) (Detail) - USD ($) $ / shares in Units, $ in Thousands</t>
  </si>
  <si>
    <t>[1],[2]</t>
  </si>
  <si>
    <t>[2],[3],[4]</t>
  </si>
  <si>
    <t>Basic net (loss) income per common share</t>
  </si>
  <si>
    <t>Diluted net (loss) income per common share</t>
  </si>
  <si>
    <t>Income taxes (benefit)</t>
  </si>
  <si>
    <t>Accounting Standards Update 2016-09 | New Accounting Pronouncement, Early Adoption, Effect</t>
  </si>
  <si>
    <t>Condensed Supplemental Consolidating Balance Sheet (Detail) - USD ($) $ in Thousands</t>
  </si>
  <si>
    <t>Accounts receivable, net</t>
  </si>
  <si>
    <t>Intangible and other assets, net</t>
  </si>
  <si>
    <t>Stockholders' equity</t>
  </si>
  <si>
    <t>Eliminations</t>
  </si>
  <si>
    <t>Investment in subsidiaries</t>
  </si>
  <si>
    <t>Parent Company</t>
  </si>
  <si>
    <t>Intercompany accounts receivable (payable), net</t>
  </si>
  <si>
    <t>Guarantor Subsidiaries</t>
  </si>
  <si>
    <t>Non-Guarantor Subsidiaries</t>
  </si>
  <si>
    <t>Condensed Supplemental Consolidating Statement of Operations (Detail) - USD ($) $ in Thousands</t>
  </si>
  <si>
    <t>Condensed Financial Statements, Captions [Line Items]</t>
  </si>
  <si>
    <t>Selling, general and administrative expense</t>
  </si>
  <si>
    <t>Other expense (income), net</t>
  </si>
  <si>
    <t>Equity in net income (loss) of subsidiaries</t>
  </si>
  <si>
    <t>Condensed Supplemental Consolidating Statement of Comprehensive Income (Loss) (Detail) - USD ($) $ in Thousands</t>
  </si>
  <si>
    <t>Pension and postretirement reclassification adjustment, net of tax</t>
  </si>
  <si>
    <t>Equity in other comprehensive income (loss) of subsidiaries</t>
  </si>
  <si>
    <t>Condensed Supplemental Consolidating Statement of Cash Flows (Detail) - USD ($) $ in Thousands</t>
  </si>
  <si>
    <t>Net cash provided by (used in) operating activities</t>
  </si>
  <si>
    <t>Net borrowing (repayment) of debt</t>
  </si>
  <si>
    <t>(Decrease) increase in cash and cash equivalents</t>
  </si>
  <si>
    <t>Intercompany transfer</t>
  </si>
  <si>
    <t>Subsequent Events - Additional Information (Detail)</t>
  </si>
  <si>
    <t>Mar. 31, 2017Segment</t>
  </si>
  <si>
    <t>Scenario, Forecast</t>
  </si>
  <si>
    <t>Subsequent Event [Line Items]</t>
  </si>
  <si>
    <t>Number of reportable segments</t>
  </si>
  <si>
    <t>Valuation and Qualifying Accounts (Detail) - Allowance for Doubtful Accounts - USD ($) $ in Thousands</t>
  </si>
  <si>
    <t>Valuation and Qualifying Accounts Disclosure [Line Items]</t>
  </si>
  <si>
    <t>Balance Beginning of Year</t>
  </si>
  <si>
    <t>Change to Allowance</t>
  </si>
  <si>
    <t>Write-Offs of Uncollectable Accounts</t>
  </si>
  <si>
    <t>Recoveries</t>
  </si>
  <si>
    <t>Balance End of Yea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Post &quot;#,##0_);_(&quot;Post &quot;(#,##0)" numFmtId="168"/>
    <numFmt formatCode="_(&quot;Throughout &quot;#,##0_);_(&quot;Throughou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sharedStrings.xml" Type="http://schemas.openxmlformats.org/officeDocument/2006/relationships/sharedStrings"/><Relationship Id="rId152" Target="styles.xml" Type="http://schemas.openxmlformats.org/officeDocument/2006/relationships/styles"/><Relationship Id="rId1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2069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6798363</v>
      </c>
    </row>
    <row r="18" spans="1:4">
      <c r="A18" s="4" t="s">
        <v>30</v>
      </c>
      <c r="D18" s="6" t="n">
        <v>57110792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443</v>
      </c>
    </row>
    <row r="2" spans="1:2">
      <c r="A2" s="4" t="s">
        <v>594</v>
      </c>
    </row>
    <row r="3" spans="1:2">
      <c r="A3" s="3" t="s">
        <v>726</v>
      </c>
    </row>
    <row r="4" spans="1:2">
      <c r="A4" s="4" t="s">
        <v>877</v>
      </c>
      <c r="B4" s="8" t="n">
        <v>4.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2</v>
      </c>
    </row>
    <row r="2" spans="1:3">
      <c r="A2" s="3" t="s">
        <v>726</v>
      </c>
    </row>
    <row r="3" spans="1:3">
      <c r="A3" s="4" t="s">
        <v>729</v>
      </c>
      <c r="B3" s="6" t="n">
        <v>33334</v>
      </c>
      <c r="C3" s="6" t="n">
        <v>7868</v>
      </c>
    </row>
    <row r="4" spans="1:3">
      <c r="A4" s="4" t="s">
        <v>879</v>
      </c>
    </row>
    <row r="5" spans="1:3">
      <c r="A5" s="3" t="s">
        <v>726</v>
      </c>
    </row>
    <row r="6" spans="1:3">
      <c r="A6" s="4" t="s">
        <v>729</v>
      </c>
      <c r="B6" s="5" t="n">
        <v>6700</v>
      </c>
      <c r="C6" s="5" t="n">
        <v>1400</v>
      </c>
    </row>
    <row r="7" spans="1:3">
      <c r="A7" s="4" t="s">
        <v>880</v>
      </c>
    </row>
    <row r="8" spans="1:3">
      <c r="A8" s="3" t="s">
        <v>726</v>
      </c>
    </row>
    <row r="9" spans="1:3">
      <c r="A9" s="4" t="s">
        <v>729</v>
      </c>
      <c r="B9" s="6" t="n">
        <v>26600</v>
      </c>
      <c r="C9" s="6" t="n">
        <v>65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1</v>
      </c>
      <c r="B1" s="2" t="s">
        <v>519</v>
      </c>
      <c r="C1" s="2" t="s">
        <v>520</v>
      </c>
      <c r="D1" s="2" t="s">
        <v>2</v>
      </c>
      <c r="E1" s="2" t="s">
        <v>74</v>
      </c>
      <c r="F1" s="2" t="s">
        <v>32</v>
      </c>
    </row>
    <row r="2" spans="1:6">
      <c r="A2" s="3" t="s">
        <v>882</v>
      </c>
    </row>
    <row r="3" spans="1:6">
      <c r="A3" s="4" t="s">
        <v>70</v>
      </c>
      <c r="D3" s="5" t="n">
        <v>90000000</v>
      </c>
      <c r="F3" s="5" t="n">
        <v>90000000</v>
      </c>
    </row>
    <row r="4" spans="1:6">
      <c r="A4" s="4" t="s">
        <v>69</v>
      </c>
      <c r="D4" s="7" t="n">
        <v>0.01</v>
      </c>
      <c r="F4" s="7" t="n">
        <v>0.01</v>
      </c>
    </row>
    <row r="5" spans="1:6">
      <c r="A5" s="4" t="s">
        <v>883</v>
      </c>
      <c r="D5" s="6" t="n">
        <v>835131</v>
      </c>
      <c r="E5" s="6" t="n">
        <v>358364</v>
      </c>
    </row>
    <row r="6" spans="1:6">
      <c r="A6" s="4" t="s">
        <v>884</v>
      </c>
      <c r="D6" s="6" t="n">
        <v>2071897</v>
      </c>
      <c r="F6" s="6" t="n">
        <v>1207167</v>
      </c>
    </row>
    <row r="7" spans="1:6">
      <c r="A7" s="4" t="s">
        <v>71</v>
      </c>
      <c r="D7" s="5" t="n">
        <v>56759863</v>
      </c>
      <c r="F7" s="5" t="n">
        <v>43126000</v>
      </c>
    </row>
    <row r="8" spans="1:6">
      <c r="A8" s="4" t="s">
        <v>72</v>
      </c>
      <c r="D8" s="5" t="n">
        <v>56759863</v>
      </c>
      <c r="F8" s="5" t="n">
        <v>43126000</v>
      </c>
    </row>
    <row r="9" spans="1:6">
      <c r="A9" s="4" t="s">
        <v>67</v>
      </c>
      <c r="D9" s="5" t="n">
        <v>10000000</v>
      </c>
      <c r="F9" s="5" t="n">
        <v>10000000</v>
      </c>
    </row>
    <row r="10" spans="1:6">
      <c r="A10" s="4" t="s">
        <v>66</v>
      </c>
      <c r="D10" s="7" t="n">
        <v>0.01</v>
      </c>
      <c r="F10" s="7" t="n">
        <v>0.01</v>
      </c>
    </row>
    <row r="11" spans="1:6">
      <c r="A11" s="4" t="s">
        <v>535</v>
      </c>
    </row>
    <row r="12" spans="1:6">
      <c r="A12" s="3" t="s">
        <v>882</v>
      </c>
    </row>
    <row r="13" spans="1:6">
      <c r="A13" s="4" t="s">
        <v>885</v>
      </c>
      <c r="C13" s="5" t="n">
        <v>13269230</v>
      </c>
    </row>
    <row r="14" spans="1:6">
      <c r="A14" s="4" t="s">
        <v>886</v>
      </c>
      <c r="C14" s="6" t="n">
        <v>65</v>
      </c>
    </row>
    <row r="15" spans="1:6">
      <c r="A15" s="4" t="s">
        <v>887</v>
      </c>
      <c r="C15" s="6" t="n">
        <v>862500</v>
      </c>
    </row>
    <row r="16" spans="1:6">
      <c r="A16" s="4" t="s">
        <v>883</v>
      </c>
      <c r="B16" s="6" t="n">
        <v>835100</v>
      </c>
      <c r="C16" s="5" t="n">
        <v>835100</v>
      </c>
    </row>
    <row r="17" spans="1:6">
      <c r="A17" s="4" t="s">
        <v>884</v>
      </c>
      <c r="C17" s="5" t="n">
        <v>835000</v>
      </c>
    </row>
    <row r="18" spans="1:6">
      <c r="A18" s="4" t="s">
        <v>888</v>
      </c>
      <c r="C18" s="6" t="n">
        <v>1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U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8"/>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8"/>
    <col customWidth="1" max="19" min="19" width="16"/>
    <col customWidth="1" max="20" min="20" width="14"/>
    <col customWidth="1" max="21" min="21" width="14"/>
  </cols>
  <sheetData>
    <row r="1" spans="1:21">
      <c r="A1" s="1" t="s">
        <v>889</v>
      </c>
      <c r="C1" s="2" t="s">
        <v>101</v>
      </c>
      <c r="S1" s="2" t="s">
        <v>1</v>
      </c>
    </row>
    <row r="2" spans="1:21">
      <c r="C2" s="2" t="s">
        <v>2</v>
      </c>
      <c r="D2" s="2" t="s">
        <v>102</v>
      </c>
      <c r="E2" s="2" t="s">
        <v>103</v>
      </c>
      <c r="F2" s="2" t="s">
        <v>104</v>
      </c>
      <c r="G2" s="2" t="s">
        <v>4</v>
      </c>
      <c r="H2" s="2" t="s">
        <v>104</v>
      </c>
      <c r="I2" s="2" t="s">
        <v>105</v>
      </c>
      <c r="J2" s="2" t="s">
        <v>106</v>
      </c>
      <c r="K2" s="2" t="s">
        <v>32</v>
      </c>
      <c r="L2" s="2" t="s">
        <v>102</v>
      </c>
      <c r="M2" s="2" t="s">
        <v>107</v>
      </c>
      <c r="N2" s="2" t="s">
        <v>104</v>
      </c>
      <c r="O2" s="2" t="s">
        <v>108</v>
      </c>
      <c r="P2" s="2" t="s">
        <v>104</v>
      </c>
      <c r="Q2" s="2" t="s">
        <v>109</v>
      </c>
      <c r="R2" s="2" t="s">
        <v>106</v>
      </c>
      <c r="S2" s="2" t="s">
        <v>2</v>
      </c>
      <c r="T2" s="2" t="s">
        <v>32</v>
      </c>
      <c r="U2" s="2" t="s">
        <v>74</v>
      </c>
    </row>
    <row r="3" spans="1:21">
      <c r="A3" s="3" t="s">
        <v>890</v>
      </c>
    </row>
    <row r="4" spans="1:21">
      <c r="A4" s="4" t="s">
        <v>95</v>
      </c>
      <c r="C4" s="6" t="n">
        <v>-281823</v>
      </c>
      <c r="E4" s="6" t="n">
        <v>37404</v>
      </c>
      <c r="G4" s="6" t="n">
        <v>18965</v>
      </c>
      <c r="I4" s="6" t="n">
        <v>-3140</v>
      </c>
      <c r="K4" s="6" t="n">
        <v>37255</v>
      </c>
      <c r="M4" s="6" t="n">
        <v>28441</v>
      </c>
      <c r="O4" s="6" t="n">
        <v>31362</v>
      </c>
      <c r="Q4" s="6" t="n">
        <v>17852</v>
      </c>
      <c r="S4" s="6" t="n">
        <v>-228594</v>
      </c>
      <c r="T4" s="6" t="n">
        <v>114910</v>
      </c>
      <c r="U4" s="6" t="n">
        <v>89880</v>
      </c>
    </row>
    <row r="5" spans="1:21">
      <c r="A5" s="4" t="s">
        <v>891</v>
      </c>
      <c r="S5" s="5" t="n">
        <v>55717</v>
      </c>
      <c r="T5" s="5" t="n">
        <v>43052</v>
      </c>
      <c r="U5" s="5" t="n">
        <v>39348</v>
      </c>
    </row>
    <row r="6" spans="1:21">
      <c r="A6" s="4" t="s">
        <v>892</v>
      </c>
      <c r="B6" s="4" t="s">
        <v>113</v>
      </c>
      <c r="T6" s="5" t="n">
        <v>657</v>
      </c>
      <c r="U6" s="5" t="n">
        <v>890</v>
      </c>
    </row>
    <row r="7" spans="1:21">
      <c r="A7" s="4" t="s">
        <v>893</v>
      </c>
      <c r="S7" s="5" t="n">
        <v>55717</v>
      </c>
      <c r="T7" s="5" t="n">
        <v>43709</v>
      </c>
      <c r="U7" s="5" t="n">
        <v>40238</v>
      </c>
    </row>
    <row r="8" spans="1:21">
      <c r="A8" s="4" t="s">
        <v>96</v>
      </c>
      <c r="C8" s="7" t="n">
        <v>-4.96</v>
      </c>
      <c r="D8" s="4" t="s">
        <v>625</v>
      </c>
      <c r="E8" s="7" t="n">
        <v>0.66</v>
      </c>
      <c r="F8" s="4" t="s">
        <v>625</v>
      </c>
      <c r="G8" s="7" t="n">
        <v>0.34</v>
      </c>
      <c r="H8" s="4" t="s">
        <v>625</v>
      </c>
      <c r="I8" s="7" t="n">
        <v>-0.06</v>
      </c>
      <c r="J8" s="4" t="s">
        <v>625</v>
      </c>
      <c r="K8" s="7" t="n">
        <v>0.86</v>
      </c>
      <c r="L8" s="4" t="s">
        <v>625</v>
      </c>
      <c r="M8" s="7" t="n">
        <v>0.66</v>
      </c>
      <c r="N8" s="4" t="s">
        <v>625</v>
      </c>
      <c r="O8" s="7" t="n">
        <v>0.73</v>
      </c>
      <c r="P8" s="4" t="s">
        <v>625</v>
      </c>
      <c r="Q8" s="7" t="n">
        <v>0.42</v>
      </c>
      <c r="R8" s="4" t="s">
        <v>625</v>
      </c>
      <c r="S8" s="7" t="n">
        <v>-4.1</v>
      </c>
      <c r="T8" s="7" t="n">
        <v>2.67</v>
      </c>
      <c r="U8" s="7" t="n">
        <v>2.28</v>
      </c>
    </row>
    <row r="9" spans="1:21">
      <c r="A9" s="4" t="s">
        <v>97</v>
      </c>
      <c r="C9" s="7" t="n">
        <v>-4.96</v>
      </c>
      <c r="D9" s="4" t="s">
        <v>625</v>
      </c>
      <c r="E9" s="7" t="n">
        <v>0.65</v>
      </c>
      <c r="F9" s="4" t="s">
        <v>625</v>
      </c>
      <c r="G9" s="7" t="n">
        <v>0.33</v>
      </c>
      <c r="H9" s="4" t="s">
        <v>625</v>
      </c>
      <c r="I9" s="7" t="n">
        <v>-0.06</v>
      </c>
      <c r="J9" s="4" t="s">
        <v>625</v>
      </c>
      <c r="K9" s="7" t="n">
        <v>0.85</v>
      </c>
      <c r="L9" s="4" t="s">
        <v>625</v>
      </c>
      <c r="M9" s="7" t="n">
        <v>0.65</v>
      </c>
      <c r="N9" s="4" t="s">
        <v>625</v>
      </c>
      <c r="O9" s="7" t="n">
        <v>0.72</v>
      </c>
      <c r="P9" s="4" t="s">
        <v>625</v>
      </c>
      <c r="Q9" s="7" t="n">
        <v>0.41</v>
      </c>
      <c r="R9" s="4" t="s">
        <v>625</v>
      </c>
      <c r="S9" s="7" t="n">
        <v>-4.1</v>
      </c>
      <c r="T9" s="7" t="n">
        <v>2.63</v>
      </c>
      <c r="U9" s="7" t="n">
        <v>2.23</v>
      </c>
    </row>
    <row r="10" spans="1:21"/>
    <row r="11" spans="1:21">
      <c r="A11" s="4" t="s">
        <v>102</v>
      </c>
      <c r="B11" s="4" t="s">
        <v>116</v>
      </c>
    </row>
    <row r="12" spans="1:21">
      <c r="A12" s="4" t="s">
        <v>104</v>
      </c>
      <c r="B12" s="4" t="s">
        <v>117</v>
      </c>
    </row>
    <row r="13" spans="1:21">
      <c r="A13" s="4" t="s">
        <v>118</v>
      </c>
      <c r="B13" s="4" t="s">
        <v>119</v>
      </c>
    </row>
    <row r="14" spans="1:21">
      <c r="A14" s="4" t="s">
        <v>113</v>
      </c>
      <c r="B14" s="4" t="s">
        <v>894</v>
      </c>
    </row>
    <row r="15" spans="1:21">
      <c r="A15" s="4" t="s">
        <v>625</v>
      </c>
      <c r="B15" s="4" t="s">
        <v>895</v>
      </c>
    </row>
  </sheetData>
  <mergeCells count="9">
    <mergeCell ref="A1:B2"/>
    <mergeCell ref="C1:R1"/>
    <mergeCell ref="S1:U1"/>
    <mergeCell ref="A10:T10"/>
    <mergeCell ref="B11:T11"/>
    <mergeCell ref="B12:T12"/>
    <mergeCell ref="B13:T13"/>
    <mergeCell ref="B14:T14"/>
    <mergeCell ref="B15:T15"/>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2</v>
      </c>
      <c r="D2" s="2" t="s">
        <v>74</v>
      </c>
    </row>
    <row r="3" spans="1:4">
      <c r="A3" s="3" t="s">
        <v>890</v>
      </c>
    </row>
    <row r="4" spans="1:4">
      <c r="A4" s="4" t="s">
        <v>897</v>
      </c>
      <c r="B4" s="9" t="n">
        <v>1.2</v>
      </c>
      <c r="C4" s="9" t="n">
        <v>0.7</v>
      </c>
      <c r="D4" s="9" t="n">
        <v>0.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98</v>
      </c>
      <c r="B1" s="2" t="s">
        <v>1</v>
      </c>
    </row>
    <row r="2" spans="1:4">
      <c r="B2" s="2" t="s">
        <v>2</v>
      </c>
      <c r="C2" s="2" t="s">
        <v>32</v>
      </c>
      <c r="D2" s="2" t="s">
        <v>74</v>
      </c>
    </row>
    <row r="3" spans="1:4">
      <c r="A3" s="3" t="s">
        <v>899</v>
      </c>
    </row>
    <row r="4" spans="1:4">
      <c r="A4" s="4" t="s">
        <v>900</v>
      </c>
      <c r="B4" s="6" t="n">
        <v>29860</v>
      </c>
      <c r="C4" s="6" t="n">
        <v>22877</v>
      </c>
      <c r="D4" s="6" t="n">
        <v>25067</v>
      </c>
    </row>
    <row r="5" spans="1:4">
      <c r="A5" s="4" t="s">
        <v>901</v>
      </c>
      <c r="B5" s="6" t="n">
        <v>10900</v>
      </c>
      <c r="C5" s="6" t="n">
        <v>9500</v>
      </c>
      <c r="D5" s="6" t="n">
        <v>8800</v>
      </c>
    </row>
    <row r="6" spans="1:4">
      <c r="A6" s="4" t="s">
        <v>902</v>
      </c>
      <c r="B6" s="4" t="s">
        <v>903</v>
      </c>
    </row>
    <row r="7" spans="1:4">
      <c r="A7" s="4" t="s">
        <v>904</v>
      </c>
      <c r="B7" s="5" t="n">
        <v>85249</v>
      </c>
    </row>
    <row r="8" spans="1:4">
      <c r="A8" s="4" t="s">
        <v>905</v>
      </c>
      <c r="B8" s="5" t="n">
        <v>110926</v>
      </c>
    </row>
    <row r="9" spans="1:4">
      <c r="A9" s="4" t="s">
        <v>906</v>
      </c>
      <c r="B9" s="4" t="s">
        <v>907</v>
      </c>
    </row>
    <row r="10" spans="1:4">
      <c r="A10" s="4" t="s">
        <v>908</v>
      </c>
    </row>
    <row r="11" spans="1:4">
      <c r="A11" s="3" t="s">
        <v>899</v>
      </c>
    </row>
    <row r="12" spans="1:4">
      <c r="A12" s="4" t="s">
        <v>909</v>
      </c>
      <c r="B12" s="6" t="n">
        <v>12200</v>
      </c>
    </row>
    <row r="13" spans="1:4">
      <c r="A13" s="4" t="s">
        <v>910</v>
      </c>
      <c r="B13" s="4" t="s">
        <v>911</v>
      </c>
    </row>
    <row r="14" spans="1:4">
      <c r="A14" s="4" t="s">
        <v>912</v>
      </c>
      <c r="B14" s="7" t="n">
        <v>25.89</v>
      </c>
      <c r="C14" s="7" t="n">
        <v>22.04</v>
      </c>
      <c r="D14" s="6" t="n">
        <v>23</v>
      </c>
    </row>
    <row r="15" spans="1:4">
      <c r="A15" s="4" t="s">
        <v>913</v>
      </c>
      <c r="B15" s="4" t="s">
        <v>401</v>
      </c>
    </row>
    <row r="16" spans="1:4">
      <c r="A16" s="4" t="s">
        <v>914</v>
      </c>
      <c r="B16" s="4" t="s">
        <v>425</v>
      </c>
    </row>
    <row r="17" spans="1:4">
      <c r="A17" s="4" t="s">
        <v>902</v>
      </c>
      <c r="B17" s="4" t="s">
        <v>903</v>
      </c>
      <c r="C17" s="4" t="s">
        <v>903</v>
      </c>
      <c r="D17" s="4" t="s">
        <v>903</v>
      </c>
    </row>
    <row r="18" spans="1:4">
      <c r="A18" s="4" t="s">
        <v>915</v>
      </c>
    </row>
    <row r="19" spans="1:4">
      <c r="A19" s="3" t="s">
        <v>899</v>
      </c>
    </row>
    <row r="20" spans="1:4">
      <c r="A20" s="4" t="s">
        <v>916</v>
      </c>
      <c r="B20" s="4" t="s">
        <v>917</v>
      </c>
    </row>
    <row r="21" spans="1:4">
      <c r="A21" s="4" t="s">
        <v>918</v>
      </c>
    </row>
    <row r="22" spans="1:4">
      <c r="A22" s="3" t="s">
        <v>899</v>
      </c>
    </row>
    <row r="23" spans="1:4">
      <c r="A23" s="4" t="s">
        <v>916</v>
      </c>
      <c r="B23" s="4" t="s">
        <v>917</v>
      </c>
    </row>
    <row r="24" spans="1:4">
      <c r="A24" s="4" t="s">
        <v>919</v>
      </c>
    </row>
    <row r="25" spans="1:4">
      <c r="A25" s="3" t="s">
        <v>899</v>
      </c>
    </row>
    <row r="26" spans="1:4">
      <c r="A26" s="4" t="s">
        <v>916</v>
      </c>
      <c r="B26" s="4" t="s">
        <v>917</v>
      </c>
    </row>
    <row r="27" spans="1:4">
      <c r="A27" s="4" t="s">
        <v>920</v>
      </c>
    </row>
    <row r="28" spans="1:4">
      <c r="A28" s="3" t="s">
        <v>899</v>
      </c>
    </row>
    <row r="29" spans="1:4">
      <c r="A29" s="4" t="s">
        <v>905</v>
      </c>
      <c r="B29" s="5" t="n">
        <v>147000</v>
      </c>
    </row>
    <row r="30" spans="1:4">
      <c r="A30" s="4" t="s">
        <v>921</v>
      </c>
    </row>
    <row r="31" spans="1:4">
      <c r="A31" s="3" t="s">
        <v>899</v>
      </c>
    </row>
    <row r="32" spans="1:4">
      <c r="A32" s="4" t="s">
        <v>916</v>
      </c>
      <c r="B32" s="4" t="s">
        <v>917</v>
      </c>
    </row>
    <row r="33" spans="1:4">
      <c r="A33" s="4" t="s">
        <v>922</v>
      </c>
    </row>
    <row r="34" spans="1:4">
      <c r="A34" s="3" t="s">
        <v>899</v>
      </c>
    </row>
    <row r="35" spans="1:4">
      <c r="A35" s="4" t="s">
        <v>916</v>
      </c>
      <c r="B35" s="4" t="s">
        <v>917</v>
      </c>
    </row>
    <row r="36" spans="1:4">
      <c r="A36" s="4" t="s">
        <v>923</v>
      </c>
    </row>
    <row r="37" spans="1:4">
      <c r="A37" s="3" t="s">
        <v>899</v>
      </c>
    </row>
    <row r="38" spans="1:4">
      <c r="A38" s="4" t="s">
        <v>916</v>
      </c>
      <c r="B38" s="4" t="s">
        <v>917</v>
      </c>
    </row>
    <row r="39" spans="1:4">
      <c r="A39" s="4" t="s">
        <v>924</v>
      </c>
    </row>
    <row r="40" spans="1:4">
      <c r="A40" s="3" t="s">
        <v>899</v>
      </c>
    </row>
    <row r="41" spans="1:4">
      <c r="A41" s="4" t="s">
        <v>925</v>
      </c>
      <c r="B41" s="5" t="n">
        <v>89000</v>
      </c>
    </row>
    <row r="42" spans="1:4">
      <c r="A42" s="4" t="s">
        <v>905</v>
      </c>
      <c r="B42" s="5" t="n">
        <v>21000</v>
      </c>
    </row>
    <row r="43" spans="1:4">
      <c r="A43" s="4" t="s">
        <v>926</v>
      </c>
    </row>
    <row r="44" spans="1:4">
      <c r="A44" s="3" t="s">
        <v>899</v>
      </c>
    </row>
    <row r="45" spans="1:4">
      <c r="A45" s="4" t="s">
        <v>909</v>
      </c>
      <c r="B45" s="6" t="n">
        <v>30700</v>
      </c>
    </row>
    <row r="46" spans="1:4">
      <c r="A46" s="4" t="s">
        <v>910</v>
      </c>
      <c r="B46" s="4" t="s">
        <v>428</v>
      </c>
    </row>
    <row r="47" spans="1:4">
      <c r="A47" s="4" t="s">
        <v>927</v>
      </c>
    </row>
    <row r="48" spans="1:4">
      <c r="A48" s="3" t="s">
        <v>899</v>
      </c>
    </row>
    <row r="49" spans="1:4">
      <c r="A49" s="4" t="s">
        <v>909</v>
      </c>
      <c r="B49" s="6" t="n">
        <v>12300</v>
      </c>
    </row>
    <row r="50" spans="1:4">
      <c r="A50" s="4" t="s">
        <v>910</v>
      </c>
      <c r="B50" s="4" t="s">
        <v>928</v>
      </c>
    </row>
    <row r="51" spans="1:4">
      <c r="A51" s="4" t="s">
        <v>913</v>
      </c>
      <c r="B51" s="4" t="s">
        <v>401</v>
      </c>
    </row>
    <row r="52" spans="1:4">
      <c r="A52" s="4" t="s">
        <v>905</v>
      </c>
      <c r="B52" s="5" t="n">
        <v>85000</v>
      </c>
    </row>
    <row r="53" spans="1:4">
      <c r="A53" s="4" t="s">
        <v>929</v>
      </c>
    </row>
    <row r="54" spans="1:4">
      <c r="A54" s="3" t="s">
        <v>899</v>
      </c>
    </row>
    <row r="55" spans="1:4">
      <c r="A55" s="4" t="s">
        <v>930</v>
      </c>
      <c r="B55" s="4" t="s">
        <v>931</v>
      </c>
    </row>
    <row r="56" spans="1:4">
      <c r="A56" s="4" t="s">
        <v>932</v>
      </c>
    </row>
    <row r="57" spans="1:4">
      <c r="A57" s="3" t="s">
        <v>899</v>
      </c>
    </row>
    <row r="58" spans="1:4">
      <c r="A58" s="4" t="s">
        <v>930</v>
      </c>
      <c r="B58" s="4" t="s">
        <v>933</v>
      </c>
    </row>
    <row r="59" spans="1:4">
      <c r="A59" s="4" t="s">
        <v>934</v>
      </c>
    </row>
    <row r="60" spans="1:4">
      <c r="A60" s="3" t="s">
        <v>899</v>
      </c>
    </row>
    <row r="61" spans="1:4">
      <c r="A61" s="4" t="s">
        <v>935</v>
      </c>
      <c r="B61" s="5" t="n">
        <v>12300000</v>
      </c>
    </row>
    <row r="62" spans="1:4">
      <c r="A62" s="4" t="s">
        <v>936</v>
      </c>
      <c r="B62" s="5" t="n">
        <v>23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37</v>
      </c>
      <c r="B1" s="2" t="s">
        <v>1</v>
      </c>
    </row>
    <row r="2" spans="1:3">
      <c r="B2" s="2" t="s">
        <v>2</v>
      </c>
      <c r="C2" s="2" t="s">
        <v>32</v>
      </c>
    </row>
    <row r="3" spans="1:3">
      <c r="A3" s="4" t="s">
        <v>938</v>
      </c>
    </row>
    <row r="4" spans="1:3">
      <c r="A4" s="3" t="s">
        <v>899</v>
      </c>
    </row>
    <row r="5" spans="1:3">
      <c r="A5" s="4" t="s">
        <v>939</v>
      </c>
      <c r="B5" s="7" t="n">
        <v>57.18</v>
      </c>
    </row>
    <row r="6" spans="1:3">
      <c r="A6" s="4" t="s">
        <v>940</v>
      </c>
      <c r="B6" s="10" t="n">
        <v>96.14</v>
      </c>
    </row>
    <row r="7" spans="1:3">
      <c r="A7" s="4" t="s">
        <v>941</v>
      </c>
      <c r="B7" s="10" t="n">
        <v>83.67</v>
      </c>
    </row>
    <row r="8" spans="1:3">
      <c r="A8" s="4" t="s">
        <v>942</v>
      </c>
      <c r="B8" s="10" t="n">
        <v>49.89</v>
      </c>
    </row>
    <row r="9" spans="1:3">
      <c r="A9" s="4" t="s">
        <v>943</v>
      </c>
      <c r="B9" s="10" t="n">
        <v>64.77</v>
      </c>
      <c r="C9" s="7" t="n">
        <v>57.18</v>
      </c>
    </row>
    <row r="10" spans="1:3">
      <c r="A10" s="4" t="s">
        <v>944</v>
      </c>
      <c r="B10" s="10" t="n">
        <v>64.09</v>
      </c>
    </row>
    <row r="11" spans="1:3">
      <c r="A11" s="4" t="s">
        <v>945</v>
      </c>
      <c r="B11" s="7" t="n">
        <v>52.6</v>
      </c>
    </row>
    <row r="12" spans="1:3">
      <c r="A12" s="4" t="s">
        <v>943</v>
      </c>
      <c r="B12" s="4" t="s">
        <v>946</v>
      </c>
      <c r="C12" s="4" t="s">
        <v>947</v>
      </c>
    </row>
    <row r="13" spans="1:3">
      <c r="A13" s="4" t="s">
        <v>948</v>
      </c>
      <c r="B13" s="4" t="s">
        <v>949</v>
      </c>
    </row>
    <row r="14" spans="1:3">
      <c r="A14" s="4" t="s">
        <v>945</v>
      </c>
      <c r="B14" s="4" t="s">
        <v>950</v>
      </c>
    </row>
    <row r="15" spans="1:3">
      <c r="A15" s="4" t="s">
        <v>939</v>
      </c>
      <c r="B15" s="6" t="n">
        <v>41793</v>
      </c>
    </row>
    <row r="16" spans="1:3">
      <c r="A16" s="4" t="s">
        <v>943</v>
      </c>
      <c r="B16" s="5" t="n">
        <v>28929</v>
      </c>
      <c r="C16" s="6" t="n">
        <v>41793</v>
      </c>
    </row>
    <row r="17" spans="1:3">
      <c r="A17" s="4" t="s">
        <v>948</v>
      </c>
      <c r="B17" s="5" t="n">
        <v>28929</v>
      </c>
    </row>
    <row r="18" spans="1:3">
      <c r="A18" s="4" t="s">
        <v>945</v>
      </c>
      <c r="B18" s="6" t="n">
        <v>28926</v>
      </c>
    </row>
    <row r="19" spans="1:3">
      <c r="A19" s="4" t="s">
        <v>908</v>
      </c>
    </row>
    <row r="20" spans="1:3">
      <c r="A20" s="3" t="s">
        <v>899</v>
      </c>
    </row>
    <row r="21" spans="1:3">
      <c r="A21" s="4" t="s">
        <v>939</v>
      </c>
      <c r="B21" s="5" t="n">
        <v>1918</v>
      </c>
    </row>
    <row r="22" spans="1:3">
      <c r="A22" s="4" t="s">
        <v>940</v>
      </c>
      <c r="B22" s="5" t="n">
        <v>470</v>
      </c>
    </row>
    <row r="23" spans="1:3">
      <c r="A23" s="4" t="s">
        <v>941</v>
      </c>
      <c r="B23" s="5" t="n">
        <v>-144</v>
      </c>
    </row>
    <row r="24" spans="1:3">
      <c r="A24" s="4" t="s">
        <v>942</v>
      </c>
      <c r="B24" s="5" t="n">
        <v>-175</v>
      </c>
    </row>
    <row r="25" spans="1:3">
      <c r="A25" s="4" t="s">
        <v>943</v>
      </c>
      <c r="B25" s="5" t="n">
        <v>2069</v>
      </c>
      <c r="C25" s="5" t="n">
        <v>1918</v>
      </c>
    </row>
    <row r="26" spans="1:3">
      <c r="A26" s="4" t="s">
        <v>948</v>
      </c>
      <c r="B26" s="5" t="n">
        <v>2017</v>
      </c>
    </row>
    <row r="27" spans="1:3">
      <c r="A27" s="4" t="s">
        <v>945</v>
      </c>
      <c r="B27" s="5" t="n">
        <v>1360</v>
      </c>
    </row>
    <row r="28" spans="1:3">
      <c r="A28" s="4" t="s">
        <v>951</v>
      </c>
    </row>
    <row r="29" spans="1:3">
      <c r="A29" s="3" t="s">
        <v>899</v>
      </c>
    </row>
    <row r="30" spans="1:3">
      <c r="A30" s="4" t="s">
        <v>939</v>
      </c>
      <c r="B30" s="5" t="n">
        <v>20</v>
      </c>
    </row>
    <row r="31" spans="1:3">
      <c r="A31" s="4" t="s">
        <v>943</v>
      </c>
      <c r="B31" s="5" t="n">
        <v>20</v>
      </c>
      <c r="C31" s="5" t="n">
        <v>20</v>
      </c>
    </row>
    <row r="32" spans="1:3">
      <c r="A32" s="4" t="s">
        <v>948</v>
      </c>
      <c r="B32" s="5" t="n">
        <v>20</v>
      </c>
    </row>
    <row r="33" spans="1:3">
      <c r="A33" s="4" t="s">
        <v>945</v>
      </c>
      <c r="B33" s="5" t="n">
        <v>2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2</v>
      </c>
      <c r="D2" s="2" t="s">
        <v>74</v>
      </c>
    </row>
    <row r="3" spans="1:4">
      <c r="A3" s="3" t="s">
        <v>899</v>
      </c>
    </row>
    <row r="4" spans="1:4">
      <c r="A4" s="4" t="s">
        <v>953</v>
      </c>
      <c r="B4" s="8" t="n">
        <v>7.2</v>
      </c>
      <c r="C4" s="8" t="n">
        <v>6.6</v>
      </c>
      <c r="D4" s="8" t="n">
        <v>5.4</v>
      </c>
    </row>
    <row r="5" spans="1:4">
      <c r="A5" s="4" t="s">
        <v>954</v>
      </c>
      <c r="B5" s="9" t="n">
        <v>6.9</v>
      </c>
      <c r="C5" s="9" t="n">
        <v>15.7</v>
      </c>
      <c r="D5" s="9" t="n">
        <v>53.7</v>
      </c>
    </row>
    <row r="6" spans="1:4">
      <c r="A6" s="4" t="s">
        <v>955</v>
      </c>
      <c r="B6" s="8" t="n">
        <v>2.5</v>
      </c>
      <c r="C6" s="6" t="n">
        <v>6</v>
      </c>
      <c r="D6" s="8" t="n">
        <v>20.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56</v>
      </c>
      <c r="B1" s="2" t="s">
        <v>1</v>
      </c>
    </row>
    <row r="2" spans="1:4">
      <c r="B2" s="2" t="s">
        <v>2</v>
      </c>
      <c r="C2" s="2" t="s">
        <v>32</v>
      </c>
      <c r="D2" s="2" t="s">
        <v>74</v>
      </c>
    </row>
    <row r="3" spans="1:4">
      <c r="A3" s="3" t="s">
        <v>899</v>
      </c>
    </row>
    <row r="4" spans="1:4">
      <c r="A4" s="4" t="s">
        <v>902</v>
      </c>
      <c r="B4" s="4" t="s">
        <v>903</v>
      </c>
    </row>
    <row r="5" spans="1:4">
      <c r="A5" s="4" t="s">
        <v>908</v>
      </c>
    </row>
    <row r="6" spans="1:4">
      <c r="A6" s="3" t="s">
        <v>899</v>
      </c>
    </row>
    <row r="7" spans="1:4">
      <c r="A7" s="4" t="s">
        <v>957</v>
      </c>
      <c r="B7" s="4" t="s">
        <v>958</v>
      </c>
      <c r="C7" s="4" t="s">
        <v>959</v>
      </c>
      <c r="D7" s="4" t="s">
        <v>960</v>
      </c>
    </row>
    <row r="8" spans="1:4">
      <c r="A8" s="4" t="s">
        <v>961</v>
      </c>
      <c r="B8" s="4" t="s">
        <v>962</v>
      </c>
      <c r="C8" s="4" t="s">
        <v>963</v>
      </c>
      <c r="D8" s="4" t="s">
        <v>964</v>
      </c>
    </row>
    <row r="9" spans="1:4">
      <c r="A9" s="4" t="s">
        <v>965</v>
      </c>
      <c r="B9" s="4" t="s">
        <v>931</v>
      </c>
      <c r="C9" s="4" t="s">
        <v>931</v>
      </c>
      <c r="D9" s="4" t="s">
        <v>931</v>
      </c>
    </row>
    <row r="10" spans="1:4">
      <c r="A10" s="4" t="s">
        <v>902</v>
      </c>
      <c r="B10" s="4" t="s">
        <v>903</v>
      </c>
      <c r="C10" s="4" t="s">
        <v>903</v>
      </c>
      <c r="D10" s="4" t="s">
        <v>90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30"/>
  </cols>
  <sheetData>
    <row r="1" spans="1:2">
      <c r="A1" s="1" t="s">
        <v>966</v>
      </c>
      <c r="B1" s="2" t="s">
        <v>1</v>
      </c>
    </row>
    <row r="2" spans="1:2">
      <c r="B2" s="2" t="s">
        <v>967</v>
      </c>
    </row>
    <row r="3" spans="1:2">
      <c r="A3" s="3" t="s">
        <v>899</v>
      </c>
    </row>
    <row r="4" spans="1:2">
      <c r="A4" s="4" t="s">
        <v>968</v>
      </c>
      <c r="B4" s="5" t="n">
        <v>-110926</v>
      </c>
    </row>
    <row r="5" spans="1:2">
      <c r="A5" s="4" t="s">
        <v>920</v>
      </c>
    </row>
    <row r="6" spans="1:2">
      <c r="A6" s="3" t="s">
        <v>899</v>
      </c>
    </row>
    <row r="7" spans="1:2">
      <c r="A7" s="4" t="s">
        <v>601</v>
      </c>
      <c r="B7" s="5" t="n">
        <v>312000</v>
      </c>
    </row>
    <row r="8" spans="1:2">
      <c r="A8" s="4" t="s">
        <v>940</v>
      </c>
      <c r="B8" s="5" t="n">
        <v>414000</v>
      </c>
    </row>
    <row r="9" spans="1:2">
      <c r="A9" s="4" t="s">
        <v>968</v>
      </c>
      <c r="B9" s="5" t="n">
        <v>-147000</v>
      </c>
    </row>
    <row r="10" spans="1:2">
      <c r="A10" s="4" t="s">
        <v>941</v>
      </c>
      <c r="B10" s="5" t="n">
        <v>-63000</v>
      </c>
    </row>
    <row r="11" spans="1:2">
      <c r="A11" s="4" t="s">
        <v>604</v>
      </c>
      <c r="B11" s="5" t="n">
        <v>516000</v>
      </c>
    </row>
    <row r="12" spans="1:2">
      <c r="A12" s="4" t="s">
        <v>969</v>
      </c>
      <c r="B12" s="7" t="n">
        <v>76.36</v>
      </c>
    </row>
    <row r="13" spans="1:2">
      <c r="A13" s="4" t="s">
        <v>970</v>
      </c>
      <c r="B13" s="10" t="n">
        <v>90.40000000000001</v>
      </c>
    </row>
    <row r="14" spans="1:2">
      <c r="A14" s="4" t="s">
        <v>971</v>
      </c>
      <c r="B14" s="10" t="n">
        <v>74.84999999999999</v>
      </c>
    </row>
    <row r="15" spans="1:2">
      <c r="A15" s="4" t="s">
        <v>972</v>
      </c>
      <c r="B15" s="10" t="n">
        <v>84.91</v>
      </c>
    </row>
    <row r="16" spans="1:2">
      <c r="A16" s="4" t="s">
        <v>973</v>
      </c>
      <c r="B16" s="7" t="n">
        <v>87.03</v>
      </c>
    </row>
    <row r="17" spans="1:2">
      <c r="A17" s="4" t="s">
        <v>924</v>
      </c>
    </row>
    <row r="18" spans="1:2">
      <c r="A18" s="3" t="s">
        <v>899</v>
      </c>
    </row>
    <row r="19" spans="1:2">
      <c r="A19" s="4" t="s">
        <v>601</v>
      </c>
      <c r="B19" s="5" t="n">
        <v>111000</v>
      </c>
    </row>
    <row r="20" spans="1:2">
      <c r="A20" s="4" t="s">
        <v>940</v>
      </c>
      <c r="B20" s="5" t="n">
        <v>15000</v>
      </c>
    </row>
    <row r="21" spans="1:2">
      <c r="A21" s="4" t="s">
        <v>968</v>
      </c>
      <c r="B21" s="5" t="n">
        <v>-21000</v>
      </c>
    </row>
    <row r="22" spans="1:2">
      <c r="A22" s="4" t="s">
        <v>941</v>
      </c>
      <c r="B22" s="5" t="n">
        <v>-1000</v>
      </c>
    </row>
    <row r="23" spans="1:2">
      <c r="A23" s="4" t="s">
        <v>604</v>
      </c>
      <c r="B23" s="5" t="n">
        <v>104000</v>
      </c>
    </row>
    <row r="24" spans="1:2">
      <c r="A24" s="4" t="s">
        <v>969</v>
      </c>
      <c r="B24" s="7" t="n">
        <v>52.6</v>
      </c>
    </row>
    <row r="25" spans="1:2">
      <c r="A25" s="4" t="s">
        <v>970</v>
      </c>
      <c r="B25" s="10" t="n">
        <v>98.78</v>
      </c>
    </row>
    <row r="26" spans="1:2">
      <c r="A26" s="4" t="s">
        <v>971</v>
      </c>
      <c r="B26" s="10" t="n">
        <v>58.56</v>
      </c>
    </row>
    <row r="27" spans="1:2">
      <c r="A27" s="4" t="s">
        <v>972</v>
      </c>
      <c r="B27" s="10" t="n">
        <v>76.3</v>
      </c>
    </row>
    <row r="28" spans="1:2">
      <c r="A28" s="4" t="s">
        <v>973</v>
      </c>
      <c r="B28" s="7" t="n">
        <v>57.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2</v>
      </c>
      <c r="D2" s="2" t="s">
        <v>74</v>
      </c>
    </row>
    <row r="3" spans="1:4">
      <c r="A3" s="3" t="s">
        <v>899</v>
      </c>
    </row>
    <row r="4" spans="1:4">
      <c r="A4" s="4" t="s">
        <v>953</v>
      </c>
      <c r="B4" s="8" t="n">
        <v>17.3</v>
      </c>
      <c r="C4" s="8" t="n">
        <v>11.7</v>
      </c>
      <c r="D4" s="8" t="n">
        <v>11.9</v>
      </c>
    </row>
    <row r="5" spans="1:4">
      <c r="A5" s="4" t="s">
        <v>975</v>
      </c>
      <c r="B5" s="9" t="n">
        <v>16.3</v>
      </c>
      <c r="C5" s="9" t="n">
        <v>14.9</v>
      </c>
      <c r="D5" s="9" t="n">
        <v>12.9</v>
      </c>
    </row>
    <row r="6" spans="1:4">
      <c r="A6" s="4" t="s">
        <v>976</v>
      </c>
      <c r="B6" s="8" t="n">
        <v>5.7</v>
      </c>
      <c r="C6" s="8" t="n">
        <v>4.9</v>
      </c>
      <c r="D6" s="8" t="n">
        <v>4.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30"/>
  </cols>
  <sheetData>
    <row r="1" spans="1:2">
      <c r="A1" s="1" t="s">
        <v>977</v>
      </c>
      <c r="B1" s="2" t="s">
        <v>1</v>
      </c>
    </row>
    <row r="2" spans="1:2">
      <c r="B2" s="2" t="s">
        <v>967</v>
      </c>
    </row>
    <row r="3" spans="1:2">
      <c r="A3" s="3" t="s">
        <v>899</v>
      </c>
    </row>
    <row r="4" spans="1:2">
      <c r="A4" s="4" t="s">
        <v>968</v>
      </c>
      <c r="B4" s="5" t="n">
        <v>-110926</v>
      </c>
    </row>
    <row r="5" spans="1:2">
      <c r="A5" s="4" t="s">
        <v>927</v>
      </c>
    </row>
    <row r="6" spans="1:2">
      <c r="A6" s="3" t="s">
        <v>899</v>
      </c>
    </row>
    <row r="7" spans="1:2">
      <c r="A7" s="4" t="s">
        <v>601</v>
      </c>
      <c r="B7" s="5" t="n">
        <v>271000</v>
      </c>
    </row>
    <row r="8" spans="1:2">
      <c r="A8" s="4" t="s">
        <v>940</v>
      </c>
      <c r="B8" s="5" t="n">
        <v>100000</v>
      </c>
    </row>
    <row r="9" spans="1:2">
      <c r="A9" s="4" t="s">
        <v>968</v>
      </c>
      <c r="B9" s="5" t="n">
        <v>-85000</v>
      </c>
    </row>
    <row r="10" spans="1:2">
      <c r="A10" s="4" t="s">
        <v>941</v>
      </c>
      <c r="B10" s="5" t="n">
        <v>-40000</v>
      </c>
    </row>
    <row r="11" spans="1:2">
      <c r="A11" s="4" t="s">
        <v>604</v>
      </c>
      <c r="B11" s="5" t="n">
        <v>246000</v>
      </c>
    </row>
    <row r="12" spans="1:2">
      <c r="A12" s="4" t="s">
        <v>969</v>
      </c>
      <c r="B12" s="7" t="n">
        <v>74.13</v>
      </c>
    </row>
    <row r="13" spans="1:2">
      <c r="A13" s="4" t="s">
        <v>970</v>
      </c>
      <c r="B13" s="10" t="n">
        <v>98.28</v>
      </c>
    </row>
    <row r="14" spans="1:2">
      <c r="A14" s="4" t="s">
        <v>971</v>
      </c>
      <c r="B14" s="10" t="n">
        <v>66.01000000000001</v>
      </c>
    </row>
    <row r="15" spans="1:2">
      <c r="A15" s="4" t="s">
        <v>972</v>
      </c>
      <c r="B15" s="10" t="n">
        <v>82.89</v>
      </c>
    </row>
    <row r="16" spans="1:2">
      <c r="A16" s="4" t="s">
        <v>973</v>
      </c>
      <c r="B16" s="7" t="n">
        <v>85.1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2</v>
      </c>
      <c r="D2" s="2" t="s">
        <v>74</v>
      </c>
    </row>
    <row r="3" spans="1:4">
      <c r="A3" s="3" t="s">
        <v>899</v>
      </c>
    </row>
    <row r="4" spans="1:4">
      <c r="A4" s="4" t="s">
        <v>953</v>
      </c>
      <c r="B4" s="8" t="n">
        <v>5.4</v>
      </c>
      <c r="C4" s="8" t="n">
        <v>4.6</v>
      </c>
      <c r="D4" s="8" t="n">
        <v>7.8</v>
      </c>
    </row>
    <row r="5" spans="1:4">
      <c r="A5" s="4" t="s">
        <v>979</v>
      </c>
      <c r="B5" s="5" t="n">
        <v>8</v>
      </c>
      <c r="C5" s="9" t="n">
        <v>5.1</v>
      </c>
      <c r="D5" s="9" t="n">
        <v>0.4</v>
      </c>
    </row>
    <row r="6" spans="1:4">
      <c r="A6" s="4" t="s">
        <v>980</v>
      </c>
      <c r="B6" s="8" t="n">
        <v>4.1</v>
      </c>
      <c r="C6" s="8" t="n">
        <v>1.9</v>
      </c>
      <c r="D6" s="8" t="n">
        <v>0.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1</v>
      </c>
      <c r="C1" s="2" t="s">
        <v>1</v>
      </c>
    </row>
    <row r="2" spans="1:5">
      <c r="C2" s="2" t="s">
        <v>2</v>
      </c>
      <c r="D2" s="2" t="s">
        <v>32</v>
      </c>
      <c r="E2" s="2" t="s">
        <v>74</v>
      </c>
    </row>
    <row r="3" spans="1:5">
      <c r="A3" s="3" t="s">
        <v>982</v>
      </c>
    </row>
    <row r="4" spans="1:5">
      <c r="A4" s="4" t="s">
        <v>983</v>
      </c>
      <c r="C4" s="6" t="n">
        <v>1854859</v>
      </c>
      <c r="D4" s="6" t="n">
        <v>1759257</v>
      </c>
      <c r="E4" s="6" t="n">
        <v>1273118</v>
      </c>
    </row>
    <row r="5" spans="1:5">
      <c r="A5" s="4" t="s">
        <v>114</v>
      </c>
      <c r="C5" s="5" t="n">
        <v>11123</v>
      </c>
      <c r="D5" s="5" t="n">
        <v>-49186</v>
      </c>
      <c r="E5" s="5" t="n">
        <v>-26637</v>
      </c>
    </row>
    <row r="6" spans="1:5">
      <c r="A6" s="4" t="s">
        <v>984</v>
      </c>
      <c r="C6" s="5" t="n">
        <v>1070</v>
      </c>
      <c r="D6" s="5" t="n">
        <v>49</v>
      </c>
      <c r="E6" s="5" t="n">
        <v>-5931</v>
      </c>
    </row>
    <row r="7" spans="1:5">
      <c r="A7" s="4" t="s">
        <v>114</v>
      </c>
      <c r="C7" s="5" t="n">
        <v>12193</v>
      </c>
      <c r="D7" s="5" t="n">
        <v>-49137</v>
      </c>
      <c r="E7" s="5" t="n">
        <v>-32568</v>
      </c>
    </row>
    <row r="8" spans="1:5">
      <c r="A8" s="4" t="s">
        <v>983</v>
      </c>
      <c r="C8" s="5" t="n">
        <v>2503324</v>
      </c>
      <c r="D8" s="5" t="n">
        <v>1854859</v>
      </c>
      <c r="E8" s="5" t="n">
        <v>1759257</v>
      </c>
    </row>
    <row r="9" spans="1:5">
      <c r="A9" s="4" t="s">
        <v>985</v>
      </c>
    </row>
    <row r="10" spans="1:5">
      <c r="A10" s="3" t="s">
        <v>982</v>
      </c>
    </row>
    <row r="11" spans="1:5">
      <c r="A11" s="4" t="s">
        <v>983</v>
      </c>
      <c r="B11" s="4" t="s">
        <v>102</v>
      </c>
      <c r="C11" s="5" t="n">
        <v>-100512</v>
      </c>
      <c r="D11" s="5" t="n">
        <v>-51326</v>
      </c>
      <c r="E11" s="5" t="n">
        <v>-24689</v>
      </c>
    </row>
    <row r="12" spans="1:5">
      <c r="A12" s="4" t="s">
        <v>114</v>
      </c>
      <c r="B12" s="4" t="s">
        <v>102</v>
      </c>
      <c r="C12" s="5" t="n">
        <v>11123</v>
      </c>
      <c r="D12" s="5" t="n">
        <v>-49186</v>
      </c>
      <c r="E12" s="5" t="n">
        <v>-26637</v>
      </c>
    </row>
    <row r="13" spans="1:5">
      <c r="A13" s="4" t="s">
        <v>114</v>
      </c>
      <c r="B13" s="4" t="s">
        <v>102</v>
      </c>
      <c r="C13" s="5" t="n">
        <v>11123</v>
      </c>
      <c r="D13" s="5" t="n">
        <v>-49186</v>
      </c>
      <c r="E13" s="5" t="n">
        <v>-26637</v>
      </c>
    </row>
    <row r="14" spans="1:5">
      <c r="A14" s="4" t="s">
        <v>983</v>
      </c>
      <c r="B14" s="4" t="s">
        <v>102</v>
      </c>
      <c r="C14" s="5" t="n">
        <v>-89389</v>
      </c>
      <c r="D14" s="5" t="n">
        <v>-100512</v>
      </c>
      <c r="E14" s="5" t="n">
        <v>-51326</v>
      </c>
    </row>
    <row r="15" spans="1:5">
      <c r="A15" s="4" t="s">
        <v>986</v>
      </c>
    </row>
    <row r="16" spans="1:5">
      <c r="A16" s="3" t="s">
        <v>982</v>
      </c>
    </row>
    <row r="17" spans="1:5">
      <c r="A17" s="4" t="s">
        <v>983</v>
      </c>
      <c r="B17" s="4" t="s">
        <v>104</v>
      </c>
      <c r="C17" s="5" t="n">
        <v>-12956</v>
      </c>
      <c r="D17" s="5" t="n">
        <v>-13005</v>
      </c>
      <c r="E17" s="5" t="n">
        <v>-7074</v>
      </c>
    </row>
    <row r="18" spans="1:5">
      <c r="A18" s="4" t="s">
        <v>984</v>
      </c>
      <c r="B18" s="4" t="s">
        <v>104</v>
      </c>
      <c r="C18" s="5" t="n">
        <v>1070</v>
      </c>
      <c r="D18" s="5" t="n">
        <v>49</v>
      </c>
      <c r="E18" s="5" t="n">
        <v>-5931</v>
      </c>
    </row>
    <row r="19" spans="1:5">
      <c r="A19" s="4" t="s">
        <v>114</v>
      </c>
      <c r="B19" s="4" t="s">
        <v>104</v>
      </c>
      <c r="C19" s="5" t="n">
        <v>1070</v>
      </c>
      <c r="D19" s="5" t="n">
        <v>49</v>
      </c>
      <c r="E19" s="5" t="n">
        <v>-5931</v>
      </c>
    </row>
    <row r="20" spans="1:5">
      <c r="A20" s="4" t="s">
        <v>983</v>
      </c>
      <c r="B20" s="4" t="s">
        <v>104</v>
      </c>
      <c r="C20" s="5" t="n">
        <v>-11886</v>
      </c>
      <c r="D20" s="5" t="n">
        <v>-12956</v>
      </c>
      <c r="E20" s="5" t="n">
        <v>-13005</v>
      </c>
    </row>
    <row r="21" spans="1:5">
      <c r="A21" s="4" t="s">
        <v>128</v>
      </c>
    </row>
    <row r="22" spans="1:5">
      <c r="A22" s="3" t="s">
        <v>982</v>
      </c>
    </row>
    <row r="23" spans="1:5">
      <c r="A23" s="4" t="s">
        <v>983</v>
      </c>
      <c r="C23" s="5" t="n">
        <v>-113468</v>
      </c>
      <c r="D23" s="5" t="n">
        <v>-64331</v>
      </c>
      <c r="E23" s="5" t="n">
        <v>-31763</v>
      </c>
    </row>
    <row r="24" spans="1:5">
      <c r="A24" s="4" t="s">
        <v>114</v>
      </c>
      <c r="C24" s="5" t="n">
        <v>12193</v>
      </c>
      <c r="D24" s="5" t="n">
        <v>-49137</v>
      </c>
      <c r="E24" s="5" t="n">
        <v>-32568</v>
      </c>
    </row>
    <row r="25" spans="1:5">
      <c r="A25" s="4" t="s">
        <v>983</v>
      </c>
      <c r="C25" s="6" t="n">
        <v>-101275</v>
      </c>
      <c r="D25" s="6" t="n">
        <v>-113468</v>
      </c>
      <c r="E25" s="6" t="n">
        <v>-64331</v>
      </c>
    </row>
    <row r="26" spans="1:5"/>
    <row r="27" spans="1:5">
      <c r="A27" s="4" t="s">
        <v>102</v>
      </c>
      <c r="B27" s="4" t="s">
        <v>987</v>
      </c>
    </row>
    <row r="28" spans="1:5">
      <c r="A28" s="4" t="s">
        <v>104</v>
      </c>
      <c r="B28" s="4" t="s">
        <v>988</v>
      </c>
    </row>
  </sheetData>
  <mergeCells count="5">
    <mergeCell ref="A1:B2"/>
    <mergeCell ref="C1:E1"/>
    <mergeCell ref="A26:D26"/>
    <mergeCell ref="B27:D27"/>
    <mergeCell ref="B28:D2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2</v>
      </c>
      <c r="D2" s="2" t="s">
        <v>74</v>
      </c>
    </row>
    <row r="3" spans="1:4">
      <c r="A3" s="3" t="s">
        <v>982</v>
      </c>
    </row>
    <row r="4" spans="1:4">
      <c r="A4" s="4" t="s">
        <v>122</v>
      </c>
      <c r="B4" s="6" t="n">
        <v>656</v>
      </c>
      <c r="C4" s="6" t="n">
        <v>30</v>
      </c>
      <c r="D4" s="6" t="n">
        <v>-368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0</v>
      </c>
      <c r="C1" s="2" t="s">
        <v>1</v>
      </c>
    </row>
    <row r="2" spans="1:5">
      <c r="C2" s="2" t="s">
        <v>2</v>
      </c>
      <c r="D2" s="2" t="s">
        <v>32</v>
      </c>
      <c r="E2" s="2" t="s">
        <v>74</v>
      </c>
    </row>
    <row r="3" spans="1:5">
      <c r="A3" s="3" t="s">
        <v>991</v>
      </c>
    </row>
    <row r="4" spans="1:5">
      <c r="A4" s="4" t="s">
        <v>992</v>
      </c>
      <c r="C4" s="6" t="n">
        <v>1070</v>
      </c>
      <c r="D4" s="6" t="n">
        <v>49</v>
      </c>
      <c r="E4" s="6" t="n">
        <v>-5931</v>
      </c>
    </row>
    <row r="5" spans="1:5">
      <c r="A5" s="4" t="s">
        <v>993</v>
      </c>
    </row>
    <row r="6" spans="1:5">
      <c r="A6" s="3" t="s">
        <v>991</v>
      </c>
    </row>
    <row r="7" spans="1:5">
      <c r="A7" s="4" t="s">
        <v>994</v>
      </c>
      <c r="B7" s="4" t="s">
        <v>102</v>
      </c>
      <c r="C7" s="5" t="n">
        <v>-139</v>
      </c>
      <c r="D7" s="5" t="n">
        <v>-139</v>
      </c>
      <c r="E7" s="5" t="n">
        <v>-139</v>
      </c>
    </row>
    <row r="8" spans="1:5">
      <c r="A8" s="4" t="s">
        <v>995</v>
      </c>
    </row>
    <row r="9" spans="1:5">
      <c r="A9" s="3" t="s">
        <v>991</v>
      </c>
    </row>
    <row r="10" spans="1:5">
      <c r="A10" s="4" t="s">
        <v>994</v>
      </c>
      <c r="B10" s="4" t="s">
        <v>102</v>
      </c>
      <c r="C10" s="5" t="n">
        <v>-1420</v>
      </c>
      <c r="D10" s="5" t="n">
        <v>-1576</v>
      </c>
      <c r="E10" s="5" t="n">
        <v>-681</v>
      </c>
    </row>
    <row r="11" spans="1:5">
      <c r="A11" s="4" t="s">
        <v>996</v>
      </c>
    </row>
    <row r="12" spans="1:5">
      <c r="A12" s="3" t="s">
        <v>991</v>
      </c>
    </row>
    <row r="13" spans="1:5">
      <c r="A13" s="4" t="s">
        <v>994</v>
      </c>
      <c r="B13" s="4" t="s">
        <v>104</v>
      </c>
      <c r="C13" s="5" t="n">
        <v>167</v>
      </c>
      <c r="D13" s="5" t="n">
        <v>-1636</v>
      </c>
      <c r="E13" s="5" t="n">
        <v>-10434</v>
      </c>
    </row>
    <row r="14" spans="1:5">
      <c r="A14" s="4" t="s">
        <v>986</v>
      </c>
    </row>
    <row r="15" spans="1:5">
      <c r="A15" s="3" t="s">
        <v>991</v>
      </c>
    </row>
    <row r="16" spans="1:5">
      <c r="A16" s="4" t="s">
        <v>994</v>
      </c>
      <c r="C16" s="5" t="n">
        <v>-1726</v>
      </c>
      <c r="D16" s="5" t="n">
        <v>-79</v>
      </c>
      <c r="E16" s="5" t="n">
        <v>9614</v>
      </c>
    </row>
    <row r="17" spans="1:5">
      <c r="A17" s="4" t="s">
        <v>94</v>
      </c>
      <c r="C17" s="5" t="n">
        <v>-656</v>
      </c>
      <c r="D17" s="5" t="n">
        <v>-30</v>
      </c>
      <c r="E17" s="5" t="n">
        <v>3683</v>
      </c>
    </row>
    <row r="18" spans="1:5">
      <c r="A18" s="4" t="s">
        <v>992</v>
      </c>
      <c r="B18" s="4" t="s">
        <v>118</v>
      </c>
      <c r="C18" s="6" t="n">
        <v>1070</v>
      </c>
      <c r="D18" s="6" t="n">
        <v>49</v>
      </c>
      <c r="E18" s="6" t="n">
        <v>-5931</v>
      </c>
    </row>
    <row r="19" spans="1:5"/>
    <row r="20" spans="1:5">
      <c r="A20" s="4" t="s">
        <v>102</v>
      </c>
      <c r="B20" s="4" t="s">
        <v>997</v>
      </c>
    </row>
    <row r="21" spans="1:5">
      <c r="A21" s="4" t="s">
        <v>104</v>
      </c>
      <c r="B21" s="4" t="s">
        <v>998</v>
      </c>
    </row>
    <row r="22" spans="1:5">
      <c r="A22" s="4" t="s">
        <v>118</v>
      </c>
      <c r="B22" s="4" t="s">
        <v>988</v>
      </c>
    </row>
  </sheetData>
  <mergeCells count="6">
    <mergeCell ref="A1:B2"/>
    <mergeCell ref="C1:E1"/>
    <mergeCell ref="A19:D19"/>
    <mergeCell ref="B20:D20"/>
    <mergeCell ref="B21:D21"/>
    <mergeCell ref="B22:D2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s>
  <sheetData>
    <row r="1" spans="1:5">
      <c r="A1" s="1" t="s">
        <v>999</v>
      </c>
      <c r="B1" s="2" t="s">
        <v>1</v>
      </c>
    </row>
    <row r="2" spans="1:5">
      <c r="B2" s="2" t="s">
        <v>1000</v>
      </c>
      <c r="D2" s="2" t="s">
        <v>1001</v>
      </c>
      <c r="E2" s="2" t="s">
        <v>1002</v>
      </c>
    </row>
    <row r="3" spans="1:5">
      <c r="A3" s="3" t="s">
        <v>1003</v>
      </c>
    </row>
    <row r="4" spans="1:5">
      <c r="A4" s="4" t="s">
        <v>1004</v>
      </c>
      <c r="B4" s="6" t="n">
        <v>18700000</v>
      </c>
      <c r="D4" s="6" t="n">
        <v>6700000</v>
      </c>
      <c r="E4" s="6" t="n">
        <v>6000000</v>
      </c>
    </row>
    <row r="5" spans="1:5">
      <c r="A5" s="4" t="s">
        <v>535</v>
      </c>
    </row>
    <row r="6" spans="1:5">
      <c r="A6" s="3" t="s">
        <v>1003</v>
      </c>
    </row>
    <row r="7" spans="1:5">
      <c r="A7" s="4" t="s">
        <v>1005</v>
      </c>
      <c r="B7" s="5" t="n">
        <v>3</v>
      </c>
    </row>
    <row r="8" spans="1:5">
      <c r="A8" s="4" t="s">
        <v>1006</v>
      </c>
      <c r="B8" s="5" t="n">
        <v>1</v>
      </c>
    </row>
    <row r="9" spans="1:5">
      <c r="A9" s="4" t="s">
        <v>346</v>
      </c>
    </row>
    <row r="10" spans="1:5">
      <c r="A10" s="3" t="s">
        <v>1003</v>
      </c>
    </row>
    <row r="11" spans="1:5">
      <c r="A11" s="4" t="s">
        <v>1004</v>
      </c>
      <c r="B11" s="6" t="n">
        <v>3752000</v>
      </c>
      <c r="C11" s="4" t="s">
        <v>102</v>
      </c>
      <c r="D11" s="5" t="n">
        <v>2040000</v>
      </c>
    </row>
    <row r="12" spans="1:5">
      <c r="A12" s="4" t="s">
        <v>1007</v>
      </c>
      <c r="B12" s="6" t="n">
        <v>1000000</v>
      </c>
    </row>
    <row r="13" spans="1:5">
      <c r="A13" s="4" t="s">
        <v>1008</v>
      </c>
      <c r="E13" s="5" t="n">
        <v>564000</v>
      </c>
    </row>
    <row r="14" spans="1:5">
      <c r="A14" s="4" t="s">
        <v>1009</v>
      </c>
    </row>
    <row r="15" spans="1:5">
      <c r="A15" s="3" t="s">
        <v>1003</v>
      </c>
    </row>
    <row r="16" spans="1:5">
      <c r="A16" s="4" t="s">
        <v>1010</v>
      </c>
      <c r="B16" s="4" t="s">
        <v>1011</v>
      </c>
    </row>
    <row r="17" spans="1:5">
      <c r="A17" s="4" t="s">
        <v>1012</v>
      </c>
      <c r="B17" s="4" t="s">
        <v>1013</v>
      </c>
    </row>
    <row r="18" spans="1:5">
      <c r="A18" s="4" t="s">
        <v>1014</v>
      </c>
      <c r="B18" s="4" t="s">
        <v>1015</v>
      </c>
    </row>
    <row r="19" spans="1:5">
      <c r="A19" s="4" t="s">
        <v>1016</v>
      </c>
    </row>
    <row r="20" spans="1:5">
      <c r="A20" s="3" t="s">
        <v>1003</v>
      </c>
    </row>
    <row r="21" spans="1:5">
      <c r="A21" s="4" t="s">
        <v>1010</v>
      </c>
      <c r="B21" s="4" t="s">
        <v>826</v>
      </c>
    </row>
    <row r="22" spans="1:5">
      <c r="A22" s="4" t="s">
        <v>1012</v>
      </c>
      <c r="B22" s="4" t="s">
        <v>1017</v>
      </c>
    </row>
    <row r="23" spans="1:5">
      <c r="A23" s="4" t="s">
        <v>1014</v>
      </c>
      <c r="B23" s="4" t="s">
        <v>1018</v>
      </c>
    </row>
    <row r="24" spans="1:5">
      <c r="A24" s="4" t="s">
        <v>1019</v>
      </c>
    </row>
    <row r="25" spans="1:5">
      <c r="A25" s="3" t="s">
        <v>1003</v>
      </c>
    </row>
    <row r="26" spans="1:5">
      <c r="A26" s="4" t="s">
        <v>1014</v>
      </c>
      <c r="B26" s="4" t="s">
        <v>1020</v>
      </c>
    </row>
    <row r="27" spans="1:5">
      <c r="A27" s="4" t="s">
        <v>1021</v>
      </c>
    </row>
    <row r="28" spans="1:5">
      <c r="A28" s="3" t="s">
        <v>1003</v>
      </c>
    </row>
    <row r="29" spans="1:5">
      <c r="A29" s="4" t="s">
        <v>1004</v>
      </c>
      <c r="B29" s="6" t="n">
        <v>1486000</v>
      </c>
      <c r="C29" s="4" t="s">
        <v>102</v>
      </c>
      <c r="D29" s="5" t="n">
        <v>153000</v>
      </c>
    </row>
    <row r="30" spans="1:5">
      <c r="A30" s="4" t="s">
        <v>1007</v>
      </c>
      <c r="B30" s="5" t="n">
        <v>1600000</v>
      </c>
    </row>
    <row r="31" spans="1:5">
      <c r="A31" s="4" t="s">
        <v>1022</v>
      </c>
    </row>
    <row r="32" spans="1:5">
      <c r="A32" s="3" t="s">
        <v>1003</v>
      </c>
    </row>
    <row r="33" spans="1:5">
      <c r="A33" s="4" t="s">
        <v>1023</v>
      </c>
      <c r="B33" s="5" t="n">
        <v>3200000</v>
      </c>
      <c r="D33" s="5" t="n">
        <v>1400000</v>
      </c>
      <c r="E33" s="5" t="n">
        <v>1500000</v>
      </c>
    </row>
    <row r="34" spans="1:5">
      <c r="A34" s="4" t="s">
        <v>1024</v>
      </c>
      <c r="B34" s="5" t="n">
        <v>800000</v>
      </c>
      <c r="D34" s="5" t="n">
        <v>800000</v>
      </c>
    </row>
    <row r="35" spans="1:5">
      <c r="A35" s="4" t="s">
        <v>1025</v>
      </c>
    </row>
    <row r="36" spans="1:5">
      <c r="A36" s="3" t="s">
        <v>1003</v>
      </c>
    </row>
    <row r="37" spans="1:5">
      <c r="A37" s="4" t="s">
        <v>1024</v>
      </c>
      <c r="B37" s="5" t="n">
        <v>0</v>
      </c>
    </row>
    <row r="38" spans="1:5">
      <c r="A38" s="4" t="s">
        <v>1026</v>
      </c>
    </row>
    <row r="39" spans="1:5">
      <c r="A39" s="3" t="s">
        <v>1003</v>
      </c>
    </row>
    <row r="40" spans="1:5">
      <c r="A40" s="4" t="s">
        <v>1023</v>
      </c>
      <c r="B40" s="6" t="n">
        <v>2800000</v>
      </c>
      <c r="D40" s="6" t="n">
        <v>2600000</v>
      </c>
      <c r="E40" s="6" t="n">
        <v>2500000</v>
      </c>
    </row>
    <row r="41" spans="1:5">
      <c r="A41" s="4" t="s">
        <v>862</v>
      </c>
    </row>
    <row r="42" spans="1:5">
      <c r="A42" s="3" t="s">
        <v>1003</v>
      </c>
    </row>
    <row r="43" spans="1:5">
      <c r="A43" s="4" t="s">
        <v>1027</v>
      </c>
      <c r="B43" s="4" t="s">
        <v>1028</v>
      </c>
    </row>
    <row r="44" spans="1:5">
      <c r="A44" s="4" t="s">
        <v>1029</v>
      </c>
      <c r="B44" s="4" t="s">
        <v>1030</v>
      </c>
    </row>
    <row r="45" spans="1:5">
      <c r="A45" s="4" t="s">
        <v>865</v>
      </c>
    </row>
    <row r="46" spans="1:5">
      <c r="A46" s="3" t="s">
        <v>1003</v>
      </c>
    </row>
    <row r="47" spans="1:5">
      <c r="A47" s="4" t="s">
        <v>1027</v>
      </c>
      <c r="B47" s="4" t="s">
        <v>1031</v>
      </c>
    </row>
    <row r="48" spans="1:5"/>
    <row r="49" spans="1:5">
      <c r="A49" s="4" t="s">
        <v>102</v>
      </c>
      <c r="B49" s="4" t="s">
        <v>1032</v>
      </c>
    </row>
  </sheetData>
  <mergeCells count="5">
    <mergeCell ref="A1:A2"/>
    <mergeCell ref="B1:E1"/>
    <mergeCell ref="B2:C2"/>
    <mergeCell ref="A48:E48"/>
    <mergeCell ref="B49:E49"/>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2</v>
      </c>
      <c r="D2" s="2" t="s">
        <v>74</v>
      </c>
    </row>
    <row r="3" spans="1:4">
      <c r="A3" s="4" t="s">
        <v>1034</v>
      </c>
    </row>
    <row r="4" spans="1:4">
      <c r="A4" s="3" t="s">
        <v>1035</v>
      </c>
    </row>
    <row r="5" spans="1:4">
      <c r="A5" s="4" t="s">
        <v>1036</v>
      </c>
      <c r="B5" s="5" t="n">
        <v>526118572</v>
      </c>
    </row>
    <row r="6" spans="1:4">
      <c r="A6" s="4" t="s">
        <v>1037</v>
      </c>
      <c r="B6" s="5" t="n">
        <v>1</v>
      </c>
    </row>
    <row r="7" spans="1:4">
      <c r="A7" s="4" t="s">
        <v>1038</v>
      </c>
      <c r="C7" s="4" t="s">
        <v>1039</v>
      </c>
      <c r="D7" s="4" t="s">
        <v>1039</v>
      </c>
    </row>
    <row r="8" spans="1:4">
      <c r="A8" s="4" t="s">
        <v>1040</v>
      </c>
      <c r="B8" s="4" t="s">
        <v>1041</v>
      </c>
    </row>
    <row r="9" spans="1:4">
      <c r="A9" s="4" t="s">
        <v>1042</v>
      </c>
      <c r="B9" s="6" t="n">
        <v>1382</v>
      </c>
    </row>
    <row r="10" spans="1:4">
      <c r="A10" s="4" t="s">
        <v>1043</v>
      </c>
      <c r="B10" s="4" t="s">
        <v>23</v>
      </c>
    </row>
    <row r="11" spans="1:4">
      <c r="A11" s="4" t="s">
        <v>1044</v>
      </c>
    </row>
    <row r="12" spans="1:4">
      <c r="A12" s="3" t="s">
        <v>1035</v>
      </c>
    </row>
    <row r="13" spans="1:4">
      <c r="A13" s="4" t="s">
        <v>1045</v>
      </c>
      <c r="B13" s="4" t="s">
        <v>1046</v>
      </c>
    </row>
    <row r="14" spans="1:4">
      <c r="A14" s="4" t="s">
        <v>1047</v>
      </c>
    </row>
    <row r="15" spans="1:4">
      <c r="A15" s="3" t="s">
        <v>1035</v>
      </c>
    </row>
    <row r="16" spans="1:4">
      <c r="A16" s="4" t="s">
        <v>1045</v>
      </c>
      <c r="B16" s="4" t="s">
        <v>1048</v>
      </c>
    </row>
    <row r="17" spans="1:4">
      <c r="A17" s="4" t="s">
        <v>1049</v>
      </c>
    </row>
    <row r="18" spans="1:4">
      <c r="A18" s="3" t="s">
        <v>1035</v>
      </c>
    </row>
    <row r="19" spans="1:4">
      <c r="A19" s="4" t="s">
        <v>1036</v>
      </c>
      <c r="B19" s="5" t="n">
        <v>366044243</v>
      </c>
    </row>
    <row r="20" spans="1:4">
      <c r="A20" s="4" t="s">
        <v>1037</v>
      </c>
      <c r="B20" s="5" t="n">
        <v>1</v>
      </c>
    </row>
    <row r="21" spans="1:4">
      <c r="A21" s="4" t="s">
        <v>1038</v>
      </c>
      <c r="C21" s="4" t="s">
        <v>1039</v>
      </c>
      <c r="D21" s="4" t="s">
        <v>1039</v>
      </c>
    </row>
    <row r="22" spans="1:4">
      <c r="A22" s="4" t="s">
        <v>1040</v>
      </c>
      <c r="B22" s="4" t="s">
        <v>1041</v>
      </c>
    </row>
    <row r="23" spans="1:4">
      <c r="A23" s="4" t="s">
        <v>1042</v>
      </c>
      <c r="B23" s="6" t="n">
        <v>740</v>
      </c>
      <c r="C23" s="6" t="n">
        <v>610</v>
      </c>
      <c r="D23" s="6" t="n">
        <v>617</v>
      </c>
    </row>
    <row r="24" spans="1:4">
      <c r="A24" s="4" t="s">
        <v>1043</v>
      </c>
      <c r="B24" s="4" t="s">
        <v>26</v>
      </c>
    </row>
    <row r="25" spans="1:4">
      <c r="A25" s="4" t="s">
        <v>1045</v>
      </c>
      <c r="B25" s="4" t="s">
        <v>1050</v>
      </c>
    </row>
    <row r="26" spans="1:4">
      <c r="A26" s="4" t="s">
        <v>1051</v>
      </c>
    </row>
    <row r="27" spans="1:4">
      <c r="A27" s="3" t="s">
        <v>1035</v>
      </c>
    </row>
    <row r="28" spans="1:4">
      <c r="A28" s="4" t="s">
        <v>1036</v>
      </c>
      <c r="B28" s="5" t="n">
        <v>637084420</v>
      </c>
    </row>
    <row r="29" spans="1:4">
      <c r="A29" s="4" t="s">
        <v>1037</v>
      </c>
      <c r="B29" s="5" t="n">
        <v>1</v>
      </c>
    </row>
    <row r="30" spans="1:4">
      <c r="A30" s="4" t="s">
        <v>1038</v>
      </c>
      <c r="C30" s="4" t="s">
        <v>1039</v>
      </c>
      <c r="D30" s="4" t="s">
        <v>1039</v>
      </c>
    </row>
    <row r="31" spans="1:4">
      <c r="A31" s="4" t="s">
        <v>1040</v>
      </c>
      <c r="B31" s="4" t="s">
        <v>1041</v>
      </c>
    </row>
    <row r="32" spans="1:4">
      <c r="A32" s="4" t="s">
        <v>1042</v>
      </c>
      <c r="B32" s="6" t="n">
        <v>461</v>
      </c>
    </row>
    <row r="33" spans="1:4">
      <c r="A33" s="4" t="s">
        <v>1043</v>
      </c>
      <c r="B33" s="4" t="s">
        <v>23</v>
      </c>
    </row>
    <row r="34" spans="1:4">
      <c r="A34" s="4" t="s">
        <v>1045</v>
      </c>
      <c r="B34" s="4" t="s">
        <v>1052</v>
      </c>
    </row>
    <row r="35" spans="1:4">
      <c r="A35" s="4" t="s">
        <v>1053</v>
      </c>
    </row>
    <row r="36" spans="1:4">
      <c r="A36" s="3" t="s">
        <v>1035</v>
      </c>
    </row>
    <row r="37" spans="1:4">
      <c r="A37" s="4" t="s">
        <v>1036</v>
      </c>
      <c r="B37" s="5" t="n">
        <v>366067654</v>
      </c>
    </row>
    <row r="38" spans="1:4">
      <c r="A38" s="4" t="s">
        <v>1037</v>
      </c>
      <c r="B38" s="5" t="n">
        <v>1</v>
      </c>
    </row>
    <row r="39" spans="1:4">
      <c r="A39" s="4" t="s">
        <v>1038</v>
      </c>
      <c r="C39" s="4" t="s">
        <v>1054</v>
      </c>
      <c r="D39" s="4" t="s">
        <v>1054</v>
      </c>
    </row>
    <row r="40" spans="1:4">
      <c r="A40" s="4" t="s">
        <v>1040</v>
      </c>
      <c r="B40" s="4" t="s">
        <v>26</v>
      </c>
    </row>
    <row r="41" spans="1:4">
      <c r="A41" s="4" t="s">
        <v>1042</v>
      </c>
      <c r="B41" s="6" t="n">
        <v>405</v>
      </c>
      <c r="C41" s="6" t="n">
        <v>416</v>
      </c>
      <c r="D41" s="6" t="n">
        <v>474</v>
      </c>
    </row>
    <row r="42" spans="1:4">
      <c r="A42" s="4" t="s">
        <v>1043</v>
      </c>
      <c r="B42" s="4" t="s">
        <v>26</v>
      </c>
    </row>
    <row r="43" spans="1:4">
      <c r="A43" s="4" t="s">
        <v>1045</v>
      </c>
      <c r="B43" s="4" t="s">
        <v>1055</v>
      </c>
    </row>
    <row r="44" spans="1:4">
      <c r="A44" s="4" t="s">
        <v>1056</v>
      </c>
    </row>
    <row r="45" spans="1:4">
      <c r="A45" s="3" t="s">
        <v>1035</v>
      </c>
    </row>
    <row r="46" spans="1:4">
      <c r="A46" s="4" t="s">
        <v>1036</v>
      </c>
      <c r="B46" s="5" t="n">
        <v>916145047</v>
      </c>
    </row>
    <row r="47" spans="1:4">
      <c r="A47" s="4" t="s">
        <v>1037</v>
      </c>
      <c r="B47" s="5" t="n">
        <v>1</v>
      </c>
    </row>
    <row r="48" spans="1:4">
      <c r="A48" s="4" t="s">
        <v>1038</v>
      </c>
      <c r="C48" s="4" t="s">
        <v>1054</v>
      </c>
      <c r="D48" s="4" t="s">
        <v>1054</v>
      </c>
    </row>
    <row r="49" spans="1:4">
      <c r="A49" s="4" t="s">
        <v>1040</v>
      </c>
      <c r="B49" s="4" t="s">
        <v>26</v>
      </c>
    </row>
    <row r="50" spans="1:4">
      <c r="A50" s="4" t="s">
        <v>1042</v>
      </c>
      <c r="B50" s="6" t="n">
        <v>168</v>
      </c>
      <c r="C50" s="6" t="n">
        <v>345</v>
      </c>
      <c r="D50" s="6" t="n">
        <v>336</v>
      </c>
    </row>
    <row r="51" spans="1:4">
      <c r="A51" s="4" t="s">
        <v>1043</v>
      </c>
      <c r="B51" s="4" t="s">
        <v>2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57</v>
      </c>
      <c r="B1" s="2" t="s">
        <v>1</v>
      </c>
    </row>
    <row r="2" spans="1:2">
      <c r="B2" s="2" t="s">
        <v>2</v>
      </c>
    </row>
    <row r="3" spans="1:2">
      <c r="A3" s="4" t="s">
        <v>1053</v>
      </c>
    </row>
    <row r="4" spans="1:2">
      <c r="A4" s="3" t="s">
        <v>1035</v>
      </c>
    </row>
    <row r="5" spans="1:2">
      <c r="A5" s="4" t="s">
        <v>1058</v>
      </c>
      <c r="B5" s="4" t="s">
        <v>1059</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0</v>
      </c>
      <c r="C1" s="2" t="s">
        <v>2</v>
      </c>
      <c r="D1" s="2" t="s">
        <v>32</v>
      </c>
    </row>
    <row r="2" spans="1:4">
      <c r="A2" s="3" t="s">
        <v>1003</v>
      </c>
    </row>
    <row r="3" spans="1:4">
      <c r="A3" s="4" t="s">
        <v>1061</v>
      </c>
      <c r="B3" s="4" t="s">
        <v>102</v>
      </c>
      <c r="C3" s="6" t="n">
        <v>317588</v>
      </c>
      <c r="D3" s="6" t="n">
        <v>49353</v>
      </c>
    </row>
    <row r="4" spans="1:4">
      <c r="A4" s="4" t="s">
        <v>1062</v>
      </c>
    </row>
    <row r="5" spans="1:4">
      <c r="A5" s="3" t="s">
        <v>1003</v>
      </c>
    </row>
    <row r="6" spans="1:4">
      <c r="A6" s="4" t="s">
        <v>1061</v>
      </c>
      <c r="B6" s="4" t="s">
        <v>104</v>
      </c>
      <c r="C6" s="5" t="n">
        <v>1098</v>
      </c>
      <c r="D6" s="5" t="n">
        <v>228</v>
      </c>
    </row>
    <row r="7" spans="1:4">
      <c r="A7" s="4" t="s">
        <v>1063</v>
      </c>
    </row>
    <row r="8" spans="1:4">
      <c r="A8" s="3" t="s">
        <v>1003</v>
      </c>
    </row>
    <row r="9" spans="1:4">
      <c r="A9" s="4" t="s">
        <v>1061</v>
      </c>
      <c r="B9" s="4" t="s">
        <v>118</v>
      </c>
      <c r="C9" s="5" t="n">
        <v>63688</v>
      </c>
      <c r="D9" s="5" t="n">
        <v>9945</v>
      </c>
    </row>
    <row r="10" spans="1:4">
      <c r="A10" s="4" t="s">
        <v>1064</v>
      </c>
    </row>
    <row r="11" spans="1:4">
      <c r="A11" s="3" t="s">
        <v>1003</v>
      </c>
    </row>
    <row r="12" spans="1:4">
      <c r="A12" s="4" t="s">
        <v>1061</v>
      </c>
      <c r="B12" s="4" t="s">
        <v>113</v>
      </c>
      <c r="C12" s="5" t="n">
        <v>157713</v>
      </c>
      <c r="D12" s="5" t="n">
        <v>24613</v>
      </c>
    </row>
    <row r="13" spans="1:4">
      <c r="A13" s="4" t="s">
        <v>1065</v>
      </c>
    </row>
    <row r="14" spans="1:4">
      <c r="A14" s="3" t="s">
        <v>1003</v>
      </c>
    </row>
    <row r="15" spans="1:4">
      <c r="A15" s="4" t="s">
        <v>1061</v>
      </c>
      <c r="B15" s="4" t="s">
        <v>625</v>
      </c>
      <c r="C15" s="5" t="n">
        <v>22490</v>
      </c>
      <c r="D15" s="5" t="n">
        <v>3421</v>
      </c>
    </row>
    <row r="16" spans="1:4">
      <c r="A16" s="4" t="s">
        <v>1066</v>
      </c>
    </row>
    <row r="17" spans="1:4">
      <c r="A17" s="3" t="s">
        <v>1003</v>
      </c>
    </row>
    <row r="18" spans="1:4">
      <c r="A18" s="4" t="s">
        <v>1061</v>
      </c>
      <c r="B18" s="4" t="s">
        <v>1067</v>
      </c>
      <c r="C18" s="5" t="n">
        <v>50061</v>
      </c>
      <c r="D18" s="5" t="n">
        <v>7787</v>
      </c>
    </row>
    <row r="19" spans="1:4">
      <c r="A19" s="4" t="s">
        <v>1068</v>
      </c>
    </row>
    <row r="20" spans="1:4">
      <c r="A20" s="3" t="s">
        <v>1003</v>
      </c>
    </row>
    <row r="21" spans="1:4">
      <c r="A21" s="4" t="s">
        <v>1061</v>
      </c>
      <c r="B21" s="4" t="s">
        <v>1069</v>
      </c>
      <c r="C21" s="5" t="n">
        <v>9770</v>
      </c>
      <c r="D21" s="5" t="n">
        <v>1417</v>
      </c>
    </row>
    <row r="22" spans="1:4">
      <c r="A22" s="4" t="s">
        <v>1070</v>
      </c>
    </row>
    <row r="23" spans="1:4">
      <c r="A23" s="3" t="s">
        <v>1003</v>
      </c>
    </row>
    <row r="24" spans="1:4">
      <c r="A24" s="4" t="s">
        <v>1061</v>
      </c>
      <c r="B24" s="4" t="s">
        <v>1071</v>
      </c>
      <c r="C24" s="6" t="n">
        <v>12768</v>
      </c>
      <c r="D24" s="6" t="n">
        <v>1942</v>
      </c>
    </row>
    <row r="25" spans="1:4"/>
    <row r="26" spans="1:4">
      <c r="A26" s="4" t="s">
        <v>102</v>
      </c>
      <c r="B26" s="4" t="s">
        <v>1072</v>
      </c>
    </row>
    <row r="27" spans="1:4">
      <c r="A27" s="4" t="s">
        <v>104</v>
      </c>
      <c r="B27" s="4" t="s">
        <v>1073</v>
      </c>
    </row>
    <row r="28" spans="1:4">
      <c r="A28" s="4" t="s">
        <v>118</v>
      </c>
      <c r="B28" s="4" t="s">
        <v>1074</v>
      </c>
    </row>
    <row r="29" spans="1:4">
      <c r="A29" s="4" t="s">
        <v>113</v>
      </c>
      <c r="B29" s="4" t="s">
        <v>1075</v>
      </c>
    </row>
    <row r="30" spans="1:4">
      <c r="A30" s="4" t="s">
        <v>625</v>
      </c>
      <c r="B30" s="4" t="s">
        <v>1076</v>
      </c>
    </row>
    <row r="31" spans="1:4">
      <c r="A31" s="4" t="s">
        <v>1067</v>
      </c>
      <c r="B31" s="4" t="s">
        <v>1077</v>
      </c>
    </row>
    <row r="32" spans="1:4">
      <c r="A32" s="4" t="s">
        <v>1069</v>
      </c>
      <c r="B32" s="4" t="s">
        <v>1078</v>
      </c>
    </row>
    <row r="33" spans="1:4">
      <c r="A33" s="4" t="s">
        <v>1071</v>
      </c>
      <c r="B33" s="4" t="s">
        <v>1079</v>
      </c>
    </row>
  </sheetData>
  <mergeCells count="10">
    <mergeCell ref="A1:B1"/>
    <mergeCell ref="A25:C25"/>
    <mergeCell ref="B26:C26"/>
    <mergeCell ref="B27:C27"/>
    <mergeCell ref="B28:C28"/>
    <mergeCell ref="B29:C29"/>
    <mergeCell ref="B30:C30"/>
    <mergeCell ref="B31:C31"/>
    <mergeCell ref="B32:C32"/>
    <mergeCell ref="B33:C33"/>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80</v>
      </c>
      <c r="C1" s="2" t="s">
        <v>1</v>
      </c>
    </row>
    <row r="2" spans="1:7">
      <c r="C2" s="2" t="s">
        <v>2</v>
      </c>
      <c r="E2" s="2" t="s">
        <v>32</v>
      </c>
      <c r="G2" s="2" t="s">
        <v>74</v>
      </c>
    </row>
    <row r="3" spans="1:7">
      <c r="A3" s="3" t="s">
        <v>1081</v>
      </c>
    </row>
    <row r="4" spans="1:7">
      <c r="A4" s="4" t="s">
        <v>1082</v>
      </c>
      <c r="B4" s="4" t="s">
        <v>102</v>
      </c>
      <c r="C4" s="6" t="n">
        <v>49353</v>
      </c>
    </row>
    <row r="5" spans="1:7">
      <c r="A5" s="4" t="s">
        <v>1083</v>
      </c>
      <c r="C5" s="5" t="n">
        <v>18700</v>
      </c>
      <c r="E5" s="6" t="n">
        <v>6700</v>
      </c>
      <c r="G5" s="6" t="n">
        <v>6000</v>
      </c>
    </row>
    <row r="6" spans="1:7">
      <c r="A6" s="4" t="s">
        <v>1084</v>
      </c>
      <c r="B6" s="4" t="s">
        <v>102</v>
      </c>
      <c r="C6" s="5" t="n">
        <v>317588</v>
      </c>
      <c r="E6" s="5" t="n">
        <v>49353</v>
      </c>
    </row>
    <row r="7" spans="1:7">
      <c r="A7" s="4" t="s">
        <v>346</v>
      </c>
    </row>
    <row r="8" spans="1:7">
      <c r="A8" s="3" t="s">
        <v>1085</v>
      </c>
    </row>
    <row r="9" spans="1:7">
      <c r="A9" s="4" t="s">
        <v>1086</v>
      </c>
      <c r="C9" s="5" t="n">
        <v>67851</v>
      </c>
      <c r="D9" s="4" t="s">
        <v>104</v>
      </c>
      <c r="E9" s="5" t="n">
        <v>67605</v>
      </c>
    </row>
    <row r="10" spans="1:7">
      <c r="A10" s="4" t="s">
        <v>1087</v>
      </c>
      <c r="C10" s="5" t="n">
        <v>4343</v>
      </c>
      <c r="D10" s="4" t="s">
        <v>104</v>
      </c>
      <c r="E10" s="5" t="n">
        <v>2374</v>
      </c>
      <c r="G10" s="5" t="n">
        <v>2107</v>
      </c>
    </row>
    <row r="11" spans="1:7">
      <c r="A11" s="4" t="s">
        <v>1088</v>
      </c>
      <c r="C11" s="5" t="n">
        <v>15102</v>
      </c>
      <c r="D11" s="4" t="s">
        <v>104</v>
      </c>
      <c r="E11" s="5" t="n">
        <v>2850</v>
      </c>
      <c r="G11" s="5" t="n">
        <v>2772</v>
      </c>
    </row>
    <row r="12" spans="1:7">
      <c r="A12" s="4" t="s">
        <v>189</v>
      </c>
      <c r="B12" s="4" t="s">
        <v>104</v>
      </c>
      <c r="C12" s="5" t="n">
        <v>303078</v>
      </c>
    </row>
    <row r="13" spans="1:7">
      <c r="A13" s="4" t="s">
        <v>1089</v>
      </c>
      <c r="C13" s="5" t="n">
        <v>6013</v>
      </c>
      <c r="D13" s="4" t="s">
        <v>104</v>
      </c>
      <c r="E13" s="5" t="n">
        <v>-1813</v>
      </c>
    </row>
    <row r="14" spans="1:7">
      <c r="A14" s="4" t="s">
        <v>1090</v>
      </c>
      <c r="C14" s="5" t="n">
        <v>-12259</v>
      </c>
      <c r="D14" s="4" t="s">
        <v>104</v>
      </c>
      <c r="E14" s="5" t="n">
        <v>-3165</v>
      </c>
    </row>
    <row r="15" spans="1:7">
      <c r="A15" s="4" t="s">
        <v>1091</v>
      </c>
      <c r="C15" s="5" t="n">
        <v>384128</v>
      </c>
      <c r="D15" s="4" t="s">
        <v>104</v>
      </c>
      <c r="E15" s="5" t="n">
        <v>67851</v>
      </c>
      <c r="F15" s="4" t="s">
        <v>104</v>
      </c>
      <c r="G15" s="5" t="n">
        <v>67605</v>
      </c>
    </row>
    <row r="16" spans="1:7">
      <c r="A16" s="3" t="s">
        <v>1081</v>
      </c>
    </row>
    <row r="17" spans="1:7">
      <c r="A17" s="4" t="s">
        <v>1082</v>
      </c>
      <c r="C17" s="5" t="n">
        <v>49353</v>
      </c>
      <c r="D17" s="4" t="s">
        <v>104</v>
      </c>
      <c r="E17" s="5" t="n">
        <v>51312</v>
      </c>
    </row>
    <row r="18" spans="1:7">
      <c r="A18" s="4" t="s">
        <v>1092</v>
      </c>
      <c r="C18" s="5" t="n">
        <v>21531</v>
      </c>
      <c r="D18" s="4" t="s">
        <v>104</v>
      </c>
      <c r="E18" s="5" t="n">
        <v>-834</v>
      </c>
    </row>
    <row r="19" spans="1:7">
      <c r="A19" s="4" t="s">
        <v>1083</v>
      </c>
      <c r="C19" s="5" t="n">
        <v>3752</v>
      </c>
      <c r="D19" s="4" t="s">
        <v>104</v>
      </c>
      <c r="E19" s="5" t="n">
        <v>2040</v>
      </c>
    </row>
    <row r="20" spans="1:7">
      <c r="A20" s="4" t="s">
        <v>189</v>
      </c>
      <c r="B20" s="4" t="s">
        <v>104</v>
      </c>
      <c r="C20" s="5" t="n">
        <v>255211</v>
      </c>
    </row>
    <row r="21" spans="1:7">
      <c r="A21" s="4" t="s">
        <v>1090</v>
      </c>
      <c r="C21" s="5" t="n">
        <v>-12259</v>
      </c>
      <c r="D21" s="4" t="s">
        <v>104</v>
      </c>
      <c r="E21" s="5" t="n">
        <v>-3165</v>
      </c>
    </row>
    <row r="22" spans="1:7">
      <c r="A22" s="4" t="s">
        <v>1084</v>
      </c>
      <c r="C22" s="5" t="n">
        <v>317588</v>
      </c>
      <c r="D22" s="4" t="s">
        <v>104</v>
      </c>
      <c r="E22" s="5" t="n">
        <v>49353</v>
      </c>
      <c r="F22" s="4" t="s">
        <v>104</v>
      </c>
      <c r="G22" s="5" t="n">
        <v>51312</v>
      </c>
    </row>
    <row r="23" spans="1:7">
      <c r="A23" s="4" t="s">
        <v>1093</v>
      </c>
      <c r="C23" s="5" t="n">
        <v>-66540</v>
      </c>
      <c r="D23" s="4" t="s">
        <v>104</v>
      </c>
      <c r="E23" s="5" t="n">
        <v>-18498</v>
      </c>
    </row>
    <row r="24" spans="1:7">
      <c r="A24" s="3" t="s">
        <v>1094</v>
      </c>
    </row>
    <row r="25" spans="1:7">
      <c r="A25" s="4" t="s">
        <v>1095</v>
      </c>
      <c r="B25" s="4" t="s">
        <v>104</v>
      </c>
      <c r="C25" s="5" t="n">
        <v>-696</v>
      </c>
    </row>
    <row r="26" spans="1:7">
      <c r="A26" s="4" t="s">
        <v>1096</v>
      </c>
      <c r="C26" s="5" t="n">
        <v>-65844</v>
      </c>
      <c r="D26" s="4" t="s">
        <v>104</v>
      </c>
      <c r="E26" s="5" t="n">
        <v>-18498</v>
      </c>
    </row>
    <row r="27" spans="1:7">
      <c r="A27" s="4" t="s">
        <v>1097</v>
      </c>
      <c r="C27" s="5" t="n">
        <v>-66540</v>
      </c>
      <c r="D27" s="4" t="s">
        <v>104</v>
      </c>
      <c r="E27" s="5" t="n">
        <v>-18498</v>
      </c>
    </row>
    <row r="28" spans="1:7">
      <c r="A28" s="3" t="s">
        <v>1098</v>
      </c>
    </row>
    <row r="29" spans="1:7">
      <c r="A29" s="4" t="s">
        <v>1099</v>
      </c>
      <c r="C29" s="5" t="n">
        <v>19403</v>
      </c>
      <c r="D29" s="4" t="s">
        <v>104</v>
      </c>
      <c r="E29" s="5" t="n">
        <v>19785</v>
      </c>
    </row>
    <row r="30" spans="1:7">
      <c r="A30" s="4" t="s">
        <v>1100</v>
      </c>
      <c r="C30" s="5" t="n">
        <v>1167</v>
      </c>
      <c r="D30" s="4" t="s">
        <v>104</v>
      </c>
      <c r="E30" s="5" t="n">
        <v>1374</v>
      </c>
    </row>
    <row r="31" spans="1:7">
      <c r="A31" s="4" t="s">
        <v>1101</v>
      </c>
      <c r="C31" s="5" t="n">
        <v>20570</v>
      </c>
      <c r="D31" s="4" t="s">
        <v>104</v>
      </c>
      <c r="E31" s="5" t="n">
        <v>21159</v>
      </c>
    </row>
    <row r="32" spans="1:7">
      <c r="A32" s="4" t="s">
        <v>1021</v>
      </c>
    </row>
    <row r="33" spans="1:7">
      <c r="A33" s="3" t="s">
        <v>1085</v>
      </c>
    </row>
    <row r="34" spans="1:7">
      <c r="A34" s="4" t="s">
        <v>1086</v>
      </c>
      <c r="C34" s="5" t="n">
        <v>3020</v>
      </c>
      <c r="D34" s="4" t="s">
        <v>104</v>
      </c>
      <c r="E34" s="5" t="n">
        <v>3463</v>
      </c>
    </row>
    <row r="35" spans="1:7">
      <c r="A35" s="4" t="s">
        <v>1087</v>
      </c>
      <c r="C35" s="5" t="n">
        <v>51</v>
      </c>
      <c r="D35" s="4" t="s">
        <v>104</v>
      </c>
      <c r="E35" s="5" t="n">
        <v>15</v>
      </c>
      <c r="G35" s="5" t="n">
        <v>17</v>
      </c>
    </row>
    <row r="36" spans="1:7">
      <c r="A36" s="4" t="s">
        <v>1088</v>
      </c>
      <c r="C36" s="5" t="n">
        <v>1205</v>
      </c>
      <c r="D36" s="4" t="s">
        <v>104</v>
      </c>
      <c r="E36" s="5" t="n">
        <v>144</v>
      </c>
      <c r="G36" s="5" t="n">
        <v>153</v>
      </c>
    </row>
    <row r="37" spans="1:7">
      <c r="A37" s="4" t="s">
        <v>189</v>
      </c>
      <c r="B37" s="4" t="s">
        <v>104</v>
      </c>
      <c r="C37" s="5" t="n">
        <v>28189</v>
      </c>
    </row>
    <row r="38" spans="1:7">
      <c r="A38" s="4" t="s">
        <v>1089</v>
      </c>
      <c r="C38" s="5" t="n">
        <v>-1212</v>
      </c>
      <c r="D38" s="4" t="s">
        <v>104</v>
      </c>
      <c r="E38" s="5" t="n">
        <v>-449</v>
      </c>
    </row>
    <row r="39" spans="1:7">
      <c r="A39" s="4" t="s">
        <v>1090</v>
      </c>
      <c r="C39" s="5" t="n">
        <v>-1486</v>
      </c>
      <c r="D39" s="4" t="s">
        <v>104</v>
      </c>
      <c r="E39" s="5" t="n">
        <v>-153</v>
      </c>
    </row>
    <row r="40" spans="1:7">
      <c r="A40" s="4" t="s">
        <v>1091</v>
      </c>
      <c r="C40" s="5" t="n">
        <v>29767</v>
      </c>
      <c r="D40" s="4" t="s">
        <v>104</v>
      </c>
      <c r="E40" s="5" t="n">
        <v>3020</v>
      </c>
      <c r="F40" s="4" t="s">
        <v>104</v>
      </c>
      <c r="G40" s="6" t="n">
        <v>3463</v>
      </c>
    </row>
    <row r="41" spans="1:7">
      <c r="A41" s="3" t="s">
        <v>1081</v>
      </c>
    </row>
    <row r="42" spans="1:7">
      <c r="A42" s="4" t="s">
        <v>1083</v>
      </c>
      <c r="C42" s="5" t="n">
        <v>1486</v>
      </c>
      <c r="D42" s="4" t="s">
        <v>104</v>
      </c>
      <c r="E42" s="5" t="n">
        <v>153</v>
      </c>
    </row>
    <row r="43" spans="1:7">
      <c r="A43" s="4" t="s">
        <v>1090</v>
      </c>
      <c r="C43" s="5" t="n">
        <v>-1486</v>
      </c>
      <c r="D43" s="4" t="s">
        <v>104</v>
      </c>
      <c r="E43" s="5" t="n">
        <v>-153</v>
      </c>
    </row>
    <row r="44" spans="1:7">
      <c r="A44" s="4" t="s">
        <v>1093</v>
      </c>
      <c r="C44" s="5" t="n">
        <v>-29767</v>
      </c>
      <c r="D44" s="4" t="s">
        <v>104</v>
      </c>
      <c r="E44" s="5" t="n">
        <v>-3020</v>
      </c>
    </row>
    <row r="45" spans="1:7">
      <c r="A45" s="3" t="s">
        <v>1094</v>
      </c>
    </row>
    <row r="46" spans="1:7">
      <c r="A46" s="4" t="s">
        <v>1095</v>
      </c>
      <c r="C46" s="5" t="n">
        <v>-1634</v>
      </c>
      <c r="D46" s="4" t="s">
        <v>104</v>
      </c>
      <c r="E46" s="5" t="n">
        <v>-171</v>
      </c>
    </row>
    <row r="47" spans="1:7">
      <c r="A47" s="4" t="s">
        <v>1096</v>
      </c>
      <c r="C47" s="5" t="n">
        <v>-28133</v>
      </c>
      <c r="D47" s="4" t="s">
        <v>104</v>
      </c>
      <c r="E47" s="5" t="n">
        <v>-2849</v>
      </c>
    </row>
    <row r="48" spans="1:7">
      <c r="A48" s="4" t="s">
        <v>1097</v>
      </c>
      <c r="C48" s="5" t="n">
        <v>-29767</v>
      </c>
      <c r="D48" s="4" t="s">
        <v>104</v>
      </c>
      <c r="E48" s="5" t="n">
        <v>-3020</v>
      </c>
    </row>
    <row r="49" spans="1:7">
      <c r="A49" s="3" t="s">
        <v>1098</v>
      </c>
    </row>
    <row r="50" spans="1:7">
      <c r="A50" s="4" t="s">
        <v>1099</v>
      </c>
      <c r="C50" s="5" t="n">
        <v>-1043</v>
      </c>
      <c r="D50" s="4" t="s">
        <v>104</v>
      </c>
      <c r="E50" s="5" t="n">
        <v>162</v>
      </c>
    </row>
    <row r="51" spans="1:7">
      <c r="A51" s="4" t="s">
        <v>1100</v>
      </c>
      <c r="C51" s="5" t="n">
        <v>-100</v>
      </c>
      <c r="D51" s="4" t="s">
        <v>104</v>
      </c>
      <c r="E51" s="5" t="n">
        <v>-168</v>
      </c>
    </row>
    <row r="52" spans="1:7">
      <c r="A52" s="4" t="s">
        <v>1101</v>
      </c>
      <c r="C52" s="6" t="n">
        <v>-1143</v>
      </c>
      <c r="D52" s="4" t="s">
        <v>104</v>
      </c>
      <c r="E52" s="6" t="n">
        <v>-6</v>
      </c>
    </row>
    <row r="53" spans="1:7"/>
    <row r="54" spans="1:7">
      <c r="A54" s="4" t="s">
        <v>102</v>
      </c>
      <c r="B54" s="4" t="s">
        <v>1072</v>
      </c>
    </row>
    <row r="55" spans="1:7">
      <c r="A55" s="4" t="s">
        <v>104</v>
      </c>
      <c r="B55" s="4" t="s">
        <v>1032</v>
      </c>
    </row>
  </sheetData>
  <mergeCells count="7">
    <mergeCell ref="A1:B2"/>
    <mergeCell ref="C1:G1"/>
    <mergeCell ref="C2:D2"/>
    <mergeCell ref="E2:F2"/>
    <mergeCell ref="A53:F53"/>
    <mergeCell ref="B54:F54"/>
    <mergeCell ref="B55:F55"/>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02</v>
      </c>
      <c r="B1" s="2" t="s">
        <v>2</v>
      </c>
      <c r="C1" s="2" t="s">
        <v>32</v>
      </c>
    </row>
    <row r="2" spans="1:3">
      <c r="A2" s="4" t="s">
        <v>346</v>
      </c>
    </row>
    <row r="3" spans="1:3">
      <c r="A3" s="3" t="s">
        <v>1003</v>
      </c>
    </row>
    <row r="4" spans="1:3">
      <c r="A4" s="4" t="s">
        <v>1103</v>
      </c>
      <c r="B4" s="6" t="n">
        <v>375952</v>
      </c>
      <c r="C4" s="6" t="n">
        <v>6532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32</v>
      </c>
    </row>
    <row r="2" spans="1:3">
      <c r="A2" s="3" t="s">
        <v>1105</v>
      </c>
    </row>
    <row r="3" spans="1:3">
      <c r="A3" s="4" t="s">
        <v>1106</v>
      </c>
      <c r="B3" s="4" t="s">
        <v>1107</v>
      </c>
      <c r="C3" s="4" t="s">
        <v>1108</v>
      </c>
    </row>
    <row r="4" spans="1:3">
      <c r="A4" s="4" t="s">
        <v>862</v>
      </c>
    </row>
    <row r="5" spans="1:3">
      <c r="A5" s="3" t="s">
        <v>1105</v>
      </c>
    </row>
    <row r="6" spans="1:3">
      <c r="A6" s="4" t="s">
        <v>1109</v>
      </c>
      <c r="B6" s="4" t="s">
        <v>770</v>
      </c>
      <c r="C6" s="4" t="s">
        <v>770</v>
      </c>
    </row>
    <row r="7" spans="1:3">
      <c r="A7" s="4" t="s">
        <v>865</v>
      </c>
    </row>
    <row r="8" spans="1:3">
      <c r="A8" s="3" t="s">
        <v>1105</v>
      </c>
    </row>
    <row r="9" spans="1:3">
      <c r="A9" s="4" t="s">
        <v>1109</v>
      </c>
      <c r="B9" s="4" t="s">
        <v>1110</v>
      </c>
      <c r="C9" s="4" t="s">
        <v>111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1</v>
      </c>
      <c r="B1" s="2" t="s">
        <v>1</v>
      </c>
    </row>
    <row r="2" spans="1:3">
      <c r="B2" s="2" t="s">
        <v>2</v>
      </c>
      <c r="C2" s="2" t="s">
        <v>32</v>
      </c>
    </row>
    <row r="3" spans="1:3">
      <c r="A3" s="3" t="s">
        <v>1112</v>
      </c>
    </row>
    <row r="4" spans="1:3">
      <c r="A4" s="4" t="s">
        <v>1106</v>
      </c>
      <c r="B4" s="4" t="s">
        <v>1107</v>
      </c>
      <c r="C4" s="4" t="s">
        <v>1108</v>
      </c>
    </row>
    <row r="5" spans="1:3">
      <c r="A5" s="11" t="s">
        <v>1113</v>
      </c>
    </row>
    <row r="6" spans="1:3">
      <c r="A6" s="3" t="s">
        <v>1112</v>
      </c>
    </row>
    <row r="7" spans="1:3">
      <c r="A7" s="4" t="s">
        <v>1114</v>
      </c>
      <c r="B7" s="4" t="s">
        <v>1115</v>
      </c>
      <c r="C7" s="4" t="s">
        <v>1115</v>
      </c>
    </row>
    <row r="8" spans="1:3">
      <c r="A8" s="4" t="s">
        <v>1116</v>
      </c>
      <c r="B8" s="4" t="s">
        <v>1030</v>
      </c>
      <c r="C8" s="4" t="s">
        <v>1030</v>
      </c>
    </row>
    <row r="9" spans="1:3">
      <c r="A9" s="4" t="s">
        <v>1106</v>
      </c>
      <c r="B9" s="4" t="s">
        <v>1107</v>
      </c>
      <c r="C9" s="4" t="s">
        <v>1108</v>
      </c>
    </row>
    <row r="10" spans="1:3">
      <c r="A10" s="4" t="s">
        <v>1117</v>
      </c>
      <c r="B10" s="5" t="n">
        <v>2023</v>
      </c>
      <c r="C10" s="5" t="n">
        <v>2024</v>
      </c>
    </row>
    <row r="11" spans="1:3">
      <c r="A11" s="12" t="n">
        <v>65</v>
      </c>
    </row>
    <row r="12" spans="1:3">
      <c r="A12" s="3" t="s">
        <v>1112</v>
      </c>
    </row>
    <row r="13" spans="1:3">
      <c r="A13" s="4" t="s">
        <v>1114</v>
      </c>
      <c r="B13" s="4" t="s">
        <v>1118</v>
      </c>
      <c r="C13" s="4" t="s">
        <v>1119</v>
      </c>
    </row>
    <row r="14" spans="1:3">
      <c r="A14" s="4" t="s">
        <v>1116</v>
      </c>
      <c r="B14" s="4" t="s">
        <v>1030</v>
      </c>
      <c r="C14" s="4" t="s">
        <v>1030</v>
      </c>
    </row>
    <row r="15" spans="1:3">
      <c r="A15" s="4" t="s">
        <v>1106</v>
      </c>
      <c r="B15" s="4" t="s">
        <v>1107</v>
      </c>
      <c r="C15" s="4" t="s">
        <v>1108</v>
      </c>
    </row>
    <row r="16" spans="1:3">
      <c r="A16" s="4" t="s">
        <v>1117</v>
      </c>
      <c r="B16" s="5" t="n">
        <v>2023</v>
      </c>
      <c r="C16" s="5" t="n">
        <v>2023</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20</v>
      </c>
      <c r="B1" s="2" t="s">
        <v>1</v>
      </c>
    </row>
    <row r="2" spans="1:5">
      <c r="B2" s="2" t="s">
        <v>2</v>
      </c>
      <c r="D2" s="2" t="s">
        <v>32</v>
      </c>
      <c r="E2" s="2" t="s">
        <v>74</v>
      </c>
    </row>
    <row r="3" spans="1:5">
      <c r="A3" s="4" t="s">
        <v>346</v>
      </c>
    </row>
    <row r="4" spans="1:5">
      <c r="A4" s="3" t="s">
        <v>1121</v>
      </c>
    </row>
    <row r="5" spans="1:5">
      <c r="A5" s="4" t="s">
        <v>1087</v>
      </c>
      <c r="B5" s="6" t="n">
        <v>4343</v>
      </c>
      <c r="C5" s="4" t="s">
        <v>102</v>
      </c>
      <c r="D5" s="6" t="n">
        <v>2374</v>
      </c>
      <c r="E5" s="6" t="n">
        <v>2107</v>
      </c>
    </row>
    <row r="6" spans="1:5">
      <c r="A6" s="4" t="s">
        <v>1088</v>
      </c>
      <c r="B6" s="5" t="n">
        <v>15102</v>
      </c>
      <c r="C6" s="4" t="s">
        <v>102</v>
      </c>
      <c r="D6" s="5" t="n">
        <v>2850</v>
      </c>
      <c r="E6" s="5" t="n">
        <v>2772</v>
      </c>
    </row>
    <row r="7" spans="1:5">
      <c r="A7" s="4" t="s">
        <v>1122</v>
      </c>
      <c r="B7" s="5" t="n">
        <v>-16563</v>
      </c>
      <c r="D7" s="5" t="n">
        <v>-3064</v>
      </c>
      <c r="E7" s="5" t="n">
        <v>-3217</v>
      </c>
    </row>
    <row r="8" spans="1:5">
      <c r="A8" s="4" t="s">
        <v>1123</v>
      </c>
      <c r="B8" s="5" t="n">
        <v>207</v>
      </c>
      <c r="D8" s="5" t="n">
        <v>207</v>
      </c>
      <c r="E8" s="5" t="n">
        <v>207</v>
      </c>
    </row>
    <row r="9" spans="1:5">
      <c r="A9" s="4" t="s">
        <v>1124</v>
      </c>
      <c r="B9" s="5" t="n">
        <v>1427</v>
      </c>
      <c r="D9" s="5" t="n">
        <v>1528</v>
      </c>
      <c r="E9" s="5" t="n">
        <v>663</v>
      </c>
    </row>
    <row r="10" spans="1:5">
      <c r="A10" s="4" t="s">
        <v>1125</v>
      </c>
      <c r="E10" s="5" t="n">
        <v>564</v>
      </c>
    </row>
    <row r="11" spans="1:5">
      <c r="A11" s="4" t="s">
        <v>1126</v>
      </c>
      <c r="B11" s="5" t="n">
        <v>4516</v>
      </c>
      <c r="D11" s="5" t="n">
        <v>3895</v>
      </c>
      <c r="E11" s="5" t="n">
        <v>3096</v>
      </c>
    </row>
    <row r="12" spans="1:5">
      <c r="A12" s="4" t="s">
        <v>1021</v>
      </c>
    </row>
    <row r="13" spans="1:5">
      <c r="A13" s="3" t="s">
        <v>1121</v>
      </c>
    </row>
    <row r="14" spans="1:5">
      <c r="A14" s="4" t="s">
        <v>1087</v>
      </c>
      <c r="B14" s="5" t="n">
        <v>51</v>
      </c>
      <c r="C14" s="4" t="s">
        <v>102</v>
      </c>
      <c r="D14" s="5" t="n">
        <v>15</v>
      </c>
      <c r="E14" s="5" t="n">
        <v>17</v>
      </c>
    </row>
    <row r="15" spans="1:5">
      <c r="A15" s="4" t="s">
        <v>1088</v>
      </c>
      <c r="B15" s="5" t="n">
        <v>1205</v>
      </c>
      <c r="C15" s="4" t="s">
        <v>102</v>
      </c>
      <c r="D15" s="5" t="n">
        <v>144</v>
      </c>
      <c r="E15" s="5" t="n">
        <v>153</v>
      </c>
    </row>
    <row r="16" spans="1:5">
      <c r="A16" s="4" t="s">
        <v>1123</v>
      </c>
      <c r="B16" s="5" t="n">
        <v>-68</v>
      </c>
      <c r="D16" s="5" t="n">
        <v>-68</v>
      </c>
      <c r="E16" s="5" t="n">
        <v>-68</v>
      </c>
    </row>
    <row r="17" spans="1:5">
      <c r="A17" s="4" t="s">
        <v>1124</v>
      </c>
      <c r="B17" s="5" t="n">
        <v>-7</v>
      </c>
      <c r="D17" s="5" t="n">
        <v>48</v>
      </c>
      <c r="E17" s="5" t="n">
        <v>18</v>
      </c>
    </row>
    <row r="18" spans="1:5">
      <c r="A18" s="4" t="s">
        <v>1126</v>
      </c>
      <c r="B18" s="6" t="n">
        <v>1181</v>
      </c>
      <c r="D18" s="6" t="n">
        <v>139</v>
      </c>
      <c r="E18" s="6" t="n">
        <v>120</v>
      </c>
    </row>
    <row r="19" spans="1:5"/>
    <row r="20" spans="1:5">
      <c r="A20" s="4" t="s">
        <v>102</v>
      </c>
      <c r="B20" s="4" t="s">
        <v>1032</v>
      </c>
    </row>
  </sheetData>
  <mergeCells count="5">
    <mergeCell ref="A1:A2"/>
    <mergeCell ref="B1:E1"/>
    <mergeCell ref="B2:C2"/>
    <mergeCell ref="A19:E19"/>
    <mergeCell ref="B20:E20"/>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27</v>
      </c>
      <c r="B1" s="2" t="s">
        <v>1</v>
      </c>
    </row>
    <row r="2" spans="1:4">
      <c r="B2" s="2" t="s">
        <v>2</v>
      </c>
      <c r="C2" s="2" t="s">
        <v>32</v>
      </c>
      <c r="D2" s="2" t="s">
        <v>74</v>
      </c>
    </row>
    <row r="3" spans="1:4">
      <c r="A3" s="4" t="s">
        <v>346</v>
      </c>
    </row>
    <row r="4" spans="1:4">
      <c r="A4" s="3" t="s">
        <v>1128</v>
      </c>
    </row>
    <row r="5" spans="1:4">
      <c r="A5" s="4" t="s">
        <v>1106</v>
      </c>
      <c r="B5" s="4" t="s">
        <v>1108</v>
      </c>
      <c r="C5" s="4" t="s">
        <v>1107</v>
      </c>
    </row>
    <row r="6" spans="1:4">
      <c r="A6" s="4" t="s">
        <v>1122</v>
      </c>
      <c r="B6" s="4" t="s">
        <v>833</v>
      </c>
      <c r="C6" s="4" t="s">
        <v>833</v>
      </c>
      <c r="D6" s="4" t="s">
        <v>1129</v>
      </c>
    </row>
    <row r="7" spans="1:4">
      <c r="A7" s="4" t="s">
        <v>1130</v>
      </c>
    </row>
    <row r="8" spans="1:4">
      <c r="A8" s="3" t="s">
        <v>1128</v>
      </c>
    </row>
    <row r="9" spans="1:4">
      <c r="A9" s="4" t="s">
        <v>1106</v>
      </c>
      <c r="D9" s="4" t="s">
        <v>1030</v>
      </c>
    </row>
    <row r="10" spans="1:4">
      <c r="A10" s="4" t="s">
        <v>1109</v>
      </c>
      <c r="B10" s="4" t="s">
        <v>1110</v>
      </c>
      <c r="C10" s="4" t="s">
        <v>1110</v>
      </c>
      <c r="D10" s="4" t="s">
        <v>1110</v>
      </c>
    </row>
    <row r="11" spans="1:4">
      <c r="A11" s="4" t="s">
        <v>1131</v>
      </c>
    </row>
    <row r="12" spans="1:4">
      <c r="A12" s="3" t="s">
        <v>1128</v>
      </c>
    </row>
    <row r="13" spans="1:4">
      <c r="A13" s="4" t="s">
        <v>1106</v>
      </c>
      <c r="D13" s="4" t="s">
        <v>1108</v>
      </c>
    </row>
    <row r="14" spans="1:4">
      <c r="A14" s="4" t="s">
        <v>1109</v>
      </c>
      <c r="B14" s="4" t="s">
        <v>770</v>
      </c>
      <c r="C14" s="4" t="s">
        <v>770</v>
      </c>
      <c r="D14" s="4" t="s">
        <v>770</v>
      </c>
    </row>
    <row r="15" spans="1:4">
      <c r="A15" s="4" t="s">
        <v>1021</v>
      </c>
    </row>
    <row r="16" spans="1:4">
      <c r="A16" s="3" t="s">
        <v>1128</v>
      </c>
    </row>
    <row r="17" spans="1:4">
      <c r="A17" s="4" t="s">
        <v>1106</v>
      </c>
      <c r="B17" s="4" t="s">
        <v>1108</v>
      </c>
      <c r="C17" s="4" t="s">
        <v>1107</v>
      </c>
      <c r="D17" s="4" t="s">
        <v>103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32</v>
      </c>
      <c r="B1" s="2" t="s">
        <v>1</v>
      </c>
    </row>
    <row r="2" spans="1:2">
      <c r="B2" s="2" t="s">
        <v>443</v>
      </c>
    </row>
    <row r="3" spans="1:2">
      <c r="A3" s="4" t="s">
        <v>346</v>
      </c>
    </row>
    <row r="4" spans="1:2">
      <c r="A4" s="3" t="s">
        <v>1003</v>
      </c>
    </row>
    <row r="5" spans="1:2">
      <c r="A5" s="4" t="s">
        <v>1099</v>
      </c>
      <c r="B5" s="6" t="n">
        <v>1510</v>
      </c>
    </row>
    <row r="6" spans="1:2">
      <c r="A6" s="4" t="s">
        <v>1100</v>
      </c>
      <c r="B6" s="5" t="n">
        <v>205</v>
      </c>
    </row>
    <row r="7" spans="1:2">
      <c r="A7" s="4" t="s">
        <v>1021</v>
      </c>
    </row>
    <row r="8" spans="1:2">
      <c r="A8" s="3" t="s">
        <v>1003</v>
      </c>
    </row>
    <row r="9" spans="1:2">
      <c r="A9" s="4" t="s">
        <v>1099</v>
      </c>
      <c r="B9" s="5" t="n">
        <v>-2</v>
      </c>
    </row>
    <row r="10" spans="1:2">
      <c r="A10" s="4" t="s">
        <v>1100</v>
      </c>
      <c r="B10" s="6" t="n">
        <v>-68</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33</v>
      </c>
      <c r="B1" s="2" t="s">
        <v>443</v>
      </c>
    </row>
    <row r="2" spans="1:2">
      <c r="A2" s="4" t="s">
        <v>346</v>
      </c>
    </row>
    <row r="3" spans="1:2">
      <c r="A3" s="3" t="s">
        <v>1003</v>
      </c>
    </row>
    <row r="4" spans="1:2">
      <c r="A4" s="5" t="n">
        <v>2017</v>
      </c>
      <c r="B4" s="6" t="n">
        <v>19311</v>
      </c>
    </row>
    <row r="5" spans="1:2">
      <c r="A5" s="5" t="n">
        <v>2018</v>
      </c>
      <c r="B5" s="5" t="n">
        <v>19995</v>
      </c>
    </row>
    <row r="6" spans="1:2">
      <c r="A6" s="5" t="n">
        <v>2019</v>
      </c>
      <c r="B6" s="5" t="n">
        <v>20195</v>
      </c>
    </row>
    <row r="7" spans="1:2">
      <c r="A7" s="5" t="n">
        <v>2020</v>
      </c>
      <c r="B7" s="5" t="n">
        <v>21176</v>
      </c>
    </row>
    <row r="8" spans="1:2">
      <c r="A8" s="5" t="n">
        <v>2021</v>
      </c>
      <c r="B8" s="5" t="n">
        <v>21966</v>
      </c>
    </row>
    <row r="9" spans="1:2">
      <c r="A9" s="4" t="s">
        <v>1134</v>
      </c>
      <c r="B9" s="5" t="n">
        <v>115984</v>
      </c>
    </row>
    <row r="10" spans="1:2">
      <c r="A10" s="4" t="s">
        <v>1021</v>
      </c>
    </row>
    <row r="11" spans="1:2">
      <c r="A11" s="3" t="s">
        <v>1003</v>
      </c>
    </row>
    <row r="12" spans="1:2">
      <c r="A12" s="5" t="n">
        <v>2017</v>
      </c>
      <c r="B12" s="5" t="n">
        <v>1634</v>
      </c>
    </row>
    <row r="13" spans="1:2">
      <c r="A13" s="5" t="n">
        <v>2018</v>
      </c>
      <c r="B13" s="5" t="n">
        <v>1690</v>
      </c>
    </row>
    <row r="14" spans="1:2">
      <c r="A14" s="5" t="n">
        <v>2019</v>
      </c>
      <c r="B14" s="5" t="n">
        <v>1715</v>
      </c>
    </row>
    <row r="15" spans="1:2">
      <c r="A15" s="5" t="n">
        <v>2020</v>
      </c>
      <c r="B15" s="5" t="n">
        <v>1728</v>
      </c>
    </row>
    <row r="16" spans="1:2">
      <c r="A16" s="5" t="n">
        <v>2021</v>
      </c>
      <c r="B16" s="5" t="n">
        <v>1779</v>
      </c>
    </row>
    <row r="17" spans="1:2">
      <c r="A17" s="4" t="s">
        <v>1134</v>
      </c>
      <c r="B17" s="6" t="n">
        <v>937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35</v>
      </c>
      <c r="B1" s="2" t="s">
        <v>1</v>
      </c>
    </row>
    <row r="2" spans="1:2">
      <c r="B2" s="2" t="s">
        <v>443</v>
      </c>
    </row>
    <row r="3" spans="1:2">
      <c r="A3" s="3" t="s">
        <v>1003</v>
      </c>
    </row>
    <row r="4" spans="1:2">
      <c r="A4" s="4" t="s">
        <v>1136</v>
      </c>
      <c r="B4" s="6" t="n">
        <v>2963</v>
      </c>
    </row>
    <row r="5" spans="1:2">
      <c r="A5" s="4" t="s">
        <v>1137</v>
      </c>
      <c r="B5" s="5" t="n">
        <v>126</v>
      </c>
    </row>
    <row r="6" spans="1:2">
      <c r="A6" s="4" t="s">
        <v>1136</v>
      </c>
      <c r="B6" s="5" t="n">
        <v>-2517</v>
      </c>
    </row>
    <row r="7" spans="1:2">
      <c r="A7" s="4" t="s">
        <v>1137</v>
      </c>
      <c r="B7" s="6" t="n">
        <v>-108</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138</v>
      </c>
      <c r="B1" s="2" t="s">
        <v>1</v>
      </c>
    </row>
    <row r="2" spans="1:4">
      <c r="B2" s="2" t="s">
        <v>2</v>
      </c>
      <c r="C2" s="2" t="s">
        <v>32</v>
      </c>
      <c r="D2" s="2" t="s">
        <v>74</v>
      </c>
    </row>
    <row r="3" spans="1:4">
      <c r="A3" s="3" t="s">
        <v>1139</v>
      </c>
    </row>
    <row r="4" spans="1:4">
      <c r="A4" s="4" t="s">
        <v>187</v>
      </c>
      <c r="B4" s="6" t="n">
        <v>13542</v>
      </c>
      <c r="C4" s="6" t="n">
        <v>1817</v>
      </c>
      <c r="D4" s="6" t="n">
        <v>2421</v>
      </c>
    </row>
    <row r="5" spans="1:4">
      <c r="A5" s="4" t="s">
        <v>151</v>
      </c>
      <c r="B5" s="5" t="n">
        <v>1181</v>
      </c>
    </row>
    <row r="6" spans="1:4">
      <c r="A6" s="4" t="s">
        <v>1140</v>
      </c>
      <c r="B6" s="6" t="n">
        <v>14723</v>
      </c>
      <c r="C6" s="6" t="n">
        <v>1817</v>
      </c>
      <c r="D6" s="6" t="n">
        <v>242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5</v>
      </c>
      <c r="B1" s="2" t="s">
        <v>1</v>
      </c>
    </row>
    <row r="2" spans="1:2">
      <c r="B2" s="2" t="s">
        <v>2</v>
      </c>
    </row>
    <row r="3" spans="1:2">
      <c r="A3" s="4" t="s">
        <v>35</v>
      </c>
      <c r="B3" s="4" t="s">
        <v>19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41</v>
      </c>
      <c r="B1" s="2" t="s">
        <v>1</v>
      </c>
    </row>
    <row r="2" spans="1:4">
      <c r="B2" s="2" t="s">
        <v>2</v>
      </c>
      <c r="C2" s="2" t="s">
        <v>32</v>
      </c>
      <c r="D2" s="2" t="s">
        <v>74</v>
      </c>
    </row>
    <row r="3" spans="1:4">
      <c r="A3" s="3" t="s">
        <v>1142</v>
      </c>
    </row>
    <row r="4" spans="1:4">
      <c r="A4" s="4" t="s">
        <v>1143</v>
      </c>
      <c r="B4" s="6" t="n">
        <v>92957</v>
      </c>
      <c r="C4" s="6" t="n">
        <v>41940</v>
      </c>
      <c r="D4" s="6" t="n">
        <v>43598</v>
      </c>
    </row>
    <row r="5" spans="1:4">
      <c r="A5" s="4" t="s">
        <v>1144</v>
      </c>
      <c r="B5" s="5" t="n">
        <v>60214</v>
      </c>
      <c r="C5" s="5" t="n">
        <v>50059</v>
      </c>
      <c r="D5" s="5" t="n">
        <v>50590</v>
      </c>
    </row>
    <row r="6" spans="1:4">
      <c r="A6" s="4" t="s">
        <v>1145</v>
      </c>
      <c r="B6" s="5" t="n">
        <v>20203</v>
      </c>
      <c r="C6" s="5" t="n">
        <v>6925</v>
      </c>
      <c r="D6" s="5" t="n">
        <v>7497</v>
      </c>
    </row>
    <row r="7" spans="1:4">
      <c r="A7" s="4" t="s">
        <v>1146</v>
      </c>
      <c r="B7" s="6" t="n">
        <v>8276</v>
      </c>
      <c r="C7" s="6" t="n">
        <v>1988</v>
      </c>
      <c r="D7" s="6" t="n">
        <v>200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2</v>
      </c>
      <c r="D2" s="2" t="s">
        <v>74</v>
      </c>
    </row>
    <row r="3" spans="1:4">
      <c r="A3" s="3" t="s">
        <v>1142</v>
      </c>
    </row>
    <row r="4" spans="1:4">
      <c r="A4" s="4" t="s">
        <v>1148</v>
      </c>
      <c r="B4" s="8" t="n">
        <v>27.2</v>
      </c>
      <c r="C4" s="6" t="n">
        <v>20</v>
      </c>
      <c r="D4" s="8" t="n">
        <v>13.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32</v>
      </c>
      <c r="D2" s="2" t="s">
        <v>74</v>
      </c>
    </row>
    <row r="3" spans="1:4">
      <c r="A3" s="3" t="s">
        <v>1150</v>
      </c>
    </row>
    <row r="4" spans="1:4">
      <c r="A4" s="4" t="s">
        <v>1151</v>
      </c>
      <c r="B4" s="8" t="n">
        <v>53.2</v>
      </c>
      <c r="C4" s="8" t="n">
        <v>31.9</v>
      </c>
      <c r="D4" s="8" t="n">
        <v>28.3</v>
      </c>
    </row>
    <row r="5" spans="1:4">
      <c r="A5" s="4" t="s">
        <v>862</v>
      </c>
    </row>
    <row r="6" spans="1:4">
      <c r="A6" s="3" t="s">
        <v>1150</v>
      </c>
    </row>
    <row r="7" spans="1:4">
      <c r="A7" s="4" t="s">
        <v>1152</v>
      </c>
      <c r="B7" s="4" t="s">
        <v>555</v>
      </c>
    </row>
    <row r="8" spans="1:4">
      <c r="A8" s="4" t="s">
        <v>865</v>
      </c>
    </row>
    <row r="9" spans="1:4">
      <c r="A9" s="3" t="s">
        <v>1150</v>
      </c>
    </row>
    <row r="10" spans="1:4">
      <c r="A10" s="4" t="s">
        <v>1152</v>
      </c>
      <c r="B10" s="4" t="s">
        <v>115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v>
      </c>
      <c r="C1" s="2" t="s">
        <v>32</v>
      </c>
    </row>
    <row r="2" spans="1:3">
      <c r="A2" s="3" t="s">
        <v>1155</v>
      </c>
    </row>
    <row r="3" spans="1:3">
      <c r="A3" s="4" t="s">
        <v>594</v>
      </c>
      <c r="B3" s="6" t="n">
        <v>17418</v>
      </c>
      <c r="C3" s="6" t="n">
        <v>13926</v>
      </c>
    </row>
    <row r="4" spans="1:3">
      <c r="A4" s="4" t="s">
        <v>1156</v>
      </c>
      <c r="B4" s="5" t="n">
        <v>-8176</v>
      </c>
      <c r="C4" s="5" t="n">
        <v>-6157</v>
      </c>
    </row>
    <row r="5" spans="1:3">
      <c r="A5" s="4" t="s">
        <v>124</v>
      </c>
      <c r="B5" s="6" t="n">
        <v>9242</v>
      </c>
      <c r="C5" s="6" t="n">
        <v>776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57</v>
      </c>
      <c r="B1" s="2" t="s">
        <v>443</v>
      </c>
    </row>
    <row r="2" spans="1:2">
      <c r="A2" s="3" t="s">
        <v>1158</v>
      </c>
    </row>
    <row r="3" spans="1:2">
      <c r="A3" s="5" t="n">
        <v>2017</v>
      </c>
      <c r="B3" s="6" t="n">
        <v>3106</v>
      </c>
    </row>
    <row r="4" spans="1:2">
      <c r="A4" s="5" t="n">
        <v>2018</v>
      </c>
      <c r="B4" s="5" t="n">
        <v>846</v>
      </c>
    </row>
    <row r="5" spans="1:2">
      <c r="A5" s="5" t="n">
        <v>2019</v>
      </c>
      <c r="B5" s="5" t="n">
        <v>833</v>
      </c>
    </row>
    <row r="6" spans="1:2">
      <c r="A6" s="5" t="n">
        <v>2020</v>
      </c>
      <c r="B6" s="5" t="n">
        <v>82</v>
      </c>
    </row>
    <row r="7" spans="1:2">
      <c r="A7" s="5" t="n">
        <v>2021</v>
      </c>
      <c r="B7" s="5" t="n">
        <v>62</v>
      </c>
    </row>
    <row r="8" spans="1:2">
      <c r="A8" s="4" t="s">
        <v>742</v>
      </c>
      <c r="B8" s="5" t="n">
        <v>33</v>
      </c>
    </row>
    <row r="9" spans="1:2">
      <c r="A9" s="4" t="s">
        <v>1159</v>
      </c>
      <c r="B9" s="5" t="n">
        <v>4962</v>
      </c>
    </row>
    <row r="10" spans="1:2">
      <c r="A10" s="4" t="s">
        <v>1160</v>
      </c>
      <c r="B10" s="5" t="n">
        <v>-208</v>
      </c>
    </row>
    <row r="11" spans="1:2">
      <c r="A11" s="4" t="s">
        <v>1161</v>
      </c>
      <c r="B11" s="5" t="n">
        <v>4754</v>
      </c>
    </row>
    <row r="12" spans="1:2">
      <c r="A12" s="5" t="n">
        <v>2017</v>
      </c>
      <c r="B12" s="5" t="n">
        <v>40103</v>
      </c>
    </row>
    <row r="13" spans="1:2">
      <c r="A13" s="5" t="n">
        <v>2018</v>
      </c>
      <c r="B13" s="5" t="n">
        <v>33703</v>
      </c>
    </row>
    <row r="14" spans="1:2">
      <c r="A14" s="5" t="n">
        <v>2019</v>
      </c>
      <c r="B14" s="5" t="n">
        <v>25369</v>
      </c>
    </row>
    <row r="15" spans="1:2">
      <c r="A15" s="5" t="n">
        <v>2020</v>
      </c>
      <c r="B15" s="5" t="n">
        <v>21954</v>
      </c>
    </row>
    <row r="16" spans="1:2">
      <c r="A16" s="5" t="n">
        <v>2021</v>
      </c>
      <c r="B16" s="5" t="n">
        <v>17923</v>
      </c>
    </row>
    <row r="17" spans="1:2">
      <c r="A17" s="4" t="s">
        <v>742</v>
      </c>
      <c r="B17" s="5" t="n">
        <v>68960</v>
      </c>
    </row>
    <row r="18" spans="1:2">
      <c r="A18" s="4" t="s">
        <v>1159</v>
      </c>
      <c r="B18" s="5" t="n">
        <v>208012</v>
      </c>
    </row>
    <row r="19" spans="1:2">
      <c r="A19" s="5" t="n">
        <v>2017</v>
      </c>
      <c r="B19" s="5" t="n">
        <v>82840</v>
      </c>
    </row>
    <row r="20" spans="1:2">
      <c r="A20" s="5" t="n">
        <v>2018</v>
      </c>
      <c r="B20" s="5" t="n">
        <v>82946</v>
      </c>
    </row>
    <row r="21" spans="1:2">
      <c r="A21" s="5" t="n">
        <v>2019</v>
      </c>
      <c r="B21" s="5" t="n">
        <v>20767</v>
      </c>
    </row>
    <row r="22" spans="1:2">
      <c r="A22" s="5" t="n">
        <v>2020</v>
      </c>
      <c r="B22" s="5" t="n">
        <v>6657</v>
      </c>
    </row>
    <row r="23" spans="1:2">
      <c r="A23" s="5" t="n">
        <v>2021</v>
      </c>
      <c r="B23" s="5" t="n">
        <v>6856</v>
      </c>
    </row>
    <row r="24" spans="1:2">
      <c r="A24" s="4" t="s">
        <v>742</v>
      </c>
      <c r="B24" s="5" t="n">
        <v>7061</v>
      </c>
    </row>
    <row r="25" spans="1:2">
      <c r="A25" s="4" t="s">
        <v>1159</v>
      </c>
      <c r="B25" s="6" t="n">
        <v>207127</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7"/>
    <col customWidth="1" max="2" min="2" width="21"/>
    <col customWidth="1" max="3" min="3" width="33"/>
  </cols>
  <sheetData>
    <row r="1" spans="1:3">
      <c r="A1" s="1" t="s">
        <v>1162</v>
      </c>
      <c r="B1" s="2" t="s">
        <v>851</v>
      </c>
      <c r="C1" s="2" t="s">
        <v>1</v>
      </c>
    </row>
    <row r="2" spans="1:3">
      <c r="B2" s="2" t="s">
        <v>852</v>
      </c>
      <c r="C2" s="2" t="s">
        <v>1163</v>
      </c>
    </row>
    <row r="3" spans="1:3">
      <c r="A3" s="4" t="s">
        <v>1164</v>
      </c>
    </row>
    <row r="4" spans="1:3">
      <c r="A4" s="3" t="s">
        <v>1165</v>
      </c>
    </row>
    <row r="5" spans="1:3">
      <c r="A5" s="4" t="s">
        <v>853</v>
      </c>
      <c r="C5" s="6" t="n">
        <v>23000000</v>
      </c>
    </row>
    <row r="6" spans="1:3">
      <c r="A6" s="4" t="s">
        <v>1166</v>
      </c>
      <c r="C6" s="13" t="n">
        <v>2017</v>
      </c>
    </row>
    <row r="7" spans="1:3">
      <c r="A7" s="4" t="s">
        <v>1167</v>
      </c>
    </row>
    <row r="8" spans="1:3">
      <c r="A8" s="3" t="s">
        <v>1165</v>
      </c>
    </row>
    <row r="9" spans="1:3">
      <c r="A9" s="4" t="s">
        <v>1166</v>
      </c>
      <c r="C9" s="13" t="n">
        <v>2017</v>
      </c>
    </row>
    <row r="10" spans="1:3">
      <c r="A10" s="4" t="s">
        <v>1168</v>
      </c>
      <c r="C10" s="5" t="n">
        <v>54353</v>
      </c>
    </row>
    <row r="11" spans="1:3">
      <c r="A11" s="4" t="s">
        <v>1169</v>
      </c>
    </row>
    <row r="12" spans="1:3">
      <c r="A12" s="3" t="s">
        <v>1165</v>
      </c>
    </row>
    <row r="13" spans="1:3">
      <c r="A13" s="4" t="s">
        <v>1166</v>
      </c>
      <c r="C13" s="4" t="s">
        <v>1170</v>
      </c>
    </row>
    <row r="14" spans="1:3">
      <c r="A14" s="4" t="s">
        <v>1171</v>
      </c>
      <c r="C14" s="5" t="n">
        <v>3500000</v>
      </c>
    </row>
    <row r="15" spans="1:3">
      <c r="A15" s="4" t="s">
        <v>1172</v>
      </c>
    </row>
    <row r="16" spans="1:3">
      <c r="A16" s="3" t="s">
        <v>1165</v>
      </c>
    </row>
    <row r="17" spans="1:3">
      <c r="A17" s="4" t="s">
        <v>1166</v>
      </c>
      <c r="C17" s="13" t="n">
        <v>2017</v>
      </c>
    </row>
    <row r="18" spans="1:3">
      <c r="A18" s="4" t="s">
        <v>1173</v>
      </c>
      <c r="C18" s="5" t="n">
        <v>1000000</v>
      </c>
    </row>
    <row r="19" spans="1:3">
      <c r="A19" s="4" t="s">
        <v>1174</v>
      </c>
    </row>
    <row r="20" spans="1:3">
      <c r="A20" s="3" t="s">
        <v>1165</v>
      </c>
    </row>
    <row r="21" spans="1:3">
      <c r="A21" s="4" t="s">
        <v>1166</v>
      </c>
      <c r="C21" s="4" t="s">
        <v>1170</v>
      </c>
    </row>
    <row r="22" spans="1:3">
      <c r="A22" s="4" t="s">
        <v>1175</v>
      </c>
      <c r="C22" s="5" t="n">
        <v>900000</v>
      </c>
    </row>
    <row r="23" spans="1:3">
      <c r="A23" s="4" t="s">
        <v>1176</v>
      </c>
    </row>
    <row r="24" spans="1:3">
      <c r="A24" s="3" t="s">
        <v>1165</v>
      </c>
    </row>
    <row r="25" spans="1:3">
      <c r="A25" s="4" t="s">
        <v>853</v>
      </c>
      <c r="B25" s="6" t="n">
        <v>500000000</v>
      </c>
    </row>
    <row r="26" spans="1:3">
      <c r="A26" s="4" t="s">
        <v>854</v>
      </c>
      <c r="B26" s="4" t="s">
        <v>855</v>
      </c>
    </row>
    <row r="27" spans="1:3">
      <c r="A27" s="4" t="s">
        <v>856</v>
      </c>
      <c r="B27" s="4" t="s">
        <v>857</v>
      </c>
    </row>
    <row r="28" spans="1:3">
      <c r="A28" s="4" t="s">
        <v>858</v>
      </c>
      <c r="B28" s="4" t="s">
        <v>859</v>
      </c>
    </row>
    <row r="29" spans="1:3">
      <c r="A29" s="4" t="s">
        <v>860</v>
      </c>
      <c r="B29" s="4" t="s">
        <v>861</v>
      </c>
    </row>
    <row r="30" spans="1:3">
      <c r="A30" s="4" t="s">
        <v>1177</v>
      </c>
    </row>
    <row r="31" spans="1:3">
      <c r="A31" s="3" t="s">
        <v>1165</v>
      </c>
    </row>
    <row r="32" spans="1:3">
      <c r="A32" s="4" t="s">
        <v>1166</v>
      </c>
      <c r="C32" s="13" t="n">
        <v>2017</v>
      </c>
    </row>
    <row r="33" spans="1:3">
      <c r="A33" s="4" t="s">
        <v>1178</v>
      </c>
      <c r="C33" s="5" t="n">
        <v>1600000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2</v>
      </c>
      <c r="C1" s="2" t="s">
        <v>32</v>
      </c>
    </row>
    <row r="2" spans="1:3">
      <c r="A2" s="3" t="s">
        <v>1180</v>
      </c>
    </row>
    <row r="3" spans="1:3">
      <c r="A3" s="4" t="s">
        <v>1181</v>
      </c>
      <c r="B3" s="6" t="n">
        <v>12121</v>
      </c>
      <c r="C3" s="6" t="n">
        <v>1356</v>
      </c>
    </row>
    <row r="4" spans="1:3">
      <c r="A4" s="4" t="s">
        <v>1182</v>
      </c>
      <c r="B4" s="5" t="n">
        <v>456</v>
      </c>
      <c r="C4" s="5" t="n">
        <v>3778</v>
      </c>
    </row>
    <row r="5" spans="1:3">
      <c r="A5" s="4" t="s">
        <v>1183</v>
      </c>
    </row>
    <row r="6" spans="1:3">
      <c r="A6" s="3" t="s">
        <v>1180</v>
      </c>
    </row>
    <row r="7" spans="1:3">
      <c r="A7" s="4" t="s">
        <v>1181</v>
      </c>
      <c r="B7" s="5" t="n">
        <v>690</v>
      </c>
      <c r="C7" s="5" t="n">
        <v>1356</v>
      </c>
    </row>
    <row r="8" spans="1:3">
      <c r="A8" s="4" t="s">
        <v>1184</v>
      </c>
    </row>
    <row r="9" spans="1:3">
      <c r="A9" s="3" t="s">
        <v>1180</v>
      </c>
    </row>
    <row r="10" spans="1:3">
      <c r="A10" s="4" t="s">
        <v>1181</v>
      </c>
      <c r="B10" s="5" t="n">
        <v>987</v>
      </c>
    </row>
    <row r="11" spans="1:3">
      <c r="A11" s="4" t="s">
        <v>1185</v>
      </c>
    </row>
    <row r="12" spans="1:3">
      <c r="A12" s="3" t="s">
        <v>1180</v>
      </c>
    </row>
    <row r="13" spans="1:3">
      <c r="A13" s="4" t="s">
        <v>1182</v>
      </c>
      <c r="B13" s="5" t="n">
        <v>456</v>
      </c>
      <c r="C13" s="6" t="n">
        <v>3778</v>
      </c>
    </row>
    <row r="14" spans="1:3">
      <c r="A14" s="4" t="s">
        <v>1186</v>
      </c>
    </row>
    <row r="15" spans="1:3">
      <c r="A15" s="3" t="s">
        <v>1180</v>
      </c>
    </row>
    <row r="16" spans="1:3">
      <c r="A16" s="4" t="s">
        <v>1181</v>
      </c>
      <c r="B16" s="6" t="n">
        <v>10444</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87</v>
      </c>
      <c r="B1" s="2" t="s">
        <v>1</v>
      </c>
    </row>
    <row r="2" spans="1:4">
      <c r="B2" s="2" t="s">
        <v>2</v>
      </c>
      <c r="C2" s="2" t="s">
        <v>32</v>
      </c>
      <c r="D2" s="2" t="s">
        <v>74</v>
      </c>
    </row>
    <row r="3" spans="1:4">
      <c r="A3" s="3" t="s">
        <v>1188</v>
      </c>
    </row>
    <row r="4" spans="1:4">
      <c r="A4" s="4" t="s">
        <v>1189</v>
      </c>
      <c r="B4" s="6" t="n">
        <v>14087</v>
      </c>
      <c r="C4" s="6" t="n">
        <v>622</v>
      </c>
      <c r="D4" s="6" t="n">
        <v>-3051</v>
      </c>
    </row>
    <row r="5" spans="1:4">
      <c r="A5" s="4" t="s">
        <v>1190</v>
      </c>
      <c r="B5" s="5" t="n">
        <v>-2264</v>
      </c>
      <c r="C5" s="5" t="n">
        <v>-1348</v>
      </c>
    </row>
    <row r="6" spans="1:4">
      <c r="A6" s="4" t="s">
        <v>1191</v>
      </c>
      <c r="B6" s="5" t="n">
        <v>11823</v>
      </c>
      <c r="C6" s="5" t="n">
        <v>-726</v>
      </c>
    </row>
    <row r="7" spans="1:4">
      <c r="A7" s="4" t="s">
        <v>1192</v>
      </c>
    </row>
    <row r="8" spans="1:4">
      <c r="A8" s="3" t="s">
        <v>1188</v>
      </c>
    </row>
    <row r="9" spans="1:4">
      <c r="A9" s="4" t="s">
        <v>1189</v>
      </c>
      <c r="B9" s="5" t="n">
        <v>4309</v>
      </c>
      <c r="C9" s="5" t="n">
        <v>-734</v>
      </c>
    </row>
    <row r="10" spans="1:4">
      <c r="A10" s="4" t="s">
        <v>1193</v>
      </c>
    </row>
    <row r="11" spans="1:4">
      <c r="A11" s="3" t="s">
        <v>1188</v>
      </c>
    </row>
    <row r="12" spans="1:4">
      <c r="A12" s="4" t="s">
        <v>1190</v>
      </c>
      <c r="B12" s="5" t="n">
        <v>-484</v>
      </c>
      <c r="C12" s="5" t="n">
        <v>-5169</v>
      </c>
    </row>
    <row r="13" spans="1:4">
      <c r="A13" s="4" t="s">
        <v>1194</v>
      </c>
    </row>
    <row r="14" spans="1:4">
      <c r="A14" s="3" t="s">
        <v>1188</v>
      </c>
    </row>
    <row r="15" spans="1:4">
      <c r="A15" s="4" t="s">
        <v>1195</v>
      </c>
      <c r="B15" s="5" t="n">
        <v>-666</v>
      </c>
      <c r="C15" s="5" t="n">
        <v>1356</v>
      </c>
    </row>
    <row r="16" spans="1:4">
      <c r="A16" s="4" t="s">
        <v>1196</v>
      </c>
    </row>
    <row r="17" spans="1:4">
      <c r="A17" s="3" t="s">
        <v>1188</v>
      </c>
    </row>
    <row r="18" spans="1:4">
      <c r="A18" s="4" t="s">
        <v>1190</v>
      </c>
      <c r="B18" s="5" t="n">
        <v>-1780</v>
      </c>
      <c r="C18" s="6" t="n">
        <v>3821</v>
      </c>
    </row>
    <row r="19" spans="1:4">
      <c r="A19" s="4" t="s">
        <v>1197</v>
      </c>
    </row>
    <row r="20" spans="1:4">
      <c r="A20" s="3" t="s">
        <v>1188</v>
      </c>
    </row>
    <row r="21" spans="1:4">
      <c r="A21" s="4" t="s">
        <v>1195</v>
      </c>
      <c r="B21" s="6" t="n">
        <v>1044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8</v>
      </c>
      <c r="B1" s="2" t="s">
        <v>2</v>
      </c>
      <c r="C1" s="2" t="s">
        <v>32</v>
      </c>
    </row>
    <row r="2" spans="1:3">
      <c r="A2" s="4" t="s">
        <v>1199</v>
      </c>
    </row>
    <row r="3" spans="1:3">
      <c r="A3" s="3" t="s">
        <v>1200</v>
      </c>
    </row>
    <row r="4" spans="1:3">
      <c r="A4" s="4" t="s">
        <v>732</v>
      </c>
      <c r="B4" s="6" t="n">
        <v>-170000</v>
      </c>
      <c r="C4" s="6" t="n">
        <v>-353000</v>
      </c>
    </row>
    <row r="5" spans="1:3">
      <c r="A5" s="4" t="s">
        <v>1201</v>
      </c>
    </row>
    <row r="6" spans="1:3">
      <c r="A6" s="3" t="s">
        <v>1200</v>
      </c>
    </row>
    <row r="7" spans="1:3">
      <c r="A7" s="4" t="s">
        <v>735</v>
      </c>
      <c r="B7" s="5" t="n">
        <v>-288000</v>
      </c>
      <c r="C7" s="5" t="n">
        <v>-295500</v>
      </c>
    </row>
    <row r="8" spans="1:3">
      <c r="A8" s="4" t="s">
        <v>1202</v>
      </c>
    </row>
    <row r="9" spans="1:3">
      <c r="A9" s="3" t="s">
        <v>1200</v>
      </c>
    </row>
    <row r="10" spans="1:3">
      <c r="A10" s="4" t="s">
        <v>735</v>
      </c>
      <c r="B10" s="5" t="n">
        <v>-180000</v>
      </c>
      <c r="C10" s="5" t="n">
        <v>-190000</v>
      </c>
    </row>
    <row r="11" spans="1:3">
      <c r="A11" s="4" t="s">
        <v>1203</v>
      </c>
    </row>
    <row r="12" spans="1:3">
      <c r="A12" s="3" t="s">
        <v>1200</v>
      </c>
    </row>
    <row r="13" spans="1:3">
      <c r="A13" s="4" t="s">
        <v>735</v>
      </c>
      <c r="B13" s="5" t="n">
        <v>-1005781</v>
      </c>
    </row>
    <row r="14" spans="1:3">
      <c r="A14" s="4" t="s">
        <v>1204</v>
      </c>
    </row>
    <row r="15" spans="1:3">
      <c r="A15" s="3" t="s">
        <v>1200</v>
      </c>
    </row>
    <row r="16" spans="1:3">
      <c r="A16" s="4" t="s">
        <v>1205</v>
      </c>
      <c r="B16" s="5" t="n">
        <v>-400000</v>
      </c>
      <c r="C16" s="5" t="n">
        <v>-400000</v>
      </c>
    </row>
    <row r="17" spans="1:3">
      <c r="A17" s="4" t="s">
        <v>1206</v>
      </c>
    </row>
    <row r="18" spans="1:3">
      <c r="A18" s="3" t="s">
        <v>1200</v>
      </c>
    </row>
    <row r="19" spans="1:3">
      <c r="A19" s="4" t="s">
        <v>1205</v>
      </c>
      <c r="B19" s="5" t="n">
        <v>-775000</v>
      </c>
    </row>
    <row r="20" spans="1:3">
      <c r="A20" s="4" t="s">
        <v>1207</v>
      </c>
    </row>
    <row r="21" spans="1:3">
      <c r="A21" s="3" t="s">
        <v>1200</v>
      </c>
    </row>
    <row r="22" spans="1:3">
      <c r="A22" s="4" t="s">
        <v>35</v>
      </c>
      <c r="B22" s="5" t="n">
        <v>10419</v>
      </c>
      <c r="C22" s="5" t="n">
        <v>8388</v>
      </c>
    </row>
    <row r="23" spans="1:3">
      <c r="A23" s="4" t="s">
        <v>1208</v>
      </c>
    </row>
    <row r="24" spans="1:3">
      <c r="A24" s="3" t="s">
        <v>1200</v>
      </c>
    </row>
    <row r="25" spans="1:3">
      <c r="A25" s="4" t="s">
        <v>1209</v>
      </c>
      <c r="B25" s="5" t="n">
        <v>531</v>
      </c>
      <c r="C25" s="5" t="n">
        <v>-3778</v>
      </c>
    </row>
    <row r="26" spans="1:3">
      <c r="A26" s="4" t="s">
        <v>1210</v>
      </c>
    </row>
    <row r="27" spans="1:3">
      <c r="A27" s="3" t="s">
        <v>1200</v>
      </c>
    </row>
    <row r="28" spans="1:3">
      <c r="A28" s="4" t="s">
        <v>1209</v>
      </c>
      <c r="B28" s="5" t="n">
        <v>690</v>
      </c>
      <c r="C28" s="5" t="n">
        <v>1356</v>
      </c>
    </row>
    <row r="29" spans="1:3">
      <c r="A29" s="4" t="s">
        <v>1211</v>
      </c>
    </row>
    <row r="30" spans="1:3">
      <c r="A30" s="3" t="s">
        <v>1200</v>
      </c>
    </row>
    <row r="31" spans="1:3">
      <c r="A31" s="4" t="s">
        <v>1209</v>
      </c>
      <c r="B31" s="5" t="n">
        <v>10444</v>
      </c>
    </row>
    <row r="32" spans="1:3">
      <c r="A32" s="4" t="s">
        <v>1212</v>
      </c>
    </row>
    <row r="33" spans="1:3">
      <c r="A33" s="3" t="s">
        <v>1200</v>
      </c>
    </row>
    <row r="34" spans="1:3">
      <c r="A34" s="4" t="s">
        <v>732</v>
      </c>
      <c r="B34" s="5" t="n">
        <v>-167104</v>
      </c>
      <c r="C34" s="5" t="n">
        <v>-352932</v>
      </c>
    </row>
    <row r="35" spans="1:3">
      <c r="A35" s="4" t="s">
        <v>1213</v>
      </c>
    </row>
    <row r="36" spans="1:3">
      <c r="A36" s="3" t="s">
        <v>1200</v>
      </c>
    </row>
    <row r="37" spans="1:3">
      <c r="A37" s="4" t="s">
        <v>735</v>
      </c>
      <c r="B37" s="5" t="n">
        <v>-288101</v>
      </c>
      <c r="C37" s="5" t="n">
        <v>-294327</v>
      </c>
    </row>
    <row r="38" spans="1:3">
      <c r="A38" s="4" t="s">
        <v>1214</v>
      </c>
    </row>
    <row r="39" spans="1:3">
      <c r="A39" s="3" t="s">
        <v>1200</v>
      </c>
    </row>
    <row r="40" spans="1:3">
      <c r="A40" s="4" t="s">
        <v>735</v>
      </c>
      <c r="B40" s="5" t="n">
        <v>-180291</v>
      </c>
      <c r="C40" s="5" t="n">
        <v>-190200</v>
      </c>
    </row>
    <row r="41" spans="1:3">
      <c r="A41" s="4" t="s">
        <v>1215</v>
      </c>
    </row>
    <row r="42" spans="1:3">
      <c r="A42" s="3" t="s">
        <v>1200</v>
      </c>
    </row>
    <row r="43" spans="1:3">
      <c r="A43" s="4" t="s">
        <v>735</v>
      </c>
      <c r="B43" s="5" t="n">
        <v>-1007409</v>
      </c>
    </row>
    <row r="44" spans="1:3">
      <c r="A44" s="4" t="s">
        <v>1216</v>
      </c>
    </row>
    <row r="45" spans="1:3">
      <c r="A45" s="3" t="s">
        <v>1200</v>
      </c>
    </row>
    <row r="46" spans="1:3">
      <c r="A46" s="4" t="s">
        <v>1205</v>
      </c>
      <c r="B46" s="5" t="n">
        <v>-410000</v>
      </c>
      <c r="C46" s="5" t="n">
        <v>-383000</v>
      </c>
    </row>
    <row r="47" spans="1:3">
      <c r="A47" s="4" t="s">
        <v>1217</v>
      </c>
    </row>
    <row r="48" spans="1:3">
      <c r="A48" s="3" t="s">
        <v>1200</v>
      </c>
    </row>
    <row r="49" spans="1:3">
      <c r="A49" s="4" t="s">
        <v>1205</v>
      </c>
      <c r="B49" s="5" t="n">
        <v>-809875</v>
      </c>
    </row>
    <row r="50" spans="1:3">
      <c r="A50" s="4" t="s">
        <v>1218</v>
      </c>
    </row>
    <row r="51" spans="1:3">
      <c r="A51" s="3" t="s">
        <v>1200</v>
      </c>
    </row>
    <row r="52" spans="1:3">
      <c r="A52" s="4" t="s">
        <v>35</v>
      </c>
      <c r="B52" s="5" t="n">
        <v>10419</v>
      </c>
      <c r="C52" s="5" t="n">
        <v>8388</v>
      </c>
    </row>
    <row r="53" spans="1:3">
      <c r="A53" s="4" t="s">
        <v>1219</v>
      </c>
    </row>
    <row r="54" spans="1:3">
      <c r="A54" s="3" t="s">
        <v>1200</v>
      </c>
    </row>
    <row r="55" spans="1:3">
      <c r="A55" s="4" t="s">
        <v>1209</v>
      </c>
      <c r="B55" s="5" t="n">
        <v>531</v>
      </c>
      <c r="C55" s="5" t="n">
        <v>-3778</v>
      </c>
    </row>
    <row r="56" spans="1:3">
      <c r="A56" s="4" t="s">
        <v>1220</v>
      </c>
    </row>
    <row r="57" spans="1:3">
      <c r="A57" s="3" t="s">
        <v>1200</v>
      </c>
    </row>
    <row r="58" spans="1:3">
      <c r="A58" s="4" t="s">
        <v>1209</v>
      </c>
      <c r="B58" s="5" t="n">
        <v>690</v>
      </c>
      <c r="C58" s="6" t="n">
        <v>1356</v>
      </c>
    </row>
    <row r="59" spans="1:3">
      <c r="A59" s="4" t="s">
        <v>1221</v>
      </c>
    </row>
    <row r="60" spans="1:3">
      <c r="A60" s="3" t="s">
        <v>1200</v>
      </c>
    </row>
    <row r="61" spans="1:3">
      <c r="A61" s="4" t="s">
        <v>1209</v>
      </c>
      <c r="B61" s="6" t="n">
        <v>1044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U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8"/>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8"/>
    <col customWidth="1" max="19" min="19" width="16"/>
    <col customWidth="1" max="20" min="20" width="14"/>
    <col customWidth="1" max="21" min="21" width="14"/>
  </cols>
  <sheetData>
    <row r="1" spans="1:21">
      <c r="A1" s="1" t="s">
        <v>1222</v>
      </c>
      <c r="C1" s="2" t="s">
        <v>101</v>
      </c>
      <c r="S1" s="2" t="s">
        <v>1</v>
      </c>
    </row>
    <row r="2" spans="1:21">
      <c r="C2" s="2" t="s">
        <v>2</v>
      </c>
      <c r="D2" s="2" t="s">
        <v>102</v>
      </c>
      <c r="E2" s="2" t="s">
        <v>103</v>
      </c>
      <c r="F2" s="2" t="s">
        <v>104</v>
      </c>
      <c r="G2" s="2" t="s">
        <v>4</v>
      </c>
      <c r="H2" s="2" t="s">
        <v>104</v>
      </c>
      <c r="I2" s="2" t="s">
        <v>105</v>
      </c>
      <c r="J2" s="2" t="s">
        <v>106</v>
      </c>
      <c r="K2" s="2" t="s">
        <v>32</v>
      </c>
      <c r="L2" s="2" t="s">
        <v>102</v>
      </c>
      <c r="M2" s="2" t="s">
        <v>107</v>
      </c>
      <c r="N2" s="2" t="s">
        <v>104</v>
      </c>
      <c r="O2" s="2" t="s">
        <v>108</v>
      </c>
      <c r="P2" s="2" t="s">
        <v>104</v>
      </c>
      <c r="Q2" s="2" t="s">
        <v>109</v>
      </c>
      <c r="R2" s="2" t="s">
        <v>106</v>
      </c>
      <c r="S2" s="2" t="s">
        <v>2</v>
      </c>
      <c r="T2" s="2" t="s">
        <v>32</v>
      </c>
      <c r="U2" s="2" t="s">
        <v>74</v>
      </c>
    </row>
    <row r="3" spans="1:21">
      <c r="A3" s="3" t="s">
        <v>1223</v>
      </c>
    </row>
    <row r="4" spans="1:21">
      <c r="A4" s="4" t="s">
        <v>75</v>
      </c>
      <c r="C4" s="6" t="n">
        <v>1776676</v>
      </c>
      <c r="E4" s="6" t="n">
        <v>1586850</v>
      </c>
      <c r="G4" s="6" t="n">
        <v>1541389</v>
      </c>
      <c r="I4" s="6" t="n">
        <v>1270173</v>
      </c>
      <c r="K4" s="6" t="n">
        <v>865414</v>
      </c>
      <c r="M4" s="6" t="n">
        <v>798638</v>
      </c>
      <c r="O4" s="6" t="n">
        <v>759208</v>
      </c>
      <c r="Q4" s="6" t="n">
        <v>783145</v>
      </c>
      <c r="S4" s="6" t="n">
        <v>6175088</v>
      </c>
      <c r="T4" s="6" t="n">
        <v>3206405</v>
      </c>
      <c r="U4" s="6" t="n">
        <v>2946102</v>
      </c>
    </row>
    <row r="5" spans="1:21">
      <c r="A5" s="4" t="s">
        <v>1224</v>
      </c>
      <c r="S5" s="5" t="n">
        <v>792548</v>
      </c>
      <c r="T5" s="5" t="n">
        <v>472904</v>
      </c>
      <c r="U5" s="5" t="n">
        <v>442159</v>
      </c>
    </row>
    <row r="6" spans="1:21">
      <c r="A6" s="4" t="s">
        <v>1225</v>
      </c>
      <c r="S6" s="5" t="n">
        <v>-404753</v>
      </c>
      <c r="T6" s="5" t="n">
        <v>-180503</v>
      </c>
      <c r="U6" s="5" t="n">
        <v>-174602</v>
      </c>
    </row>
    <row r="7" spans="1:21">
      <c r="A7" s="4" t="s">
        <v>76</v>
      </c>
      <c r="S7" s="5" t="n">
        <v>-5049706</v>
      </c>
      <c r="T7" s="5" t="n">
        <v>-2562102</v>
      </c>
      <c r="U7" s="5" t="n">
        <v>-2339498</v>
      </c>
    </row>
    <row r="8" spans="1:21">
      <c r="A8" s="4" t="s">
        <v>85</v>
      </c>
      <c r="S8" s="5" t="n">
        <v>-96792</v>
      </c>
      <c r="T8" s="5" t="n">
        <v>239736</v>
      </c>
      <c r="U8" s="5" t="n">
        <v>218154</v>
      </c>
    </row>
    <row r="9" spans="1:21">
      <c r="A9" s="4" t="s">
        <v>1226</v>
      </c>
      <c r="S9" s="5" t="n">
        <v>-98571</v>
      </c>
      <c r="T9" s="5" t="n">
        <v>-68472</v>
      </c>
      <c r="U9" s="5" t="n">
        <v>-81584</v>
      </c>
    </row>
    <row r="10" spans="1:21">
      <c r="A10" s="4" t="s">
        <v>93</v>
      </c>
      <c r="C10" s="6" t="n">
        <v>-265366</v>
      </c>
      <c r="E10" s="6" t="n">
        <v>52608</v>
      </c>
      <c r="G10" s="6" t="n">
        <v>22175</v>
      </c>
      <c r="I10" s="6" t="n">
        <v>-4780</v>
      </c>
      <c r="K10" s="6" t="n">
        <v>57401</v>
      </c>
      <c r="M10" s="6" t="n">
        <v>40275</v>
      </c>
      <c r="O10" s="6" t="n">
        <v>47787</v>
      </c>
      <c r="Q10" s="6" t="n">
        <v>25801</v>
      </c>
      <c r="S10" s="5" t="n">
        <v>-195363</v>
      </c>
      <c r="T10" s="5" t="n">
        <v>171264</v>
      </c>
      <c r="U10" s="5" t="n">
        <v>136570</v>
      </c>
    </row>
    <row r="11" spans="1:21">
      <c r="A11" s="4" t="s">
        <v>146</v>
      </c>
      <c r="S11" s="5" t="n">
        <v>178366</v>
      </c>
      <c r="T11" s="5" t="n">
        <v>61469</v>
      </c>
      <c r="U11" s="5" t="n">
        <v>63281</v>
      </c>
    </row>
    <row r="12" spans="1:21">
      <c r="A12" s="4" t="s">
        <v>471</v>
      </c>
    </row>
    <row r="13" spans="1:21">
      <c r="A13" s="3" t="s">
        <v>1223</v>
      </c>
    </row>
    <row r="14" spans="1:21">
      <c r="A14" s="4" t="s">
        <v>75</v>
      </c>
      <c r="S14" s="5" t="n">
        <v>5092930</v>
      </c>
      <c r="T14" s="5" t="n">
        <v>2437768</v>
      </c>
      <c r="U14" s="5" t="n">
        <v>2173391</v>
      </c>
    </row>
    <row r="15" spans="1:21">
      <c r="A15" s="4" t="s">
        <v>1224</v>
      </c>
      <c r="S15" s="5" t="n">
        <v>655940</v>
      </c>
      <c r="T15" s="5" t="n">
        <v>348827</v>
      </c>
      <c r="U15" s="5" t="n">
        <v>326943</v>
      </c>
    </row>
    <row r="16" spans="1:21">
      <c r="A16" s="4" t="s">
        <v>146</v>
      </c>
      <c r="S16" s="5" t="n">
        <v>135628</v>
      </c>
      <c r="T16" s="5" t="n">
        <v>41953</v>
      </c>
      <c r="U16" s="5" t="n">
        <v>40220</v>
      </c>
    </row>
    <row r="17" spans="1:21">
      <c r="A17" s="4" t="s">
        <v>527</v>
      </c>
    </row>
    <row r="18" spans="1:21">
      <c r="A18" s="3" t="s">
        <v>1223</v>
      </c>
    </row>
    <row r="19" spans="1:21">
      <c r="A19" s="4" t="s">
        <v>75</v>
      </c>
      <c r="S19" s="5" t="n">
        <v>546655</v>
      </c>
      <c r="T19" s="5" t="n">
        <v>370360</v>
      </c>
      <c r="U19" s="5" t="n">
        <v>380069</v>
      </c>
    </row>
    <row r="20" spans="1:21">
      <c r="A20" s="4" t="s">
        <v>1224</v>
      </c>
      <c r="S20" s="5" t="n">
        <v>70179</v>
      </c>
      <c r="T20" s="5" t="n">
        <v>52057</v>
      </c>
      <c r="U20" s="5" t="n">
        <v>47107</v>
      </c>
    </row>
    <row r="21" spans="1:21">
      <c r="A21" s="4" t="s">
        <v>146</v>
      </c>
      <c r="S21" s="5" t="n">
        <v>14026</v>
      </c>
      <c r="T21" s="5" t="n">
        <v>8581</v>
      </c>
      <c r="U21" s="5" t="n">
        <v>8472</v>
      </c>
    </row>
    <row r="22" spans="1:21">
      <c r="A22" s="4" t="s">
        <v>605</v>
      </c>
    </row>
    <row r="23" spans="1:21">
      <c r="A23" s="3" t="s">
        <v>1223</v>
      </c>
    </row>
    <row r="24" spans="1:21">
      <c r="A24" s="4" t="s">
        <v>75</v>
      </c>
      <c r="S24" s="5" t="n">
        <v>545425</v>
      </c>
      <c r="T24" s="5" t="n">
        <v>398277</v>
      </c>
      <c r="U24" s="5" t="n">
        <v>392642</v>
      </c>
    </row>
    <row r="25" spans="1:21">
      <c r="A25" s="4" t="s">
        <v>1224</v>
      </c>
      <c r="S25" s="5" t="n">
        <v>66429</v>
      </c>
      <c r="T25" s="5" t="n">
        <v>72020</v>
      </c>
      <c r="U25" s="5" t="n">
        <v>68109</v>
      </c>
    </row>
    <row r="26" spans="1:21">
      <c r="A26" s="4" t="s">
        <v>146</v>
      </c>
      <c r="S26" s="5" t="n">
        <v>15780</v>
      </c>
      <c r="T26" s="5" t="n">
        <v>7047</v>
      </c>
      <c r="U26" s="5" t="n">
        <v>6266</v>
      </c>
    </row>
    <row r="27" spans="1:21">
      <c r="A27" s="4" t="s">
        <v>1227</v>
      </c>
    </row>
    <row r="28" spans="1:21">
      <c r="A28" s="3" t="s">
        <v>1223</v>
      </c>
    </row>
    <row r="29" spans="1:21">
      <c r="A29" s="4" t="s">
        <v>146</v>
      </c>
      <c r="B29" s="4" t="s">
        <v>113</v>
      </c>
      <c r="S29" s="5" t="n">
        <v>12932</v>
      </c>
      <c r="T29" s="5" t="n">
        <v>3888</v>
      </c>
      <c r="U29" s="5" t="n">
        <v>8323</v>
      </c>
    </row>
    <row r="30" spans="1:21">
      <c r="A30" s="4" t="s">
        <v>1228</v>
      </c>
    </row>
    <row r="31" spans="1:21">
      <c r="A31" s="3" t="s">
        <v>1223</v>
      </c>
    </row>
    <row r="32" spans="1:21">
      <c r="A32" s="4" t="s">
        <v>75</v>
      </c>
      <c r="S32" s="5" t="n">
        <v>-9922</v>
      </c>
    </row>
    <row r="33" spans="1:21">
      <c r="A33" s="4" t="s">
        <v>1225</v>
      </c>
      <c r="S33" s="5" t="n">
        <v>-37422</v>
      </c>
      <c r="T33" s="5" t="n">
        <v>-8934</v>
      </c>
      <c r="U33" s="5" t="n">
        <v>-9159</v>
      </c>
    </row>
    <row r="34" spans="1:21">
      <c r="A34" s="4" t="s">
        <v>76</v>
      </c>
      <c r="B34" s="4" t="s">
        <v>625</v>
      </c>
      <c r="S34" s="5" t="n">
        <v>-24575</v>
      </c>
      <c r="T34" s="5" t="n">
        <v>-170</v>
      </c>
      <c r="U34" s="5" t="n">
        <v>-998</v>
      </c>
    </row>
    <row r="35" spans="1:21">
      <c r="A35" s="4" t="s">
        <v>1229</v>
      </c>
      <c r="B35" s="4" t="s">
        <v>1067</v>
      </c>
      <c r="S35" s="6" t="n">
        <v>-827343</v>
      </c>
      <c r="T35" s="6" t="n">
        <v>-224064</v>
      </c>
      <c r="U35" s="6" t="n">
        <v>-213848</v>
      </c>
    </row>
    <row r="36" spans="1:21"/>
    <row r="37" spans="1:21">
      <c r="A37" s="4" t="s">
        <v>102</v>
      </c>
      <c r="B37" s="4" t="s">
        <v>116</v>
      </c>
    </row>
    <row r="38" spans="1:21">
      <c r="A38" s="4" t="s">
        <v>104</v>
      </c>
      <c r="B38" s="4" t="s">
        <v>117</v>
      </c>
    </row>
    <row r="39" spans="1:21">
      <c r="A39" s="4" t="s">
        <v>118</v>
      </c>
      <c r="B39" s="4" t="s">
        <v>119</v>
      </c>
    </row>
    <row r="40" spans="1:21">
      <c r="A40" s="4" t="s">
        <v>113</v>
      </c>
      <c r="B40" s="4" t="s">
        <v>1230</v>
      </c>
    </row>
    <row r="41" spans="1:21">
      <c r="A41" s="4" t="s">
        <v>625</v>
      </c>
      <c r="B41" s="4" t="s">
        <v>1231</v>
      </c>
    </row>
    <row r="42" spans="1:21">
      <c r="A42" s="4" t="s">
        <v>1067</v>
      </c>
      <c r="B42" s="4" t="s">
        <v>1232</v>
      </c>
    </row>
  </sheetData>
  <mergeCells count="274">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A36:T36"/>
    <mergeCell ref="B37:T37"/>
    <mergeCell ref="B38:T38"/>
    <mergeCell ref="B39:T39"/>
    <mergeCell ref="B40:T40"/>
    <mergeCell ref="B41:T41"/>
    <mergeCell ref="B42:T4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54</v>
      </c>
      <c r="B1" s="2" t="s">
        <v>1</v>
      </c>
    </row>
    <row r="2" spans="1:2">
      <c r="B2" s="2" t="s">
        <v>2</v>
      </c>
    </row>
    <row r="3" spans="1:2">
      <c r="A3" s="4" t="s">
        <v>154</v>
      </c>
      <c r="B3" s="4" t="s">
        <v>19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32</v>
      </c>
      <c r="D2" s="2" t="s">
        <v>74</v>
      </c>
    </row>
    <row r="3" spans="1:4">
      <c r="A3" s="4" t="s">
        <v>1234</v>
      </c>
    </row>
    <row r="4" spans="1:4">
      <c r="A4" s="3" t="s">
        <v>1223</v>
      </c>
    </row>
    <row r="5" spans="1:4">
      <c r="A5" s="4" t="s">
        <v>1235</v>
      </c>
      <c r="B5" s="4" t="s">
        <v>1236</v>
      </c>
      <c r="C5" s="4" t="s">
        <v>1237</v>
      </c>
      <c r="D5" s="4" t="s">
        <v>1238</v>
      </c>
    </row>
    <row r="6" spans="1:4">
      <c r="A6" s="4" t="s">
        <v>1239</v>
      </c>
    </row>
    <row r="7" spans="1:4">
      <c r="A7" s="3" t="s">
        <v>1223</v>
      </c>
    </row>
    <row r="8" spans="1:4">
      <c r="A8" s="4" t="s">
        <v>1235</v>
      </c>
      <c r="B8" s="4" t="s">
        <v>1240</v>
      </c>
      <c r="C8" s="4" t="s">
        <v>1241</v>
      </c>
    </row>
    <row r="9" spans="1:4">
      <c r="A9" s="4" t="s">
        <v>1242</v>
      </c>
    </row>
    <row r="10" spans="1:4">
      <c r="A10" s="3" t="s">
        <v>1223</v>
      </c>
    </row>
    <row r="11" spans="1:4">
      <c r="A11" s="4" t="s">
        <v>1235</v>
      </c>
      <c r="B11" s="4" t="s">
        <v>1243</v>
      </c>
      <c r="C11" s="4" t="s">
        <v>1244</v>
      </c>
      <c r="D11" s="4" t="s">
        <v>1245</v>
      </c>
    </row>
    <row r="12" spans="1:4">
      <c r="A12" s="4" t="s">
        <v>1246</v>
      </c>
    </row>
    <row r="13" spans="1:4">
      <c r="A13" s="3" t="s">
        <v>1223</v>
      </c>
    </row>
    <row r="14" spans="1:4">
      <c r="A14" s="4" t="s">
        <v>1235</v>
      </c>
      <c r="B14" s="4" t="s">
        <v>1247</v>
      </c>
      <c r="C14" s="4" t="s">
        <v>1248</v>
      </c>
      <c r="D14" s="4" t="s">
        <v>1249</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50</v>
      </c>
      <c r="B1" s="2" t="s">
        <v>2</v>
      </c>
      <c r="C1" s="2" t="s">
        <v>32</v>
      </c>
    </row>
    <row r="2" spans="1:3">
      <c r="A2" s="3" t="s">
        <v>1223</v>
      </c>
    </row>
    <row r="3" spans="1:3">
      <c r="A3" s="4" t="s">
        <v>1251</v>
      </c>
      <c r="B3" s="6" t="n">
        <v>1359320</v>
      </c>
      <c r="C3" s="6" t="n">
        <v>541528</v>
      </c>
    </row>
    <row r="4" spans="1:3">
      <c r="A4" s="4" t="s">
        <v>1252</v>
      </c>
    </row>
    <row r="5" spans="1:3">
      <c r="A5" s="3" t="s">
        <v>1223</v>
      </c>
    </row>
    <row r="6" spans="1:3">
      <c r="A6" s="4" t="s">
        <v>1251</v>
      </c>
      <c r="B6" s="5" t="n">
        <v>1212144</v>
      </c>
      <c r="C6" s="5" t="n">
        <v>496933</v>
      </c>
    </row>
    <row r="7" spans="1:3">
      <c r="A7" s="4" t="s">
        <v>1253</v>
      </c>
    </row>
    <row r="8" spans="1:3">
      <c r="A8" s="3" t="s">
        <v>1223</v>
      </c>
    </row>
    <row r="9" spans="1:3">
      <c r="A9" s="4" t="s">
        <v>1251</v>
      </c>
      <c r="B9" s="5" t="n">
        <v>128845</v>
      </c>
      <c r="C9" s="6" t="n">
        <v>44595</v>
      </c>
    </row>
    <row r="10" spans="1:3">
      <c r="A10" s="4" t="s">
        <v>151</v>
      </c>
    </row>
    <row r="11" spans="1:3">
      <c r="A11" s="3" t="s">
        <v>1223</v>
      </c>
    </row>
    <row r="12" spans="1:3">
      <c r="A12" s="4" t="s">
        <v>1251</v>
      </c>
      <c r="B12" s="6" t="n">
        <v>1833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T50"/>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 customWidth="1" max="5" min="5" width="4"/>
    <col customWidth="1" max="6" min="6" width="14"/>
    <col customWidth="1" max="7" min="7" width="4"/>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8"/>
    <col customWidth="1" max="18" min="18" width="16"/>
    <col customWidth="1" max="19" min="19" width="14"/>
    <col customWidth="1" max="20" min="20" width="14"/>
  </cols>
  <sheetData>
    <row r="1" spans="1:20">
      <c r="A1" s="1" t="s">
        <v>1254</v>
      </c>
      <c r="B1" s="2" t="s">
        <v>101</v>
      </c>
      <c r="R1" s="2" t="s">
        <v>1</v>
      </c>
    </row>
    <row r="2" spans="1:20">
      <c r="B2" s="2" t="s">
        <v>2</v>
      </c>
      <c r="C2" s="2" t="s">
        <v>102</v>
      </c>
      <c r="D2" s="2" t="s">
        <v>103</v>
      </c>
      <c r="E2" s="2" t="s">
        <v>104</v>
      </c>
      <c r="F2" s="2" t="s">
        <v>4</v>
      </c>
      <c r="G2" s="2" t="s">
        <v>104</v>
      </c>
      <c r="H2" s="2" t="s">
        <v>105</v>
      </c>
      <c r="I2" s="2" t="s">
        <v>106</v>
      </c>
      <c r="J2" s="2" t="s">
        <v>32</v>
      </c>
      <c r="K2" s="2" t="s">
        <v>102</v>
      </c>
      <c r="L2" s="2" t="s">
        <v>107</v>
      </c>
      <c r="M2" s="2" t="s">
        <v>104</v>
      </c>
      <c r="N2" s="2" t="s">
        <v>108</v>
      </c>
      <c r="O2" s="2" t="s">
        <v>104</v>
      </c>
      <c r="P2" s="2" t="s">
        <v>109</v>
      </c>
      <c r="Q2" s="2" t="s">
        <v>106</v>
      </c>
      <c r="R2" s="2" t="s">
        <v>2</v>
      </c>
      <c r="S2" s="2" t="s">
        <v>32</v>
      </c>
      <c r="T2" s="2" t="s">
        <v>74</v>
      </c>
    </row>
    <row r="3" spans="1:20">
      <c r="A3" s="3" t="s">
        <v>1223</v>
      </c>
    </row>
    <row r="4" spans="1:20">
      <c r="A4" s="4" t="s">
        <v>75</v>
      </c>
      <c r="B4" s="6" t="n">
        <v>1776676</v>
      </c>
      <c r="D4" s="6" t="n">
        <v>1586850</v>
      </c>
      <c r="F4" s="6" t="n">
        <v>1541389</v>
      </c>
      <c r="H4" s="6" t="n">
        <v>1270173</v>
      </c>
      <c r="J4" s="6" t="n">
        <v>865414</v>
      </c>
      <c r="L4" s="6" t="n">
        <v>798638</v>
      </c>
      <c r="N4" s="6" t="n">
        <v>759208</v>
      </c>
      <c r="P4" s="6" t="n">
        <v>783145</v>
      </c>
      <c r="R4" s="6" t="n">
        <v>6175088</v>
      </c>
      <c r="S4" s="6" t="n">
        <v>3206405</v>
      </c>
      <c r="T4" s="6" t="n">
        <v>2946102</v>
      </c>
    </row>
    <row r="5" spans="1:20">
      <c r="A5" s="4" t="s">
        <v>1255</v>
      </c>
    </row>
    <row r="6" spans="1:20">
      <c r="A6" s="3" t="s">
        <v>1223</v>
      </c>
    </row>
    <row r="7" spans="1:20">
      <c r="A7" s="4" t="s">
        <v>75</v>
      </c>
      <c r="R7" s="5" t="n">
        <v>1334426</v>
      </c>
      <c r="S7" s="5" t="n">
        <v>657993</v>
      </c>
      <c r="T7" s="5" t="n">
        <v>287281</v>
      </c>
    </row>
    <row r="8" spans="1:20">
      <c r="A8" s="4" t="s">
        <v>1256</v>
      </c>
    </row>
    <row r="9" spans="1:20">
      <c r="A9" s="3" t="s">
        <v>1223</v>
      </c>
    </row>
    <row r="10" spans="1:20">
      <c r="A10" s="4" t="s">
        <v>75</v>
      </c>
      <c r="R10" s="5" t="n">
        <v>662719</v>
      </c>
    </row>
    <row r="11" spans="1:20">
      <c r="A11" s="4" t="s">
        <v>1257</v>
      </c>
    </row>
    <row r="12" spans="1:20">
      <c r="A12" s="3" t="s">
        <v>1223</v>
      </c>
    </row>
    <row r="13" spans="1:20">
      <c r="A13" s="4" t="s">
        <v>75</v>
      </c>
      <c r="R13" s="5" t="n">
        <v>607855</v>
      </c>
    </row>
    <row r="14" spans="1:20">
      <c r="A14" s="4" t="s">
        <v>1258</v>
      </c>
    </row>
    <row r="15" spans="1:20">
      <c r="A15" s="3" t="s">
        <v>1223</v>
      </c>
    </row>
    <row r="16" spans="1:20">
      <c r="A16" s="4" t="s">
        <v>75</v>
      </c>
      <c r="R16" s="5" t="n">
        <v>551568</v>
      </c>
      <c r="S16" s="5" t="n">
        <v>159761</v>
      </c>
      <c r="T16" s="5" t="n">
        <v>168739</v>
      </c>
    </row>
    <row r="17" spans="1:20">
      <c r="A17" s="4" t="s">
        <v>1259</v>
      </c>
    </row>
    <row r="18" spans="1:20">
      <c r="A18" s="3" t="s">
        <v>1223</v>
      </c>
    </row>
    <row r="19" spans="1:20">
      <c r="A19" s="4" t="s">
        <v>75</v>
      </c>
      <c r="R19" s="5" t="n">
        <v>543811</v>
      </c>
      <c r="S19" s="5" t="n">
        <v>123600</v>
      </c>
      <c r="T19" s="5" t="n">
        <v>139285</v>
      </c>
    </row>
    <row r="20" spans="1:20">
      <c r="A20" s="4" t="s">
        <v>1260</v>
      </c>
    </row>
    <row r="21" spans="1:20">
      <c r="A21" s="3" t="s">
        <v>1223</v>
      </c>
    </row>
    <row r="22" spans="1:20">
      <c r="A22" s="4" t="s">
        <v>75</v>
      </c>
      <c r="R22" s="5" t="n">
        <v>492189</v>
      </c>
      <c r="S22" s="5" t="n">
        <v>433828</v>
      </c>
      <c r="T22" s="5" t="n">
        <v>499829</v>
      </c>
    </row>
    <row r="23" spans="1:20">
      <c r="A23" s="4" t="s">
        <v>1261</v>
      </c>
    </row>
    <row r="24" spans="1:20">
      <c r="A24" s="3" t="s">
        <v>1223</v>
      </c>
    </row>
    <row r="25" spans="1:20">
      <c r="A25" s="4" t="s">
        <v>75</v>
      </c>
      <c r="R25" s="5" t="n">
        <v>376318</v>
      </c>
      <c r="S25" s="5" t="n">
        <v>351577</v>
      </c>
      <c r="T25" s="5" t="n">
        <v>361859</v>
      </c>
    </row>
    <row r="26" spans="1:20">
      <c r="A26" s="4" t="s">
        <v>1262</v>
      </c>
    </row>
    <row r="27" spans="1:20">
      <c r="A27" s="3" t="s">
        <v>1223</v>
      </c>
    </row>
    <row r="28" spans="1:20">
      <c r="A28" s="4" t="s">
        <v>75</v>
      </c>
      <c r="R28" s="5" t="n">
        <v>372749</v>
      </c>
      <c r="S28" s="5" t="n">
        <v>381444</v>
      </c>
      <c r="T28" s="5" t="n">
        <v>351917</v>
      </c>
    </row>
    <row r="29" spans="1:20">
      <c r="A29" s="4" t="s">
        <v>1263</v>
      </c>
    </row>
    <row r="30" spans="1:20">
      <c r="A30" s="3" t="s">
        <v>1223</v>
      </c>
    </row>
    <row r="31" spans="1:20">
      <c r="A31" s="4" t="s">
        <v>75</v>
      </c>
      <c r="R31" s="5" t="n">
        <v>336194</v>
      </c>
      <c r="S31" s="5" t="n">
        <v>222873</v>
      </c>
      <c r="T31" s="5" t="n">
        <v>248979</v>
      </c>
    </row>
    <row r="32" spans="1:20">
      <c r="A32" s="4" t="s">
        <v>1264</v>
      </c>
    </row>
    <row r="33" spans="1:20">
      <c r="A33" s="3" t="s">
        <v>1223</v>
      </c>
    </row>
    <row r="34" spans="1:20">
      <c r="A34" s="4" t="s">
        <v>75</v>
      </c>
      <c r="R34" s="5" t="n">
        <v>318066</v>
      </c>
      <c r="S34" s="5" t="n">
        <v>316176</v>
      </c>
      <c r="T34" s="5" t="n">
        <v>302621</v>
      </c>
    </row>
    <row r="35" spans="1:20">
      <c r="A35" s="4" t="s">
        <v>1265</v>
      </c>
    </row>
    <row r="36" spans="1:20">
      <c r="A36" s="3" t="s">
        <v>1223</v>
      </c>
    </row>
    <row r="37" spans="1:20">
      <c r="A37" s="4" t="s">
        <v>75</v>
      </c>
      <c r="R37" s="5" t="n">
        <v>313273</v>
      </c>
      <c r="S37" s="5" t="n">
        <v>338190</v>
      </c>
      <c r="T37" s="5" t="n">
        <v>359179</v>
      </c>
    </row>
    <row r="38" spans="1:20">
      <c r="A38" s="4" t="s">
        <v>1266</v>
      </c>
    </row>
    <row r="39" spans="1:20">
      <c r="A39" s="3" t="s">
        <v>1223</v>
      </c>
    </row>
    <row r="40" spans="1:20">
      <c r="A40" s="4" t="s">
        <v>75</v>
      </c>
      <c r="R40" s="5" t="n">
        <v>107816</v>
      </c>
      <c r="S40" s="5" t="n">
        <v>51203</v>
      </c>
      <c r="T40" s="5" t="n">
        <v>53058</v>
      </c>
    </row>
    <row r="41" spans="1:20">
      <c r="A41" s="4" t="s">
        <v>1267</v>
      </c>
    </row>
    <row r="42" spans="1:20">
      <c r="A42" s="3" t="s">
        <v>1223</v>
      </c>
    </row>
    <row r="43" spans="1:20">
      <c r="A43" s="4" t="s">
        <v>75</v>
      </c>
      <c r="R43" s="5" t="n">
        <v>101384</v>
      </c>
      <c r="S43" s="5" t="n">
        <v>107723</v>
      </c>
      <c r="T43" s="5" t="n">
        <v>102635</v>
      </c>
    </row>
    <row r="44" spans="1:20">
      <c r="A44" s="4" t="s">
        <v>1268</v>
      </c>
    </row>
    <row r="45" spans="1:20">
      <c r="A45" s="3" t="s">
        <v>1223</v>
      </c>
    </row>
    <row r="46" spans="1:20">
      <c r="A46" s="4" t="s">
        <v>75</v>
      </c>
      <c r="R46" s="6" t="n">
        <v>56720</v>
      </c>
      <c r="S46" s="6" t="n">
        <v>62037</v>
      </c>
      <c r="T46" s="6" t="n">
        <v>70720</v>
      </c>
    </row>
    <row r="47" spans="1:20"/>
    <row r="48" spans="1:20">
      <c r="A48" s="4" t="s">
        <v>102</v>
      </c>
      <c r="B48" s="4" t="s">
        <v>116</v>
      </c>
    </row>
    <row r="49" spans="1:20">
      <c r="A49" s="4" t="s">
        <v>104</v>
      </c>
      <c r="B49" s="4" t="s">
        <v>117</v>
      </c>
    </row>
    <row r="50" spans="1:20">
      <c r="A50" s="4" t="s">
        <v>118</v>
      </c>
      <c r="B50" s="4" t="s">
        <v>119</v>
      </c>
    </row>
  </sheetData>
  <mergeCells count="35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A47:T47"/>
    <mergeCell ref="B48:T48"/>
    <mergeCell ref="B49:T49"/>
    <mergeCell ref="B50:T50"/>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8"/>
    <col customWidth="1" max="18" min="18" width="16"/>
    <col customWidth="1" max="19" min="19" width="14"/>
    <col customWidth="1" max="20" min="20" width="14"/>
  </cols>
  <sheetData>
    <row r="1" spans="1:20">
      <c r="A1" s="1" t="s">
        <v>1269</v>
      </c>
      <c r="B1" s="2" t="s">
        <v>101</v>
      </c>
      <c r="R1" s="2" t="s">
        <v>1</v>
      </c>
    </row>
    <row r="2" spans="1:20">
      <c r="B2" s="2" t="s">
        <v>2</v>
      </c>
      <c r="C2" s="2" t="s">
        <v>102</v>
      </c>
      <c r="D2" s="2" t="s">
        <v>103</v>
      </c>
      <c r="E2" s="2" t="s">
        <v>104</v>
      </c>
      <c r="F2" s="2" t="s">
        <v>4</v>
      </c>
      <c r="G2" s="2" t="s">
        <v>104</v>
      </c>
      <c r="H2" s="2" t="s">
        <v>105</v>
      </c>
      <c r="I2" s="2" t="s">
        <v>106</v>
      </c>
      <c r="J2" s="2" t="s">
        <v>32</v>
      </c>
      <c r="K2" s="2" t="s">
        <v>102</v>
      </c>
      <c r="L2" s="2" t="s">
        <v>107</v>
      </c>
      <c r="M2" s="2" t="s">
        <v>104</v>
      </c>
      <c r="N2" s="2" t="s">
        <v>108</v>
      </c>
      <c r="O2" s="2" t="s">
        <v>104</v>
      </c>
      <c r="P2" s="2" t="s">
        <v>109</v>
      </c>
      <c r="Q2" s="2" t="s">
        <v>106</v>
      </c>
      <c r="R2" s="2" t="s">
        <v>2</v>
      </c>
      <c r="S2" s="2" t="s">
        <v>32</v>
      </c>
      <c r="T2" s="2" t="s">
        <v>74</v>
      </c>
    </row>
    <row r="3" spans="1:20">
      <c r="A3" s="3" t="s">
        <v>1270</v>
      </c>
    </row>
    <row r="4" spans="1:20">
      <c r="A4" s="4" t="s">
        <v>75</v>
      </c>
      <c r="B4" s="6" t="n">
        <v>1776676</v>
      </c>
      <c r="D4" s="6" t="n">
        <v>1586850</v>
      </c>
      <c r="F4" s="6" t="n">
        <v>1541389</v>
      </c>
      <c r="H4" s="6" t="n">
        <v>1270173</v>
      </c>
      <c r="J4" s="6" t="n">
        <v>865414</v>
      </c>
      <c r="L4" s="6" t="n">
        <v>798638</v>
      </c>
      <c r="N4" s="6" t="n">
        <v>759208</v>
      </c>
      <c r="P4" s="6" t="n">
        <v>783145</v>
      </c>
      <c r="R4" s="6" t="n">
        <v>6175088</v>
      </c>
      <c r="S4" s="6" t="n">
        <v>3206405</v>
      </c>
      <c r="T4" s="6" t="n">
        <v>2946102</v>
      </c>
    </row>
    <row r="5" spans="1:20">
      <c r="A5" s="4" t="s">
        <v>77</v>
      </c>
      <c r="B5" s="5" t="n">
        <v>349480</v>
      </c>
      <c r="D5" s="5" t="n">
        <v>285533</v>
      </c>
      <c r="F5" s="5" t="n">
        <v>265806</v>
      </c>
      <c r="H5" s="5" t="n">
        <v>224563</v>
      </c>
      <c r="J5" s="5" t="n">
        <v>181798</v>
      </c>
      <c r="L5" s="5" t="n">
        <v>158697</v>
      </c>
      <c r="N5" s="5" t="n">
        <v>151371</v>
      </c>
      <c r="P5" s="5" t="n">
        <v>152437</v>
      </c>
      <c r="R5" s="5" t="n">
        <v>1125382</v>
      </c>
      <c r="S5" s="5" t="n">
        <v>644303</v>
      </c>
      <c r="T5" s="5" t="n">
        <v>606604</v>
      </c>
    </row>
    <row r="6" spans="1:20">
      <c r="A6" s="4" t="s">
        <v>93</v>
      </c>
      <c r="B6" s="5" t="n">
        <v>-265366</v>
      </c>
      <c r="D6" s="5" t="n">
        <v>52608</v>
      </c>
      <c r="F6" s="5" t="n">
        <v>22175</v>
      </c>
      <c r="H6" s="5" t="n">
        <v>-4780</v>
      </c>
      <c r="J6" s="5" t="n">
        <v>57401</v>
      </c>
      <c r="L6" s="5" t="n">
        <v>40275</v>
      </c>
      <c r="N6" s="5" t="n">
        <v>47787</v>
      </c>
      <c r="P6" s="5" t="n">
        <v>25801</v>
      </c>
      <c r="R6" s="5" t="n">
        <v>-195363</v>
      </c>
      <c r="S6" s="5" t="n">
        <v>171264</v>
      </c>
      <c r="T6" s="5" t="n">
        <v>136570</v>
      </c>
    </row>
    <row r="7" spans="1:20">
      <c r="A7" s="4" t="s">
        <v>95</v>
      </c>
      <c r="B7" s="6" t="n">
        <v>-281823</v>
      </c>
      <c r="D7" s="6" t="n">
        <v>37404</v>
      </c>
      <c r="F7" s="6" t="n">
        <v>18965</v>
      </c>
      <c r="H7" s="6" t="n">
        <v>-3140</v>
      </c>
      <c r="J7" s="6" t="n">
        <v>37255</v>
      </c>
      <c r="L7" s="6" t="n">
        <v>28441</v>
      </c>
      <c r="N7" s="6" t="n">
        <v>31362</v>
      </c>
      <c r="P7" s="6" t="n">
        <v>17852</v>
      </c>
      <c r="R7" s="6" t="n">
        <v>-228594</v>
      </c>
      <c r="S7" s="6" t="n">
        <v>114910</v>
      </c>
      <c r="T7" s="6" t="n">
        <v>89880</v>
      </c>
    </row>
    <row r="8" spans="1:20">
      <c r="A8" s="3" t="s">
        <v>1271</v>
      </c>
    </row>
    <row r="9" spans="1:20">
      <c r="A9" s="4" t="s">
        <v>1272</v>
      </c>
      <c r="B9" s="7" t="n">
        <v>-4.96</v>
      </c>
      <c r="C9" s="4" t="s">
        <v>113</v>
      </c>
      <c r="D9" s="7" t="n">
        <v>0.66</v>
      </c>
      <c r="E9" s="4" t="s">
        <v>113</v>
      </c>
      <c r="F9" s="7" t="n">
        <v>0.34</v>
      </c>
      <c r="G9" s="4" t="s">
        <v>113</v>
      </c>
      <c r="H9" s="7" t="n">
        <v>-0.06</v>
      </c>
      <c r="I9" s="4" t="s">
        <v>113</v>
      </c>
      <c r="J9" s="7" t="n">
        <v>0.86</v>
      </c>
      <c r="K9" s="4" t="s">
        <v>113</v>
      </c>
      <c r="L9" s="7" t="n">
        <v>0.66</v>
      </c>
      <c r="M9" s="4" t="s">
        <v>113</v>
      </c>
      <c r="N9" s="7" t="n">
        <v>0.73</v>
      </c>
      <c r="O9" s="4" t="s">
        <v>113</v>
      </c>
      <c r="P9" s="7" t="n">
        <v>0.42</v>
      </c>
      <c r="Q9" s="4" t="s">
        <v>113</v>
      </c>
      <c r="R9" s="7" t="n">
        <v>-4.1</v>
      </c>
      <c r="S9" s="7" t="n">
        <v>2.67</v>
      </c>
      <c r="T9" s="7" t="n">
        <v>2.28</v>
      </c>
    </row>
    <row r="10" spans="1:20">
      <c r="A10" s="4" t="s">
        <v>1273</v>
      </c>
      <c r="B10" s="7" t="n">
        <v>-4.96</v>
      </c>
      <c r="C10" s="4" t="s">
        <v>113</v>
      </c>
      <c r="D10" s="7" t="n">
        <v>0.65</v>
      </c>
      <c r="E10" s="4" t="s">
        <v>113</v>
      </c>
      <c r="F10" s="7" t="n">
        <v>0.33</v>
      </c>
      <c r="G10" s="4" t="s">
        <v>113</v>
      </c>
      <c r="H10" s="7" t="n">
        <v>-0.06</v>
      </c>
      <c r="I10" s="4" t="s">
        <v>113</v>
      </c>
      <c r="J10" s="7" t="n">
        <v>0.85</v>
      </c>
      <c r="K10" s="4" t="s">
        <v>113</v>
      </c>
      <c r="L10" s="7" t="n">
        <v>0.65</v>
      </c>
      <c r="M10" s="4" t="s">
        <v>113</v>
      </c>
      <c r="N10" s="7" t="n">
        <v>0.72</v>
      </c>
      <c r="O10" s="4" t="s">
        <v>113</v>
      </c>
      <c r="P10" s="7" t="n">
        <v>0.41</v>
      </c>
      <c r="Q10" s="4" t="s">
        <v>113</v>
      </c>
      <c r="R10" s="7" t="n">
        <v>-4.1</v>
      </c>
      <c r="S10" s="7" t="n">
        <v>2.63</v>
      </c>
      <c r="T10" s="7" t="n">
        <v>2.23</v>
      </c>
    </row>
    <row r="11" spans="1:20"/>
    <row r="12" spans="1:20">
      <c r="A12" s="4" t="s">
        <v>102</v>
      </c>
      <c r="B12" s="4" t="s">
        <v>116</v>
      </c>
    </row>
    <row r="13" spans="1:20">
      <c r="A13" s="4" t="s">
        <v>104</v>
      </c>
      <c r="B13" s="4" t="s">
        <v>117</v>
      </c>
    </row>
    <row r="14" spans="1:20">
      <c r="A14" s="4" t="s">
        <v>118</v>
      </c>
      <c r="B14" s="4" t="s">
        <v>119</v>
      </c>
    </row>
    <row r="15" spans="1:20">
      <c r="A15" s="4" t="s">
        <v>113</v>
      </c>
      <c r="B15" s="4" t="s">
        <v>895</v>
      </c>
    </row>
  </sheetData>
  <mergeCells count="8">
    <mergeCell ref="A1:A2"/>
    <mergeCell ref="B1:Q1"/>
    <mergeCell ref="R1:T1"/>
    <mergeCell ref="A11:T11"/>
    <mergeCell ref="B12:T12"/>
    <mergeCell ref="B13:T13"/>
    <mergeCell ref="B14:T14"/>
    <mergeCell ref="B15:T15"/>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12"/>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12"/>
    <col customWidth="1" max="18" min="18" width="16"/>
    <col customWidth="1" max="19" min="19" width="14"/>
    <col customWidth="1" max="20" min="20" width="14"/>
  </cols>
  <sheetData>
    <row r="1" spans="1:20">
      <c r="A1" s="1" t="s">
        <v>1274</v>
      </c>
      <c r="B1" s="2" t="s">
        <v>101</v>
      </c>
      <c r="R1" s="2" t="s">
        <v>1</v>
      </c>
    </row>
    <row r="2" spans="1:20">
      <c r="B2" s="2" t="s">
        <v>2</v>
      </c>
      <c r="D2" s="2" t="s">
        <v>103</v>
      </c>
      <c r="F2" s="2" t="s">
        <v>4</v>
      </c>
      <c r="H2" s="2" t="s">
        <v>105</v>
      </c>
      <c r="J2" s="2" t="s">
        <v>32</v>
      </c>
      <c r="K2" s="2" t="s">
        <v>1275</v>
      </c>
      <c r="L2" s="2" t="s">
        <v>107</v>
      </c>
      <c r="M2" s="2" t="s">
        <v>106</v>
      </c>
      <c r="N2" s="2" t="s">
        <v>108</v>
      </c>
      <c r="O2" s="2" t="s">
        <v>106</v>
      </c>
      <c r="P2" s="2" t="s">
        <v>109</v>
      </c>
      <c r="Q2" s="2" t="s">
        <v>1276</v>
      </c>
      <c r="R2" s="2" t="s">
        <v>2</v>
      </c>
      <c r="S2" s="2" t="s">
        <v>32</v>
      </c>
      <c r="T2" s="2" t="s">
        <v>74</v>
      </c>
    </row>
    <row r="3" spans="1:20">
      <c r="A3" s="3" t="s">
        <v>1270</v>
      </c>
    </row>
    <row r="4" spans="1:20">
      <c r="A4" s="4" t="s">
        <v>1277</v>
      </c>
      <c r="B4" s="7" t="n">
        <v>-4.96</v>
      </c>
      <c r="C4" s="4" t="s">
        <v>1275</v>
      </c>
      <c r="D4" s="7" t="n">
        <v>0.66</v>
      </c>
      <c r="E4" s="4" t="s">
        <v>106</v>
      </c>
      <c r="F4" s="7" t="n">
        <v>0.34</v>
      </c>
      <c r="G4" s="4" t="s">
        <v>106</v>
      </c>
      <c r="H4" s="7" t="n">
        <v>-0.06</v>
      </c>
      <c r="I4" s="4" t="s">
        <v>1276</v>
      </c>
      <c r="J4" s="7" t="n">
        <v>0.86</v>
      </c>
      <c r="L4" s="7" t="n">
        <v>0.66</v>
      </c>
      <c r="N4" s="7" t="n">
        <v>0.73</v>
      </c>
      <c r="P4" s="7" t="n">
        <v>0.42</v>
      </c>
      <c r="R4" s="7" t="n">
        <v>-4.1</v>
      </c>
      <c r="S4" s="7" t="n">
        <v>2.67</v>
      </c>
      <c r="T4" s="7" t="n">
        <v>2.28</v>
      </c>
    </row>
    <row r="5" spans="1:20">
      <c r="A5" s="4" t="s">
        <v>1278</v>
      </c>
      <c r="B5" s="7" t="n">
        <v>-4.96</v>
      </c>
      <c r="C5" s="4" t="s">
        <v>1275</v>
      </c>
      <c r="D5" s="10" t="n">
        <v>0.65</v>
      </c>
      <c r="E5" s="4" t="s">
        <v>106</v>
      </c>
      <c r="F5" s="10" t="n">
        <v>0.33</v>
      </c>
      <c r="G5" s="4" t="s">
        <v>106</v>
      </c>
      <c r="H5" s="10" t="n">
        <v>-0.06</v>
      </c>
      <c r="I5" s="4" t="s">
        <v>1276</v>
      </c>
      <c r="J5" s="7" t="n">
        <v>0.85</v>
      </c>
      <c r="L5" s="7" t="n">
        <v>0.65</v>
      </c>
      <c r="N5" s="7" t="n">
        <v>0.72</v>
      </c>
      <c r="P5" s="7" t="n">
        <v>0.41</v>
      </c>
      <c r="R5" s="7" t="n">
        <v>-4.1</v>
      </c>
      <c r="S5" s="7" t="n">
        <v>2.63</v>
      </c>
      <c r="T5" s="7" t="n">
        <v>2.23</v>
      </c>
    </row>
    <row r="6" spans="1:20">
      <c r="A6" s="4" t="s">
        <v>437</v>
      </c>
      <c r="R6" s="6" t="n">
        <v>10900</v>
      </c>
      <c r="S6" s="6" t="n">
        <v>9500</v>
      </c>
      <c r="T6" s="6" t="n">
        <v>8800</v>
      </c>
    </row>
    <row r="7" spans="1:20">
      <c r="A7" s="4" t="s">
        <v>1279</v>
      </c>
      <c r="R7" s="5" t="n">
        <v>33231</v>
      </c>
      <c r="S7" s="6" t="n">
        <v>56354</v>
      </c>
      <c r="T7" s="6" t="n">
        <v>46690</v>
      </c>
    </row>
    <row r="8" spans="1:20">
      <c r="A8" s="4" t="s">
        <v>82</v>
      </c>
      <c r="B8" s="6" t="n">
        <v>352243</v>
      </c>
      <c r="R8" s="5" t="n">
        <v>352243</v>
      </c>
    </row>
    <row r="9" spans="1:20">
      <c r="A9" s="4" t="s">
        <v>438</v>
      </c>
    </row>
    <row r="10" spans="1:20">
      <c r="A10" s="3" t="s">
        <v>1270</v>
      </c>
    </row>
    <row r="11" spans="1:20">
      <c r="A11" s="4" t="s">
        <v>437</v>
      </c>
      <c r="R11" s="6" t="n">
        <v>4300</v>
      </c>
    </row>
    <row r="12" spans="1:20">
      <c r="A12" s="4" t="s">
        <v>1280</v>
      </c>
    </row>
    <row r="13" spans="1:20">
      <c r="A13" s="3" t="s">
        <v>1270</v>
      </c>
    </row>
    <row r="14" spans="1:20">
      <c r="A14" s="4" t="s">
        <v>1277</v>
      </c>
      <c r="D14" s="10" t="n">
        <v>0.01</v>
      </c>
      <c r="F14" s="10" t="n">
        <v>0.06</v>
      </c>
      <c r="H14" s="5" t="n">
        <v>0</v>
      </c>
    </row>
    <row r="15" spans="1:20">
      <c r="A15" s="4" t="s">
        <v>1278</v>
      </c>
      <c r="D15" s="6" t="n">
        <v>0</v>
      </c>
      <c r="F15" s="7" t="n">
        <v>0.06</v>
      </c>
      <c r="H15" s="6" t="n">
        <v>0</v>
      </c>
    </row>
    <row r="16" spans="1:20">
      <c r="A16" s="4" t="s">
        <v>1279</v>
      </c>
      <c r="D16" s="6" t="n">
        <v>-200</v>
      </c>
      <c r="F16" s="6" t="n">
        <v>-3300</v>
      </c>
      <c r="H16" s="6" t="n">
        <v>-200</v>
      </c>
    </row>
    <row r="17" spans="1:20"/>
    <row r="18" spans="1:20">
      <c r="A18" s="4" t="s">
        <v>102</v>
      </c>
      <c r="B18" s="4" t="s">
        <v>116</v>
      </c>
    </row>
    <row r="19" spans="1:20">
      <c r="A19" s="4" t="s">
        <v>104</v>
      </c>
      <c r="B19" s="4" t="s">
        <v>895</v>
      </c>
    </row>
    <row r="20" spans="1:20">
      <c r="A20" s="4" t="s">
        <v>118</v>
      </c>
      <c r="B20" s="4" t="s">
        <v>117</v>
      </c>
    </row>
    <row r="21" spans="1:20">
      <c r="A21" s="4" t="s">
        <v>113</v>
      </c>
      <c r="B21" s="4" t="s">
        <v>119</v>
      </c>
    </row>
  </sheetData>
  <mergeCells count="68">
    <mergeCell ref="A1:A2"/>
    <mergeCell ref="B1:Q1"/>
    <mergeCell ref="R1:T1"/>
    <mergeCell ref="B2:C2"/>
    <mergeCell ref="D2:E2"/>
    <mergeCell ref="F2:G2"/>
    <mergeCell ref="H2:I2"/>
    <mergeCell ref="J3:K3"/>
    <mergeCell ref="L3:M3"/>
    <mergeCell ref="N3:O3"/>
    <mergeCell ref="P3:Q3"/>
    <mergeCell ref="J4:K4"/>
    <mergeCell ref="L4:M4"/>
    <mergeCell ref="N4:O4"/>
    <mergeCell ref="P4:Q4"/>
    <mergeCell ref="J5:K5"/>
    <mergeCell ref="L5:M5"/>
    <mergeCell ref="N5:O5"/>
    <mergeCell ref="P5:Q5"/>
    <mergeCell ref="J6:K6"/>
    <mergeCell ref="L6:M6"/>
    <mergeCell ref="N6:O6"/>
    <mergeCell ref="P6:Q6"/>
    <mergeCell ref="J7:K7"/>
    <mergeCell ref="L7:M7"/>
    <mergeCell ref="N7:O7"/>
    <mergeCell ref="P7:Q7"/>
    <mergeCell ref="J8:K8"/>
    <mergeCell ref="L8:M8"/>
    <mergeCell ref="N8:O8"/>
    <mergeCell ref="P8:Q8"/>
    <mergeCell ref="J9:K9"/>
    <mergeCell ref="L9:M9"/>
    <mergeCell ref="N9:O9"/>
    <mergeCell ref="P9:Q9"/>
    <mergeCell ref="J10:K10"/>
    <mergeCell ref="L10:M10"/>
    <mergeCell ref="N10:O10"/>
    <mergeCell ref="P10:Q10"/>
    <mergeCell ref="J11:K11"/>
    <mergeCell ref="L11:M11"/>
    <mergeCell ref="N11:O11"/>
    <mergeCell ref="P11:Q11"/>
    <mergeCell ref="J12:K12"/>
    <mergeCell ref="L12:M12"/>
    <mergeCell ref="N12:O12"/>
    <mergeCell ref="P12:Q12"/>
    <mergeCell ref="J13:K13"/>
    <mergeCell ref="L13:M13"/>
    <mergeCell ref="N13:O13"/>
    <mergeCell ref="P13:Q13"/>
    <mergeCell ref="J14:K14"/>
    <mergeCell ref="L14:M14"/>
    <mergeCell ref="N14:O14"/>
    <mergeCell ref="P14:Q14"/>
    <mergeCell ref="J15:K15"/>
    <mergeCell ref="L15:M15"/>
    <mergeCell ref="N15:O15"/>
    <mergeCell ref="P15:Q15"/>
    <mergeCell ref="J16:K16"/>
    <mergeCell ref="L16:M16"/>
    <mergeCell ref="N16:O16"/>
    <mergeCell ref="P16:Q16"/>
    <mergeCell ref="A17:T17"/>
    <mergeCell ref="B18:T18"/>
    <mergeCell ref="B19:T19"/>
    <mergeCell ref="B20:T20"/>
    <mergeCell ref="B21:T2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1</v>
      </c>
      <c r="B1" s="2" t="s">
        <v>2</v>
      </c>
      <c r="C1" s="2" t="s">
        <v>32</v>
      </c>
      <c r="D1" s="2" t="s">
        <v>74</v>
      </c>
      <c r="E1" s="2" t="s">
        <v>385</v>
      </c>
    </row>
    <row r="2" spans="1:5">
      <c r="A2" s="3" t="s">
        <v>33</v>
      </c>
    </row>
    <row r="3" spans="1:5">
      <c r="A3" s="4" t="s">
        <v>34</v>
      </c>
      <c r="B3" s="6" t="n">
        <v>62111</v>
      </c>
      <c r="C3" s="6" t="n">
        <v>34919</v>
      </c>
      <c r="D3" s="6" t="n">
        <v>51981</v>
      </c>
      <c r="E3" s="6" t="n">
        <v>46475</v>
      </c>
    </row>
    <row r="4" spans="1:5">
      <c r="A4" s="4" t="s">
        <v>35</v>
      </c>
      <c r="B4" s="5" t="n">
        <v>10419</v>
      </c>
      <c r="C4" s="5" t="n">
        <v>8388</v>
      </c>
    </row>
    <row r="5" spans="1:5">
      <c r="A5" s="4" t="s">
        <v>1282</v>
      </c>
      <c r="B5" s="5" t="n">
        <v>429033</v>
      </c>
      <c r="C5" s="5" t="n">
        <v>203198</v>
      </c>
    </row>
    <row r="6" spans="1:5">
      <c r="A6" s="4" t="s">
        <v>37</v>
      </c>
      <c r="B6" s="5" t="n">
        <v>978037</v>
      </c>
      <c r="C6" s="5" t="n">
        <v>584115</v>
      </c>
    </row>
    <row r="7" spans="1:5">
      <c r="A7" s="4" t="s">
        <v>38</v>
      </c>
      <c r="B7" s="5" t="n">
        <v>3562</v>
      </c>
    </row>
    <row r="8" spans="1:5">
      <c r="A8" s="4" t="s">
        <v>39</v>
      </c>
      <c r="B8" s="5" t="n">
        <v>77587</v>
      </c>
      <c r="C8" s="5" t="n">
        <v>16583</v>
      </c>
    </row>
    <row r="9" spans="1:5">
      <c r="A9" s="4" t="s">
        <v>40</v>
      </c>
      <c r="B9" s="5" t="n">
        <v>1560749</v>
      </c>
      <c r="C9" s="5" t="n">
        <v>847203</v>
      </c>
    </row>
    <row r="10" spans="1:5">
      <c r="A10" s="4" t="s">
        <v>41</v>
      </c>
      <c r="B10" s="5" t="n">
        <v>1359320</v>
      </c>
      <c r="C10" s="5" t="n">
        <v>541528</v>
      </c>
    </row>
    <row r="11" spans="1:5">
      <c r="A11" s="4" t="s">
        <v>42</v>
      </c>
      <c r="B11" s="5" t="n">
        <v>2447241</v>
      </c>
      <c r="C11" s="5" t="n">
        <v>1649794</v>
      </c>
      <c r="D11" s="5" t="n">
        <v>1667985</v>
      </c>
    </row>
    <row r="12" spans="1:5">
      <c r="A12" s="4" t="s">
        <v>1283</v>
      </c>
      <c r="B12" s="5" t="n">
        <v>1178512</v>
      </c>
      <c r="C12" s="5" t="n">
        <v>664271</v>
      </c>
    </row>
    <row r="13" spans="1:5">
      <c r="A13" s="4" t="s">
        <v>45</v>
      </c>
      <c r="B13" s="5" t="n">
        <v>6545822</v>
      </c>
      <c r="C13" s="5" t="n">
        <v>3702796</v>
      </c>
    </row>
    <row r="14" spans="1:5">
      <c r="A14" s="3" t="s">
        <v>46</v>
      </c>
    </row>
    <row r="15" spans="1:5">
      <c r="A15" s="4" t="s">
        <v>47</v>
      </c>
      <c r="B15" s="5" t="n">
        <v>626773</v>
      </c>
      <c r="C15" s="5" t="n">
        <v>260580</v>
      </c>
    </row>
    <row r="16" spans="1:5">
      <c r="A16" s="4" t="s">
        <v>48</v>
      </c>
      <c r="B16" s="5" t="n">
        <v>66421</v>
      </c>
      <c r="C16" s="5" t="n">
        <v>14893</v>
      </c>
    </row>
    <row r="17" spans="1:5">
      <c r="A17" s="4" t="s">
        <v>49</v>
      </c>
      <c r="B17" s="5" t="n">
        <v>693194</v>
      </c>
      <c r="C17" s="5" t="n">
        <v>275473</v>
      </c>
    </row>
    <row r="18" spans="1:5">
      <c r="A18" s="4" t="s">
        <v>50</v>
      </c>
      <c r="B18" s="5" t="n">
        <v>2724760</v>
      </c>
      <c r="C18" s="5" t="n">
        <v>1221741</v>
      </c>
    </row>
    <row r="19" spans="1:5">
      <c r="A19" s="4" t="s">
        <v>51</v>
      </c>
      <c r="B19" s="5" t="n">
        <v>422159</v>
      </c>
      <c r="C19" s="5" t="n">
        <v>279108</v>
      </c>
    </row>
    <row r="20" spans="1:5">
      <c r="A20" s="4" t="s">
        <v>52</v>
      </c>
      <c r="B20" s="5" t="n">
        <v>202385</v>
      </c>
      <c r="C20" s="5" t="n">
        <v>71615</v>
      </c>
    </row>
    <row r="21" spans="1:5">
      <c r="A21" s="4" t="s">
        <v>1284</v>
      </c>
      <c r="B21" s="5" t="n">
        <v>2503324</v>
      </c>
      <c r="C21" s="5" t="n">
        <v>1854859</v>
      </c>
      <c r="D21" s="5" t="n">
        <v>1759257</v>
      </c>
      <c r="E21" s="5" t="n">
        <v>1273118</v>
      </c>
    </row>
    <row r="22" spans="1:5">
      <c r="A22" s="4" t="s">
        <v>63</v>
      </c>
      <c r="B22" s="5" t="n">
        <v>6545822</v>
      </c>
      <c r="C22" s="5" t="n">
        <v>3702796</v>
      </c>
    </row>
    <row r="23" spans="1:5">
      <c r="A23" s="4" t="s">
        <v>1285</v>
      </c>
    </row>
    <row r="24" spans="1:5">
      <c r="A24" s="3" t="s">
        <v>33</v>
      </c>
    </row>
    <row r="25" spans="1:5">
      <c r="A25" s="4" t="s">
        <v>39</v>
      </c>
      <c r="C25" s="5" t="n">
        <v>-16618</v>
      </c>
    </row>
    <row r="26" spans="1:5">
      <c r="A26" s="4" t="s">
        <v>40</v>
      </c>
      <c r="C26" s="5" t="n">
        <v>-16618</v>
      </c>
    </row>
    <row r="27" spans="1:5">
      <c r="A27" s="4" t="s">
        <v>1286</v>
      </c>
      <c r="B27" s="5" t="n">
        <v>-5550867</v>
      </c>
      <c r="C27" s="5" t="n">
        <v>-2750381</v>
      </c>
    </row>
    <row r="28" spans="1:5">
      <c r="A28" s="4" t="s">
        <v>51</v>
      </c>
      <c r="B28" s="5" t="n">
        <v>-20746</v>
      </c>
      <c r="C28" s="5" t="n">
        <v>-18092</v>
      </c>
    </row>
    <row r="29" spans="1:5">
      <c r="A29" s="4" t="s">
        <v>45</v>
      </c>
      <c r="B29" s="5" t="n">
        <v>-5571613</v>
      </c>
      <c r="C29" s="5" t="n">
        <v>-2785091</v>
      </c>
    </row>
    <row r="30" spans="1:5">
      <c r="A30" s="3" t="s">
        <v>46</v>
      </c>
    </row>
    <row r="31" spans="1:5">
      <c r="A31" s="4" t="s">
        <v>47</v>
      </c>
      <c r="C31" s="5" t="n">
        <v>-16618</v>
      </c>
    </row>
    <row r="32" spans="1:5">
      <c r="A32" s="4" t="s">
        <v>49</v>
      </c>
      <c r="C32" s="5" t="n">
        <v>-16618</v>
      </c>
    </row>
    <row r="33" spans="1:5">
      <c r="A33" s="4" t="s">
        <v>51</v>
      </c>
      <c r="B33" s="5" t="n">
        <v>-20746</v>
      </c>
      <c r="C33" s="5" t="n">
        <v>-18092</v>
      </c>
    </row>
    <row r="34" spans="1:5">
      <c r="A34" s="4" t="s">
        <v>1284</v>
      </c>
      <c r="B34" s="5" t="n">
        <v>-5550867</v>
      </c>
      <c r="C34" s="5" t="n">
        <v>-2750381</v>
      </c>
    </row>
    <row r="35" spans="1:5">
      <c r="A35" s="4" t="s">
        <v>63</v>
      </c>
      <c r="B35" s="5" t="n">
        <v>-5571613</v>
      </c>
      <c r="C35" s="5" t="n">
        <v>-2785091</v>
      </c>
    </row>
    <row r="36" spans="1:5">
      <c r="A36" s="4" t="s">
        <v>1287</v>
      </c>
    </row>
    <row r="37" spans="1:5">
      <c r="A37" s="3" t="s">
        <v>33</v>
      </c>
    </row>
    <row r="38" spans="1:5">
      <c r="A38" s="4" t="s">
        <v>34</v>
      </c>
      <c r="C38" s="5" t="n">
        <v>10384</v>
      </c>
      <c r="D38" s="5" t="n">
        <v>18706</v>
      </c>
      <c r="E38" s="5" t="n">
        <v>23268</v>
      </c>
    </row>
    <row r="39" spans="1:5">
      <c r="A39" s="4" t="s">
        <v>1282</v>
      </c>
      <c r="C39" s="5" t="n">
        <v>17</v>
      </c>
    </row>
    <row r="40" spans="1:5">
      <c r="A40" s="4" t="s">
        <v>39</v>
      </c>
      <c r="B40" s="5" t="n">
        <v>23570</v>
      </c>
      <c r="C40" s="5" t="n">
        <v>17625</v>
      </c>
    </row>
    <row r="41" spans="1:5">
      <c r="A41" s="4" t="s">
        <v>40</v>
      </c>
      <c r="B41" s="5" t="n">
        <v>23570</v>
      </c>
      <c r="C41" s="5" t="n">
        <v>28026</v>
      </c>
    </row>
    <row r="42" spans="1:5">
      <c r="A42" s="4" t="s">
        <v>41</v>
      </c>
      <c r="B42" s="5" t="n">
        <v>31276</v>
      </c>
      <c r="C42" s="5" t="n">
        <v>26294</v>
      </c>
    </row>
    <row r="43" spans="1:5">
      <c r="A43" s="4" t="s">
        <v>1286</v>
      </c>
      <c r="B43" s="5" t="n">
        <v>5031514</v>
      </c>
      <c r="C43" s="5" t="n">
        <v>2411532</v>
      </c>
    </row>
    <row r="44" spans="1:5">
      <c r="A44" s="4" t="s">
        <v>1288</v>
      </c>
      <c r="B44" s="5" t="n">
        <v>199593</v>
      </c>
      <c r="C44" s="5" t="n">
        <v>582267</v>
      </c>
    </row>
    <row r="45" spans="1:5">
      <c r="A45" s="4" t="s">
        <v>51</v>
      </c>
      <c r="B45" s="5" t="n">
        <v>20746</v>
      </c>
      <c r="C45" s="5" t="n">
        <v>18092</v>
      </c>
    </row>
    <row r="46" spans="1:5">
      <c r="A46" s="4" t="s">
        <v>1283</v>
      </c>
      <c r="B46" s="5" t="n">
        <v>53921</v>
      </c>
      <c r="C46" s="5" t="n">
        <v>46041</v>
      </c>
    </row>
    <row r="47" spans="1:5">
      <c r="A47" s="4" t="s">
        <v>45</v>
      </c>
      <c r="B47" s="5" t="n">
        <v>5360620</v>
      </c>
      <c r="C47" s="5" t="n">
        <v>3112252</v>
      </c>
    </row>
    <row r="48" spans="1:5">
      <c r="A48" s="3" t="s">
        <v>46</v>
      </c>
    </row>
    <row r="49" spans="1:5">
      <c r="A49" s="4" t="s">
        <v>47</v>
      </c>
      <c r="B49" s="5" t="n">
        <v>61257</v>
      </c>
      <c r="C49" s="5" t="n">
        <v>16526</v>
      </c>
    </row>
    <row r="50" spans="1:5">
      <c r="A50" s="4" t="s">
        <v>48</v>
      </c>
      <c r="B50" s="5" t="n">
        <v>63115</v>
      </c>
      <c r="C50" s="5" t="n">
        <v>11621</v>
      </c>
    </row>
    <row r="51" spans="1:5">
      <c r="A51" s="4" t="s">
        <v>49</v>
      </c>
      <c r="B51" s="5" t="n">
        <v>124372</v>
      </c>
      <c r="C51" s="5" t="n">
        <v>28147</v>
      </c>
    </row>
    <row r="52" spans="1:5">
      <c r="A52" s="4" t="s">
        <v>50</v>
      </c>
      <c r="B52" s="5" t="n">
        <v>2722332</v>
      </c>
      <c r="C52" s="5" t="n">
        <v>1219011</v>
      </c>
    </row>
    <row r="53" spans="1:5">
      <c r="A53" s="4" t="s">
        <v>52</v>
      </c>
      <c r="B53" s="5" t="n">
        <v>10592</v>
      </c>
      <c r="C53" s="5" t="n">
        <v>10235</v>
      </c>
    </row>
    <row r="54" spans="1:5">
      <c r="A54" s="4" t="s">
        <v>1284</v>
      </c>
      <c r="B54" s="5" t="n">
        <v>2503324</v>
      </c>
      <c r="C54" s="5" t="n">
        <v>1854859</v>
      </c>
    </row>
    <row r="55" spans="1:5">
      <c r="A55" s="4" t="s">
        <v>63</v>
      </c>
      <c r="B55" s="5" t="n">
        <v>5360620</v>
      </c>
      <c r="C55" s="5" t="n">
        <v>3112252</v>
      </c>
    </row>
    <row r="56" spans="1:5">
      <c r="A56" s="4" t="s">
        <v>1289</v>
      </c>
    </row>
    <row r="57" spans="1:5">
      <c r="A57" s="3" t="s">
        <v>33</v>
      </c>
    </row>
    <row r="58" spans="1:5">
      <c r="A58" s="4" t="s">
        <v>34</v>
      </c>
      <c r="B58" s="5" t="n">
        <v>236</v>
      </c>
      <c r="C58" s="5" t="n">
        <v>91</v>
      </c>
      <c r="D58" s="5" t="n">
        <v>1690</v>
      </c>
      <c r="E58" s="5" t="n">
        <v>3869</v>
      </c>
    </row>
    <row r="59" spans="1:5">
      <c r="A59" s="4" t="s">
        <v>1282</v>
      </c>
      <c r="B59" s="5" t="n">
        <v>372945</v>
      </c>
      <c r="C59" s="5" t="n">
        <v>182524</v>
      </c>
    </row>
    <row r="60" spans="1:5">
      <c r="A60" s="4" t="s">
        <v>37</v>
      </c>
      <c r="B60" s="5" t="n">
        <v>869563</v>
      </c>
      <c r="C60" s="5" t="n">
        <v>510255</v>
      </c>
    </row>
    <row r="61" spans="1:5">
      <c r="A61" s="4" t="s">
        <v>38</v>
      </c>
      <c r="B61" s="5" t="n">
        <v>3562</v>
      </c>
    </row>
    <row r="62" spans="1:5">
      <c r="A62" s="4" t="s">
        <v>39</v>
      </c>
      <c r="B62" s="5" t="n">
        <v>36652</v>
      </c>
      <c r="C62" s="5" t="n">
        <v>6608</v>
      </c>
    </row>
    <row r="63" spans="1:5">
      <c r="A63" s="4" t="s">
        <v>40</v>
      </c>
      <c r="B63" s="5" t="n">
        <v>1282958</v>
      </c>
      <c r="C63" s="5" t="n">
        <v>699478</v>
      </c>
    </row>
    <row r="64" spans="1:5">
      <c r="A64" s="4" t="s">
        <v>41</v>
      </c>
      <c r="B64" s="5" t="n">
        <v>1181013</v>
      </c>
      <c r="C64" s="5" t="n">
        <v>470639</v>
      </c>
    </row>
    <row r="65" spans="1:5">
      <c r="A65" s="4" t="s">
        <v>42</v>
      </c>
      <c r="B65" s="5" t="n">
        <v>2330823</v>
      </c>
      <c r="C65" s="5" t="n">
        <v>1526004</v>
      </c>
    </row>
    <row r="66" spans="1:5">
      <c r="A66" s="4" t="s">
        <v>1286</v>
      </c>
      <c r="B66" s="5" t="n">
        <v>519353</v>
      </c>
      <c r="C66" s="5" t="n">
        <v>338849</v>
      </c>
    </row>
    <row r="67" spans="1:5">
      <c r="A67" s="4" t="s">
        <v>1288</v>
      </c>
      <c r="B67" s="5" t="n">
        <v>-196929</v>
      </c>
      <c r="C67" s="5" t="n">
        <v>-553408</v>
      </c>
    </row>
    <row r="68" spans="1:5">
      <c r="A68" s="4" t="s">
        <v>1283</v>
      </c>
      <c r="B68" s="5" t="n">
        <v>1018004</v>
      </c>
      <c r="C68" s="5" t="n">
        <v>504127</v>
      </c>
    </row>
    <row r="69" spans="1:5">
      <c r="A69" s="4" t="s">
        <v>45</v>
      </c>
      <c r="B69" s="5" t="n">
        <v>6135222</v>
      </c>
      <c r="C69" s="5" t="n">
        <v>2985689</v>
      </c>
    </row>
    <row r="70" spans="1:5">
      <c r="A70" s="3" t="s">
        <v>46</v>
      </c>
    </row>
    <row r="71" spans="1:5">
      <c r="A71" s="4" t="s">
        <v>47</v>
      </c>
      <c r="B71" s="5" t="n">
        <v>493090</v>
      </c>
      <c r="C71" s="5" t="n">
        <v>239316</v>
      </c>
    </row>
    <row r="72" spans="1:5">
      <c r="A72" s="4" t="s">
        <v>48</v>
      </c>
      <c r="B72" s="5" t="n">
        <v>3195</v>
      </c>
      <c r="C72" s="5" t="n">
        <v>3116</v>
      </c>
    </row>
    <row r="73" spans="1:5">
      <c r="A73" s="4" t="s">
        <v>49</v>
      </c>
      <c r="B73" s="5" t="n">
        <v>496285</v>
      </c>
      <c r="C73" s="5" t="n">
        <v>242432</v>
      </c>
    </row>
    <row r="74" spans="1:5">
      <c r="A74" s="4" t="s">
        <v>50</v>
      </c>
      <c r="B74" s="5" t="n">
        <v>2187</v>
      </c>
      <c r="C74" s="5" t="n">
        <v>2398</v>
      </c>
    </row>
    <row r="75" spans="1:5">
      <c r="A75" s="4" t="s">
        <v>51</v>
      </c>
      <c r="B75" s="5" t="n">
        <v>418268</v>
      </c>
      <c r="C75" s="5" t="n">
        <v>272910</v>
      </c>
    </row>
    <row r="76" spans="1:5">
      <c r="A76" s="4" t="s">
        <v>52</v>
      </c>
      <c r="B76" s="5" t="n">
        <v>186968</v>
      </c>
      <c r="C76" s="5" t="n">
        <v>56417</v>
      </c>
    </row>
    <row r="77" spans="1:5">
      <c r="A77" s="4" t="s">
        <v>1284</v>
      </c>
      <c r="B77" s="5" t="n">
        <v>5031514</v>
      </c>
      <c r="C77" s="5" t="n">
        <v>2411532</v>
      </c>
    </row>
    <row r="78" spans="1:5">
      <c r="A78" s="4" t="s">
        <v>63</v>
      </c>
      <c r="B78" s="5" t="n">
        <v>6135222</v>
      </c>
      <c r="C78" s="5" t="n">
        <v>2985689</v>
      </c>
    </row>
    <row r="79" spans="1:5">
      <c r="A79" s="4" t="s">
        <v>1290</v>
      </c>
    </row>
    <row r="80" spans="1:5">
      <c r="A80" s="3" t="s">
        <v>33</v>
      </c>
    </row>
    <row r="81" spans="1:5">
      <c r="A81" s="4" t="s">
        <v>34</v>
      </c>
      <c r="B81" s="5" t="n">
        <v>61875</v>
      </c>
      <c r="C81" s="5" t="n">
        <v>24444</v>
      </c>
      <c r="D81" s="6" t="n">
        <v>31585</v>
      </c>
      <c r="E81" s="6" t="n">
        <v>19338</v>
      </c>
    </row>
    <row r="82" spans="1:5">
      <c r="A82" s="4" t="s">
        <v>35</v>
      </c>
      <c r="B82" s="5" t="n">
        <v>10419</v>
      </c>
      <c r="C82" s="5" t="n">
        <v>8388</v>
      </c>
    </row>
    <row r="83" spans="1:5">
      <c r="A83" s="4" t="s">
        <v>1282</v>
      </c>
      <c r="B83" s="5" t="n">
        <v>56088</v>
      </c>
      <c r="C83" s="5" t="n">
        <v>20657</v>
      </c>
    </row>
    <row r="84" spans="1:5">
      <c r="A84" s="4" t="s">
        <v>37</v>
      </c>
      <c r="B84" s="5" t="n">
        <v>108474</v>
      </c>
      <c r="C84" s="5" t="n">
        <v>73860</v>
      </c>
    </row>
    <row r="85" spans="1:5">
      <c r="A85" s="4" t="s">
        <v>39</v>
      </c>
      <c r="B85" s="5" t="n">
        <v>17365</v>
      </c>
      <c r="C85" s="5" t="n">
        <v>8968</v>
      </c>
    </row>
    <row r="86" spans="1:5">
      <c r="A86" s="4" t="s">
        <v>40</v>
      </c>
      <c r="B86" s="5" t="n">
        <v>254221</v>
      </c>
      <c r="C86" s="5" t="n">
        <v>136317</v>
      </c>
    </row>
    <row r="87" spans="1:5">
      <c r="A87" s="4" t="s">
        <v>41</v>
      </c>
      <c r="B87" s="5" t="n">
        <v>147031</v>
      </c>
      <c r="C87" s="5" t="n">
        <v>44595</v>
      </c>
    </row>
    <row r="88" spans="1:5">
      <c r="A88" s="4" t="s">
        <v>42</v>
      </c>
      <c r="B88" s="5" t="n">
        <v>116418</v>
      </c>
      <c r="C88" s="5" t="n">
        <v>123790</v>
      </c>
    </row>
    <row r="89" spans="1:5">
      <c r="A89" s="4" t="s">
        <v>1288</v>
      </c>
      <c r="B89" s="5" t="n">
        <v>-2664</v>
      </c>
      <c r="C89" s="5" t="n">
        <v>-28859</v>
      </c>
    </row>
    <row r="90" spans="1:5">
      <c r="A90" s="4" t="s">
        <v>1283</v>
      </c>
      <c r="B90" s="5" t="n">
        <v>106587</v>
      </c>
      <c r="C90" s="5" t="n">
        <v>114103</v>
      </c>
    </row>
    <row r="91" spans="1:5">
      <c r="A91" s="4" t="s">
        <v>45</v>
      </c>
      <c r="B91" s="5" t="n">
        <v>621593</v>
      </c>
      <c r="C91" s="5" t="n">
        <v>389946</v>
      </c>
    </row>
    <row r="92" spans="1:5">
      <c r="A92" s="3" t="s">
        <v>46</v>
      </c>
    </row>
    <row r="93" spans="1:5">
      <c r="A93" s="4" t="s">
        <v>47</v>
      </c>
      <c r="B93" s="5" t="n">
        <v>72426</v>
      </c>
      <c r="C93" s="5" t="n">
        <v>21356</v>
      </c>
    </row>
    <row r="94" spans="1:5">
      <c r="A94" s="4" t="s">
        <v>48</v>
      </c>
      <c r="B94" s="5" t="n">
        <v>111</v>
      </c>
      <c r="C94" s="5" t="n">
        <v>156</v>
      </c>
    </row>
    <row r="95" spans="1:5">
      <c r="A95" s="4" t="s">
        <v>49</v>
      </c>
      <c r="B95" s="5" t="n">
        <v>72537</v>
      </c>
      <c r="C95" s="5" t="n">
        <v>21512</v>
      </c>
    </row>
    <row r="96" spans="1:5">
      <c r="A96" s="4" t="s">
        <v>50</v>
      </c>
      <c r="B96" s="5" t="n">
        <v>241</v>
      </c>
      <c r="C96" s="5" t="n">
        <v>332</v>
      </c>
    </row>
    <row r="97" spans="1:5">
      <c r="A97" s="4" t="s">
        <v>51</v>
      </c>
      <c r="B97" s="5" t="n">
        <v>24637</v>
      </c>
      <c r="C97" s="5" t="n">
        <v>24290</v>
      </c>
    </row>
    <row r="98" spans="1:5">
      <c r="A98" s="4" t="s">
        <v>52</v>
      </c>
      <c r="B98" s="5" t="n">
        <v>4825</v>
      </c>
      <c r="C98" s="5" t="n">
        <v>4963</v>
      </c>
    </row>
    <row r="99" spans="1:5">
      <c r="A99" s="4" t="s">
        <v>1284</v>
      </c>
      <c r="B99" s="5" t="n">
        <v>519353</v>
      </c>
      <c r="C99" s="5" t="n">
        <v>338849</v>
      </c>
    </row>
    <row r="100" spans="1:5">
      <c r="A100" s="4" t="s">
        <v>63</v>
      </c>
      <c r="B100" s="6" t="n">
        <v>621593</v>
      </c>
      <c r="C100" s="6" t="n">
        <v>389946</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8"/>
    <col customWidth="1" max="18" min="18" width="16"/>
    <col customWidth="1" max="19" min="19" width="14"/>
    <col customWidth="1" max="20" min="20" width="14"/>
  </cols>
  <sheetData>
    <row r="1" spans="1:20">
      <c r="A1" s="1" t="s">
        <v>1291</v>
      </c>
      <c r="B1" s="2" t="s">
        <v>101</v>
      </c>
      <c r="R1" s="2" t="s">
        <v>1</v>
      </c>
    </row>
    <row r="2" spans="1:20">
      <c r="B2" s="2" t="s">
        <v>2</v>
      </c>
      <c r="D2" s="2" t="s">
        <v>103</v>
      </c>
      <c r="E2" s="2" t="s">
        <v>104</v>
      </c>
      <c r="F2" s="2" t="s">
        <v>4</v>
      </c>
      <c r="G2" s="2" t="s">
        <v>104</v>
      </c>
      <c r="H2" s="2" t="s">
        <v>105</v>
      </c>
      <c r="I2" s="2" t="s">
        <v>106</v>
      </c>
      <c r="J2" s="2" t="s">
        <v>32</v>
      </c>
      <c r="K2" s="2" t="s">
        <v>102</v>
      </c>
      <c r="L2" s="2" t="s">
        <v>107</v>
      </c>
      <c r="M2" s="2" t="s">
        <v>104</v>
      </c>
      <c r="N2" s="2" t="s">
        <v>108</v>
      </c>
      <c r="O2" s="2" t="s">
        <v>104</v>
      </c>
      <c r="P2" s="2" t="s">
        <v>109</v>
      </c>
      <c r="Q2" s="2" t="s">
        <v>106</v>
      </c>
      <c r="R2" s="2" t="s">
        <v>2</v>
      </c>
      <c r="S2" s="2" t="s">
        <v>32</v>
      </c>
      <c r="T2" s="2" t="s">
        <v>74</v>
      </c>
    </row>
    <row r="3" spans="1:20">
      <c r="A3" s="3" t="s">
        <v>1292</v>
      </c>
    </row>
    <row r="4" spans="1:20">
      <c r="A4" s="4" t="s">
        <v>75</v>
      </c>
      <c r="B4" s="6" t="n">
        <v>1776676</v>
      </c>
      <c r="C4" s="4" t="s">
        <v>102</v>
      </c>
      <c r="D4" s="6" t="n">
        <v>1586850</v>
      </c>
      <c r="F4" s="6" t="n">
        <v>1541389</v>
      </c>
      <c r="H4" s="6" t="n">
        <v>1270173</v>
      </c>
      <c r="J4" s="6" t="n">
        <v>865414</v>
      </c>
      <c r="L4" s="6" t="n">
        <v>798638</v>
      </c>
      <c r="N4" s="6" t="n">
        <v>759208</v>
      </c>
      <c r="P4" s="6" t="n">
        <v>783145</v>
      </c>
      <c r="R4" s="6" t="n">
        <v>6175088</v>
      </c>
      <c r="S4" s="6" t="n">
        <v>3206405</v>
      </c>
      <c r="T4" s="6" t="n">
        <v>2946102</v>
      </c>
    </row>
    <row r="5" spans="1:20">
      <c r="A5" s="4" t="s">
        <v>76</v>
      </c>
      <c r="R5" s="5" t="n">
        <v>5049706</v>
      </c>
      <c r="S5" s="5" t="n">
        <v>2562102</v>
      </c>
      <c r="T5" s="5" t="n">
        <v>2339498</v>
      </c>
    </row>
    <row r="6" spans="1:20">
      <c r="A6" s="4" t="s">
        <v>77</v>
      </c>
      <c r="B6" s="5" t="n">
        <v>349480</v>
      </c>
      <c r="C6" s="4" t="s">
        <v>102</v>
      </c>
      <c r="D6" s="5" t="n">
        <v>285533</v>
      </c>
      <c r="F6" s="5" t="n">
        <v>265806</v>
      </c>
      <c r="H6" s="5" t="n">
        <v>224563</v>
      </c>
      <c r="J6" s="5" t="n">
        <v>181798</v>
      </c>
      <c r="L6" s="5" t="n">
        <v>158697</v>
      </c>
      <c r="N6" s="5" t="n">
        <v>151371</v>
      </c>
      <c r="P6" s="5" t="n">
        <v>152437</v>
      </c>
      <c r="R6" s="5" t="n">
        <v>1125382</v>
      </c>
      <c r="S6" s="5" t="n">
        <v>644303</v>
      </c>
      <c r="T6" s="5" t="n">
        <v>606604</v>
      </c>
    </row>
    <row r="7" spans="1:20">
      <c r="A7" s="4" t="s">
        <v>1293</v>
      </c>
      <c r="R7" s="5" t="n">
        <v>745336</v>
      </c>
      <c r="S7" s="5" t="n">
        <v>342152</v>
      </c>
      <c r="T7" s="5" t="n">
        <v>333395</v>
      </c>
    </row>
    <row r="8" spans="1:20">
      <c r="A8" s="4" t="s">
        <v>81</v>
      </c>
      <c r="R8" s="5" t="n">
        <v>109872</v>
      </c>
      <c r="S8" s="5" t="n">
        <v>60598</v>
      </c>
      <c r="T8" s="5" t="n">
        <v>52634</v>
      </c>
    </row>
    <row r="9" spans="1:20">
      <c r="A9" s="4" t="s">
        <v>82</v>
      </c>
      <c r="B9" s="5" t="n">
        <v>352243</v>
      </c>
      <c r="R9" s="5" t="n">
        <v>352243</v>
      </c>
    </row>
    <row r="10" spans="1:20">
      <c r="A10" s="4" t="s">
        <v>83</v>
      </c>
      <c r="R10" s="5" t="n">
        <v>14723</v>
      </c>
      <c r="S10" s="5" t="n">
        <v>1817</v>
      </c>
      <c r="T10" s="5" t="n">
        <v>2421</v>
      </c>
    </row>
    <row r="11" spans="1:20">
      <c r="A11" s="4" t="s">
        <v>85</v>
      </c>
      <c r="R11" s="5" t="n">
        <v>-96792</v>
      </c>
      <c r="S11" s="5" t="n">
        <v>239736</v>
      </c>
      <c r="T11" s="5" t="n">
        <v>218154</v>
      </c>
    </row>
    <row r="12" spans="1:20">
      <c r="A12" s="4" t="s">
        <v>87</v>
      </c>
      <c r="R12" s="5" t="n">
        <v>119155</v>
      </c>
      <c r="S12" s="5" t="n">
        <v>45474</v>
      </c>
      <c r="T12" s="5" t="n">
        <v>42036</v>
      </c>
    </row>
    <row r="13" spans="1:20">
      <c r="A13" s="4" t="s">
        <v>88</v>
      </c>
      <c r="R13" s="5" t="n">
        <v>-4185</v>
      </c>
      <c r="S13" s="5" t="n">
        <v>-2967</v>
      </c>
      <c r="T13" s="5" t="n">
        <v>-990</v>
      </c>
    </row>
    <row r="14" spans="1:20">
      <c r="A14" s="4" t="s">
        <v>90</v>
      </c>
      <c r="T14" s="5" t="n">
        <v>22019</v>
      </c>
    </row>
    <row r="15" spans="1:20">
      <c r="A15" s="4" t="s">
        <v>1294</v>
      </c>
      <c r="R15" s="5" t="n">
        <v>-16399</v>
      </c>
      <c r="S15" s="5" t="n">
        <v>25965</v>
      </c>
      <c r="T15" s="5" t="n">
        <v>18519</v>
      </c>
    </row>
    <row r="16" spans="1:20">
      <c r="A16" s="4" t="s">
        <v>93</v>
      </c>
      <c r="B16" s="5" t="n">
        <v>-265366</v>
      </c>
      <c r="C16" s="4" t="s">
        <v>102</v>
      </c>
      <c r="D16" s="5" t="n">
        <v>52608</v>
      </c>
      <c r="F16" s="5" t="n">
        <v>22175</v>
      </c>
      <c r="H16" s="5" t="n">
        <v>-4780</v>
      </c>
      <c r="J16" s="5" t="n">
        <v>57401</v>
      </c>
      <c r="L16" s="5" t="n">
        <v>40275</v>
      </c>
      <c r="N16" s="5" t="n">
        <v>47787</v>
      </c>
      <c r="P16" s="5" t="n">
        <v>25801</v>
      </c>
      <c r="R16" s="5" t="n">
        <v>-195363</v>
      </c>
      <c r="S16" s="5" t="n">
        <v>171264</v>
      </c>
      <c r="T16" s="5" t="n">
        <v>136570</v>
      </c>
    </row>
    <row r="17" spans="1:20">
      <c r="A17" s="4" t="s">
        <v>1279</v>
      </c>
      <c r="R17" s="5" t="n">
        <v>33231</v>
      </c>
      <c r="S17" s="5" t="n">
        <v>56354</v>
      </c>
      <c r="T17" s="5" t="n">
        <v>46690</v>
      </c>
    </row>
    <row r="18" spans="1:20">
      <c r="A18" s="4" t="s">
        <v>95</v>
      </c>
      <c r="B18" s="6" t="n">
        <v>-281823</v>
      </c>
      <c r="C18" s="4" t="s">
        <v>102</v>
      </c>
      <c r="D18" s="6" t="n">
        <v>37404</v>
      </c>
      <c r="F18" s="6" t="n">
        <v>18965</v>
      </c>
      <c r="H18" s="6" t="n">
        <v>-3140</v>
      </c>
      <c r="J18" s="6" t="n">
        <v>37255</v>
      </c>
      <c r="L18" s="6" t="n">
        <v>28441</v>
      </c>
      <c r="N18" s="6" t="n">
        <v>31362</v>
      </c>
      <c r="P18" s="6" t="n">
        <v>17852</v>
      </c>
      <c r="R18" s="5" t="n">
        <v>-228594</v>
      </c>
      <c r="S18" s="5" t="n">
        <v>114910</v>
      </c>
      <c r="T18" s="5" t="n">
        <v>89880</v>
      </c>
    </row>
    <row r="19" spans="1:20">
      <c r="A19" s="4" t="s">
        <v>1285</v>
      </c>
    </row>
    <row r="20" spans="1:20">
      <c r="A20" s="3" t="s">
        <v>1292</v>
      </c>
    </row>
    <row r="21" spans="1:20">
      <c r="A21" s="4" t="s">
        <v>75</v>
      </c>
      <c r="R21" s="5" t="n">
        <v>-310166</v>
      </c>
      <c r="S21" s="5" t="n">
        <v>-235833</v>
      </c>
      <c r="T21" s="5" t="n">
        <v>-165397</v>
      </c>
    </row>
    <row r="22" spans="1:20">
      <c r="A22" s="4" t="s">
        <v>76</v>
      </c>
      <c r="R22" s="5" t="n">
        <v>-310166</v>
      </c>
      <c r="S22" s="5" t="n">
        <v>-235833</v>
      </c>
      <c r="T22" s="5" t="n">
        <v>-165397</v>
      </c>
    </row>
    <row r="23" spans="1:20">
      <c r="A23" s="4" t="s">
        <v>87</v>
      </c>
      <c r="R23" s="5" t="n">
        <v>-4777</v>
      </c>
      <c r="S23" s="5" t="n">
        <v>-5664</v>
      </c>
      <c r="T23" s="5" t="n">
        <v>-3871</v>
      </c>
    </row>
    <row r="24" spans="1:20">
      <c r="A24" s="4" t="s">
        <v>88</v>
      </c>
      <c r="R24" s="5" t="n">
        <v>4777</v>
      </c>
      <c r="S24" s="5" t="n">
        <v>5664</v>
      </c>
      <c r="T24" s="5" t="n">
        <v>3871</v>
      </c>
    </row>
    <row r="25" spans="1:20">
      <c r="A25" s="4" t="s">
        <v>1295</v>
      </c>
      <c r="R25" s="5" t="n">
        <v>55618</v>
      </c>
      <c r="S25" s="5" t="n">
        <v>-192690</v>
      </c>
      <c r="T25" s="5" t="n">
        <v>-185384</v>
      </c>
    </row>
    <row r="26" spans="1:20">
      <c r="A26" s="4" t="s">
        <v>95</v>
      </c>
      <c r="R26" s="5" t="n">
        <v>55618</v>
      </c>
      <c r="S26" s="5" t="n">
        <v>-192690</v>
      </c>
      <c r="T26" s="5" t="n">
        <v>-185384</v>
      </c>
    </row>
    <row r="27" spans="1:20">
      <c r="A27" s="4" t="s">
        <v>1287</v>
      </c>
    </row>
    <row r="28" spans="1:20">
      <c r="A28" s="3" t="s">
        <v>1292</v>
      </c>
    </row>
    <row r="29" spans="1:20">
      <c r="A29" s="4" t="s">
        <v>1293</v>
      </c>
      <c r="R29" s="5" t="n">
        <v>132377</v>
      </c>
      <c r="S29" s="5" t="n">
        <v>73201</v>
      </c>
      <c r="T29" s="5" t="n">
        <v>68632</v>
      </c>
    </row>
    <row r="30" spans="1:20">
      <c r="A30" s="4" t="s">
        <v>81</v>
      </c>
      <c r="R30" s="5" t="n">
        <v>9450</v>
      </c>
      <c r="S30" s="5" t="n">
        <v>8097</v>
      </c>
      <c r="T30" s="5" t="n">
        <v>6521</v>
      </c>
    </row>
    <row r="31" spans="1:20">
      <c r="A31" s="4" t="s">
        <v>85</v>
      </c>
      <c r="R31" s="5" t="n">
        <v>-141827</v>
      </c>
      <c r="S31" s="5" t="n">
        <v>-81298</v>
      </c>
      <c r="T31" s="5" t="n">
        <v>-75153</v>
      </c>
    </row>
    <row r="32" spans="1:20">
      <c r="A32" s="4" t="s">
        <v>87</v>
      </c>
      <c r="R32" s="5" t="n">
        <v>118208</v>
      </c>
      <c r="S32" s="5" t="n">
        <v>43808</v>
      </c>
      <c r="T32" s="5" t="n">
        <v>41316</v>
      </c>
    </row>
    <row r="33" spans="1:20">
      <c r="A33" s="4" t="s">
        <v>88</v>
      </c>
      <c r="R33" s="5" t="n">
        <v>-2235</v>
      </c>
      <c r="S33" s="5" t="n">
        <v>-1450</v>
      </c>
      <c r="T33" s="5" t="n">
        <v>-2</v>
      </c>
    </row>
    <row r="34" spans="1:20">
      <c r="A34" s="4" t="s">
        <v>90</v>
      </c>
      <c r="T34" s="5" t="n">
        <v>22019</v>
      </c>
    </row>
    <row r="35" spans="1:20">
      <c r="A35" s="4" t="s">
        <v>1294</v>
      </c>
      <c r="R35" s="5" t="n">
        <v>-10449</v>
      </c>
      <c r="S35" s="5" t="n">
        <v>-7</v>
      </c>
      <c r="T35" s="5" t="n">
        <v>22</v>
      </c>
    </row>
    <row r="36" spans="1:20">
      <c r="A36" s="4" t="s">
        <v>93</v>
      </c>
      <c r="R36" s="5" t="n">
        <v>-247351</v>
      </c>
      <c r="S36" s="5" t="n">
        <v>-123649</v>
      </c>
      <c r="T36" s="5" t="n">
        <v>-138508</v>
      </c>
    </row>
    <row r="37" spans="1:20">
      <c r="A37" s="4" t="s">
        <v>1279</v>
      </c>
      <c r="R37" s="5" t="n">
        <v>-94528</v>
      </c>
      <c r="S37" s="5" t="n">
        <v>-47215</v>
      </c>
      <c r="T37" s="5" t="n">
        <v>-51761</v>
      </c>
    </row>
    <row r="38" spans="1:20">
      <c r="A38" s="4" t="s">
        <v>1295</v>
      </c>
      <c r="R38" s="5" t="n">
        <v>-75771</v>
      </c>
      <c r="S38" s="5" t="n">
        <v>191344</v>
      </c>
      <c r="T38" s="5" t="n">
        <v>176627</v>
      </c>
    </row>
    <row r="39" spans="1:20">
      <c r="A39" s="4" t="s">
        <v>95</v>
      </c>
      <c r="R39" s="5" t="n">
        <v>-228594</v>
      </c>
      <c r="S39" s="5" t="n">
        <v>114910</v>
      </c>
      <c r="T39" s="5" t="n">
        <v>89880</v>
      </c>
    </row>
    <row r="40" spans="1:20">
      <c r="A40" s="4" t="s">
        <v>1289</v>
      </c>
    </row>
    <row r="41" spans="1:20">
      <c r="A41" s="3" t="s">
        <v>1292</v>
      </c>
    </row>
    <row r="42" spans="1:20">
      <c r="A42" s="4" t="s">
        <v>75</v>
      </c>
      <c r="R42" s="5" t="n">
        <v>5838973</v>
      </c>
      <c r="S42" s="5" t="n">
        <v>3023048</v>
      </c>
      <c r="T42" s="5" t="n">
        <v>2617998</v>
      </c>
    </row>
    <row r="43" spans="1:20">
      <c r="A43" s="4" t="s">
        <v>76</v>
      </c>
      <c r="R43" s="5" t="n">
        <v>4810217</v>
      </c>
      <c r="S43" s="5" t="n">
        <v>2434130</v>
      </c>
      <c r="T43" s="5" t="n">
        <v>2081994</v>
      </c>
    </row>
    <row r="44" spans="1:20">
      <c r="A44" s="4" t="s">
        <v>77</v>
      </c>
      <c r="R44" s="5" t="n">
        <v>1028756</v>
      </c>
      <c r="S44" s="5" t="n">
        <v>588918</v>
      </c>
      <c r="T44" s="5" t="n">
        <v>536004</v>
      </c>
    </row>
    <row r="45" spans="1:20">
      <c r="A45" s="4" t="s">
        <v>1293</v>
      </c>
      <c r="R45" s="5" t="n">
        <v>553599</v>
      </c>
      <c r="S45" s="5" t="n">
        <v>233731</v>
      </c>
      <c r="T45" s="5" t="n">
        <v>222158</v>
      </c>
    </row>
    <row r="46" spans="1:20">
      <c r="A46" s="4" t="s">
        <v>81</v>
      </c>
      <c r="R46" s="5" t="n">
        <v>91152</v>
      </c>
      <c r="S46" s="5" t="n">
        <v>42626</v>
      </c>
      <c r="T46" s="5" t="n">
        <v>35817</v>
      </c>
    </row>
    <row r="47" spans="1:20">
      <c r="A47" s="4" t="s">
        <v>82</v>
      </c>
      <c r="R47" s="5" t="n">
        <v>337230</v>
      </c>
    </row>
    <row r="48" spans="1:20">
      <c r="A48" s="4" t="s">
        <v>83</v>
      </c>
      <c r="R48" s="5" t="n">
        <v>12668</v>
      </c>
      <c r="S48" s="5" t="n">
        <v>1817</v>
      </c>
      <c r="T48" s="5" t="n">
        <v>2365</v>
      </c>
    </row>
    <row r="49" spans="1:20">
      <c r="A49" s="4" t="s">
        <v>85</v>
      </c>
      <c r="R49" s="5" t="n">
        <v>34107</v>
      </c>
      <c r="S49" s="5" t="n">
        <v>310744</v>
      </c>
      <c r="T49" s="5" t="n">
        <v>275664</v>
      </c>
    </row>
    <row r="50" spans="1:20">
      <c r="A50" s="4" t="s">
        <v>87</v>
      </c>
      <c r="R50" s="5" t="n">
        <v>266</v>
      </c>
      <c r="S50" s="5" t="n">
        <v>354</v>
      </c>
      <c r="T50" s="5" t="n">
        <v>667</v>
      </c>
    </row>
    <row r="51" spans="1:20">
      <c r="A51" s="4" t="s">
        <v>88</v>
      </c>
      <c r="R51" s="5" t="n">
        <v>-5159</v>
      </c>
      <c r="S51" s="5" t="n">
        <v>-5664</v>
      </c>
      <c r="T51" s="5" t="n">
        <v>-3900</v>
      </c>
    </row>
    <row r="52" spans="1:20">
      <c r="A52" s="4" t="s">
        <v>1294</v>
      </c>
      <c r="R52" s="5" t="n">
        <v>537</v>
      </c>
      <c r="S52" s="5" t="n">
        <v>20311</v>
      </c>
      <c r="T52" s="5" t="n">
        <v>11247</v>
      </c>
    </row>
    <row r="53" spans="1:20">
      <c r="A53" s="4" t="s">
        <v>93</v>
      </c>
      <c r="R53" s="5" t="n">
        <v>38463</v>
      </c>
      <c r="S53" s="5" t="n">
        <v>295743</v>
      </c>
      <c r="T53" s="5" t="n">
        <v>267650</v>
      </c>
    </row>
    <row r="54" spans="1:20">
      <c r="A54" s="4" t="s">
        <v>1279</v>
      </c>
      <c r="R54" s="5" t="n">
        <v>134387</v>
      </c>
      <c r="S54" s="5" t="n">
        <v>105745</v>
      </c>
      <c r="T54" s="5" t="n">
        <v>99780</v>
      </c>
    </row>
    <row r="55" spans="1:20">
      <c r="A55" s="4" t="s">
        <v>1295</v>
      </c>
      <c r="R55" s="5" t="n">
        <v>20153</v>
      </c>
      <c r="S55" s="5" t="n">
        <v>1346</v>
      </c>
      <c r="T55" s="5" t="n">
        <v>8757</v>
      </c>
    </row>
    <row r="56" spans="1:20">
      <c r="A56" s="4" t="s">
        <v>95</v>
      </c>
      <c r="R56" s="5" t="n">
        <v>-75771</v>
      </c>
      <c r="S56" s="5" t="n">
        <v>191344</v>
      </c>
      <c r="T56" s="5" t="n">
        <v>176627</v>
      </c>
    </row>
    <row r="57" spans="1:20">
      <c r="A57" s="4" t="s">
        <v>1290</v>
      </c>
    </row>
    <row r="58" spans="1:20">
      <c r="A58" s="3" t="s">
        <v>1292</v>
      </c>
    </row>
    <row r="59" spans="1:20">
      <c r="A59" s="4" t="s">
        <v>75</v>
      </c>
      <c r="R59" s="5" t="n">
        <v>646281</v>
      </c>
      <c r="S59" s="5" t="n">
        <v>419190</v>
      </c>
      <c r="T59" s="5" t="n">
        <v>493501</v>
      </c>
    </row>
    <row r="60" spans="1:20">
      <c r="A60" s="4" t="s">
        <v>76</v>
      </c>
      <c r="R60" s="5" t="n">
        <v>549655</v>
      </c>
      <c r="S60" s="5" t="n">
        <v>363805</v>
      </c>
      <c r="T60" s="5" t="n">
        <v>422901</v>
      </c>
    </row>
    <row r="61" spans="1:20">
      <c r="A61" s="4" t="s">
        <v>77</v>
      </c>
      <c r="R61" s="5" t="n">
        <v>96626</v>
      </c>
      <c r="S61" s="5" t="n">
        <v>55385</v>
      </c>
      <c r="T61" s="5" t="n">
        <v>70600</v>
      </c>
    </row>
    <row r="62" spans="1:20">
      <c r="A62" s="4" t="s">
        <v>1293</v>
      </c>
      <c r="R62" s="5" t="n">
        <v>59360</v>
      </c>
      <c r="S62" s="5" t="n">
        <v>35220</v>
      </c>
      <c r="T62" s="5" t="n">
        <v>42605</v>
      </c>
    </row>
    <row r="63" spans="1:20">
      <c r="A63" s="4" t="s">
        <v>81</v>
      </c>
      <c r="R63" s="5" t="n">
        <v>9270</v>
      </c>
      <c r="S63" s="5" t="n">
        <v>9875</v>
      </c>
      <c r="T63" s="5" t="n">
        <v>10296</v>
      </c>
    </row>
    <row r="64" spans="1:20">
      <c r="A64" s="4" t="s">
        <v>82</v>
      </c>
      <c r="R64" s="5" t="n">
        <v>15013</v>
      </c>
    </row>
    <row r="65" spans="1:20">
      <c r="A65" s="4" t="s">
        <v>83</v>
      </c>
      <c r="R65" s="5" t="n">
        <v>2055</v>
      </c>
      <c r="T65" s="5" t="n">
        <v>56</v>
      </c>
    </row>
    <row r="66" spans="1:20">
      <c r="A66" s="4" t="s">
        <v>85</v>
      </c>
      <c r="R66" s="5" t="n">
        <v>10928</v>
      </c>
      <c r="S66" s="5" t="n">
        <v>10290</v>
      </c>
      <c r="T66" s="5" t="n">
        <v>17643</v>
      </c>
    </row>
    <row r="67" spans="1:20">
      <c r="A67" s="4" t="s">
        <v>87</v>
      </c>
      <c r="R67" s="5" t="n">
        <v>5458</v>
      </c>
      <c r="S67" s="5" t="n">
        <v>6976</v>
      </c>
      <c r="T67" s="5" t="n">
        <v>3924</v>
      </c>
    </row>
    <row r="68" spans="1:20">
      <c r="A68" s="4" t="s">
        <v>88</v>
      </c>
      <c r="R68" s="5" t="n">
        <v>-1568</v>
      </c>
      <c r="S68" s="5" t="n">
        <v>-1517</v>
      </c>
      <c r="T68" s="5" t="n">
        <v>-959</v>
      </c>
    </row>
    <row r="69" spans="1:20">
      <c r="A69" s="4" t="s">
        <v>1294</v>
      </c>
      <c r="R69" s="5" t="n">
        <v>-6487</v>
      </c>
      <c r="S69" s="5" t="n">
        <v>5661</v>
      </c>
      <c r="T69" s="5" t="n">
        <v>7250</v>
      </c>
    </row>
    <row r="70" spans="1:20">
      <c r="A70" s="4" t="s">
        <v>93</v>
      </c>
      <c r="R70" s="5" t="n">
        <v>13525</v>
      </c>
      <c r="S70" s="5" t="n">
        <v>-830</v>
      </c>
      <c r="T70" s="5" t="n">
        <v>7428</v>
      </c>
    </row>
    <row r="71" spans="1:20">
      <c r="A71" s="4" t="s">
        <v>1279</v>
      </c>
      <c r="R71" s="5" t="n">
        <v>-6628</v>
      </c>
      <c r="S71" s="5" t="n">
        <v>-2176</v>
      </c>
      <c r="T71" s="5" t="n">
        <v>-1329</v>
      </c>
    </row>
    <row r="72" spans="1:20">
      <c r="A72" s="4" t="s">
        <v>95</v>
      </c>
      <c r="R72" s="6" t="n">
        <v>20153</v>
      </c>
      <c r="S72" s="6" t="n">
        <v>1346</v>
      </c>
      <c r="T72" s="6" t="n">
        <v>8757</v>
      </c>
    </row>
    <row r="73" spans="1:20"/>
    <row r="74" spans="1:20">
      <c r="A74" s="4" t="s">
        <v>102</v>
      </c>
      <c r="B74" s="4" t="s">
        <v>116</v>
      </c>
    </row>
    <row r="75" spans="1:20">
      <c r="A75" s="4" t="s">
        <v>104</v>
      </c>
      <c r="B75" s="4" t="s">
        <v>117</v>
      </c>
    </row>
    <row r="76" spans="1:20">
      <c r="A76" s="4" t="s">
        <v>118</v>
      </c>
      <c r="B76" s="4" t="s">
        <v>119</v>
      </c>
    </row>
  </sheetData>
  <mergeCells count="498">
    <mergeCell ref="A1:A2"/>
    <mergeCell ref="B1:Q1"/>
    <mergeCell ref="R1:T1"/>
    <mergeCell ref="B2:C2"/>
    <mergeCell ref="D3:E3"/>
    <mergeCell ref="F3:G3"/>
    <mergeCell ref="H3:I3"/>
    <mergeCell ref="J3:K3"/>
    <mergeCell ref="L3:M3"/>
    <mergeCell ref="N3:O3"/>
    <mergeCell ref="P3:Q3"/>
    <mergeCell ref="D4:E4"/>
    <mergeCell ref="F4:G4"/>
    <mergeCell ref="H4:I4"/>
    <mergeCell ref="J4:K4"/>
    <mergeCell ref="L4:M4"/>
    <mergeCell ref="N4:O4"/>
    <mergeCell ref="P4:Q4"/>
    <mergeCell ref="D5:E5"/>
    <mergeCell ref="F5:G5"/>
    <mergeCell ref="H5:I5"/>
    <mergeCell ref="J5:K5"/>
    <mergeCell ref="L5:M5"/>
    <mergeCell ref="N5:O5"/>
    <mergeCell ref="P5:Q5"/>
    <mergeCell ref="D6:E6"/>
    <mergeCell ref="F6:G6"/>
    <mergeCell ref="H6:I6"/>
    <mergeCell ref="J6:K6"/>
    <mergeCell ref="L6:M6"/>
    <mergeCell ref="N6:O6"/>
    <mergeCell ref="P6:Q6"/>
    <mergeCell ref="D7:E7"/>
    <mergeCell ref="F7:G7"/>
    <mergeCell ref="H7:I7"/>
    <mergeCell ref="J7:K7"/>
    <mergeCell ref="L7:M7"/>
    <mergeCell ref="N7:O7"/>
    <mergeCell ref="P7:Q7"/>
    <mergeCell ref="D8:E8"/>
    <mergeCell ref="F8:G8"/>
    <mergeCell ref="H8:I8"/>
    <mergeCell ref="J8:K8"/>
    <mergeCell ref="L8:M8"/>
    <mergeCell ref="N8:O8"/>
    <mergeCell ref="P8:Q8"/>
    <mergeCell ref="D9:E9"/>
    <mergeCell ref="F9:G9"/>
    <mergeCell ref="H9:I9"/>
    <mergeCell ref="J9:K9"/>
    <mergeCell ref="L9:M9"/>
    <mergeCell ref="N9:O9"/>
    <mergeCell ref="P9:Q9"/>
    <mergeCell ref="D10:E10"/>
    <mergeCell ref="F10:G10"/>
    <mergeCell ref="H10:I10"/>
    <mergeCell ref="J10:K10"/>
    <mergeCell ref="L10:M10"/>
    <mergeCell ref="N10:O10"/>
    <mergeCell ref="P10:Q10"/>
    <mergeCell ref="D11:E11"/>
    <mergeCell ref="F11:G11"/>
    <mergeCell ref="H11:I11"/>
    <mergeCell ref="J11:K11"/>
    <mergeCell ref="L11:M11"/>
    <mergeCell ref="N11:O11"/>
    <mergeCell ref="P11:Q11"/>
    <mergeCell ref="D12:E12"/>
    <mergeCell ref="F12:G12"/>
    <mergeCell ref="H12:I12"/>
    <mergeCell ref="J12:K12"/>
    <mergeCell ref="L12:M12"/>
    <mergeCell ref="N12:O12"/>
    <mergeCell ref="P12:Q12"/>
    <mergeCell ref="D13:E13"/>
    <mergeCell ref="F13:G13"/>
    <mergeCell ref="H13:I13"/>
    <mergeCell ref="J13:K13"/>
    <mergeCell ref="L13:M13"/>
    <mergeCell ref="N13:O13"/>
    <mergeCell ref="P13:Q13"/>
    <mergeCell ref="D14:E14"/>
    <mergeCell ref="F14:G14"/>
    <mergeCell ref="H14:I14"/>
    <mergeCell ref="J14:K14"/>
    <mergeCell ref="L14:M14"/>
    <mergeCell ref="N14:O14"/>
    <mergeCell ref="P14:Q14"/>
    <mergeCell ref="D15:E15"/>
    <mergeCell ref="F15:G15"/>
    <mergeCell ref="H15:I15"/>
    <mergeCell ref="J15:K15"/>
    <mergeCell ref="L15:M15"/>
    <mergeCell ref="N15:O15"/>
    <mergeCell ref="P15:Q15"/>
    <mergeCell ref="D16:E16"/>
    <mergeCell ref="F16:G16"/>
    <mergeCell ref="H16:I16"/>
    <mergeCell ref="J16:K16"/>
    <mergeCell ref="L16:M16"/>
    <mergeCell ref="N16:O16"/>
    <mergeCell ref="P16:Q16"/>
    <mergeCell ref="D17:E17"/>
    <mergeCell ref="F17:G17"/>
    <mergeCell ref="H17:I17"/>
    <mergeCell ref="J17:K17"/>
    <mergeCell ref="L17:M17"/>
    <mergeCell ref="N17:O17"/>
    <mergeCell ref="P17:Q17"/>
    <mergeCell ref="D18:E18"/>
    <mergeCell ref="F18:G18"/>
    <mergeCell ref="H18:I18"/>
    <mergeCell ref="J18:K18"/>
    <mergeCell ref="L18:M18"/>
    <mergeCell ref="N18:O18"/>
    <mergeCell ref="P18:Q18"/>
    <mergeCell ref="D19:E19"/>
    <mergeCell ref="F19:G19"/>
    <mergeCell ref="H19:I19"/>
    <mergeCell ref="J19:K19"/>
    <mergeCell ref="L19:M19"/>
    <mergeCell ref="N19:O19"/>
    <mergeCell ref="P19:Q19"/>
    <mergeCell ref="D20:E20"/>
    <mergeCell ref="F20:G20"/>
    <mergeCell ref="H20:I20"/>
    <mergeCell ref="J20:K20"/>
    <mergeCell ref="L20:M20"/>
    <mergeCell ref="N20:O20"/>
    <mergeCell ref="P20:Q20"/>
    <mergeCell ref="D21:E21"/>
    <mergeCell ref="F21:G21"/>
    <mergeCell ref="H21:I21"/>
    <mergeCell ref="J21:K21"/>
    <mergeCell ref="L21:M21"/>
    <mergeCell ref="N21:O21"/>
    <mergeCell ref="P21:Q21"/>
    <mergeCell ref="D22:E22"/>
    <mergeCell ref="F22:G22"/>
    <mergeCell ref="H22:I22"/>
    <mergeCell ref="J22:K22"/>
    <mergeCell ref="L22:M22"/>
    <mergeCell ref="N22:O22"/>
    <mergeCell ref="P22:Q22"/>
    <mergeCell ref="D23:E23"/>
    <mergeCell ref="F23:G23"/>
    <mergeCell ref="H23:I23"/>
    <mergeCell ref="J23:K23"/>
    <mergeCell ref="L23:M23"/>
    <mergeCell ref="N23:O23"/>
    <mergeCell ref="P23:Q23"/>
    <mergeCell ref="D24:E24"/>
    <mergeCell ref="F24:G24"/>
    <mergeCell ref="H24:I24"/>
    <mergeCell ref="J24:K24"/>
    <mergeCell ref="L24:M24"/>
    <mergeCell ref="N24:O24"/>
    <mergeCell ref="P24:Q24"/>
    <mergeCell ref="D25:E25"/>
    <mergeCell ref="F25:G25"/>
    <mergeCell ref="H25:I25"/>
    <mergeCell ref="J25:K25"/>
    <mergeCell ref="L25:M25"/>
    <mergeCell ref="N25:O25"/>
    <mergeCell ref="P25:Q25"/>
    <mergeCell ref="D26:E26"/>
    <mergeCell ref="F26:G26"/>
    <mergeCell ref="H26:I26"/>
    <mergeCell ref="J26:K26"/>
    <mergeCell ref="L26:M26"/>
    <mergeCell ref="N26:O26"/>
    <mergeCell ref="P26:Q26"/>
    <mergeCell ref="D27:E27"/>
    <mergeCell ref="F27:G27"/>
    <mergeCell ref="H27:I27"/>
    <mergeCell ref="J27:K27"/>
    <mergeCell ref="L27:M27"/>
    <mergeCell ref="N27:O27"/>
    <mergeCell ref="P27:Q27"/>
    <mergeCell ref="D28:E28"/>
    <mergeCell ref="F28:G28"/>
    <mergeCell ref="H28:I28"/>
    <mergeCell ref="J28:K28"/>
    <mergeCell ref="L28:M28"/>
    <mergeCell ref="N28:O28"/>
    <mergeCell ref="P28:Q28"/>
    <mergeCell ref="D29:E29"/>
    <mergeCell ref="F29:G29"/>
    <mergeCell ref="H29:I29"/>
    <mergeCell ref="J29:K29"/>
    <mergeCell ref="L29:M29"/>
    <mergeCell ref="N29:O29"/>
    <mergeCell ref="P29:Q29"/>
    <mergeCell ref="D30:E30"/>
    <mergeCell ref="F30:G30"/>
    <mergeCell ref="H30:I30"/>
    <mergeCell ref="J30:K30"/>
    <mergeCell ref="L30:M30"/>
    <mergeCell ref="N30:O30"/>
    <mergeCell ref="P30:Q30"/>
    <mergeCell ref="D31:E31"/>
    <mergeCell ref="F31:G31"/>
    <mergeCell ref="H31:I31"/>
    <mergeCell ref="J31:K31"/>
    <mergeCell ref="L31:M31"/>
    <mergeCell ref="N31:O31"/>
    <mergeCell ref="P31:Q31"/>
    <mergeCell ref="D32:E32"/>
    <mergeCell ref="F32:G32"/>
    <mergeCell ref="H32:I32"/>
    <mergeCell ref="J32:K32"/>
    <mergeCell ref="L32:M32"/>
    <mergeCell ref="N32:O32"/>
    <mergeCell ref="P32:Q32"/>
    <mergeCell ref="D33:E33"/>
    <mergeCell ref="F33:G33"/>
    <mergeCell ref="H33:I33"/>
    <mergeCell ref="J33:K33"/>
    <mergeCell ref="L33:M33"/>
    <mergeCell ref="N33:O33"/>
    <mergeCell ref="P33:Q33"/>
    <mergeCell ref="D34:E34"/>
    <mergeCell ref="F34:G34"/>
    <mergeCell ref="H34:I34"/>
    <mergeCell ref="J34:K34"/>
    <mergeCell ref="L34:M34"/>
    <mergeCell ref="N34:O34"/>
    <mergeCell ref="P34:Q34"/>
    <mergeCell ref="D35:E35"/>
    <mergeCell ref="F35:G35"/>
    <mergeCell ref="H35:I35"/>
    <mergeCell ref="J35:K35"/>
    <mergeCell ref="L35:M35"/>
    <mergeCell ref="N35:O35"/>
    <mergeCell ref="P35:Q35"/>
    <mergeCell ref="D36:E36"/>
    <mergeCell ref="F36:G36"/>
    <mergeCell ref="H36:I36"/>
    <mergeCell ref="J36:K36"/>
    <mergeCell ref="L36:M36"/>
    <mergeCell ref="N36:O36"/>
    <mergeCell ref="P36:Q36"/>
    <mergeCell ref="D37:E37"/>
    <mergeCell ref="F37:G37"/>
    <mergeCell ref="H37:I37"/>
    <mergeCell ref="J37:K37"/>
    <mergeCell ref="L37:M37"/>
    <mergeCell ref="N37:O37"/>
    <mergeCell ref="P37:Q37"/>
    <mergeCell ref="D38:E38"/>
    <mergeCell ref="F38:G38"/>
    <mergeCell ref="H38:I38"/>
    <mergeCell ref="J38:K38"/>
    <mergeCell ref="L38:M38"/>
    <mergeCell ref="N38:O38"/>
    <mergeCell ref="P38:Q38"/>
    <mergeCell ref="D39:E39"/>
    <mergeCell ref="F39:G39"/>
    <mergeCell ref="H39:I39"/>
    <mergeCell ref="J39:K39"/>
    <mergeCell ref="L39:M39"/>
    <mergeCell ref="N39:O39"/>
    <mergeCell ref="P39:Q39"/>
    <mergeCell ref="D40:E40"/>
    <mergeCell ref="F40:G40"/>
    <mergeCell ref="H40:I40"/>
    <mergeCell ref="J40:K40"/>
    <mergeCell ref="L40:M40"/>
    <mergeCell ref="N40:O40"/>
    <mergeCell ref="P40:Q40"/>
    <mergeCell ref="D41:E41"/>
    <mergeCell ref="F41:G41"/>
    <mergeCell ref="H41:I41"/>
    <mergeCell ref="J41:K41"/>
    <mergeCell ref="L41:M41"/>
    <mergeCell ref="N41:O41"/>
    <mergeCell ref="P41:Q41"/>
    <mergeCell ref="D42:E42"/>
    <mergeCell ref="F42:G42"/>
    <mergeCell ref="H42:I42"/>
    <mergeCell ref="J42:K42"/>
    <mergeCell ref="L42:M42"/>
    <mergeCell ref="N42:O42"/>
    <mergeCell ref="P42:Q42"/>
    <mergeCell ref="D43:E43"/>
    <mergeCell ref="F43:G43"/>
    <mergeCell ref="H43:I43"/>
    <mergeCell ref="J43:K43"/>
    <mergeCell ref="L43:M43"/>
    <mergeCell ref="N43:O43"/>
    <mergeCell ref="P43:Q43"/>
    <mergeCell ref="D44:E44"/>
    <mergeCell ref="F44:G44"/>
    <mergeCell ref="H44:I44"/>
    <mergeCell ref="J44:K44"/>
    <mergeCell ref="L44:M44"/>
    <mergeCell ref="N44:O44"/>
    <mergeCell ref="P44:Q44"/>
    <mergeCell ref="D45:E45"/>
    <mergeCell ref="F45:G45"/>
    <mergeCell ref="H45:I45"/>
    <mergeCell ref="J45:K45"/>
    <mergeCell ref="L45:M45"/>
    <mergeCell ref="N45:O45"/>
    <mergeCell ref="P45:Q45"/>
    <mergeCell ref="D46:E46"/>
    <mergeCell ref="F46:G46"/>
    <mergeCell ref="H46:I46"/>
    <mergeCell ref="J46:K46"/>
    <mergeCell ref="L46:M46"/>
    <mergeCell ref="N46:O46"/>
    <mergeCell ref="P46:Q46"/>
    <mergeCell ref="D47:E47"/>
    <mergeCell ref="F47:G47"/>
    <mergeCell ref="H47:I47"/>
    <mergeCell ref="J47:K47"/>
    <mergeCell ref="L47:M47"/>
    <mergeCell ref="N47:O47"/>
    <mergeCell ref="P47:Q47"/>
    <mergeCell ref="D48:E48"/>
    <mergeCell ref="F48:G48"/>
    <mergeCell ref="H48:I48"/>
    <mergeCell ref="J48:K48"/>
    <mergeCell ref="L48:M48"/>
    <mergeCell ref="N48:O48"/>
    <mergeCell ref="P48:Q48"/>
    <mergeCell ref="D49:E49"/>
    <mergeCell ref="F49:G49"/>
    <mergeCell ref="H49:I49"/>
    <mergeCell ref="J49:K49"/>
    <mergeCell ref="L49:M49"/>
    <mergeCell ref="N49:O49"/>
    <mergeCell ref="P49:Q49"/>
    <mergeCell ref="D50:E50"/>
    <mergeCell ref="F50:G50"/>
    <mergeCell ref="H50:I50"/>
    <mergeCell ref="J50:K50"/>
    <mergeCell ref="L50:M50"/>
    <mergeCell ref="N50:O50"/>
    <mergeCell ref="P50:Q50"/>
    <mergeCell ref="D51:E51"/>
    <mergeCell ref="F51:G51"/>
    <mergeCell ref="H51:I51"/>
    <mergeCell ref="J51:K51"/>
    <mergeCell ref="L51:M51"/>
    <mergeCell ref="N51:O51"/>
    <mergeCell ref="P51:Q51"/>
    <mergeCell ref="D52:E52"/>
    <mergeCell ref="F52:G52"/>
    <mergeCell ref="H52:I52"/>
    <mergeCell ref="J52:K52"/>
    <mergeCell ref="L52:M52"/>
    <mergeCell ref="N52:O52"/>
    <mergeCell ref="P52:Q52"/>
    <mergeCell ref="D53:E53"/>
    <mergeCell ref="F53:G53"/>
    <mergeCell ref="H53:I53"/>
    <mergeCell ref="J53:K53"/>
    <mergeCell ref="L53:M53"/>
    <mergeCell ref="N53:O53"/>
    <mergeCell ref="P53:Q53"/>
    <mergeCell ref="D54:E54"/>
    <mergeCell ref="F54:G54"/>
    <mergeCell ref="H54:I54"/>
    <mergeCell ref="J54:K54"/>
    <mergeCell ref="L54:M54"/>
    <mergeCell ref="N54:O54"/>
    <mergeCell ref="P54:Q54"/>
    <mergeCell ref="D55:E55"/>
    <mergeCell ref="F55:G55"/>
    <mergeCell ref="H55:I55"/>
    <mergeCell ref="J55:K55"/>
    <mergeCell ref="L55:M55"/>
    <mergeCell ref="N55:O55"/>
    <mergeCell ref="P55:Q55"/>
    <mergeCell ref="D56:E56"/>
    <mergeCell ref="F56:G56"/>
    <mergeCell ref="H56:I56"/>
    <mergeCell ref="J56:K56"/>
    <mergeCell ref="L56:M56"/>
    <mergeCell ref="N56:O56"/>
    <mergeCell ref="P56:Q56"/>
    <mergeCell ref="D57:E57"/>
    <mergeCell ref="F57:G57"/>
    <mergeCell ref="H57:I57"/>
    <mergeCell ref="J57:K57"/>
    <mergeCell ref="L57:M57"/>
    <mergeCell ref="N57:O57"/>
    <mergeCell ref="P57:Q57"/>
    <mergeCell ref="D58:E58"/>
    <mergeCell ref="F58:G58"/>
    <mergeCell ref="H58:I58"/>
    <mergeCell ref="J58:K58"/>
    <mergeCell ref="L58:M58"/>
    <mergeCell ref="N58:O58"/>
    <mergeCell ref="P58:Q58"/>
    <mergeCell ref="D59:E59"/>
    <mergeCell ref="F59:G59"/>
    <mergeCell ref="H59:I59"/>
    <mergeCell ref="J59:K59"/>
    <mergeCell ref="L59:M59"/>
    <mergeCell ref="N59:O59"/>
    <mergeCell ref="P59:Q59"/>
    <mergeCell ref="D60:E60"/>
    <mergeCell ref="F60:G60"/>
    <mergeCell ref="H60:I60"/>
    <mergeCell ref="J60:K60"/>
    <mergeCell ref="L60:M60"/>
    <mergeCell ref="N60:O60"/>
    <mergeCell ref="P60:Q60"/>
    <mergeCell ref="D61:E61"/>
    <mergeCell ref="F61:G61"/>
    <mergeCell ref="H61:I61"/>
    <mergeCell ref="J61:K61"/>
    <mergeCell ref="L61:M61"/>
    <mergeCell ref="N61:O61"/>
    <mergeCell ref="P61:Q61"/>
    <mergeCell ref="D62:E62"/>
    <mergeCell ref="F62:G62"/>
    <mergeCell ref="H62:I62"/>
    <mergeCell ref="J62:K62"/>
    <mergeCell ref="L62:M62"/>
    <mergeCell ref="N62:O62"/>
    <mergeCell ref="P62:Q62"/>
    <mergeCell ref="D63:E63"/>
    <mergeCell ref="F63:G63"/>
    <mergeCell ref="H63:I63"/>
    <mergeCell ref="J63:K63"/>
    <mergeCell ref="L63:M63"/>
    <mergeCell ref="N63:O63"/>
    <mergeCell ref="P63:Q63"/>
    <mergeCell ref="D64:E64"/>
    <mergeCell ref="F64:G64"/>
    <mergeCell ref="H64:I64"/>
    <mergeCell ref="J64:K64"/>
    <mergeCell ref="L64:M64"/>
    <mergeCell ref="N64:O64"/>
    <mergeCell ref="P64:Q64"/>
    <mergeCell ref="D65:E65"/>
    <mergeCell ref="F65:G65"/>
    <mergeCell ref="H65:I65"/>
    <mergeCell ref="J65:K65"/>
    <mergeCell ref="L65:M65"/>
    <mergeCell ref="N65:O65"/>
    <mergeCell ref="P65:Q65"/>
    <mergeCell ref="D66:E66"/>
    <mergeCell ref="F66:G66"/>
    <mergeCell ref="H66:I66"/>
    <mergeCell ref="J66:K66"/>
    <mergeCell ref="L66:M66"/>
    <mergeCell ref="N66:O66"/>
    <mergeCell ref="P66:Q66"/>
    <mergeCell ref="D67:E67"/>
    <mergeCell ref="F67:G67"/>
    <mergeCell ref="H67:I67"/>
    <mergeCell ref="J67:K67"/>
    <mergeCell ref="L67:M67"/>
    <mergeCell ref="N67:O67"/>
    <mergeCell ref="P67:Q67"/>
    <mergeCell ref="D68:E68"/>
    <mergeCell ref="F68:G68"/>
    <mergeCell ref="H68:I68"/>
    <mergeCell ref="J68:K68"/>
    <mergeCell ref="L68:M68"/>
    <mergeCell ref="N68:O68"/>
    <mergeCell ref="P68:Q68"/>
    <mergeCell ref="D69:E69"/>
    <mergeCell ref="F69:G69"/>
    <mergeCell ref="H69:I69"/>
    <mergeCell ref="J69:K69"/>
    <mergeCell ref="L69:M69"/>
    <mergeCell ref="N69:O69"/>
    <mergeCell ref="P69:Q69"/>
    <mergeCell ref="D70:E70"/>
    <mergeCell ref="F70:G70"/>
    <mergeCell ref="H70:I70"/>
    <mergeCell ref="J70:K70"/>
    <mergeCell ref="L70:M70"/>
    <mergeCell ref="N70:O70"/>
    <mergeCell ref="P70:Q70"/>
    <mergeCell ref="D71:E71"/>
    <mergeCell ref="F71:G71"/>
    <mergeCell ref="H71:I71"/>
    <mergeCell ref="J71:K71"/>
    <mergeCell ref="L71:M71"/>
    <mergeCell ref="N71:O71"/>
    <mergeCell ref="P71:Q71"/>
    <mergeCell ref="D72:E72"/>
    <mergeCell ref="F72:G72"/>
    <mergeCell ref="H72:I72"/>
    <mergeCell ref="J72:K72"/>
    <mergeCell ref="L72:M72"/>
    <mergeCell ref="N72:O72"/>
    <mergeCell ref="P72:Q72"/>
    <mergeCell ref="A73:T73"/>
    <mergeCell ref="B74:T74"/>
    <mergeCell ref="B75:T75"/>
    <mergeCell ref="B76:T76"/>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U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8"/>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8"/>
    <col customWidth="1" max="19" min="19" width="16"/>
    <col customWidth="1" max="20" min="20" width="14"/>
    <col customWidth="1" max="21" min="21" width="14"/>
  </cols>
  <sheetData>
    <row r="1" spans="1:21">
      <c r="A1" s="1" t="s">
        <v>1296</v>
      </c>
      <c r="C1" s="2" t="s">
        <v>101</v>
      </c>
      <c r="S1" s="2" t="s">
        <v>1</v>
      </c>
    </row>
    <row r="2" spans="1:21">
      <c r="C2" s="2" t="s">
        <v>2</v>
      </c>
      <c r="D2" s="2" t="s">
        <v>102</v>
      </c>
      <c r="E2" s="2" t="s">
        <v>103</v>
      </c>
      <c r="F2" s="2" t="s">
        <v>104</v>
      </c>
      <c r="G2" s="2" t="s">
        <v>4</v>
      </c>
      <c r="H2" s="2" t="s">
        <v>104</v>
      </c>
      <c r="I2" s="2" t="s">
        <v>105</v>
      </c>
      <c r="J2" s="2" t="s">
        <v>106</v>
      </c>
      <c r="K2" s="2" t="s">
        <v>32</v>
      </c>
      <c r="L2" s="2" t="s">
        <v>102</v>
      </c>
      <c r="M2" s="2" t="s">
        <v>107</v>
      </c>
      <c r="N2" s="2" t="s">
        <v>104</v>
      </c>
      <c r="O2" s="2" t="s">
        <v>108</v>
      </c>
      <c r="P2" s="2" t="s">
        <v>104</v>
      </c>
      <c r="Q2" s="2" t="s">
        <v>109</v>
      </c>
      <c r="R2" s="2" t="s">
        <v>106</v>
      </c>
      <c r="S2" s="2" t="s">
        <v>2</v>
      </c>
      <c r="T2" s="2" t="s">
        <v>32</v>
      </c>
      <c r="U2" s="2" t="s">
        <v>74</v>
      </c>
    </row>
    <row r="3" spans="1:21">
      <c r="A3" s="3" t="s">
        <v>1292</v>
      </c>
    </row>
    <row r="4" spans="1:21">
      <c r="A4" s="4" t="s">
        <v>95</v>
      </c>
      <c r="C4" s="6" t="n">
        <v>-281823</v>
      </c>
      <c r="E4" s="6" t="n">
        <v>37404</v>
      </c>
      <c r="G4" s="6" t="n">
        <v>18965</v>
      </c>
      <c r="I4" s="6" t="n">
        <v>-3140</v>
      </c>
      <c r="K4" s="6" t="n">
        <v>37255</v>
      </c>
      <c r="M4" s="6" t="n">
        <v>28441</v>
      </c>
      <c r="O4" s="6" t="n">
        <v>31362</v>
      </c>
      <c r="Q4" s="6" t="n">
        <v>17852</v>
      </c>
      <c r="S4" s="6" t="n">
        <v>-228594</v>
      </c>
      <c r="T4" s="6" t="n">
        <v>114910</v>
      </c>
      <c r="U4" s="6" t="n">
        <v>89880</v>
      </c>
    </row>
    <row r="5" spans="1:21">
      <c r="A5" s="3" t="s">
        <v>110</v>
      </c>
    </row>
    <row r="6" spans="1:21">
      <c r="A6" s="4" t="s">
        <v>111</v>
      </c>
      <c r="S6" s="5" t="n">
        <v>11123</v>
      </c>
      <c r="T6" s="5" t="n">
        <v>-49186</v>
      </c>
      <c r="U6" s="5" t="n">
        <v>-26637</v>
      </c>
    </row>
    <row r="7" spans="1:21">
      <c r="A7" s="4" t="s">
        <v>1297</v>
      </c>
      <c r="B7" s="4" t="s">
        <v>113</v>
      </c>
      <c r="S7" s="5" t="n">
        <v>1070</v>
      </c>
      <c r="T7" s="5" t="n">
        <v>49</v>
      </c>
      <c r="U7" s="5" t="n">
        <v>-5931</v>
      </c>
    </row>
    <row r="8" spans="1:21">
      <c r="A8" s="4" t="s">
        <v>131</v>
      </c>
      <c r="S8" s="5" t="n">
        <v>12193</v>
      </c>
      <c r="T8" s="5" t="n">
        <v>-49137</v>
      </c>
      <c r="U8" s="5" t="n">
        <v>-32568</v>
      </c>
    </row>
    <row r="9" spans="1:21">
      <c r="A9" s="4" t="s">
        <v>115</v>
      </c>
      <c r="S9" s="5" t="n">
        <v>-216401</v>
      </c>
      <c r="T9" s="5" t="n">
        <v>65773</v>
      </c>
      <c r="U9" s="5" t="n">
        <v>57312</v>
      </c>
    </row>
    <row r="10" spans="1:21">
      <c r="A10" s="4" t="s">
        <v>1285</v>
      </c>
    </row>
    <row r="11" spans="1:21">
      <c r="A11" s="3" t="s">
        <v>1292</v>
      </c>
    </row>
    <row r="12" spans="1:21">
      <c r="A12" s="4" t="s">
        <v>95</v>
      </c>
      <c r="S12" s="5" t="n">
        <v>55618</v>
      </c>
      <c r="T12" s="5" t="n">
        <v>-192690</v>
      </c>
      <c r="U12" s="5" t="n">
        <v>-185384</v>
      </c>
    </row>
    <row r="13" spans="1:21">
      <c r="A13" s="3" t="s">
        <v>110</v>
      </c>
    </row>
    <row r="14" spans="1:21">
      <c r="A14" s="4" t="s">
        <v>1298</v>
      </c>
      <c r="S14" s="5" t="n">
        <v>-23316</v>
      </c>
      <c r="T14" s="5" t="n">
        <v>98323</v>
      </c>
      <c r="U14" s="5" t="n">
        <v>59205</v>
      </c>
    </row>
    <row r="15" spans="1:21">
      <c r="A15" s="4" t="s">
        <v>115</v>
      </c>
      <c r="S15" s="5" t="n">
        <v>32302</v>
      </c>
      <c r="T15" s="5" t="n">
        <v>-94367</v>
      </c>
      <c r="U15" s="5" t="n">
        <v>-126179</v>
      </c>
    </row>
    <row r="16" spans="1:21">
      <c r="A16" s="4" t="s">
        <v>1287</v>
      </c>
    </row>
    <row r="17" spans="1:21">
      <c r="A17" s="3" t="s">
        <v>1292</v>
      </c>
    </row>
    <row r="18" spans="1:21">
      <c r="A18" s="4" t="s">
        <v>95</v>
      </c>
      <c r="S18" s="5" t="n">
        <v>-228594</v>
      </c>
      <c r="T18" s="5" t="n">
        <v>114910</v>
      </c>
      <c r="U18" s="5" t="n">
        <v>89880</v>
      </c>
    </row>
    <row r="19" spans="1:21">
      <c r="A19" s="3" t="s">
        <v>110</v>
      </c>
    </row>
    <row r="20" spans="1:21">
      <c r="A20" s="4" t="s">
        <v>1298</v>
      </c>
      <c r="S20" s="5" t="n">
        <v>12193</v>
      </c>
      <c r="T20" s="5" t="n">
        <v>-49137</v>
      </c>
      <c r="U20" s="5" t="n">
        <v>-32568</v>
      </c>
    </row>
    <row r="21" spans="1:21">
      <c r="A21" s="4" t="s">
        <v>115</v>
      </c>
      <c r="S21" s="5" t="n">
        <v>-216401</v>
      </c>
      <c r="T21" s="5" t="n">
        <v>65773</v>
      </c>
      <c r="U21" s="5" t="n">
        <v>57312</v>
      </c>
    </row>
    <row r="22" spans="1:21">
      <c r="A22" s="4" t="s">
        <v>1289</v>
      </c>
    </row>
    <row r="23" spans="1:21">
      <c r="A23" s="3" t="s">
        <v>1292</v>
      </c>
    </row>
    <row r="24" spans="1:21">
      <c r="A24" s="4" t="s">
        <v>95</v>
      </c>
      <c r="S24" s="5" t="n">
        <v>-75771</v>
      </c>
      <c r="T24" s="5" t="n">
        <v>191344</v>
      </c>
      <c r="U24" s="5" t="n">
        <v>176627</v>
      </c>
    </row>
    <row r="25" spans="1:21">
      <c r="A25" s="3" t="s">
        <v>110</v>
      </c>
    </row>
    <row r="26" spans="1:21">
      <c r="A26" s="4" t="s">
        <v>1297</v>
      </c>
      <c r="S26" s="5" t="n">
        <v>1070</v>
      </c>
      <c r="T26" s="5" t="n">
        <v>49</v>
      </c>
      <c r="U26" s="5" t="n">
        <v>-5931</v>
      </c>
    </row>
    <row r="27" spans="1:21">
      <c r="A27" s="4" t="s">
        <v>131</v>
      </c>
      <c r="S27" s="5" t="n">
        <v>1070</v>
      </c>
      <c r="T27" s="5" t="n">
        <v>49</v>
      </c>
      <c r="U27" s="5" t="n">
        <v>-5931</v>
      </c>
    </row>
    <row r="28" spans="1:21">
      <c r="A28" s="4" t="s">
        <v>1298</v>
      </c>
      <c r="S28" s="5" t="n">
        <v>11123</v>
      </c>
      <c r="T28" s="5" t="n">
        <v>-49186</v>
      </c>
      <c r="U28" s="5" t="n">
        <v>-26637</v>
      </c>
    </row>
    <row r="29" spans="1:21">
      <c r="A29" s="4" t="s">
        <v>115</v>
      </c>
      <c r="S29" s="5" t="n">
        <v>-63578</v>
      </c>
      <c r="T29" s="5" t="n">
        <v>142207</v>
      </c>
      <c r="U29" s="5" t="n">
        <v>144059</v>
      </c>
    </row>
    <row r="30" spans="1:21">
      <c r="A30" s="4" t="s">
        <v>1290</v>
      </c>
    </row>
    <row r="31" spans="1:21">
      <c r="A31" s="3" t="s">
        <v>1292</v>
      </c>
    </row>
    <row r="32" spans="1:21">
      <c r="A32" s="4" t="s">
        <v>95</v>
      </c>
      <c r="S32" s="5" t="n">
        <v>20153</v>
      </c>
      <c r="T32" s="5" t="n">
        <v>1346</v>
      </c>
      <c r="U32" s="5" t="n">
        <v>8757</v>
      </c>
    </row>
    <row r="33" spans="1:21">
      <c r="A33" s="3" t="s">
        <v>110</v>
      </c>
    </row>
    <row r="34" spans="1:21">
      <c r="A34" s="4" t="s">
        <v>111</v>
      </c>
      <c r="S34" s="5" t="n">
        <v>11123</v>
      </c>
      <c r="T34" s="5" t="n">
        <v>-49186</v>
      </c>
      <c r="U34" s="5" t="n">
        <v>-26637</v>
      </c>
    </row>
    <row r="35" spans="1:21">
      <c r="A35" s="4" t="s">
        <v>131</v>
      </c>
      <c r="S35" s="5" t="n">
        <v>11123</v>
      </c>
      <c r="T35" s="5" t="n">
        <v>-49186</v>
      </c>
      <c r="U35" s="5" t="n">
        <v>-26637</v>
      </c>
    </row>
    <row r="36" spans="1:21">
      <c r="A36" s="4" t="s">
        <v>115</v>
      </c>
      <c r="S36" s="6" t="n">
        <v>31276</v>
      </c>
      <c r="T36" s="6" t="n">
        <v>-47840</v>
      </c>
      <c r="U36" s="6" t="n">
        <v>-17880</v>
      </c>
    </row>
    <row r="37" spans="1:21"/>
    <row r="38" spans="1:21">
      <c r="A38" s="4" t="s">
        <v>102</v>
      </c>
      <c r="B38" s="4" t="s">
        <v>116</v>
      </c>
    </row>
    <row r="39" spans="1:21">
      <c r="A39" s="4" t="s">
        <v>104</v>
      </c>
      <c r="B39" s="4" t="s">
        <v>117</v>
      </c>
    </row>
    <row r="40" spans="1:21">
      <c r="A40" s="4" t="s">
        <v>118</v>
      </c>
      <c r="B40" s="4" t="s">
        <v>119</v>
      </c>
    </row>
    <row r="41" spans="1:21">
      <c r="A41" s="4" t="s">
        <v>113</v>
      </c>
      <c r="B41" s="4" t="s">
        <v>120</v>
      </c>
    </row>
  </sheetData>
  <mergeCells count="280">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A37:T37"/>
    <mergeCell ref="B38:T38"/>
    <mergeCell ref="B39:T39"/>
    <mergeCell ref="B40:T40"/>
    <mergeCell ref="B41:T4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v>
      </c>
      <c r="C2" s="2" t="s">
        <v>32</v>
      </c>
      <c r="D2" s="2" t="s">
        <v>74</v>
      </c>
    </row>
    <row r="3" spans="1:4">
      <c r="A3" s="3" t="s">
        <v>1292</v>
      </c>
    </row>
    <row r="4" spans="1:4">
      <c r="A4" s="4" t="s">
        <v>1300</v>
      </c>
      <c r="B4" s="6" t="n">
        <v>478613</v>
      </c>
      <c r="C4" s="6" t="n">
        <v>290647</v>
      </c>
      <c r="D4" s="6" t="n">
        <v>229550</v>
      </c>
    </row>
    <row r="5" spans="1:4">
      <c r="A5" s="3" t="s">
        <v>158</v>
      </c>
    </row>
    <row r="6" spans="1:4">
      <c r="A6" s="4" t="s">
        <v>159</v>
      </c>
      <c r="B6" s="5" t="n">
        <v>-175231</v>
      </c>
      <c r="C6" s="5" t="n">
        <v>-72734</v>
      </c>
      <c r="D6" s="5" t="n">
        <v>-88575</v>
      </c>
    </row>
    <row r="7" spans="1:4">
      <c r="A7" s="4" t="s">
        <v>160</v>
      </c>
      <c r="B7" s="5" t="n">
        <v>-11844</v>
      </c>
      <c r="C7" s="5" t="n">
        <v>-13362</v>
      </c>
      <c r="D7" s="5" t="n">
        <v>-10643</v>
      </c>
    </row>
    <row r="8" spans="1:4">
      <c r="A8" s="4" t="s">
        <v>161</v>
      </c>
      <c r="B8" s="5" t="n">
        <v>-2644364</v>
      </c>
      <c r="D8" s="5" t="n">
        <v>-993009</v>
      </c>
    </row>
    <row r="9" spans="1:4">
      <c r="A9" s="4" t="s">
        <v>162</v>
      </c>
      <c r="B9" s="5" t="n">
        <v>1721</v>
      </c>
      <c r="C9" s="5" t="n">
        <v>606</v>
      </c>
      <c r="D9" s="5" t="n">
        <v>2842</v>
      </c>
    </row>
    <row r="10" spans="1:4">
      <c r="A10" s="4" t="s">
        <v>163</v>
      </c>
      <c r="B10" s="5" t="n">
        <v>-605</v>
      </c>
    </row>
    <row r="11" spans="1:4">
      <c r="A11" s="4" t="s">
        <v>151</v>
      </c>
      <c r="B11" s="5" t="n">
        <v>-1063</v>
      </c>
      <c r="C11" s="5" t="n">
        <v>-831</v>
      </c>
      <c r="D11" s="5" t="n">
        <v>-521</v>
      </c>
    </row>
    <row r="12" spans="1:4">
      <c r="A12" s="4" t="s">
        <v>164</v>
      </c>
      <c r="B12" s="5" t="n">
        <v>-2831386</v>
      </c>
      <c r="C12" s="5" t="n">
        <v>-86321</v>
      </c>
      <c r="D12" s="5" t="n">
        <v>-1089906</v>
      </c>
    </row>
    <row r="13" spans="1:4">
      <c r="A13" s="3" t="s">
        <v>165</v>
      </c>
    </row>
    <row r="14" spans="1:4">
      <c r="A14" s="4" t="s">
        <v>1301</v>
      </c>
      <c r="B14" s="5" t="n">
        <v>1576977</v>
      </c>
      <c r="C14" s="5" t="n">
        <v>-215262</v>
      </c>
      <c r="D14" s="5" t="n">
        <v>511805</v>
      </c>
    </row>
    <row r="15" spans="1:4">
      <c r="A15" s="4" t="s">
        <v>173</v>
      </c>
      <c r="B15" s="5" t="n">
        <v>-34328</v>
      </c>
      <c r="C15" s="5" t="n">
        <v>-242</v>
      </c>
      <c r="D15" s="5" t="n">
        <v>-13712</v>
      </c>
    </row>
    <row r="16" spans="1:4">
      <c r="A16" s="4" t="s">
        <v>174</v>
      </c>
      <c r="D16" s="5" t="n">
        <v>-16693</v>
      </c>
    </row>
    <row r="17" spans="1:4">
      <c r="A17" s="4" t="s">
        <v>175</v>
      </c>
      <c r="B17" s="5" t="n">
        <v>835131</v>
      </c>
      <c r="D17" s="5" t="n">
        <v>358364</v>
      </c>
    </row>
    <row r="18" spans="1:4">
      <c r="A18" s="4" t="s">
        <v>176</v>
      </c>
      <c r="B18" s="5" t="n">
        <v>8758</v>
      </c>
      <c r="C18" s="5" t="n">
        <v>8532</v>
      </c>
      <c r="D18" s="5" t="n">
        <v>32608</v>
      </c>
    </row>
    <row r="19" spans="1:4">
      <c r="A19" s="4" t="s">
        <v>177</v>
      </c>
      <c r="B19" s="5" t="n">
        <v>-8806</v>
      </c>
      <c r="C19" s="5" t="n">
        <v>-6698</v>
      </c>
      <c r="D19" s="5" t="n">
        <v>-4776</v>
      </c>
    </row>
    <row r="20" spans="1:4">
      <c r="A20" s="4" t="s">
        <v>151</v>
      </c>
      <c r="C20" s="5" t="n">
        <v>-215</v>
      </c>
    </row>
    <row r="21" spans="1:4">
      <c r="A21" s="4" t="s">
        <v>178</v>
      </c>
      <c r="B21" s="5" t="n">
        <v>2377732</v>
      </c>
      <c r="C21" s="5" t="n">
        <v>-213885</v>
      </c>
      <c r="D21" s="5" t="n">
        <v>867596</v>
      </c>
    </row>
    <row r="22" spans="1:4">
      <c r="A22" s="4" t="s">
        <v>179</v>
      </c>
      <c r="B22" s="5" t="n">
        <v>2233</v>
      </c>
      <c r="C22" s="5" t="n">
        <v>-7503</v>
      </c>
      <c r="D22" s="5" t="n">
        <v>-1734</v>
      </c>
    </row>
    <row r="23" spans="1:4">
      <c r="A23" s="4" t="s">
        <v>1302</v>
      </c>
      <c r="B23" s="5" t="n">
        <v>27192</v>
      </c>
      <c r="C23" s="5" t="n">
        <v>-17062</v>
      </c>
      <c r="D23" s="5" t="n">
        <v>5506</v>
      </c>
    </row>
    <row r="24" spans="1:4">
      <c r="A24" s="4" t="s">
        <v>181</v>
      </c>
      <c r="B24" s="5" t="n">
        <v>34919</v>
      </c>
      <c r="C24" s="5" t="n">
        <v>51981</v>
      </c>
      <c r="D24" s="5" t="n">
        <v>46475</v>
      </c>
    </row>
    <row r="25" spans="1:4">
      <c r="A25" s="4" t="s">
        <v>182</v>
      </c>
      <c r="B25" s="5" t="n">
        <v>62111</v>
      </c>
      <c r="C25" s="5" t="n">
        <v>34919</v>
      </c>
      <c r="D25" s="5" t="n">
        <v>51981</v>
      </c>
    </row>
    <row r="26" spans="1:4">
      <c r="A26" s="4" t="s">
        <v>1285</v>
      </c>
    </row>
    <row r="27" spans="1:4">
      <c r="A27" s="3" t="s">
        <v>1292</v>
      </c>
    </row>
    <row r="28" spans="1:4">
      <c r="A28" s="4" t="s">
        <v>1300</v>
      </c>
      <c r="B28" s="5" t="n">
        <v>56675</v>
      </c>
      <c r="C28" s="5" t="n">
        <v>-191673</v>
      </c>
      <c r="D28" s="5" t="n">
        <v>-184396</v>
      </c>
    </row>
    <row r="29" spans="1:4">
      <c r="A29" s="3" t="s">
        <v>158</v>
      </c>
    </row>
    <row r="30" spans="1:4">
      <c r="A30" s="4" t="s">
        <v>1303</v>
      </c>
      <c r="B30" s="5" t="n">
        <v>-302370</v>
      </c>
      <c r="C30" s="5" t="n">
        <v>126315</v>
      </c>
      <c r="D30" s="5" t="n">
        <v>184396</v>
      </c>
    </row>
    <row r="31" spans="1:4">
      <c r="A31" s="4" t="s">
        <v>164</v>
      </c>
      <c r="B31" s="5" t="n">
        <v>-302370</v>
      </c>
      <c r="C31" s="5" t="n">
        <v>126315</v>
      </c>
      <c r="D31" s="5" t="n">
        <v>184396</v>
      </c>
    </row>
    <row r="32" spans="1:4">
      <c r="A32" s="3" t="s">
        <v>165</v>
      </c>
    </row>
    <row r="33" spans="1:4">
      <c r="A33" s="4" t="s">
        <v>1303</v>
      </c>
      <c r="B33" s="5" t="n">
        <v>245695</v>
      </c>
      <c r="C33" s="5" t="n">
        <v>65358</v>
      </c>
    </row>
    <row r="34" spans="1:4">
      <c r="A34" s="4" t="s">
        <v>178</v>
      </c>
      <c r="B34" s="5" t="n">
        <v>245695</v>
      </c>
      <c r="C34" s="5" t="n">
        <v>65358</v>
      </c>
    </row>
    <row r="35" spans="1:4">
      <c r="A35" s="4" t="s">
        <v>1287</v>
      </c>
    </row>
    <row r="36" spans="1:4">
      <c r="A36" s="3" t="s">
        <v>1292</v>
      </c>
    </row>
    <row r="37" spans="1:4">
      <c r="A37" s="4" t="s">
        <v>1300</v>
      </c>
      <c r="B37" s="5" t="n">
        <v>-201183</v>
      </c>
      <c r="C37" s="5" t="n">
        <v>105282</v>
      </c>
      <c r="D37" s="5" t="n">
        <v>166820</v>
      </c>
    </row>
    <row r="38" spans="1:4">
      <c r="A38" s="3" t="s">
        <v>158</v>
      </c>
    </row>
    <row r="39" spans="1:4">
      <c r="A39" s="4" t="s">
        <v>159</v>
      </c>
      <c r="B39" s="5" t="n">
        <v>-6971</v>
      </c>
      <c r="C39" s="5" t="n">
        <v>-874</v>
      </c>
      <c r="D39" s="5" t="n">
        <v>-16201</v>
      </c>
    </row>
    <row r="40" spans="1:4">
      <c r="A40" s="4" t="s">
        <v>160</v>
      </c>
      <c r="B40" s="5" t="n">
        <v>-9743</v>
      </c>
      <c r="C40" s="5" t="n">
        <v>-11830</v>
      </c>
      <c r="D40" s="5" t="n">
        <v>-9012</v>
      </c>
    </row>
    <row r="41" spans="1:4">
      <c r="A41" s="4" t="s">
        <v>1303</v>
      </c>
      <c r="B41" s="5" t="n">
        <v>420141</v>
      </c>
      <c r="C41" s="5" t="n">
        <v>-11420</v>
      </c>
      <c r="D41" s="5" t="n">
        <v>-1055537</v>
      </c>
    </row>
    <row r="42" spans="1:4">
      <c r="A42" s="4" t="s">
        <v>161</v>
      </c>
      <c r="B42" s="5" t="n">
        <v>-2687722</v>
      </c>
    </row>
    <row r="43" spans="1:4">
      <c r="A43" s="4" t="s">
        <v>164</v>
      </c>
      <c r="B43" s="5" t="n">
        <v>-2284295</v>
      </c>
      <c r="C43" s="5" t="n">
        <v>-24124</v>
      </c>
      <c r="D43" s="5" t="n">
        <v>-1080750</v>
      </c>
    </row>
    <row r="44" spans="1:4">
      <c r="A44" s="3" t="s">
        <v>165</v>
      </c>
    </row>
    <row r="45" spans="1:4">
      <c r="A45" s="4" t="s">
        <v>1301</v>
      </c>
      <c r="B45" s="5" t="n">
        <v>1580281</v>
      </c>
      <c r="C45" s="5" t="n">
        <v>-211500</v>
      </c>
      <c r="D45" s="5" t="n">
        <v>515000</v>
      </c>
    </row>
    <row r="46" spans="1:4">
      <c r="A46" s="4" t="s">
        <v>173</v>
      </c>
      <c r="B46" s="5" t="n">
        <v>-34328</v>
      </c>
      <c r="C46" s="5" t="n">
        <v>-242</v>
      </c>
      <c r="D46" s="5" t="n">
        <v>-13712</v>
      </c>
    </row>
    <row r="47" spans="1:4">
      <c r="A47" s="4" t="s">
        <v>174</v>
      </c>
      <c r="D47" s="5" t="n">
        <v>-16693</v>
      </c>
    </row>
    <row r="48" spans="1:4">
      <c r="A48" s="4" t="s">
        <v>1303</v>
      </c>
      <c r="B48" s="5" t="n">
        <v>94058</v>
      </c>
      <c r="C48" s="5" t="n">
        <v>120643</v>
      </c>
      <c r="D48" s="5" t="n">
        <v>38577</v>
      </c>
    </row>
    <row r="49" spans="1:4">
      <c r="A49" s="4" t="s">
        <v>175</v>
      </c>
      <c r="B49" s="5" t="n">
        <v>835131</v>
      </c>
      <c r="D49" s="5" t="n">
        <v>358364</v>
      </c>
    </row>
    <row r="50" spans="1:4">
      <c r="A50" s="4" t="s">
        <v>176</v>
      </c>
      <c r="B50" s="5" t="n">
        <v>8758</v>
      </c>
      <c r="C50" s="5" t="n">
        <v>8532</v>
      </c>
      <c r="D50" s="5" t="n">
        <v>32608</v>
      </c>
    </row>
    <row r="51" spans="1:4">
      <c r="A51" s="4" t="s">
        <v>177</v>
      </c>
      <c r="B51" s="5" t="n">
        <v>-8806</v>
      </c>
      <c r="C51" s="5" t="n">
        <v>-6698</v>
      </c>
      <c r="D51" s="5" t="n">
        <v>-4776</v>
      </c>
    </row>
    <row r="52" spans="1:4">
      <c r="A52" s="4" t="s">
        <v>151</v>
      </c>
      <c r="C52" s="5" t="n">
        <v>-215</v>
      </c>
    </row>
    <row r="53" spans="1:4">
      <c r="A53" s="4" t="s">
        <v>178</v>
      </c>
      <c r="B53" s="5" t="n">
        <v>2475094</v>
      </c>
      <c r="C53" s="5" t="n">
        <v>-89480</v>
      </c>
      <c r="D53" s="5" t="n">
        <v>909368</v>
      </c>
    </row>
    <row r="54" spans="1:4">
      <c r="A54" s="4" t="s">
        <v>1302</v>
      </c>
      <c r="B54" s="5" t="n">
        <v>-10384</v>
      </c>
      <c r="C54" s="5" t="n">
        <v>-8322</v>
      </c>
      <c r="D54" s="5" t="n">
        <v>-4562</v>
      </c>
    </row>
    <row r="55" spans="1:4">
      <c r="A55" s="4" t="s">
        <v>181</v>
      </c>
      <c r="B55" s="5" t="n">
        <v>10384</v>
      </c>
      <c r="C55" s="5" t="n">
        <v>18706</v>
      </c>
      <c r="D55" s="5" t="n">
        <v>23268</v>
      </c>
    </row>
    <row r="56" spans="1:4">
      <c r="A56" s="4" t="s">
        <v>182</v>
      </c>
      <c r="C56" s="5" t="n">
        <v>10384</v>
      </c>
      <c r="D56" s="5" t="n">
        <v>18706</v>
      </c>
    </row>
    <row r="57" spans="1:4">
      <c r="A57" s="4" t="s">
        <v>1289</v>
      </c>
    </row>
    <row r="58" spans="1:4">
      <c r="A58" s="3" t="s">
        <v>1292</v>
      </c>
    </row>
    <row r="59" spans="1:4">
      <c r="A59" s="4" t="s">
        <v>1300</v>
      </c>
      <c r="B59" s="5" t="n">
        <v>609399</v>
      </c>
      <c r="C59" s="5" t="n">
        <v>357420</v>
      </c>
      <c r="D59" s="5" t="n">
        <v>217310</v>
      </c>
    </row>
    <row r="60" spans="1:4">
      <c r="A60" s="3" t="s">
        <v>158</v>
      </c>
    </row>
    <row r="61" spans="1:4">
      <c r="A61" s="4" t="s">
        <v>159</v>
      </c>
      <c r="B61" s="5" t="n">
        <v>-151473</v>
      </c>
      <c r="C61" s="5" t="n">
        <v>-64520</v>
      </c>
      <c r="D61" s="5" t="n">
        <v>-66011</v>
      </c>
    </row>
    <row r="62" spans="1:4">
      <c r="A62" s="4" t="s">
        <v>160</v>
      </c>
      <c r="B62" s="5" t="n">
        <v>-2101</v>
      </c>
      <c r="C62" s="5" t="n">
        <v>-1406</v>
      </c>
      <c r="D62" s="5" t="n">
        <v>-2544</v>
      </c>
    </row>
    <row r="63" spans="1:4">
      <c r="A63" s="4" t="s">
        <v>1303</v>
      </c>
      <c r="B63" s="5" t="n">
        <v>-117771</v>
      </c>
      <c r="C63" s="5" t="n">
        <v>-114895</v>
      </c>
      <c r="D63" s="5" t="n">
        <v>884087</v>
      </c>
    </row>
    <row r="64" spans="1:4">
      <c r="A64" s="4" t="s">
        <v>161</v>
      </c>
      <c r="B64" s="5" t="n">
        <v>337</v>
      </c>
      <c r="D64" s="5" t="n">
        <v>-996062</v>
      </c>
    </row>
    <row r="65" spans="1:4">
      <c r="A65" s="4" t="s">
        <v>162</v>
      </c>
      <c r="B65" s="5" t="n">
        <v>1706</v>
      </c>
      <c r="C65" s="5" t="n">
        <v>465</v>
      </c>
      <c r="D65" s="5" t="n">
        <v>2457</v>
      </c>
    </row>
    <row r="66" spans="1:4">
      <c r="A66" s="4" t="s">
        <v>163</v>
      </c>
      <c r="B66" s="5" t="n">
        <v>-605</v>
      </c>
    </row>
    <row r="67" spans="1:4">
      <c r="A67" s="4" t="s">
        <v>164</v>
      </c>
      <c r="B67" s="5" t="n">
        <v>-269907</v>
      </c>
      <c r="C67" s="5" t="n">
        <v>-180356</v>
      </c>
      <c r="D67" s="5" t="n">
        <v>-178073</v>
      </c>
    </row>
    <row r="68" spans="1:4">
      <c r="A68" s="3" t="s">
        <v>165</v>
      </c>
    </row>
    <row r="69" spans="1:4">
      <c r="A69" s="4" t="s">
        <v>1301</v>
      </c>
      <c r="B69" s="5" t="n">
        <v>-3206</v>
      </c>
      <c r="C69" s="5" t="n">
        <v>-3649</v>
      </c>
      <c r="D69" s="5" t="n">
        <v>-2839</v>
      </c>
    </row>
    <row r="70" spans="1:4">
      <c r="A70" s="4" t="s">
        <v>1303</v>
      </c>
      <c r="B70" s="5" t="n">
        <v>-336141</v>
      </c>
      <c r="C70" s="5" t="n">
        <v>-175014</v>
      </c>
      <c r="D70" s="5" t="n">
        <v>-38577</v>
      </c>
    </row>
    <row r="71" spans="1:4">
      <c r="A71" s="4" t="s">
        <v>178</v>
      </c>
      <c r="B71" s="5" t="n">
        <v>-339347</v>
      </c>
      <c r="C71" s="5" t="n">
        <v>-178663</v>
      </c>
      <c r="D71" s="5" t="n">
        <v>-41416</v>
      </c>
    </row>
    <row r="72" spans="1:4">
      <c r="A72" s="4" t="s">
        <v>1302</v>
      </c>
      <c r="B72" s="5" t="n">
        <v>145</v>
      </c>
      <c r="C72" s="5" t="n">
        <v>-1599</v>
      </c>
      <c r="D72" s="5" t="n">
        <v>-2179</v>
      </c>
    </row>
    <row r="73" spans="1:4">
      <c r="A73" s="4" t="s">
        <v>181</v>
      </c>
      <c r="B73" s="5" t="n">
        <v>91</v>
      </c>
      <c r="C73" s="5" t="n">
        <v>1690</v>
      </c>
      <c r="D73" s="5" t="n">
        <v>3869</v>
      </c>
    </row>
    <row r="74" spans="1:4">
      <c r="A74" s="4" t="s">
        <v>182</v>
      </c>
      <c r="B74" s="5" t="n">
        <v>236</v>
      </c>
      <c r="C74" s="5" t="n">
        <v>91</v>
      </c>
      <c r="D74" s="5" t="n">
        <v>1690</v>
      </c>
    </row>
    <row r="75" spans="1:4">
      <c r="A75" s="4" t="s">
        <v>1290</v>
      </c>
    </row>
    <row r="76" spans="1:4">
      <c r="A76" s="3" t="s">
        <v>1292</v>
      </c>
    </row>
    <row r="77" spans="1:4">
      <c r="A77" s="4" t="s">
        <v>1300</v>
      </c>
      <c r="B77" s="5" t="n">
        <v>13722</v>
      </c>
      <c r="C77" s="5" t="n">
        <v>19618</v>
      </c>
      <c r="D77" s="5" t="n">
        <v>29816</v>
      </c>
    </row>
    <row r="78" spans="1:4">
      <c r="A78" s="3" t="s">
        <v>158</v>
      </c>
    </row>
    <row r="79" spans="1:4">
      <c r="A79" s="4" t="s">
        <v>159</v>
      </c>
      <c r="B79" s="5" t="n">
        <v>-16787</v>
      </c>
      <c r="C79" s="5" t="n">
        <v>-7340</v>
      </c>
      <c r="D79" s="5" t="n">
        <v>-6363</v>
      </c>
    </row>
    <row r="80" spans="1:4">
      <c r="A80" s="4" t="s">
        <v>160</v>
      </c>
      <c r="C80" s="5" t="n">
        <v>-126</v>
      </c>
      <c r="D80" s="5" t="n">
        <v>913</v>
      </c>
    </row>
    <row r="81" spans="1:4">
      <c r="A81" s="4" t="s">
        <v>1303</v>
      </c>
      <c r="D81" s="5" t="n">
        <v>-12946</v>
      </c>
    </row>
    <row r="82" spans="1:4">
      <c r="A82" s="4" t="s">
        <v>161</v>
      </c>
      <c r="B82" s="5" t="n">
        <v>43021</v>
      </c>
      <c r="D82" s="5" t="n">
        <v>3053</v>
      </c>
    </row>
    <row r="83" spans="1:4">
      <c r="A83" s="4" t="s">
        <v>162</v>
      </c>
      <c r="B83" s="5" t="n">
        <v>15</v>
      </c>
      <c r="C83" s="5" t="n">
        <v>141</v>
      </c>
      <c r="D83" s="5" t="n">
        <v>385</v>
      </c>
    </row>
    <row r="84" spans="1:4">
      <c r="A84" s="4" t="s">
        <v>151</v>
      </c>
      <c r="B84" s="5" t="n">
        <v>-1063</v>
      </c>
      <c r="C84" s="5" t="n">
        <v>-831</v>
      </c>
      <c r="D84" s="5" t="n">
        <v>-521</v>
      </c>
    </row>
    <row r="85" spans="1:4">
      <c r="A85" s="4" t="s">
        <v>164</v>
      </c>
      <c r="B85" s="5" t="n">
        <v>25186</v>
      </c>
      <c r="C85" s="5" t="n">
        <v>-8156</v>
      </c>
      <c r="D85" s="5" t="n">
        <v>-15479</v>
      </c>
    </row>
    <row r="86" spans="1:4">
      <c r="A86" s="3" t="s">
        <v>165</v>
      </c>
    </row>
    <row r="87" spans="1:4">
      <c r="A87" s="4" t="s">
        <v>1301</v>
      </c>
      <c r="B87" s="5" t="n">
        <v>-98</v>
      </c>
      <c r="C87" s="5" t="n">
        <v>-113</v>
      </c>
      <c r="D87" s="5" t="n">
        <v>-356</v>
      </c>
    </row>
    <row r="88" spans="1:4">
      <c r="A88" s="4" t="s">
        <v>1303</v>
      </c>
      <c r="B88" s="5" t="n">
        <v>-3612</v>
      </c>
      <c r="C88" s="5" t="n">
        <v>-10987</v>
      </c>
    </row>
    <row r="89" spans="1:4">
      <c r="A89" s="4" t="s">
        <v>178</v>
      </c>
      <c r="B89" s="5" t="n">
        <v>-3710</v>
      </c>
      <c r="C89" s="5" t="n">
        <v>-11100</v>
      </c>
      <c r="D89" s="5" t="n">
        <v>-356</v>
      </c>
    </row>
    <row r="90" spans="1:4">
      <c r="A90" s="4" t="s">
        <v>179</v>
      </c>
      <c r="B90" s="5" t="n">
        <v>2233</v>
      </c>
      <c r="C90" s="5" t="n">
        <v>-7503</v>
      </c>
      <c r="D90" s="5" t="n">
        <v>-1734</v>
      </c>
    </row>
    <row r="91" spans="1:4">
      <c r="A91" s="4" t="s">
        <v>1302</v>
      </c>
      <c r="B91" s="5" t="n">
        <v>37431</v>
      </c>
      <c r="C91" s="5" t="n">
        <v>-7141</v>
      </c>
      <c r="D91" s="5" t="n">
        <v>12247</v>
      </c>
    </row>
    <row r="92" spans="1:4">
      <c r="A92" s="4" t="s">
        <v>181</v>
      </c>
      <c r="B92" s="5" t="n">
        <v>24444</v>
      </c>
      <c r="C92" s="5" t="n">
        <v>31585</v>
      </c>
      <c r="D92" s="5" t="n">
        <v>19338</v>
      </c>
    </row>
    <row r="93" spans="1:4">
      <c r="A93" s="4" t="s">
        <v>182</v>
      </c>
      <c r="B93" s="6" t="n">
        <v>61875</v>
      </c>
      <c r="C93" s="6" t="n">
        <v>24444</v>
      </c>
      <c r="D93" s="6" t="n">
        <v>31585</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1304</v>
      </c>
      <c r="B1" s="2" t="s">
        <v>101</v>
      </c>
    </row>
    <row r="2" spans="1:2">
      <c r="B2" s="2" t="s">
        <v>1305</v>
      </c>
    </row>
    <row r="3" spans="1:2">
      <c r="A3" s="4" t="s">
        <v>1306</v>
      </c>
    </row>
    <row r="4" spans="1:2">
      <c r="A4" s="3" t="s">
        <v>1307</v>
      </c>
    </row>
    <row r="5" spans="1:2">
      <c r="A5" s="4" t="s">
        <v>1308</v>
      </c>
      <c r="B5" s="5" t="n">
        <v>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v>
      </c>
      <c r="C2" s="2" t="s">
        <v>32</v>
      </c>
      <c r="D2" s="2" t="s">
        <v>74</v>
      </c>
    </row>
    <row r="3" spans="1:4">
      <c r="A3" s="3" t="s">
        <v>1310</v>
      </c>
    </row>
    <row r="4" spans="1:4">
      <c r="A4" s="4" t="s">
        <v>1311</v>
      </c>
      <c r="B4" s="6" t="n">
        <v>582</v>
      </c>
      <c r="C4" s="6" t="n">
        <v>1333</v>
      </c>
      <c r="D4" s="6" t="n">
        <v>405</v>
      </c>
    </row>
    <row r="5" spans="1:4">
      <c r="A5" s="4" t="s">
        <v>1312</v>
      </c>
      <c r="B5" s="5" t="n">
        <v>88</v>
      </c>
      <c r="C5" s="5" t="n">
        <v>32</v>
      </c>
      <c r="D5" s="5" t="n">
        <v>1023</v>
      </c>
    </row>
    <row r="6" spans="1:4">
      <c r="A6" s="4" t="s">
        <v>189</v>
      </c>
      <c r="B6" s="5" t="n">
        <v>632</v>
      </c>
      <c r="D6" s="5" t="n">
        <v>428</v>
      </c>
    </row>
    <row r="7" spans="1:4">
      <c r="A7" s="4" t="s">
        <v>1313</v>
      </c>
      <c r="B7" s="5" t="n">
        <v>-412</v>
      </c>
      <c r="C7" s="5" t="n">
        <v>-783</v>
      </c>
      <c r="D7" s="5" t="n">
        <v>-523</v>
      </c>
    </row>
    <row r="8" spans="1:4">
      <c r="A8" s="4" t="s">
        <v>1314</v>
      </c>
      <c r="B8" s="5" t="n">
        <v>1</v>
      </c>
    </row>
    <row r="9" spans="1:4">
      <c r="A9" s="4" t="s">
        <v>1315</v>
      </c>
      <c r="B9" s="6" t="n">
        <v>891</v>
      </c>
      <c r="C9" s="6" t="n">
        <v>582</v>
      </c>
      <c r="D9" s="6" t="n">
        <v>1333</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2111</v>
      </c>
      <c r="C3" s="6" t="n">
        <v>34919</v>
      </c>
    </row>
    <row r="4" spans="1:3">
      <c r="A4" s="4" t="s">
        <v>35</v>
      </c>
      <c r="B4" s="5" t="n">
        <v>10419</v>
      </c>
      <c r="C4" s="5" t="n">
        <v>8388</v>
      </c>
    </row>
    <row r="5" spans="1:3">
      <c r="A5" s="4" t="s">
        <v>36</v>
      </c>
      <c r="B5" s="5" t="n">
        <v>429033</v>
      </c>
      <c r="C5" s="5" t="n">
        <v>203198</v>
      </c>
    </row>
    <row r="6" spans="1:3">
      <c r="A6" s="4" t="s">
        <v>37</v>
      </c>
      <c r="B6" s="5" t="n">
        <v>978037</v>
      </c>
      <c r="C6" s="5" t="n">
        <v>584115</v>
      </c>
    </row>
    <row r="7" spans="1:3">
      <c r="A7" s="4" t="s">
        <v>38</v>
      </c>
      <c r="B7" s="5" t="n">
        <v>3562</v>
      </c>
    </row>
    <row r="8" spans="1:3">
      <c r="A8" s="4" t="s">
        <v>39</v>
      </c>
      <c r="B8" s="5" t="n">
        <v>77587</v>
      </c>
      <c r="C8" s="5" t="n">
        <v>16583</v>
      </c>
    </row>
    <row r="9" spans="1:3">
      <c r="A9" s="4" t="s">
        <v>40</v>
      </c>
      <c r="B9" s="5" t="n">
        <v>1560749</v>
      </c>
      <c r="C9" s="5" t="n">
        <v>847203</v>
      </c>
    </row>
    <row r="10" spans="1:3">
      <c r="A10" s="4" t="s">
        <v>41</v>
      </c>
      <c r="B10" s="5" t="n">
        <v>1359320</v>
      </c>
      <c r="C10" s="5" t="n">
        <v>541528</v>
      </c>
    </row>
    <row r="11" spans="1:3">
      <c r="A11" s="4" t="s">
        <v>42</v>
      </c>
      <c r="B11" s="5" t="n">
        <v>2447241</v>
      </c>
      <c r="C11" s="5" t="n">
        <v>1649794</v>
      </c>
    </row>
    <row r="12" spans="1:3">
      <c r="A12" s="4" t="s">
        <v>43</v>
      </c>
      <c r="B12" s="5" t="n">
        <v>1137558</v>
      </c>
      <c r="C12" s="5" t="n">
        <v>646655</v>
      </c>
    </row>
    <row r="13" spans="1:3">
      <c r="A13" s="4" t="s">
        <v>44</v>
      </c>
      <c r="B13" s="5" t="n">
        <v>40954</v>
      </c>
      <c r="C13" s="5" t="n">
        <v>17616</v>
      </c>
    </row>
    <row r="14" spans="1:3">
      <c r="A14" s="4" t="s">
        <v>45</v>
      </c>
      <c r="B14" s="5" t="n">
        <v>6545822</v>
      </c>
      <c r="C14" s="5" t="n">
        <v>3702796</v>
      </c>
    </row>
    <row r="15" spans="1:3">
      <c r="A15" s="3" t="s">
        <v>46</v>
      </c>
    </row>
    <row r="16" spans="1:3">
      <c r="A16" s="4" t="s">
        <v>47</v>
      </c>
      <c r="B16" s="5" t="n">
        <v>626773</v>
      </c>
      <c r="C16" s="5" t="n">
        <v>260580</v>
      </c>
    </row>
    <row r="17" spans="1:3">
      <c r="A17" s="4" t="s">
        <v>48</v>
      </c>
      <c r="B17" s="5" t="n">
        <v>66421</v>
      </c>
      <c r="C17" s="5" t="n">
        <v>14893</v>
      </c>
    </row>
    <row r="18" spans="1:3">
      <c r="A18" s="4" t="s">
        <v>49</v>
      </c>
      <c r="B18" s="5" t="n">
        <v>693194</v>
      </c>
      <c r="C18" s="5" t="n">
        <v>275473</v>
      </c>
    </row>
    <row r="19" spans="1:3">
      <c r="A19" s="4" t="s">
        <v>50</v>
      </c>
      <c r="B19" s="5" t="n">
        <v>2724760</v>
      </c>
      <c r="C19" s="5" t="n">
        <v>1221741</v>
      </c>
    </row>
    <row r="20" spans="1:3">
      <c r="A20" s="4" t="s">
        <v>51</v>
      </c>
      <c r="B20" s="5" t="n">
        <v>422159</v>
      </c>
      <c r="C20" s="5" t="n">
        <v>279108</v>
      </c>
    </row>
    <row r="21" spans="1:3">
      <c r="A21" s="4" t="s">
        <v>52</v>
      </c>
      <c r="B21" s="5" t="n">
        <v>202385</v>
      </c>
      <c r="C21" s="5" t="n">
        <v>71615</v>
      </c>
    </row>
    <row r="22" spans="1:3">
      <c r="A22" s="4" t="s">
        <v>53</v>
      </c>
      <c r="B22" s="5" t="n">
        <v>4042498</v>
      </c>
      <c r="C22" s="5" t="n">
        <v>1847937</v>
      </c>
    </row>
    <row r="23" spans="1:3">
      <c r="A23" s="4" t="s">
        <v>54</v>
      </c>
      <c r="B23" s="4" t="s">
        <v>55</v>
      </c>
      <c r="C23" s="4" t="s">
        <v>55</v>
      </c>
    </row>
    <row r="24" spans="1:3">
      <c r="A24" s="3" t="s">
        <v>56</v>
      </c>
    </row>
    <row r="25" spans="1:3">
      <c r="A25" s="4" t="s">
        <v>57</v>
      </c>
      <c r="B25" s="5" t="n">
        <v>0</v>
      </c>
      <c r="C25" s="5" t="n">
        <v>0</v>
      </c>
    </row>
    <row r="26" spans="1:3">
      <c r="A26" s="4" t="s">
        <v>58</v>
      </c>
      <c r="B26" s="5" t="n">
        <v>567</v>
      </c>
      <c r="C26" s="5" t="n">
        <v>431</v>
      </c>
    </row>
    <row r="27" spans="1:3">
      <c r="A27" s="4" t="s">
        <v>59</v>
      </c>
      <c r="B27" s="5" t="n">
        <v>2071897</v>
      </c>
      <c r="C27" s="5" t="n">
        <v>1207167</v>
      </c>
    </row>
    <row r="28" spans="1:3">
      <c r="A28" s="4" t="s">
        <v>60</v>
      </c>
      <c r="B28" s="5" t="n">
        <v>532135</v>
      </c>
      <c r="C28" s="5" t="n">
        <v>760729</v>
      </c>
    </row>
    <row r="29" spans="1:3">
      <c r="A29" s="4" t="s">
        <v>61</v>
      </c>
      <c r="B29" s="5" t="n">
        <v>-101275</v>
      </c>
      <c r="C29" s="5" t="n">
        <v>-113468</v>
      </c>
    </row>
    <row r="30" spans="1:3">
      <c r="A30" s="4" t="s">
        <v>62</v>
      </c>
      <c r="B30" s="5" t="n">
        <v>2503324</v>
      </c>
      <c r="C30" s="5" t="n">
        <v>1854859</v>
      </c>
    </row>
    <row r="31" spans="1:3">
      <c r="A31" s="4" t="s">
        <v>63</v>
      </c>
      <c r="B31" s="6" t="n">
        <v>6545822</v>
      </c>
      <c r="C31" s="6" t="n">
        <v>37027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4" t="s">
        <v>128</v>
      </c>
      <c r="B3"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4" t="s">
        <v>65</v>
      </c>
      <c r="B2" s="6" t="n">
        <v>891</v>
      </c>
      <c r="C2" s="6" t="n">
        <v>582</v>
      </c>
    </row>
    <row r="3" spans="1:3">
      <c r="A3" s="4" t="s">
        <v>66</v>
      </c>
      <c r="B3" s="7" t="n">
        <v>0.01</v>
      </c>
      <c r="C3" s="7" t="n">
        <v>0.01</v>
      </c>
    </row>
    <row r="4" spans="1:3">
      <c r="A4" s="4" t="s">
        <v>67</v>
      </c>
      <c r="B4" s="5" t="n">
        <v>10000000</v>
      </c>
      <c r="C4" s="5" t="n">
        <v>10000000</v>
      </c>
    </row>
    <row r="5" spans="1:3">
      <c r="A5" s="4" t="s">
        <v>68</v>
      </c>
      <c r="B5" s="5" t="n">
        <v>0</v>
      </c>
      <c r="C5" s="5" t="n">
        <v>0</v>
      </c>
    </row>
    <row r="6" spans="1:3">
      <c r="A6" s="4" t="s">
        <v>69</v>
      </c>
      <c r="B6" s="7" t="n">
        <v>0.01</v>
      </c>
      <c r="C6" s="7" t="n">
        <v>0.01</v>
      </c>
    </row>
    <row r="7" spans="1:3">
      <c r="A7" s="4" t="s">
        <v>70</v>
      </c>
      <c r="B7" s="5" t="n">
        <v>90000000</v>
      </c>
      <c r="C7" s="5" t="n">
        <v>90000000</v>
      </c>
    </row>
    <row r="8" spans="1:3">
      <c r="A8" s="4" t="s">
        <v>71</v>
      </c>
      <c r="B8" s="5" t="n">
        <v>56759863</v>
      </c>
      <c r="C8" s="5" t="n">
        <v>43126000</v>
      </c>
    </row>
    <row r="9" spans="1:3">
      <c r="A9" s="4" t="s">
        <v>72</v>
      </c>
      <c r="B9" s="5" t="n">
        <v>56759863</v>
      </c>
      <c r="C9" s="5" t="n">
        <v>4312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4" t="s">
        <v>233</v>
      </c>
      <c r="B3" s="4" t="s">
        <v>234</v>
      </c>
    </row>
    <row r="4" spans="1:2">
      <c r="A4" s="4" t="s">
        <v>235</v>
      </c>
      <c r="B4" s="4" t="s">
        <v>235</v>
      </c>
    </row>
    <row r="5" spans="1:2">
      <c r="A5" s="4" t="s">
        <v>236</v>
      </c>
      <c r="B5" s="4" t="s">
        <v>236</v>
      </c>
    </row>
    <row r="6" spans="1:2">
      <c r="A6" s="4" t="s">
        <v>154</v>
      </c>
      <c r="B6" s="4" t="s">
        <v>154</v>
      </c>
    </row>
    <row r="7" spans="1:2">
      <c r="A7" s="4" t="s">
        <v>237</v>
      </c>
      <c r="B7" s="4" t="s">
        <v>238</v>
      </c>
    </row>
    <row r="8" spans="1:2">
      <c r="A8" s="4" t="s">
        <v>239</v>
      </c>
      <c r="B8" s="4" t="s">
        <v>240</v>
      </c>
    </row>
    <row r="9" spans="1:2">
      <c r="A9" s="4" t="s">
        <v>207</v>
      </c>
      <c r="B9" s="4" t="s">
        <v>207</v>
      </c>
    </row>
    <row r="10" spans="1:2">
      <c r="A10" s="4" t="s">
        <v>241</v>
      </c>
      <c r="B10" s="4" t="s">
        <v>241</v>
      </c>
    </row>
    <row r="11" spans="1:2">
      <c r="A11" s="4" t="s">
        <v>242</v>
      </c>
      <c r="B11" s="4" t="s">
        <v>242</v>
      </c>
    </row>
    <row r="12" spans="1:2">
      <c r="A12" s="4" t="s">
        <v>199</v>
      </c>
      <c r="B12" s="4" t="s">
        <v>199</v>
      </c>
    </row>
    <row r="13" spans="1:2">
      <c r="A13" s="4" t="s">
        <v>243</v>
      </c>
      <c r="B13" s="4" t="s">
        <v>243</v>
      </c>
    </row>
    <row r="14" spans="1:2">
      <c r="A14" s="4" t="s">
        <v>244</v>
      </c>
      <c r="B14" s="4" t="s">
        <v>244</v>
      </c>
    </row>
    <row r="15" spans="1:2">
      <c r="A15" s="4" t="s">
        <v>245</v>
      </c>
      <c r="B15" s="4" t="s">
        <v>245</v>
      </c>
    </row>
    <row r="16" spans="1:2">
      <c r="A16" s="4" t="s">
        <v>246</v>
      </c>
      <c r="B16" s="4" t="s">
        <v>246</v>
      </c>
    </row>
    <row r="17" spans="1:2">
      <c r="A17" s="4" t="s">
        <v>247</v>
      </c>
      <c r="B17" s="4" t="s">
        <v>247</v>
      </c>
    </row>
    <row r="18" spans="1:2">
      <c r="A18" s="4" t="s">
        <v>248</v>
      </c>
      <c r="B18" s="4" t="s">
        <v>248</v>
      </c>
    </row>
    <row r="19" spans="1:2">
      <c r="A19" s="4" t="s">
        <v>249</v>
      </c>
      <c r="B19" s="4" t="s">
        <v>249</v>
      </c>
    </row>
    <row r="20" spans="1:2">
      <c r="A20" s="4" t="s">
        <v>250</v>
      </c>
      <c r="B20"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4" t="s">
        <v>252</v>
      </c>
      <c r="B3" s="4" t="s">
        <v>253</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4" t="s">
        <v>257</v>
      </c>
      <c r="B3" s="4" t="s">
        <v>25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4" t="s">
        <v>264</v>
      </c>
      <c r="B3" s="4" t="s">
        <v>265</v>
      </c>
    </row>
    <row r="4" spans="1:2">
      <c r="A4" s="4" t="s">
        <v>266</v>
      </c>
      <c r="B4"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68</v>
      </c>
      <c r="B1" s="2" t="s">
        <v>1</v>
      </c>
    </row>
    <row r="2" spans="1:2">
      <c r="B2" s="2" t="s">
        <v>2</v>
      </c>
    </row>
    <row r="3" spans="1:2">
      <c r="A3" s="4" t="s">
        <v>35</v>
      </c>
      <c r="B3"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4" t="s">
        <v>75</v>
      </c>
      <c r="B3" s="6" t="n">
        <v>6175088</v>
      </c>
      <c r="C3" s="6" t="n">
        <v>3206405</v>
      </c>
      <c r="D3" s="6" t="n">
        <v>2946102</v>
      </c>
    </row>
    <row r="4" spans="1:4">
      <c r="A4" s="4" t="s">
        <v>76</v>
      </c>
      <c r="B4" s="5" t="n">
        <v>5049706</v>
      </c>
      <c r="C4" s="5" t="n">
        <v>2562102</v>
      </c>
      <c r="D4" s="5" t="n">
        <v>2339498</v>
      </c>
    </row>
    <row r="5" spans="1:4">
      <c r="A5" s="4" t="s">
        <v>77</v>
      </c>
      <c r="B5" s="5" t="n">
        <v>1125382</v>
      </c>
      <c r="C5" s="5" t="n">
        <v>644303</v>
      </c>
      <c r="D5" s="5" t="n">
        <v>606604</v>
      </c>
    </row>
    <row r="6" spans="1:4">
      <c r="A6" s="3" t="s">
        <v>78</v>
      </c>
    </row>
    <row r="7" spans="1:4">
      <c r="A7" s="4" t="s">
        <v>79</v>
      </c>
      <c r="B7" s="5" t="n">
        <v>404753</v>
      </c>
      <c r="C7" s="5" t="n">
        <v>180503</v>
      </c>
      <c r="D7" s="5" t="n">
        <v>174602</v>
      </c>
    </row>
    <row r="8" spans="1:4">
      <c r="A8" s="4" t="s">
        <v>80</v>
      </c>
      <c r="B8" s="5" t="n">
        <v>340583</v>
      </c>
      <c r="C8" s="5" t="n">
        <v>161649</v>
      </c>
      <c r="D8" s="5" t="n">
        <v>158793</v>
      </c>
    </row>
    <row r="9" spans="1:4">
      <c r="A9" s="4" t="s">
        <v>81</v>
      </c>
      <c r="B9" s="5" t="n">
        <v>109872</v>
      </c>
      <c r="C9" s="5" t="n">
        <v>60598</v>
      </c>
      <c r="D9" s="5" t="n">
        <v>52634</v>
      </c>
    </row>
    <row r="10" spans="1:4">
      <c r="A10" s="4" t="s">
        <v>82</v>
      </c>
      <c r="B10" s="5" t="n">
        <v>352243</v>
      </c>
    </row>
    <row r="11" spans="1:4">
      <c r="A11" s="4" t="s">
        <v>83</v>
      </c>
      <c r="B11" s="5" t="n">
        <v>14723</v>
      </c>
      <c r="C11" s="5" t="n">
        <v>1817</v>
      </c>
      <c r="D11" s="5" t="n">
        <v>2421</v>
      </c>
    </row>
    <row r="12" spans="1:4">
      <c r="A12" s="4" t="s">
        <v>84</v>
      </c>
      <c r="B12" s="5" t="n">
        <v>1222174</v>
      </c>
      <c r="C12" s="5" t="n">
        <v>404567</v>
      </c>
      <c r="D12" s="5" t="n">
        <v>388450</v>
      </c>
    </row>
    <row r="13" spans="1:4">
      <c r="A13" s="4" t="s">
        <v>85</v>
      </c>
      <c r="B13" s="5" t="n">
        <v>-96792</v>
      </c>
      <c r="C13" s="5" t="n">
        <v>239736</v>
      </c>
      <c r="D13" s="5" t="n">
        <v>218154</v>
      </c>
    </row>
    <row r="14" spans="1:4">
      <c r="A14" s="3" t="s">
        <v>86</v>
      </c>
    </row>
    <row r="15" spans="1:4">
      <c r="A15" s="4" t="s">
        <v>87</v>
      </c>
      <c r="B15" s="5" t="n">
        <v>119155</v>
      </c>
      <c r="C15" s="5" t="n">
        <v>45474</v>
      </c>
      <c r="D15" s="5" t="n">
        <v>42036</v>
      </c>
    </row>
    <row r="16" spans="1:4">
      <c r="A16" s="4" t="s">
        <v>88</v>
      </c>
      <c r="B16" s="5" t="n">
        <v>-4185</v>
      </c>
      <c r="C16" s="5" t="n">
        <v>-2967</v>
      </c>
      <c r="D16" s="5" t="n">
        <v>-990</v>
      </c>
    </row>
    <row r="17" spans="1:4">
      <c r="A17" s="4" t="s">
        <v>89</v>
      </c>
      <c r="B17" s="5" t="n">
        <v>-5645</v>
      </c>
      <c r="C17" s="5" t="n">
        <v>26052</v>
      </c>
      <c r="D17" s="5" t="n">
        <v>13389</v>
      </c>
    </row>
    <row r="18" spans="1:4">
      <c r="A18" s="4" t="s">
        <v>90</v>
      </c>
      <c r="D18" s="5" t="n">
        <v>22019</v>
      </c>
    </row>
    <row r="19" spans="1:4">
      <c r="A19" s="4" t="s">
        <v>91</v>
      </c>
      <c r="B19" s="5" t="n">
        <v>-10754</v>
      </c>
      <c r="C19" s="5" t="n">
        <v>-87</v>
      </c>
      <c r="D19" s="5" t="n">
        <v>5130</v>
      </c>
    </row>
    <row r="20" spans="1:4">
      <c r="A20" s="4" t="s">
        <v>92</v>
      </c>
      <c r="B20" s="5" t="n">
        <v>98571</v>
      </c>
      <c r="C20" s="5" t="n">
        <v>68472</v>
      </c>
      <c r="D20" s="5" t="n">
        <v>81584</v>
      </c>
    </row>
    <row r="21" spans="1:4">
      <c r="A21" s="4" t="s">
        <v>93</v>
      </c>
      <c r="B21" s="5" t="n">
        <v>-195363</v>
      </c>
      <c r="C21" s="5" t="n">
        <v>171264</v>
      </c>
      <c r="D21" s="5" t="n">
        <v>136570</v>
      </c>
    </row>
    <row r="22" spans="1:4">
      <c r="A22" s="4" t="s">
        <v>94</v>
      </c>
      <c r="B22" s="5" t="n">
        <v>33231</v>
      </c>
      <c r="C22" s="5" t="n">
        <v>56354</v>
      </c>
      <c r="D22" s="5" t="n">
        <v>46690</v>
      </c>
    </row>
    <row r="23" spans="1:4">
      <c r="A23" s="4" t="s">
        <v>95</v>
      </c>
      <c r="B23" s="6" t="n">
        <v>-228594</v>
      </c>
      <c r="C23" s="6" t="n">
        <v>114910</v>
      </c>
      <c r="D23" s="6" t="n">
        <v>89880</v>
      </c>
    </row>
    <row r="24" spans="1:4">
      <c r="A24" s="4" t="s">
        <v>96</v>
      </c>
      <c r="B24" s="7" t="n">
        <v>-4.1</v>
      </c>
      <c r="C24" s="7" t="n">
        <v>2.67</v>
      </c>
      <c r="D24" s="7" t="n">
        <v>2.28</v>
      </c>
    </row>
    <row r="25" spans="1:4">
      <c r="A25" s="4" t="s">
        <v>97</v>
      </c>
      <c r="B25" s="7" t="n">
        <v>-4.1</v>
      </c>
      <c r="C25" s="7" t="n">
        <v>2.63</v>
      </c>
      <c r="D25" s="7" t="n">
        <v>2.23</v>
      </c>
    </row>
    <row r="26" spans="1:4">
      <c r="A26" s="4" t="s">
        <v>98</v>
      </c>
      <c r="B26" s="5" t="n">
        <v>55717</v>
      </c>
      <c r="C26" s="5" t="n">
        <v>43052</v>
      </c>
      <c r="D26" s="5" t="n">
        <v>39348</v>
      </c>
    </row>
    <row r="27" spans="1:4">
      <c r="A27" s="4" t="s">
        <v>99</v>
      </c>
      <c r="B27" s="5" t="n">
        <v>55717</v>
      </c>
      <c r="C27" s="5" t="n">
        <v>43709</v>
      </c>
      <c r="D27" s="5" t="n">
        <v>402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70</v>
      </c>
      <c r="B1" s="2" t="s">
        <v>1</v>
      </c>
    </row>
    <row r="2" spans="1:2">
      <c r="B2" s="2" t="s">
        <v>2</v>
      </c>
    </row>
    <row r="3" spans="1:2">
      <c r="A3" s="4" t="s">
        <v>154</v>
      </c>
      <c r="B3" s="4"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4" t="s">
        <v>193</v>
      </c>
      <c r="B3" s="4" t="s">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4" t="s">
        <v>275</v>
      </c>
      <c r="B3" s="4" t="s">
        <v>27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4" t="s">
        <v>197</v>
      </c>
      <c r="B3" s="4" t="s">
        <v>2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4" t="s">
        <v>286</v>
      </c>
      <c r="B3" s="4" t="s">
        <v>287</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4" t="s">
        <v>201</v>
      </c>
      <c r="B3" s="4" t="s">
        <v>297</v>
      </c>
    </row>
    <row r="4" spans="1:2">
      <c r="A4" s="4" t="s">
        <v>298</v>
      </c>
      <c r="B4" s="4" t="s">
        <v>2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4" t="s">
        <v>301</v>
      </c>
      <c r="B3" s="4" t="s">
        <v>3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03</v>
      </c>
      <c r="B1" s="2" t="s">
        <v>1</v>
      </c>
    </row>
    <row r="2" spans="1:2">
      <c r="B2" s="2" t="s">
        <v>2</v>
      </c>
    </row>
    <row r="3" spans="1:2">
      <c r="A3" s="4" t="s">
        <v>304</v>
      </c>
      <c r="B3" s="4" t="s">
        <v>30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4" t="s">
        <v>319</v>
      </c>
      <c r="B3" s="4" t="s">
        <v>320</v>
      </c>
    </row>
    <row r="4" spans="1:2">
      <c r="A4" s="4" t="s">
        <v>321</v>
      </c>
      <c r="B4" s="4" t="s">
        <v>3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4" t="s">
        <v>324</v>
      </c>
      <c r="B3" s="4" t="s">
        <v>32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344</v>
      </c>
      <c r="B13" s="4" t="s">
        <v>345</v>
      </c>
    </row>
    <row r="14" spans="1:2">
      <c r="A14" s="4" t="s">
        <v>346</v>
      </c>
    </row>
    <row r="15" spans="1:2">
      <c r="A15" s="4" t="s">
        <v>334</v>
      </c>
      <c r="B15" s="4" t="s">
        <v>3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8"/>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8"/>
    <col customWidth="1" max="19" min="19" width="16"/>
    <col customWidth="1" max="20" min="20" width="14"/>
    <col customWidth="1" max="21" min="21" width="14"/>
  </cols>
  <sheetData>
    <row r="1" spans="1:21">
      <c r="A1" s="1" t="s">
        <v>100</v>
      </c>
      <c r="C1" s="2" t="s">
        <v>101</v>
      </c>
      <c r="S1" s="2" t="s">
        <v>1</v>
      </c>
    </row>
    <row r="2" spans="1:21">
      <c r="C2" s="2" t="s">
        <v>2</v>
      </c>
      <c r="D2" s="2" t="s">
        <v>102</v>
      </c>
      <c r="E2" s="2" t="s">
        <v>103</v>
      </c>
      <c r="F2" s="2" t="s">
        <v>104</v>
      </c>
      <c r="G2" s="2" t="s">
        <v>4</v>
      </c>
      <c r="H2" s="2" t="s">
        <v>104</v>
      </c>
      <c r="I2" s="2" t="s">
        <v>105</v>
      </c>
      <c r="J2" s="2" t="s">
        <v>106</v>
      </c>
      <c r="K2" s="2" t="s">
        <v>32</v>
      </c>
      <c r="L2" s="2" t="s">
        <v>102</v>
      </c>
      <c r="M2" s="2" t="s">
        <v>107</v>
      </c>
      <c r="N2" s="2" t="s">
        <v>104</v>
      </c>
      <c r="O2" s="2" t="s">
        <v>108</v>
      </c>
      <c r="P2" s="2" t="s">
        <v>104</v>
      </c>
      <c r="Q2" s="2" t="s">
        <v>109</v>
      </c>
      <c r="R2" s="2" t="s">
        <v>106</v>
      </c>
      <c r="S2" s="2" t="s">
        <v>2</v>
      </c>
      <c r="T2" s="2" t="s">
        <v>32</v>
      </c>
      <c r="U2" s="2" t="s">
        <v>74</v>
      </c>
    </row>
    <row r="3" spans="1:21">
      <c r="A3" s="4" t="s">
        <v>95</v>
      </c>
      <c r="C3" s="6" t="n">
        <v>-281823</v>
      </c>
      <c r="E3" s="6" t="n">
        <v>37404</v>
      </c>
      <c r="G3" s="6" t="n">
        <v>18965</v>
      </c>
      <c r="I3" s="6" t="n">
        <v>-3140</v>
      </c>
      <c r="K3" s="6" t="n">
        <v>37255</v>
      </c>
      <c r="M3" s="6" t="n">
        <v>28441</v>
      </c>
      <c r="O3" s="6" t="n">
        <v>31362</v>
      </c>
      <c r="Q3" s="6" t="n">
        <v>17852</v>
      </c>
      <c r="S3" s="6" t="n">
        <v>-228594</v>
      </c>
      <c r="T3" s="6" t="n">
        <v>114910</v>
      </c>
      <c r="U3" s="6" t="n">
        <v>89880</v>
      </c>
    </row>
    <row r="4" spans="1:21">
      <c r="A4" s="3" t="s">
        <v>110</v>
      </c>
    </row>
    <row r="5" spans="1:21">
      <c r="A5" s="4" t="s">
        <v>111</v>
      </c>
      <c r="S5" s="5" t="n">
        <v>11123</v>
      </c>
      <c r="T5" s="5" t="n">
        <v>-49186</v>
      </c>
      <c r="U5" s="5" t="n">
        <v>-26637</v>
      </c>
    </row>
    <row r="6" spans="1:21">
      <c r="A6" s="4" t="s">
        <v>112</v>
      </c>
      <c r="B6" s="4" t="s">
        <v>113</v>
      </c>
      <c r="S6" s="5" t="n">
        <v>1070</v>
      </c>
      <c r="T6" s="5" t="n">
        <v>49</v>
      </c>
      <c r="U6" s="5" t="n">
        <v>-5931</v>
      </c>
    </row>
    <row r="7" spans="1:21">
      <c r="A7" s="4" t="s">
        <v>114</v>
      </c>
      <c r="S7" s="5" t="n">
        <v>12193</v>
      </c>
      <c r="T7" s="5" t="n">
        <v>-49137</v>
      </c>
      <c r="U7" s="5" t="n">
        <v>-32568</v>
      </c>
    </row>
    <row r="8" spans="1:21">
      <c r="A8" s="4" t="s">
        <v>115</v>
      </c>
      <c r="S8" s="6" t="n">
        <v>-216401</v>
      </c>
      <c r="T8" s="6" t="n">
        <v>65773</v>
      </c>
      <c r="U8" s="6" t="n">
        <v>57312</v>
      </c>
    </row>
    <row r="9" spans="1:21"/>
    <row r="10" spans="1:21">
      <c r="A10" s="4" t="s">
        <v>102</v>
      </c>
      <c r="B10" s="4" t="s">
        <v>116</v>
      </c>
    </row>
    <row r="11" spans="1:21">
      <c r="A11" s="4" t="s">
        <v>104</v>
      </c>
      <c r="B11" s="4" t="s">
        <v>117</v>
      </c>
    </row>
    <row r="12" spans="1:21">
      <c r="A12" s="4" t="s">
        <v>118</v>
      </c>
      <c r="B12" s="4" t="s">
        <v>119</v>
      </c>
    </row>
    <row r="13" spans="1:21">
      <c r="A13" s="4" t="s">
        <v>113</v>
      </c>
      <c r="B13" s="4" t="s">
        <v>120</v>
      </c>
    </row>
  </sheetData>
  <mergeCells count="56">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A9:T9"/>
    <mergeCell ref="B10:T10"/>
    <mergeCell ref="B11:T11"/>
    <mergeCell ref="B12:T12"/>
    <mergeCell ref="B13:T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348</v>
      </c>
      <c r="B1" s="2" t="s">
        <v>1</v>
      </c>
    </row>
    <row r="2" spans="1:2">
      <c r="B2" s="2" t="s">
        <v>2</v>
      </c>
    </row>
    <row r="3" spans="1:2">
      <c r="A3" s="4" t="s">
        <v>212</v>
      </c>
      <c r="B3" s="4" t="s">
        <v>3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350</v>
      </c>
      <c r="B1" s="2" t="s">
        <v>1</v>
      </c>
    </row>
    <row r="2" spans="1:2">
      <c r="B2" s="2" t="s">
        <v>2</v>
      </c>
    </row>
    <row r="3" spans="1:2">
      <c r="A3" s="4" t="s">
        <v>214</v>
      </c>
      <c r="B3" s="4" t="s">
        <v>3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4" t="s">
        <v>353</v>
      </c>
      <c r="B3" s="4" t="s">
        <v>354</v>
      </c>
    </row>
    <row r="4" spans="1:2">
      <c r="A4" s="4" t="s">
        <v>355</v>
      </c>
      <c r="B4" s="4" t="s">
        <v>3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7</v>
      </c>
      <c r="B1" s="2" t="s">
        <v>1</v>
      </c>
    </row>
    <row r="2" spans="1:2">
      <c r="B2" s="2" t="s">
        <v>2</v>
      </c>
    </row>
    <row r="3" spans="1:2">
      <c r="A3" s="4" t="s">
        <v>358</v>
      </c>
      <c r="B3" s="4" t="s">
        <v>359</v>
      </c>
    </row>
    <row r="4" spans="1:2">
      <c r="A4" s="4" t="s">
        <v>360</v>
      </c>
      <c r="B4" s="4" t="s">
        <v>3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362</v>
      </c>
      <c r="B1" s="2" t="s">
        <v>1</v>
      </c>
    </row>
    <row r="2" spans="1:2">
      <c r="B2" s="2" t="s">
        <v>2</v>
      </c>
    </row>
    <row r="3" spans="1:2">
      <c r="A3" s="4" t="s">
        <v>363</v>
      </c>
      <c r="B3" s="4" t="s">
        <v>3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5</v>
      </c>
      <c r="B1" s="2" t="s">
        <v>1</v>
      </c>
    </row>
    <row r="2" spans="1:2">
      <c r="B2" s="2" t="s">
        <v>2</v>
      </c>
    </row>
    <row r="3" spans="1:2">
      <c r="A3" s="4" t="s">
        <v>366</v>
      </c>
      <c r="B3" s="4" t="s">
        <v>367</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372</v>
      </c>
      <c r="B1" s="2" t="s">
        <v>1</v>
      </c>
    </row>
    <row r="2" spans="1:2">
      <c r="B2" s="2" t="s">
        <v>2</v>
      </c>
    </row>
    <row r="3" spans="1:2">
      <c r="A3" s="4" t="s">
        <v>373</v>
      </c>
      <c r="B3" s="4" t="s">
        <v>3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75</v>
      </c>
      <c r="B1" s="2" t="s">
        <v>1</v>
      </c>
    </row>
    <row r="2" spans="1:2">
      <c r="B2" s="2" t="s">
        <v>2</v>
      </c>
    </row>
    <row r="3" spans="1:2">
      <c r="A3" s="4" t="s">
        <v>376</v>
      </c>
      <c r="B3" s="4" t="s">
        <v>377</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4</v>
      </c>
      <c r="B1" s="2" t="s">
        <v>1</v>
      </c>
    </row>
    <row r="2" spans="1:5">
      <c r="B2" s="2" t="s">
        <v>2</v>
      </c>
      <c r="C2" s="2" t="s">
        <v>32</v>
      </c>
      <c r="D2" s="2" t="s">
        <v>74</v>
      </c>
      <c r="E2" s="2" t="s">
        <v>385</v>
      </c>
    </row>
    <row r="3" spans="1:5">
      <c r="A3" s="3" t="s">
        <v>386</v>
      </c>
    </row>
    <row r="4" spans="1:5">
      <c r="A4" s="4" t="s">
        <v>34</v>
      </c>
      <c r="B4" s="6" t="n">
        <v>62111</v>
      </c>
      <c r="C4" s="6" t="n">
        <v>34919</v>
      </c>
      <c r="D4" s="6" t="n">
        <v>51981</v>
      </c>
      <c r="E4" s="6" t="n">
        <v>46475</v>
      </c>
    </row>
    <row r="5" spans="1:5">
      <c r="A5" s="4" t="s">
        <v>387</v>
      </c>
      <c r="B5" s="4" t="s">
        <v>388</v>
      </c>
    </row>
    <row r="6" spans="1:5">
      <c r="A6" s="4" t="s">
        <v>389</v>
      </c>
      <c r="B6" s="4" t="s">
        <v>390</v>
      </c>
    </row>
    <row r="7" spans="1:5">
      <c r="A7" s="4" t="s">
        <v>391</v>
      </c>
      <c r="B7" s="6" t="n">
        <v>198800</v>
      </c>
      <c r="C7" s="5" t="n">
        <v>87200</v>
      </c>
      <c r="D7" s="5" t="n">
        <v>80000</v>
      </c>
    </row>
    <row r="8" spans="1:5">
      <c r="A8" s="4" t="s">
        <v>392</v>
      </c>
      <c r="B8" s="5" t="n">
        <v>29600</v>
      </c>
      <c r="C8" s="5" t="n">
        <v>14300</v>
      </c>
      <c r="D8" s="6" t="n">
        <v>12800</v>
      </c>
    </row>
    <row r="9" spans="1:5">
      <c r="A9" s="4" t="s">
        <v>393</v>
      </c>
    </row>
    <row r="10" spans="1:5">
      <c r="A10" s="3" t="s">
        <v>386</v>
      </c>
    </row>
    <row r="11" spans="1:5">
      <c r="A11" s="4" t="s">
        <v>34</v>
      </c>
      <c r="B11" s="5" t="n">
        <v>61900</v>
      </c>
      <c r="C11" s="6" t="n">
        <v>24400</v>
      </c>
    </row>
    <row r="12" spans="1:5">
      <c r="A12" s="4" t="s">
        <v>39</v>
      </c>
    </row>
    <row r="13" spans="1:5">
      <c r="A13" s="3" t="s">
        <v>386</v>
      </c>
    </row>
    <row r="14" spans="1:5">
      <c r="A14" s="4" t="s">
        <v>394</v>
      </c>
      <c r="B14" s="6" t="n">
        <v>29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16"/>
  </cols>
  <sheetData>
    <row r="1" spans="1:2">
      <c r="A1" s="1" t="s">
        <v>395</v>
      </c>
      <c r="B1" s="2" t="s">
        <v>1</v>
      </c>
    </row>
    <row r="2" spans="1:2">
      <c r="B2" s="2" t="s">
        <v>2</v>
      </c>
    </row>
    <row r="3" spans="1:2">
      <c r="A3" s="4" t="s">
        <v>396</v>
      </c>
    </row>
    <row r="4" spans="1:2">
      <c r="A4" s="3" t="s">
        <v>397</v>
      </c>
    </row>
    <row r="5" spans="1:2">
      <c r="A5" s="4" t="s">
        <v>398</v>
      </c>
      <c r="B5" s="4" t="s">
        <v>399</v>
      </c>
    </row>
    <row r="6" spans="1:2">
      <c r="A6" s="4" t="s">
        <v>400</v>
      </c>
    </row>
    <row r="7" spans="1:2">
      <c r="A7" s="3" t="s">
        <v>397</v>
      </c>
    </row>
    <row r="8" spans="1:2">
      <c r="A8" s="4" t="s">
        <v>398</v>
      </c>
      <c r="B8" s="4" t="s">
        <v>401</v>
      </c>
    </row>
    <row r="9" spans="1:2">
      <c r="A9" s="4" t="s">
        <v>402</v>
      </c>
    </row>
    <row r="10" spans="1:2">
      <c r="A10" s="3" t="s">
        <v>397</v>
      </c>
    </row>
    <row r="11" spans="1:2">
      <c r="A11" s="4" t="s">
        <v>398</v>
      </c>
      <c r="B11" s="4" t="s">
        <v>401</v>
      </c>
    </row>
    <row r="12" spans="1:2">
      <c r="A12" s="4" t="s">
        <v>403</v>
      </c>
    </row>
    <row r="13" spans="1:2">
      <c r="A13" s="3" t="s">
        <v>397</v>
      </c>
    </row>
    <row r="14" spans="1:2">
      <c r="A14" s="4" t="s">
        <v>398</v>
      </c>
      <c r="B14" s="4" t="s">
        <v>404</v>
      </c>
    </row>
    <row r="15" spans="1:2">
      <c r="A15" s="4" t="s">
        <v>405</v>
      </c>
    </row>
    <row r="16" spans="1:2">
      <c r="A16" s="3" t="s">
        <v>397</v>
      </c>
    </row>
    <row r="17" spans="1:2">
      <c r="A17" s="4" t="s">
        <v>398</v>
      </c>
      <c r="B17" s="4" t="s">
        <v>406</v>
      </c>
    </row>
    <row r="18" spans="1:2">
      <c r="A18" s="4" t="s">
        <v>407</v>
      </c>
    </row>
    <row r="19" spans="1:2">
      <c r="A19" s="3" t="s">
        <v>397</v>
      </c>
    </row>
    <row r="20" spans="1:2">
      <c r="A20" s="4" t="s">
        <v>398</v>
      </c>
      <c r="B20" s="4" t="s">
        <v>3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74</v>
      </c>
    </row>
    <row r="3" spans="1:4">
      <c r="A3" s="4" t="s">
        <v>122</v>
      </c>
      <c r="B3" s="6" t="n">
        <v>656</v>
      </c>
      <c r="C3" s="6" t="n">
        <v>30</v>
      </c>
      <c r="D3" s="6" t="n">
        <v>-36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9"/>
    <col customWidth="1" max="2" min="2" width="56"/>
  </cols>
  <sheetData>
    <row r="1" spans="1:2">
      <c r="A1" s="1" t="s">
        <v>408</v>
      </c>
      <c r="B1" s="2" t="s">
        <v>1</v>
      </c>
    </row>
    <row r="2" spans="1:2">
      <c r="B2" s="2" t="s">
        <v>2</v>
      </c>
    </row>
    <row r="3" spans="1:2">
      <c r="A3" s="4" t="s">
        <v>409</v>
      </c>
    </row>
    <row r="4" spans="1:2">
      <c r="A4" s="3" t="s">
        <v>410</v>
      </c>
    </row>
    <row r="5" spans="1:2">
      <c r="A5" s="4" t="s">
        <v>398</v>
      </c>
      <c r="B5" s="4" t="s">
        <v>411</v>
      </c>
    </row>
    <row r="6" spans="1:2">
      <c r="A6" s="4" t="s">
        <v>412</v>
      </c>
    </row>
    <row r="7" spans="1:2">
      <c r="A7" s="3" t="s">
        <v>410</v>
      </c>
    </row>
    <row r="8" spans="1:2">
      <c r="A8" s="4" t="s">
        <v>398</v>
      </c>
      <c r="B8" s="4" t="s">
        <v>413</v>
      </c>
    </row>
    <row r="9" spans="1:2">
      <c r="A9" s="4" t="s">
        <v>414</v>
      </c>
    </row>
    <row r="10" spans="1:2">
      <c r="A10" s="3" t="s">
        <v>410</v>
      </c>
    </row>
    <row r="11" spans="1:2">
      <c r="A11" s="4" t="s">
        <v>398</v>
      </c>
      <c r="B11" s="4" t="s">
        <v>415</v>
      </c>
    </row>
    <row r="12" spans="1:2">
      <c r="A12" s="4" t="s">
        <v>416</v>
      </c>
    </row>
    <row r="13" spans="1:2">
      <c r="A13" s="3" t="s">
        <v>410</v>
      </c>
    </row>
    <row r="14" spans="1:2">
      <c r="A14" s="4" t="s">
        <v>398</v>
      </c>
      <c r="B14" s="4" t="s">
        <v>417</v>
      </c>
    </row>
    <row r="15" spans="1:2">
      <c r="A15" s="4" t="s">
        <v>418</v>
      </c>
    </row>
    <row r="16" spans="1:2">
      <c r="A16" s="3" t="s">
        <v>410</v>
      </c>
    </row>
    <row r="17" spans="1:2">
      <c r="A17" s="4" t="s">
        <v>398</v>
      </c>
      <c r="B17" s="4" t="s">
        <v>419</v>
      </c>
    </row>
    <row r="18" spans="1:2">
      <c r="A18" s="4" t="s">
        <v>420</v>
      </c>
    </row>
    <row r="19" spans="1:2">
      <c r="A19" s="3" t="s">
        <v>410</v>
      </c>
    </row>
    <row r="20" spans="1:2">
      <c r="A20" s="4" t="s">
        <v>398</v>
      </c>
      <c r="B20" s="4" t="s">
        <v>421</v>
      </c>
    </row>
    <row r="21" spans="1:2">
      <c r="A21" s="4" t="s">
        <v>422</v>
      </c>
    </row>
    <row r="22" spans="1:2">
      <c r="A22" s="3" t="s">
        <v>410</v>
      </c>
    </row>
    <row r="23" spans="1:2">
      <c r="A23" s="4" t="s">
        <v>398</v>
      </c>
      <c r="B23" s="4" t="s">
        <v>423</v>
      </c>
    </row>
    <row r="24" spans="1:2">
      <c r="A24" s="4" t="s">
        <v>424</v>
      </c>
    </row>
    <row r="25" spans="1:2">
      <c r="A25" s="3" t="s">
        <v>410</v>
      </c>
    </row>
    <row r="26" spans="1:2">
      <c r="A26" s="4" t="s">
        <v>398</v>
      </c>
      <c r="B26" s="4" t="s">
        <v>425</v>
      </c>
    </row>
    <row r="27" spans="1:2">
      <c r="A27" s="4" t="s">
        <v>426</v>
      </c>
    </row>
    <row r="28" spans="1:2">
      <c r="A28" s="3" t="s">
        <v>410</v>
      </c>
    </row>
    <row r="29" spans="1:2">
      <c r="A29" s="4" t="s">
        <v>398</v>
      </c>
      <c r="B29" s="4" t="s">
        <v>423</v>
      </c>
    </row>
    <row r="30" spans="1:2">
      <c r="A30" s="4" t="s">
        <v>427</v>
      </c>
    </row>
    <row r="31" spans="1:2">
      <c r="A31" s="3" t="s">
        <v>410</v>
      </c>
    </row>
    <row r="32" spans="1:2">
      <c r="A32" s="4" t="s">
        <v>398</v>
      </c>
      <c r="B32" s="4" t="s">
        <v>428</v>
      </c>
    </row>
    <row r="33" spans="1:2">
      <c r="A33" s="4" t="s">
        <v>429</v>
      </c>
    </row>
    <row r="34" spans="1:2">
      <c r="A34" s="3" t="s">
        <v>410</v>
      </c>
    </row>
    <row r="35" spans="1:2">
      <c r="A35" s="4" t="s">
        <v>398</v>
      </c>
      <c r="B35" s="4" t="s">
        <v>430</v>
      </c>
    </row>
    <row r="36" spans="1:2">
      <c r="A36" s="4" t="s">
        <v>431</v>
      </c>
    </row>
    <row r="37" spans="1:2">
      <c r="A37" s="3" t="s">
        <v>410</v>
      </c>
    </row>
    <row r="38" spans="1:2">
      <c r="A38" s="4" t="s">
        <v>398</v>
      </c>
      <c r="B38" s="4" t="s">
        <v>430</v>
      </c>
    </row>
    <row r="39" spans="1:2">
      <c r="A39" s="4" t="s">
        <v>432</v>
      </c>
    </row>
    <row r="40" spans="1:2">
      <c r="A40" s="3" t="s">
        <v>410</v>
      </c>
    </row>
    <row r="41" spans="1:2">
      <c r="A41" s="4" t="s">
        <v>398</v>
      </c>
      <c r="B41" s="4" t="s">
        <v>433</v>
      </c>
    </row>
    <row r="42" spans="1:2">
      <c r="A42" s="4" t="s">
        <v>434</v>
      </c>
    </row>
    <row r="43" spans="1:2">
      <c r="A43" s="3" t="s">
        <v>410</v>
      </c>
    </row>
    <row r="44" spans="1:2">
      <c r="A44" s="4" t="s">
        <v>398</v>
      </c>
      <c r="B44" s="4" t="s">
        <v>4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2</v>
      </c>
      <c r="D2" s="2" t="s">
        <v>74</v>
      </c>
    </row>
    <row r="3" spans="1:4">
      <c r="A3" s="3" t="s">
        <v>436</v>
      </c>
    </row>
    <row r="4" spans="1:4">
      <c r="A4" s="4" t="s">
        <v>437</v>
      </c>
      <c r="B4" s="8" t="n">
        <v>10.9</v>
      </c>
      <c r="C4" s="8" t="n">
        <v>9.5</v>
      </c>
      <c r="D4" s="8" t="n">
        <v>8.800000000000001</v>
      </c>
    </row>
    <row r="5" spans="1:4">
      <c r="A5" s="4" t="s">
        <v>438</v>
      </c>
    </row>
    <row r="6" spans="1:4">
      <c r="A6" s="3" t="s">
        <v>436</v>
      </c>
    </row>
    <row r="7" spans="1:4">
      <c r="A7" s="4" t="s">
        <v>437</v>
      </c>
      <c r="B7" s="8" t="n">
        <v>4.3</v>
      </c>
    </row>
    <row r="8" spans="1:4">
      <c r="A8" s="4" t="s">
        <v>439</v>
      </c>
    </row>
    <row r="9" spans="1:4">
      <c r="A9" s="3" t="s">
        <v>436</v>
      </c>
    </row>
    <row r="10" spans="1:4">
      <c r="A10" s="4" t="s">
        <v>440</v>
      </c>
      <c r="C10" s="9" t="n">
        <v>-5.3</v>
      </c>
      <c r="D10" s="9" t="n">
        <v>-17.6</v>
      </c>
    </row>
    <row r="11" spans="1:4">
      <c r="A11" s="4" t="s">
        <v>441</v>
      </c>
      <c r="C11" s="8" t="n">
        <v>5.3</v>
      </c>
      <c r="D11" s="8" t="n">
        <v>17.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442</v>
      </c>
      <c r="B1" s="2" t="s">
        <v>1</v>
      </c>
    </row>
    <row r="2" spans="1:3">
      <c r="B2" s="2" t="s">
        <v>443</v>
      </c>
    </row>
    <row r="3" spans="1:3">
      <c r="A3" s="3" t="s">
        <v>444</v>
      </c>
    </row>
    <row r="4" spans="1:3">
      <c r="A4" s="4" t="s">
        <v>445</v>
      </c>
      <c r="B4" s="6" t="n">
        <v>48149</v>
      </c>
    </row>
    <row r="5" spans="1:3">
      <c r="A5" s="4" t="s">
        <v>446</v>
      </c>
    </row>
    <row r="6" spans="1:3">
      <c r="A6" s="3" t="s">
        <v>444</v>
      </c>
    </row>
    <row r="7" spans="1:3">
      <c r="A7" s="4" t="s">
        <v>447</v>
      </c>
      <c r="B7" s="4" t="s">
        <v>448</v>
      </c>
    </row>
    <row r="8" spans="1:3">
      <c r="A8" s="4" t="s">
        <v>449</v>
      </c>
      <c r="B8" s="4" t="s">
        <v>450</v>
      </c>
    </row>
    <row r="9" spans="1:3">
      <c r="A9" s="4" t="s">
        <v>451</v>
      </c>
      <c r="B9" s="4" t="s">
        <v>452</v>
      </c>
    </row>
    <row r="10" spans="1:3">
      <c r="A10" s="4" t="s">
        <v>453</v>
      </c>
      <c r="B10" s="4" t="s">
        <v>454</v>
      </c>
    </row>
    <row r="11" spans="1:3">
      <c r="A11" s="4" t="s">
        <v>455</v>
      </c>
      <c r="B11" s="4" t="s">
        <v>456</v>
      </c>
    </row>
    <row r="12" spans="1:3">
      <c r="A12" s="4" t="s">
        <v>457</v>
      </c>
      <c r="B12" s="4" t="s">
        <v>458</v>
      </c>
    </row>
    <row r="13" spans="1:3">
      <c r="A13" s="4" t="s">
        <v>445</v>
      </c>
      <c r="B13" s="6" t="n">
        <v>6900</v>
      </c>
    </row>
    <row r="14" spans="1:3">
      <c r="A14" s="4" t="s">
        <v>459</v>
      </c>
    </row>
    <row r="15" spans="1:3">
      <c r="A15" s="3" t="s">
        <v>444</v>
      </c>
    </row>
    <row r="16" spans="1:3">
      <c r="A16" s="4" t="s">
        <v>447</v>
      </c>
      <c r="B16" s="4" t="s">
        <v>460</v>
      </c>
    </row>
    <row r="17" spans="1:3">
      <c r="A17" s="4" t="s">
        <v>449</v>
      </c>
      <c r="B17" s="4" t="s">
        <v>461</v>
      </c>
    </row>
    <row r="18" spans="1:3">
      <c r="A18" s="4" t="s">
        <v>451</v>
      </c>
      <c r="B18" s="4" t="s">
        <v>462</v>
      </c>
    </row>
    <row r="19" spans="1:3">
      <c r="A19" s="4" t="s">
        <v>453</v>
      </c>
      <c r="B19" s="4" t="s">
        <v>463</v>
      </c>
    </row>
    <row r="20" spans="1:3">
      <c r="A20" s="4" t="s">
        <v>455</v>
      </c>
      <c r="B20" s="4" t="s">
        <v>464</v>
      </c>
    </row>
    <row r="21" spans="1:3">
      <c r="A21" s="4" t="s">
        <v>457</v>
      </c>
      <c r="B21" s="4" t="s">
        <v>465</v>
      </c>
    </row>
    <row r="22" spans="1:3">
      <c r="A22" s="4" t="s">
        <v>445</v>
      </c>
      <c r="B22" s="6" t="n">
        <v>8200</v>
      </c>
    </row>
    <row r="23" spans="1:3">
      <c r="A23" s="4" t="s">
        <v>466</v>
      </c>
    </row>
    <row r="24" spans="1:3">
      <c r="A24" s="3" t="s">
        <v>444</v>
      </c>
    </row>
    <row r="25" spans="1:3">
      <c r="A25" s="4" t="s">
        <v>447</v>
      </c>
      <c r="B25" s="4" t="s">
        <v>467</v>
      </c>
    </row>
    <row r="26" spans="1:3">
      <c r="A26" s="4" t="s">
        <v>449</v>
      </c>
      <c r="B26" s="4" t="s">
        <v>468</v>
      </c>
    </row>
    <row r="27" spans="1:3">
      <c r="A27" s="4" t="s">
        <v>451</v>
      </c>
      <c r="B27" s="4" t="s">
        <v>469</v>
      </c>
    </row>
    <row r="28" spans="1:3">
      <c r="A28" s="4" t="s">
        <v>453</v>
      </c>
      <c r="B28" s="4" t="s">
        <v>469</v>
      </c>
    </row>
    <row r="29" spans="1:3">
      <c r="A29" s="4" t="s">
        <v>455</v>
      </c>
      <c r="B29" s="4" t="s">
        <v>470</v>
      </c>
    </row>
    <row r="30" spans="1:3">
      <c r="A30" s="4" t="s">
        <v>457</v>
      </c>
      <c r="B30" s="4" t="s">
        <v>471</v>
      </c>
    </row>
    <row r="31" spans="1:3">
      <c r="A31" s="4" t="s">
        <v>445</v>
      </c>
      <c r="B31" s="6" t="n">
        <v>15200</v>
      </c>
    </row>
    <row r="32" spans="1:3">
      <c r="A32" s="4" t="s">
        <v>472</v>
      </c>
    </row>
    <row r="33" spans="1:3">
      <c r="A33" s="3" t="s">
        <v>444</v>
      </c>
    </row>
    <row r="34" spans="1:3">
      <c r="A34" s="4" t="s">
        <v>447</v>
      </c>
      <c r="B34" s="4" t="s">
        <v>473</v>
      </c>
    </row>
    <row r="35" spans="1:3">
      <c r="A35" s="4" t="s">
        <v>449</v>
      </c>
      <c r="B35" s="4" t="s">
        <v>468</v>
      </c>
    </row>
    <row r="36" spans="1:3">
      <c r="A36" s="4" t="s">
        <v>451</v>
      </c>
      <c r="B36" s="4" t="s">
        <v>474</v>
      </c>
    </row>
    <row r="37" spans="1:3">
      <c r="A37" s="4" t="s">
        <v>453</v>
      </c>
      <c r="B37" s="4" t="s">
        <v>474</v>
      </c>
    </row>
    <row r="38" spans="1:3">
      <c r="A38" s="4" t="s">
        <v>455</v>
      </c>
      <c r="B38" s="4" t="s">
        <v>475</v>
      </c>
    </row>
    <row r="39" spans="1:3">
      <c r="A39" s="4" t="s">
        <v>457</v>
      </c>
      <c r="B39" s="4" t="s">
        <v>471</v>
      </c>
    </row>
    <row r="40" spans="1:3">
      <c r="A40" s="4" t="s">
        <v>445</v>
      </c>
      <c r="B40" s="6" t="n">
        <v>2300</v>
      </c>
    </row>
    <row r="41" spans="1:3">
      <c r="A41" s="4" t="s">
        <v>476</v>
      </c>
    </row>
    <row r="42" spans="1:3">
      <c r="A42" s="3" t="s">
        <v>444</v>
      </c>
    </row>
    <row r="43" spans="1:3">
      <c r="A43" s="4" t="s">
        <v>447</v>
      </c>
      <c r="B43" s="4" t="s">
        <v>477</v>
      </c>
    </row>
    <row r="44" spans="1:3">
      <c r="A44" s="4" t="s">
        <v>449</v>
      </c>
      <c r="B44" s="4" t="s">
        <v>478</v>
      </c>
    </row>
    <row r="45" spans="1:3">
      <c r="A45" s="4" t="s">
        <v>451</v>
      </c>
      <c r="B45" s="4" t="s">
        <v>479</v>
      </c>
    </row>
    <row r="46" spans="1:3">
      <c r="A46" s="4" t="s">
        <v>453</v>
      </c>
      <c r="B46" s="4" t="s">
        <v>480</v>
      </c>
    </row>
    <row r="47" spans="1:3">
      <c r="A47" s="4" t="s">
        <v>455</v>
      </c>
      <c r="B47" s="4" t="s">
        <v>481</v>
      </c>
    </row>
    <row r="48" spans="1:3">
      <c r="A48" s="4" t="s">
        <v>457</v>
      </c>
      <c r="B48" s="4" t="s">
        <v>471</v>
      </c>
    </row>
    <row r="49" spans="1:3">
      <c r="A49" s="4" t="s">
        <v>445</v>
      </c>
      <c r="B49" s="6" t="n">
        <v>5200</v>
      </c>
    </row>
    <row r="50" spans="1:3">
      <c r="A50" s="4" t="s">
        <v>482</v>
      </c>
    </row>
    <row r="51" spans="1:3">
      <c r="A51" s="3" t="s">
        <v>444</v>
      </c>
    </row>
    <row r="52" spans="1:3">
      <c r="A52" s="4" t="s">
        <v>447</v>
      </c>
      <c r="B52" s="4" t="s">
        <v>483</v>
      </c>
    </row>
    <row r="53" spans="1:3">
      <c r="A53" s="4" t="s">
        <v>449</v>
      </c>
      <c r="B53" s="4" t="s">
        <v>478</v>
      </c>
    </row>
    <row r="54" spans="1:3">
      <c r="A54" s="4" t="s">
        <v>451</v>
      </c>
      <c r="B54" s="4" t="s">
        <v>484</v>
      </c>
      <c r="C54" s="4" t="s">
        <v>102</v>
      </c>
    </row>
    <row r="55" spans="1:3">
      <c r="A55" s="4" t="s">
        <v>453</v>
      </c>
      <c r="B55" s="4" t="s">
        <v>484</v>
      </c>
      <c r="C55" s="4" t="s">
        <v>102</v>
      </c>
    </row>
    <row r="56" spans="1:3">
      <c r="A56" s="4" t="s">
        <v>455</v>
      </c>
      <c r="B56" s="4" t="s">
        <v>485</v>
      </c>
    </row>
    <row r="57" spans="1:3">
      <c r="A57" s="4" t="s">
        <v>457</v>
      </c>
      <c r="B57" s="4" t="s">
        <v>471</v>
      </c>
    </row>
    <row r="58" spans="1:3">
      <c r="A58" s="4" t="s">
        <v>445</v>
      </c>
      <c r="B58" s="6" t="n">
        <v>10400</v>
      </c>
    </row>
    <row r="59" spans="1:3">
      <c r="A59" s="4" t="s">
        <v>486</v>
      </c>
    </row>
    <row r="60" spans="1:3">
      <c r="A60" s="3" t="s">
        <v>444</v>
      </c>
    </row>
    <row r="61" spans="1:3">
      <c r="A61" s="4" t="s">
        <v>445</v>
      </c>
      <c r="B61" s="5" t="n">
        <v>3800</v>
      </c>
    </row>
    <row r="62" spans="1:3">
      <c r="A62" s="4" t="s">
        <v>487</v>
      </c>
    </row>
    <row r="63" spans="1:3">
      <c r="A63" s="3" t="s">
        <v>444</v>
      </c>
    </row>
    <row r="64" spans="1:3">
      <c r="A64" s="4" t="s">
        <v>445</v>
      </c>
      <c r="B64" s="5" t="n">
        <v>5500</v>
      </c>
    </row>
    <row r="65" spans="1:3">
      <c r="A65" s="4" t="s">
        <v>488</v>
      </c>
    </row>
    <row r="66" spans="1:3">
      <c r="A66" s="3" t="s">
        <v>444</v>
      </c>
    </row>
    <row r="67" spans="1:3">
      <c r="A67" s="4" t="s">
        <v>445</v>
      </c>
      <c r="B67" s="5" t="n">
        <v>13500</v>
      </c>
    </row>
    <row r="68" spans="1:3">
      <c r="A68" s="4" t="s">
        <v>489</v>
      </c>
    </row>
    <row r="69" spans="1:3">
      <c r="A69" s="3" t="s">
        <v>444</v>
      </c>
    </row>
    <row r="70" spans="1:3">
      <c r="A70" s="4" t="s">
        <v>445</v>
      </c>
      <c r="B70" s="5" t="n">
        <v>1200</v>
      </c>
    </row>
    <row r="71" spans="1:3">
      <c r="A71" s="4" t="s">
        <v>490</v>
      </c>
    </row>
    <row r="72" spans="1:3">
      <c r="A72" s="3" t="s">
        <v>444</v>
      </c>
    </row>
    <row r="73" spans="1:3">
      <c r="A73" s="4" t="s">
        <v>445</v>
      </c>
      <c r="B73" s="5" t="n">
        <v>3700</v>
      </c>
    </row>
    <row r="74" spans="1:3">
      <c r="A74" s="4" t="s">
        <v>491</v>
      </c>
    </row>
    <row r="75" spans="1:3">
      <c r="A75" s="3" t="s">
        <v>444</v>
      </c>
    </row>
    <row r="76" spans="1:3">
      <c r="A76" s="4" t="s">
        <v>445</v>
      </c>
      <c r="B76" s="6" t="n">
        <v>2800</v>
      </c>
    </row>
    <row r="77" spans="1:3"/>
    <row r="78" spans="1:3">
      <c r="A78" s="4" t="s">
        <v>102</v>
      </c>
      <c r="B78" s="4" t="s">
        <v>492</v>
      </c>
    </row>
  </sheetData>
  <mergeCells count="5">
    <mergeCell ref="A1:A2"/>
    <mergeCell ref="B1:C1"/>
    <mergeCell ref="B2:C2"/>
    <mergeCell ref="A77:C77"/>
    <mergeCell ref="B78:C7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93</v>
      </c>
      <c r="B1" s="2" t="s">
        <v>1</v>
      </c>
    </row>
    <row r="2" spans="1:2">
      <c r="B2" s="2" t="s">
        <v>2</v>
      </c>
    </row>
    <row r="3" spans="1:2">
      <c r="A3" s="3" t="s">
        <v>444</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21"/>
  </cols>
  <sheetData>
    <row r="1" spans="1:2">
      <c r="A1" s="1" t="s">
        <v>498</v>
      </c>
      <c r="B1" s="2" t="s">
        <v>1</v>
      </c>
    </row>
    <row r="2" spans="1:2">
      <c r="B2" s="2" t="s">
        <v>443</v>
      </c>
    </row>
    <row r="3" spans="1:2">
      <c r="A3" s="4" t="s">
        <v>448</v>
      </c>
    </row>
    <row r="4" spans="1:2">
      <c r="A4" s="3" t="s">
        <v>444</v>
      </c>
    </row>
    <row r="5" spans="1:2">
      <c r="A5" s="4" t="s">
        <v>499</v>
      </c>
      <c r="B5" s="8" t="n">
        <v>-4.9</v>
      </c>
    </row>
    <row r="6" spans="1:2">
      <c r="A6" s="4" t="s">
        <v>473</v>
      </c>
    </row>
    <row r="7" spans="1:2">
      <c r="A7" s="3" t="s">
        <v>444</v>
      </c>
    </row>
    <row r="8" spans="1:2">
      <c r="A8" s="4" t="s">
        <v>499</v>
      </c>
      <c r="B8" s="9" t="n">
        <v>0.2</v>
      </c>
    </row>
    <row r="9" spans="1:2">
      <c r="A9" s="4" t="s">
        <v>500</v>
      </c>
    </row>
    <row r="10" spans="1:2">
      <c r="A10" s="3" t="s">
        <v>444</v>
      </c>
    </row>
    <row r="11" spans="1:2">
      <c r="A11" s="4" t="s">
        <v>499</v>
      </c>
      <c r="B11" s="9" t="n">
        <v>1.7</v>
      </c>
    </row>
    <row r="12" spans="1:2">
      <c r="A12" s="4" t="s">
        <v>467</v>
      </c>
    </row>
    <row r="13" spans="1:2">
      <c r="A13" s="3" t="s">
        <v>444</v>
      </c>
    </row>
    <row r="14" spans="1:2">
      <c r="A14" s="4" t="s">
        <v>499</v>
      </c>
      <c r="B14" s="9" t="n">
        <v>0.3</v>
      </c>
    </row>
    <row r="15" spans="1:2">
      <c r="A15" s="4" t="s">
        <v>483</v>
      </c>
    </row>
    <row r="16" spans="1:2">
      <c r="A16" s="3" t="s">
        <v>444</v>
      </c>
    </row>
    <row r="17" spans="1:2">
      <c r="A17" s="4" t="s">
        <v>499</v>
      </c>
      <c r="B17" s="8" t="n">
        <v>0.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443</v>
      </c>
    </row>
    <row r="3" spans="1:2">
      <c r="A3" s="3" t="s">
        <v>444</v>
      </c>
    </row>
    <row r="4" spans="1:2">
      <c r="A4" s="4" t="s">
        <v>502</v>
      </c>
      <c r="B4" s="6" t="n">
        <v>17789</v>
      </c>
    </row>
    <row r="5" spans="1:2">
      <c r="A5" s="4" t="s">
        <v>503</v>
      </c>
      <c r="B5" s="5" t="n">
        <v>22000</v>
      </c>
    </row>
    <row r="6" spans="1:2">
      <c r="A6" s="4" t="s">
        <v>504</v>
      </c>
      <c r="B6" s="5" t="n">
        <v>48149</v>
      </c>
    </row>
    <row r="7" spans="1:2">
      <c r="A7" s="4" t="s">
        <v>505</v>
      </c>
    </row>
    <row r="8" spans="1:2">
      <c r="A8" s="3" t="s">
        <v>444</v>
      </c>
    </row>
    <row r="9" spans="1:2">
      <c r="A9" s="4" t="s">
        <v>502</v>
      </c>
      <c r="B9" s="5" t="n">
        <v>7188</v>
      </c>
    </row>
    <row r="10" spans="1:2">
      <c r="A10" s="4" t="s">
        <v>503</v>
      </c>
      <c r="B10" s="5" t="n">
        <v>10208</v>
      </c>
    </row>
    <row r="11" spans="1:2">
      <c r="A11" s="4" t="s">
        <v>504</v>
      </c>
      <c r="B11" s="5" t="n">
        <v>17685</v>
      </c>
    </row>
    <row r="12" spans="1:2">
      <c r="A12" s="4" t="s">
        <v>506</v>
      </c>
    </row>
    <row r="13" spans="1:2">
      <c r="A13" s="3" t="s">
        <v>444</v>
      </c>
    </row>
    <row r="14" spans="1:2">
      <c r="A14" s="4" t="s">
        <v>502</v>
      </c>
      <c r="B14" s="5" t="n">
        <v>6164</v>
      </c>
    </row>
    <row r="15" spans="1:2">
      <c r="A15" s="4" t="s">
        <v>503</v>
      </c>
      <c r="B15" s="5" t="n">
        <v>7326</v>
      </c>
    </row>
    <row r="16" spans="1:2">
      <c r="A16" s="4" t="s">
        <v>504</v>
      </c>
      <c r="B16" s="5" t="n">
        <v>13264</v>
      </c>
    </row>
    <row r="17" spans="1:2">
      <c r="A17" s="4" t="s">
        <v>507</v>
      </c>
    </row>
    <row r="18" spans="1:2">
      <c r="A18" s="3" t="s">
        <v>444</v>
      </c>
    </row>
    <row r="19" spans="1:2">
      <c r="A19" s="4" t="s">
        <v>502</v>
      </c>
      <c r="B19" s="5" t="n">
        <v>4437</v>
      </c>
    </row>
    <row r="20" spans="1:2">
      <c r="A20" s="4" t="s">
        <v>503</v>
      </c>
      <c r="B20" s="5" t="n">
        <v>4466</v>
      </c>
    </row>
    <row r="21" spans="1:2">
      <c r="A21" s="4" t="s">
        <v>504</v>
      </c>
      <c r="B21" s="6" t="n">
        <v>172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21"/>
  </cols>
  <sheetData>
    <row r="1" spans="1:2">
      <c r="A1" s="1" t="s">
        <v>508</v>
      </c>
      <c r="B1" s="2" t="s">
        <v>1</v>
      </c>
    </row>
    <row r="2" spans="1:2">
      <c r="B2" s="2" t="s">
        <v>443</v>
      </c>
    </row>
    <row r="3" spans="1:2">
      <c r="A3" s="3" t="s">
        <v>444</v>
      </c>
    </row>
    <row r="4" spans="1:2">
      <c r="A4" s="4" t="s">
        <v>509</v>
      </c>
      <c r="B4" s="6" t="n">
        <v>17789</v>
      </c>
    </row>
    <row r="5" spans="1:2">
      <c r="A5" s="4" t="s">
        <v>510</v>
      </c>
    </row>
    <row r="6" spans="1:2">
      <c r="A6" s="3" t="s">
        <v>444</v>
      </c>
    </row>
    <row r="7" spans="1:2">
      <c r="A7" s="4" t="s">
        <v>511</v>
      </c>
      <c r="B7" s="5" t="n">
        <v>395</v>
      </c>
    </row>
    <row r="8" spans="1:2">
      <c r="A8" s="4" t="s">
        <v>512</v>
      </c>
      <c r="B8" s="5" t="n">
        <v>-2470</v>
      </c>
    </row>
    <row r="9" spans="1:2">
      <c r="A9" s="4" t="s">
        <v>513</v>
      </c>
      <c r="B9" s="5" t="n">
        <v>3500</v>
      </c>
    </row>
    <row r="10" spans="1:2">
      <c r="A10" s="4" t="s">
        <v>514</v>
      </c>
    </row>
    <row r="11" spans="1:2">
      <c r="A11" s="3" t="s">
        <v>444</v>
      </c>
    </row>
    <row r="12" spans="1:2">
      <c r="A12" s="4" t="s">
        <v>509</v>
      </c>
      <c r="B12" s="5" t="n">
        <v>5575</v>
      </c>
    </row>
    <row r="13" spans="1:2">
      <c r="A13" s="4" t="s">
        <v>515</v>
      </c>
    </row>
    <row r="14" spans="1:2">
      <c r="A14" s="3" t="s">
        <v>444</v>
      </c>
    </row>
    <row r="15" spans="1:2">
      <c r="A15" s="4" t="s">
        <v>511</v>
      </c>
      <c r="B15" s="5" t="n">
        <v>767</v>
      </c>
    </row>
    <row r="16" spans="1:2">
      <c r="A16" s="4" t="s">
        <v>513</v>
      </c>
      <c r="B16" s="5" t="n">
        <v>767</v>
      </c>
    </row>
    <row r="17" spans="1:2">
      <c r="A17" s="4" t="s">
        <v>506</v>
      </c>
    </row>
    <row r="18" spans="1:2">
      <c r="A18" s="3" t="s">
        <v>444</v>
      </c>
    </row>
    <row r="19" spans="1:2">
      <c r="A19" s="4" t="s">
        <v>511</v>
      </c>
      <c r="B19" s="5" t="n">
        <v>1162</v>
      </c>
    </row>
    <row r="20" spans="1:2">
      <c r="A20" s="4" t="s">
        <v>509</v>
      </c>
      <c r="B20" s="5" t="n">
        <v>6164</v>
      </c>
    </row>
    <row r="21" spans="1:2">
      <c r="A21" s="4" t="s">
        <v>512</v>
      </c>
      <c r="B21" s="5" t="n">
        <v>-2470</v>
      </c>
    </row>
    <row r="22" spans="1:2">
      <c r="A22" s="4" t="s">
        <v>513</v>
      </c>
      <c r="B22" s="5" t="n">
        <v>4267</v>
      </c>
    </row>
    <row r="23" spans="1:2">
      <c r="A23" s="4" t="s">
        <v>516</v>
      </c>
    </row>
    <row r="24" spans="1:2">
      <c r="A24" s="3" t="s">
        <v>444</v>
      </c>
    </row>
    <row r="25" spans="1:2">
      <c r="A25" s="4" t="s">
        <v>509</v>
      </c>
      <c r="B25" s="6" t="n">
        <v>55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5"/>
    <col customWidth="1" max="7" min="7" width="15"/>
    <col customWidth="1" max="8" min="8" width="14"/>
  </cols>
  <sheetData>
    <row r="1" spans="1:8">
      <c r="A1" s="1" t="s">
        <v>517</v>
      </c>
      <c r="B1" s="2" t="s">
        <v>518</v>
      </c>
      <c r="C1" s="2" t="s">
        <v>519</v>
      </c>
      <c r="D1" s="2" t="s">
        <v>520</v>
      </c>
      <c r="E1" s="2" t="s">
        <v>2</v>
      </c>
      <c r="F1" s="2" t="s">
        <v>2</v>
      </c>
      <c r="G1" s="2" t="s">
        <v>32</v>
      </c>
      <c r="H1" s="2" t="s">
        <v>74</v>
      </c>
    </row>
    <row r="2" spans="1:8">
      <c r="A2" s="3" t="s">
        <v>521</v>
      </c>
    </row>
    <row r="3" spans="1:8">
      <c r="A3" s="4" t="s">
        <v>522</v>
      </c>
      <c r="F3" s="6" t="n">
        <v>2644364000</v>
      </c>
      <c r="H3" s="6" t="n">
        <v>993009000</v>
      </c>
    </row>
    <row r="4" spans="1:8">
      <c r="A4" s="4" t="s">
        <v>523</v>
      </c>
      <c r="F4" s="5" t="n">
        <v>835131000</v>
      </c>
      <c r="H4" s="5" t="n">
        <v>358364000</v>
      </c>
    </row>
    <row r="5" spans="1:8">
      <c r="A5" s="4" t="s">
        <v>524</v>
      </c>
      <c r="F5" s="5" t="n">
        <v>775000000</v>
      </c>
      <c r="H5" s="5" t="n">
        <v>400000000</v>
      </c>
    </row>
    <row r="6" spans="1:8">
      <c r="A6" s="4" t="s">
        <v>525</v>
      </c>
      <c r="F6" s="5" t="n">
        <v>1025000000</v>
      </c>
      <c r="H6" s="5" t="n">
        <v>500000000</v>
      </c>
    </row>
    <row r="7" spans="1:8">
      <c r="A7" s="4" t="s">
        <v>42</v>
      </c>
      <c r="E7" s="6" t="n">
        <v>2447241000</v>
      </c>
      <c r="F7" s="5" t="n">
        <v>2447241000</v>
      </c>
      <c r="G7" s="6" t="n">
        <v>1649794000</v>
      </c>
      <c r="H7" s="5" t="n">
        <v>1667985000</v>
      </c>
    </row>
    <row r="8" spans="1:8">
      <c r="A8" s="4" t="s">
        <v>76</v>
      </c>
      <c r="F8" s="5" t="n">
        <v>5049706000</v>
      </c>
      <c r="G8" s="5" t="n">
        <v>2562102000</v>
      </c>
      <c r="H8" s="5" t="n">
        <v>2339498000</v>
      </c>
    </row>
    <row r="9" spans="1:8">
      <c r="A9" s="4" t="s">
        <v>526</v>
      </c>
      <c r="F9" s="5" t="n">
        <v>14314000</v>
      </c>
      <c r="G9" s="5" t="n">
        <v>5556000</v>
      </c>
    </row>
    <row r="10" spans="1:8">
      <c r="A10" s="4" t="s">
        <v>471</v>
      </c>
    </row>
    <row r="11" spans="1:8">
      <c r="A11" s="3" t="s">
        <v>521</v>
      </c>
    </row>
    <row r="12" spans="1:8">
      <c r="A12" s="4" t="s">
        <v>42</v>
      </c>
      <c r="E12" s="5" t="n">
        <v>2157411000</v>
      </c>
      <c r="F12" s="5" t="n">
        <v>2157411000</v>
      </c>
      <c r="G12" s="5" t="n">
        <v>1423441000</v>
      </c>
      <c r="H12" s="5" t="n">
        <v>1439476000</v>
      </c>
    </row>
    <row r="13" spans="1:8">
      <c r="A13" s="4" t="s">
        <v>526</v>
      </c>
      <c r="F13" s="5" t="n">
        <v>13377000</v>
      </c>
      <c r="G13" s="5" t="n">
        <v>5556000</v>
      </c>
    </row>
    <row r="14" spans="1:8">
      <c r="A14" s="4" t="s">
        <v>527</v>
      </c>
    </row>
    <row r="15" spans="1:8">
      <c r="A15" s="3" t="s">
        <v>521</v>
      </c>
    </row>
    <row r="16" spans="1:8">
      <c r="A16" s="4" t="s">
        <v>42</v>
      </c>
      <c r="E16" s="5" t="n">
        <v>155744000</v>
      </c>
      <c r="F16" s="5" t="n">
        <v>155744000</v>
      </c>
      <c r="G16" s="5" t="n">
        <v>92267000</v>
      </c>
      <c r="H16" s="6" t="n">
        <v>94423000</v>
      </c>
    </row>
    <row r="17" spans="1:8">
      <c r="A17" s="4" t="s">
        <v>526</v>
      </c>
      <c r="F17" s="6" t="n">
        <v>937000</v>
      </c>
    </row>
    <row r="18" spans="1:8">
      <c r="A18" s="4" t="s">
        <v>528</v>
      </c>
    </row>
    <row r="19" spans="1:8">
      <c r="A19" s="3" t="s">
        <v>521</v>
      </c>
    </row>
    <row r="20" spans="1:8">
      <c r="A20" s="4" t="s">
        <v>529</v>
      </c>
      <c r="F20" s="4" t="s">
        <v>423</v>
      </c>
    </row>
    <row r="21" spans="1:8">
      <c r="A21" s="4" t="s">
        <v>530</v>
      </c>
    </row>
    <row r="22" spans="1:8">
      <c r="A22" s="3" t="s">
        <v>521</v>
      </c>
    </row>
    <row r="23" spans="1:8">
      <c r="A23" s="4" t="s">
        <v>529</v>
      </c>
      <c r="F23" s="4" t="s">
        <v>430</v>
      </c>
    </row>
    <row r="24" spans="1:8">
      <c r="A24" s="4" t="s">
        <v>531</v>
      </c>
    </row>
    <row r="25" spans="1:8">
      <c r="A25" s="3" t="s">
        <v>521</v>
      </c>
    </row>
    <row r="26" spans="1:8">
      <c r="A26" s="4" t="s">
        <v>529</v>
      </c>
      <c r="F26" s="4" t="s">
        <v>423</v>
      </c>
    </row>
    <row r="27" spans="1:8">
      <c r="A27" s="4" t="s">
        <v>532</v>
      </c>
    </row>
    <row r="28" spans="1:8">
      <c r="A28" s="3" t="s">
        <v>521</v>
      </c>
    </row>
    <row r="29" spans="1:8">
      <c r="A29" s="4" t="s">
        <v>529</v>
      </c>
      <c r="F29" s="4" t="s">
        <v>433</v>
      </c>
    </row>
    <row r="30" spans="1:8">
      <c r="A30" s="4" t="s">
        <v>533</v>
      </c>
    </row>
    <row r="31" spans="1:8">
      <c r="A31" s="3" t="s">
        <v>521</v>
      </c>
    </row>
    <row r="32" spans="1:8">
      <c r="A32" s="4" t="s">
        <v>529</v>
      </c>
      <c r="F32" s="4" t="s">
        <v>428</v>
      </c>
    </row>
    <row r="33" spans="1:8">
      <c r="A33" s="4" t="s">
        <v>534</v>
      </c>
    </row>
    <row r="34" spans="1:8">
      <c r="A34" s="3" t="s">
        <v>521</v>
      </c>
    </row>
    <row r="35" spans="1:8">
      <c r="A35" s="4" t="s">
        <v>529</v>
      </c>
      <c r="F35" s="4" t="s">
        <v>433</v>
      </c>
    </row>
    <row r="36" spans="1:8">
      <c r="A36" s="4" t="s">
        <v>535</v>
      </c>
    </row>
    <row r="37" spans="1:8">
      <c r="A37" s="3" t="s">
        <v>521</v>
      </c>
    </row>
    <row r="38" spans="1:8">
      <c r="A38" s="4" t="s">
        <v>522</v>
      </c>
      <c r="C38" s="6" t="n">
        <v>2644400000</v>
      </c>
    </row>
    <row r="39" spans="1:8">
      <c r="A39" s="4" t="s">
        <v>523</v>
      </c>
      <c r="C39" s="5" t="n">
        <v>835100000</v>
      </c>
      <c r="D39" s="6" t="n">
        <v>835100000</v>
      </c>
    </row>
    <row r="40" spans="1:8">
      <c r="A40" s="4" t="s">
        <v>524</v>
      </c>
      <c r="C40" s="5" t="n">
        <v>760700000</v>
      </c>
    </row>
    <row r="41" spans="1:8">
      <c r="A41" s="4" t="s">
        <v>525</v>
      </c>
      <c r="C41" s="5" t="n">
        <v>1025000000</v>
      </c>
    </row>
    <row r="42" spans="1:8">
      <c r="A42" s="4" t="s">
        <v>536</v>
      </c>
      <c r="C42" s="5" t="n">
        <v>900000000</v>
      </c>
    </row>
    <row r="43" spans="1:8">
      <c r="A43" s="4" t="s">
        <v>75</v>
      </c>
      <c r="E43" s="5" t="n">
        <v>2992900000</v>
      </c>
    </row>
    <row r="44" spans="1:8">
      <c r="A44" s="4" t="s">
        <v>537</v>
      </c>
      <c r="E44" s="5" t="n">
        <v>117300000</v>
      </c>
    </row>
    <row r="45" spans="1:8">
      <c r="A45" s="4" t="s">
        <v>538</v>
      </c>
      <c r="E45" s="6" t="n">
        <v>9700000</v>
      </c>
    </row>
    <row r="46" spans="1:8">
      <c r="A46" s="4" t="s">
        <v>539</v>
      </c>
      <c r="C46" s="5" t="n">
        <v>13800000</v>
      </c>
    </row>
    <row r="47" spans="1:8">
      <c r="A47" s="4" t="s">
        <v>42</v>
      </c>
      <c r="C47" s="5" t="n">
        <v>1138238000</v>
      </c>
    </row>
    <row r="48" spans="1:8">
      <c r="A48" s="4" t="s">
        <v>540</v>
      </c>
      <c r="C48" s="5" t="n">
        <v>35200000</v>
      </c>
    </row>
    <row r="49" spans="1:8">
      <c r="A49" s="4" t="s">
        <v>526</v>
      </c>
      <c r="F49" s="6" t="n">
        <v>14300000</v>
      </c>
    </row>
    <row r="50" spans="1:8">
      <c r="A50" s="4" t="s">
        <v>541</v>
      </c>
      <c r="B50" s="6" t="n">
        <v>4200000</v>
      </c>
    </row>
    <row r="51" spans="1:8">
      <c r="A51" s="4" t="s">
        <v>542</v>
      </c>
      <c r="G51" s="6" t="n">
        <v>1300000000</v>
      </c>
    </row>
    <row r="52" spans="1:8">
      <c r="A52" s="4" t="s">
        <v>543</v>
      </c>
    </row>
    <row r="53" spans="1:8">
      <c r="A53" s="3" t="s">
        <v>521</v>
      </c>
    </row>
    <row r="54" spans="1:8">
      <c r="A54" s="4" t="s">
        <v>76</v>
      </c>
      <c r="C54" s="5" t="n">
        <v>8400000</v>
      </c>
      <c r="F54" s="6" t="n">
        <v>200000</v>
      </c>
    </row>
    <row r="55" spans="1:8">
      <c r="A55" s="4" t="s">
        <v>544</v>
      </c>
    </row>
    <row r="56" spans="1:8">
      <c r="A56" s="3" t="s">
        <v>521</v>
      </c>
    </row>
    <row r="57" spans="1:8">
      <c r="A57" s="4" t="s">
        <v>42</v>
      </c>
      <c r="C57" s="5" t="n">
        <v>1063700000</v>
      </c>
    </row>
    <row r="58" spans="1:8">
      <c r="A58" s="4" t="s">
        <v>545</v>
      </c>
    </row>
    <row r="59" spans="1:8">
      <c r="A59" s="3" t="s">
        <v>521</v>
      </c>
    </row>
    <row r="60" spans="1:8">
      <c r="A60" s="4" t="s">
        <v>42</v>
      </c>
      <c r="C60" s="5" t="n">
        <v>74500000</v>
      </c>
    </row>
    <row r="61" spans="1:8">
      <c r="A61" s="4" t="s">
        <v>546</v>
      </c>
    </row>
    <row r="62" spans="1:8">
      <c r="A62" s="3" t="s">
        <v>521</v>
      </c>
    </row>
    <row r="63" spans="1:8">
      <c r="A63" s="4" t="s">
        <v>547</v>
      </c>
      <c r="C63" s="5" t="n">
        <v>510900000</v>
      </c>
    </row>
    <row r="64" spans="1:8">
      <c r="A64" s="4" t="s">
        <v>548</v>
      </c>
    </row>
    <row r="65" spans="1:8">
      <c r="A65" s="3" t="s">
        <v>521</v>
      </c>
    </row>
    <row r="66" spans="1:8">
      <c r="A66" s="4" t="s">
        <v>547</v>
      </c>
      <c r="C66" s="6" t="n">
        <v>496100000</v>
      </c>
    </row>
    <row r="67" spans="1:8">
      <c r="A67" s="4" t="s">
        <v>529</v>
      </c>
      <c r="C67" s="4" t="s">
        <v>549</v>
      </c>
    </row>
    <row r="68" spans="1:8">
      <c r="A68" s="4" t="s">
        <v>550</v>
      </c>
    </row>
    <row r="69" spans="1:8">
      <c r="A69" s="3" t="s">
        <v>521</v>
      </c>
    </row>
    <row r="70" spans="1:8">
      <c r="A70" s="4" t="s">
        <v>547</v>
      </c>
      <c r="C70" s="6" t="n">
        <v>14800000</v>
      </c>
    </row>
    <row r="71" spans="1:8">
      <c r="A71" s="4" t="s">
        <v>529</v>
      </c>
      <c r="C71" s="4" t="s">
        <v>425</v>
      </c>
    </row>
    <row r="72" spans="1:8">
      <c r="A72" s="4" t="s">
        <v>551</v>
      </c>
    </row>
    <row r="73" spans="1:8">
      <c r="A73" s="3" t="s">
        <v>521</v>
      </c>
    </row>
    <row r="74" spans="1:8">
      <c r="A74" s="4" t="s">
        <v>547</v>
      </c>
      <c r="C74" s="6" t="n">
        <v>33000000</v>
      </c>
    </row>
    <row r="75" spans="1:8">
      <c r="A75" s="4" t="s">
        <v>529</v>
      </c>
      <c r="C75" s="4" t="s">
        <v>425</v>
      </c>
    </row>
    <row r="76" spans="1:8">
      <c r="A76" s="4" t="s">
        <v>552</v>
      </c>
    </row>
    <row r="77" spans="1:8">
      <c r="A77" s="3" t="s">
        <v>521</v>
      </c>
    </row>
    <row r="78" spans="1:8">
      <c r="A78" s="4" t="s">
        <v>547</v>
      </c>
      <c r="C78" s="6" t="n">
        <v>23200000</v>
      </c>
    </row>
    <row r="79" spans="1:8">
      <c r="A79" s="4" t="s">
        <v>529</v>
      </c>
      <c r="C79" s="4" t="s">
        <v>423</v>
      </c>
    </row>
    <row r="80" spans="1:8">
      <c r="A80" s="4" t="s">
        <v>553</v>
      </c>
    </row>
    <row r="81" spans="1:8">
      <c r="A81" s="3" t="s">
        <v>521</v>
      </c>
    </row>
    <row r="82" spans="1:8">
      <c r="A82" s="4" t="s">
        <v>547</v>
      </c>
      <c r="C82" s="6" t="n">
        <v>19576000</v>
      </c>
    </row>
    <row r="83" spans="1:8">
      <c r="A83" s="4" t="s">
        <v>554</v>
      </c>
    </row>
    <row r="84" spans="1:8">
      <c r="A84" s="3" t="s">
        <v>521</v>
      </c>
    </row>
    <row r="85" spans="1:8">
      <c r="A85" s="4" t="s">
        <v>529</v>
      </c>
      <c r="C85" s="4" t="s">
        <v>555</v>
      </c>
    </row>
    <row r="86" spans="1:8">
      <c r="A86" s="4" t="s">
        <v>556</v>
      </c>
    </row>
    <row r="87" spans="1:8">
      <c r="A87" s="3" t="s">
        <v>521</v>
      </c>
    </row>
    <row r="88" spans="1:8">
      <c r="A88" s="4" t="s">
        <v>529</v>
      </c>
      <c r="C88" s="4" t="s">
        <v>4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7</v>
      </c>
      <c r="B1" s="2" t="s">
        <v>2</v>
      </c>
      <c r="C1" s="2" t="s">
        <v>519</v>
      </c>
      <c r="D1" s="2" t="s">
        <v>32</v>
      </c>
      <c r="E1" s="2" t="s">
        <v>74</v>
      </c>
    </row>
    <row r="2" spans="1:5">
      <c r="A2" s="3" t="s">
        <v>521</v>
      </c>
    </row>
    <row r="3" spans="1:5">
      <c r="A3" s="4" t="s">
        <v>42</v>
      </c>
      <c r="B3" s="6" t="n">
        <v>2447241</v>
      </c>
      <c r="D3" s="6" t="n">
        <v>1649794</v>
      </c>
      <c r="E3" s="6" t="n">
        <v>1667985</v>
      </c>
    </row>
    <row r="4" spans="1:5">
      <c r="A4" s="4" t="s">
        <v>535</v>
      </c>
    </row>
    <row r="5" spans="1:5">
      <c r="A5" s="3" t="s">
        <v>521</v>
      </c>
    </row>
    <row r="6" spans="1:5">
      <c r="A6" s="4" t="s">
        <v>558</v>
      </c>
      <c r="C6" s="6" t="n">
        <v>43358</v>
      </c>
    </row>
    <row r="7" spans="1:5">
      <c r="A7" s="4" t="s">
        <v>153</v>
      </c>
      <c r="C7" s="5" t="n">
        <v>162695</v>
      </c>
    </row>
    <row r="8" spans="1:5">
      <c r="A8" s="4" t="s">
        <v>559</v>
      </c>
      <c r="C8" s="5" t="n">
        <v>443687</v>
      </c>
    </row>
    <row r="9" spans="1:5">
      <c r="A9" s="4" t="s">
        <v>237</v>
      </c>
      <c r="C9" s="5" t="n">
        <v>809571</v>
      </c>
    </row>
    <row r="10" spans="1:5">
      <c r="A10" s="4" t="s">
        <v>560</v>
      </c>
      <c r="C10" s="5" t="n">
        <v>54965</v>
      </c>
    </row>
    <row r="11" spans="1:5">
      <c r="A11" s="4" t="s">
        <v>42</v>
      </c>
      <c r="C11" s="5" t="n">
        <v>1138238</v>
      </c>
    </row>
    <row r="12" spans="1:5">
      <c r="A12" s="4" t="s">
        <v>561</v>
      </c>
      <c r="C12" s="5" t="n">
        <v>3239190</v>
      </c>
    </row>
    <row r="13" spans="1:5">
      <c r="A13" s="4" t="s">
        <v>562</v>
      </c>
      <c r="C13" s="5" t="n">
        <v>-152660</v>
      </c>
    </row>
    <row r="14" spans="1:5">
      <c r="A14" s="4" t="s">
        <v>563</v>
      </c>
      <c r="C14" s="5" t="n">
        <v>-248519</v>
      </c>
    </row>
    <row r="15" spans="1:5">
      <c r="A15" s="4" t="s">
        <v>564</v>
      </c>
      <c r="C15" s="5" t="n">
        <v>-150289</v>
      </c>
    </row>
    <row r="16" spans="1:5">
      <c r="A16" s="4" t="s">
        <v>565</v>
      </c>
      <c r="C16" s="5" t="n">
        <v>2687722</v>
      </c>
    </row>
    <row r="17" spans="1:5">
      <c r="A17" s="4" t="s">
        <v>546</v>
      </c>
    </row>
    <row r="18" spans="1:5">
      <c r="A18" s="3" t="s">
        <v>521</v>
      </c>
    </row>
    <row r="19" spans="1:5">
      <c r="A19" s="4" t="s">
        <v>547</v>
      </c>
      <c r="C19" s="5" t="n">
        <v>510900</v>
      </c>
    </row>
    <row r="20" spans="1:5">
      <c r="A20" s="4" t="s">
        <v>551</v>
      </c>
    </row>
    <row r="21" spans="1:5">
      <c r="A21" s="3" t="s">
        <v>521</v>
      </c>
    </row>
    <row r="22" spans="1:5">
      <c r="A22" s="4" t="s">
        <v>547</v>
      </c>
      <c r="C22" s="5" t="n">
        <v>33000</v>
      </c>
    </row>
    <row r="23" spans="1:5">
      <c r="A23" s="4" t="s">
        <v>553</v>
      </c>
    </row>
    <row r="24" spans="1:5">
      <c r="A24" s="3" t="s">
        <v>521</v>
      </c>
    </row>
    <row r="25" spans="1:5">
      <c r="A25" s="4" t="s">
        <v>547</v>
      </c>
      <c r="C25" s="5" t="n">
        <v>19576</v>
      </c>
    </row>
    <row r="26" spans="1:5">
      <c r="A26" s="4" t="s">
        <v>552</v>
      </c>
    </row>
    <row r="27" spans="1:5">
      <c r="A27" s="3" t="s">
        <v>521</v>
      </c>
    </row>
    <row r="28" spans="1:5">
      <c r="A28" s="4" t="s">
        <v>547</v>
      </c>
      <c r="C28" s="6" t="n">
        <v>23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2</v>
      </c>
    </row>
    <row r="3" spans="1:3">
      <c r="A3" s="3" t="s">
        <v>567</v>
      </c>
    </row>
    <row r="4" spans="1:3">
      <c r="A4" s="4" t="s">
        <v>568</v>
      </c>
      <c r="B4" s="6" t="n">
        <v>6499051</v>
      </c>
      <c r="C4" s="6" t="n">
        <v>6795936</v>
      </c>
    </row>
    <row r="5" spans="1:3">
      <c r="A5" s="4" t="s">
        <v>569</v>
      </c>
      <c r="B5" s="6" t="n">
        <v>-206879</v>
      </c>
      <c r="C5" s="6" t="n">
        <v>-664159</v>
      </c>
    </row>
    <row r="6" spans="1:3">
      <c r="A6" s="4" t="s">
        <v>570</v>
      </c>
      <c r="B6" s="7" t="n">
        <v>-3.65</v>
      </c>
      <c r="C6" s="7" t="n">
        <v>-11.79</v>
      </c>
    </row>
    <row r="7" spans="1:3">
      <c r="A7" s="4" t="s">
        <v>571</v>
      </c>
      <c r="B7" s="7" t="n">
        <v>-3.65</v>
      </c>
      <c r="C7" s="7" t="n">
        <v>-11.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s>
  <sheetData>
    <row r="1" spans="1:6">
      <c r="A1" s="1" t="s">
        <v>123</v>
      </c>
      <c r="B1" s="2" t="s">
        <v>124</v>
      </c>
      <c r="C1" s="2" t="s">
        <v>125</v>
      </c>
      <c r="D1" s="2" t="s">
        <v>126</v>
      </c>
      <c r="E1" s="2" t="s">
        <v>127</v>
      </c>
      <c r="F1" s="2" t="s">
        <v>128</v>
      </c>
    </row>
    <row r="2" spans="1:6">
      <c r="A2" s="4" t="s">
        <v>129</v>
      </c>
      <c r="B2" s="6" t="n">
        <v>1273118</v>
      </c>
      <c r="C2" s="6" t="n">
        <v>365</v>
      </c>
      <c r="D2" s="6" t="n">
        <v>748577</v>
      </c>
      <c r="E2" s="6" t="n">
        <v>555939</v>
      </c>
      <c r="F2" s="6" t="n">
        <v>-31763</v>
      </c>
    </row>
    <row r="3" spans="1:6">
      <c r="A3" s="4" t="s">
        <v>130</v>
      </c>
      <c r="C3" s="5" t="n">
        <v>36493</v>
      </c>
    </row>
    <row r="4" spans="1:6">
      <c r="A4" s="4" t="s">
        <v>95</v>
      </c>
      <c r="B4" s="5" t="n">
        <v>89880</v>
      </c>
      <c r="E4" s="5" t="n">
        <v>89880</v>
      </c>
    </row>
    <row r="5" spans="1:6">
      <c r="A5" s="4" t="s">
        <v>131</v>
      </c>
      <c r="B5" s="5" t="n">
        <v>-32568</v>
      </c>
      <c r="F5" s="5" t="n">
        <v>-32568</v>
      </c>
    </row>
    <row r="6" spans="1:6">
      <c r="A6" s="4" t="s">
        <v>115</v>
      </c>
      <c r="B6" s="5" t="n">
        <v>57312</v>
      </c>
    </row>
    <row r="7" spans="1:6">
      <c r="A7" s="4" t="s">
        <v>132</v>
      </c>
      <c r="B7" s="5" t="n">
        <v>358800</v>
      </c>
      <c r="C7" s="6" t="n">
        <v>50</v>
      </c>
      <c r="D7" s="5" t="n">
        <v>358750</v>
      </c>
    </row>
    <row r="8" spans="1:6">
      <c r="A8" s="4" t="s">
        <v>133</v>
      </c>
      <c r="C8" s="5" t="n">
        <v>4950</v>
      </c>
    </row>
    <row r="9" spans="1:6">
      <c r="A9" s="4" t="s">
        <v>134</v>
      </c>
      <c r="B9" s="5" t="n">
        <v>44948</v>
      </c>
      <c r="C9" s="6" t="n">
        <v>12</v>
      </c>
      <c r="D9" s="5" t="n">
        <v>44936</v>
      </c>
    </row>
    <row r="10" spans="1:6">
      <c r="A10" s="4" t="s">
        <v>135</v>
      </c>
      <c r="C10" s="5" t="n">
        <v>1220</v>
      </c>
    </row>
    <row r="11" spans="1:6">
      <c r="A11" s="4" t="s">
        <v>136</v>
      </c>
      <c r="B11" s="5" t="n">
        <v>25079</v>
      </c>
      <c r="D11" s="5" t="n">
        <v>25079</v>
      </c>
    </row>
    <row r="12" spans="1:6">
      <c r="A12" s="4" t="s">
        <v>137</v>
      </c>
      <c r="B12" s="5" t="n">
        <v>1759257</v>
      </c>
      <c r="C12" s="6" t="n">
        <v>427</v>
      </c>
      <c r="D12" s="5" t="n">
        <v>1177342</v>
      </c>
      <c r="E12" s="5" t="n">
        <v>645819</v>
      </c>
      <c r="F12" s="5" t="n">
        <v>-64331</v>
      </c>
    </row>
    <row r="13" spans="1:6">
      <c r="A13" s="4" t="s">
        <v>138</v>
      </c>
      <c r="C13" s="5" t="n">
        <v>42663</v>
      </c>
    </row>
    <row r="14" spans="1:6">
      <c r="A14" s="4" t="s">
        <v>95</v>
      </c>
      <c r="B14" s="5" t="n">
        <v>114910</v>
      </c>
      <c r="E14" s="5" t="n">
        <v>114910</v>
      </c>
    </row>
    <row r="15" spans="1:6">
      <c r="A15" s="4" t="s">
        <v>131</v>
      </c>
      <c r="B15" s="5" t="n">
        <v>-49137</v>
      </c>
      <c r="F15" s="5" t="n">
        <v>-49137</v>
      </c>
    </row>
    <row r="16" spans="1:6">
      <c r="A16" s="4" t="s">
        <v>115</v>
      </c>
      <c r="B16" s="5" t="n">
        <v>65773</v>
      </c>
    </row>
    <row r="17" spans="1:6">
      <c r="A17" s="4" t="s">
        <v>134</v>
      </c>
      <c r="B17" s="5" t="n">
        <v>6952</v>
      </c>
      <c r="C17" s="6" t="n">
        <v>4</v>
      </c>
      <c r="D17" s="5" t="n">
        <v>6948</v>
      </c>
    </row>
    <row r="18" spans="1:6">
      <c r="A18" s="4" t="s">
        <v>135</v>
      </c>
      <c r="C18" s="5" t="n">
        <v>463</v>
      </c>
    </row>
    <row r="19" spans="1:6">
      <c r="A19" s="4" t="s">
        <v>136</v>
      </c>
      <c r="B19" s="5" t="n">
        <v>22877</v>
      </c>
      <c r="D19" s="5" t="n">
        <v>22877</v>
      </c>
    </row>
    <row r="20" spans="1:6">
      <c r="A20" s="4" t="s">
        <v>139</v>
      </c>
      <c r="B20" s="5" t="n">
        <v>1854859</v>
      </c>
      <c r="C20" s="6" t="n">
        <v>431</v>
      </c>
      <c r="D20" s="5" t="n">
        <v>1207167</v>
      </c>
      <c r="E20" s="5" t="n">
        <v>760729</v>
      </c>
      <c r="F20" s="5" t="n">
        <v>-113468</v>
      </c>
    </row>
    <row r="21" spans="1:6">
      <c r="A21" s="4" t="s">
        <v>140</v>
      </c>
      <c r="C21" s="5" t="n">
        <v>43126</v>
      </c>
    </row>
    <row r="22" spans="1:6">
      <c r="A22" s="4" t="s">
        <v>95</v>
      </c>
      <c r="B22" s="5" t="n">
        <v>-228594</v>
      </c>
      <c r="E22" s="5" t="n">
        <v>-228594</v>
      </c>
    </row>
    <row r="23" spans="1:6">
      <c r="A23" s="4" t="s">
        <v>131</v>
      </c>
      <c r="B23" s="5" t="n">
        <v>12193</v>
      </c>
      <c r="F23" s="5" t="n">
        <v>12193</v>
      </c>
    </row>
    <row r="24" spans="1:6">
      <c r="A24" s="4" t="s">
        <v>115</v>
      </c>
      <c r="B24" s="5" t="n">
        <v>-216401</v>
      </c>
    </row>
    <row r="25" spans="1:6">
      <c r="A25" s="4" t="s">
        <v>132</v>
      </c>
      <c r="B25" s="5" t="n">
        <v>835131</v>
      </c>
      <c r="C25" s="6" t="n">
        <v>133</v>
      </c>
      <c r="D25" s="5" t="n">
        <v>834998</v>
      </c>
    </row>
    <row r="26" spans="1:6">
      <c r="A26" s="4" t="s">
        <v>133</v>
      </c>
      <c r="C26" s="5" t="n">
        <v>13269</v>
      </c>
    </row>
    <row r="27" spans="1:6">
      <c r="A27" s="4" t="s">
        <v>134</v>
      </c>
      <c r="B27" s="5" t="n">
        <v>-125</v>
      </c>
      <c r="C27" s="6" t="n">
        <v>3</v>
      </c>
      <c r="D27" s="5" t="n">
        <v>-128</v>
      </c>
    </row>
    <row r="28" spans="1:6">
      <c r="A28" s="4" t="s">
        <v>135</v>
      </c>
      <c r="C28" s="5" t="n">
        <v>365</v>
      </c>
    </row>
    <row r="29" spans="1:6">
      <c r="A29" s="4" t="s">
        <v>136</v>
      </c>
      <c r="B29" s="5" t="n">
        <v>29860</v>
      </c>
      <c r="D29" s="5" t="n">
        <v>29860</v>
      </c>
    </row>
    <row r="30" spans="1:6">
      <c r="A30" s="4" t="s">
        <v>141</v>
      </c>
      <c r="B30" s="6" t="n">
        <v>2503324</v>
      </c>
      <c r="C30" s="6" t="n">
        <v>567</v>
      </c>
      <c r="D30" s="6" t="n">
        <v>2071897</v>
      </c>
      <c r="E30" s="6" t="n">
        <v>532135</v>
      </c>
      <c r="F30" s="6" t="n">
        <v>-101275</v>
      </c>
    </row>
    <row r="31" spans="1:6">
      <c r="A31" s="4" t="s">
        <v>142</v>
      </c>
      <c r="C31" s="5" t="n">
        <v>5676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72</v>
      </c>
      <c r="B1" s="2" t="s">
        <v>2</v>
      </c>
      <c r="C1" s="2" t="s">
        <v>32</v>
      </c>
    </row>
    <row r="2" spans="1:3">
      <c r="A2" s="3" t="s">
        <v>573</v>
      </c>
    </row>
    <row r="3" spans="1:3">
      <c r="A3" s="4" t="s">
        <v>574</v>
      </c>
      <c r="B3" s="6" t="n">
        <v>10419</v>
      </c>
      <c r="C3" s="6" t="n">
        <v>8388</v>
      </c>
    </row>
    <row r="4" spans="1:3">
      <c r="A4" s="4" t="s">
        <v>575</v>
      </c>
    </row>
    <row r="5" spans="1:3">
      <c r="A5" s="3" t="s">
        <v>573</v>
      </c>
    </row>
    <row r="6" spans="1:3">
      <c r="A6" s="4" t="s">
        <v>574</v>
      </c>
      <c r="B6" s="5" t="n">
        <v>7613</v>
      </c>
      <c r="C6" s="5" t="n">
        <v>5283</v>
      </c>
    </row>
    <row r="7" spans="1:3">
      <c r="A7" s="4" t="s">
        <v>576</v>
      </c>
    </row>
    <row r="8" spans="1:3">
      <c r="A8" s="3" t="s">
        <v>573</v>
      </c>
    </row>
    <row r="9" spans="1:3">
      <c r="A9" s="4" t="s">
        <v>574</v>
      </c>
      <c r="B9" s="5" t="n">
        <v>1796</v>
      </c>
      <c r="C9" s="5" t="n">
        <v>1574</v>
      </c>
    </row>
    <row r="10" spans="1:3">
      <c r="A10" s="4" t="s">
        <v>577</v>
      </c>
    </row>
    <row r="11" spans="1:3">
      <c r="A11" s="3" t="s">
        <v>573</v>
      </c>
    </row>
    <row r="12" spans="1:3">
      <c r="A12" s="4" t="s">
        <v>574</v>
      </c>
      <c r="B12" s="6" t="n">
        <v>1010</v>
      </c>
      <c r="C12" s="6" t="n">
        <v>15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578</v>
      </c>
      <c r="B1" s="2" t="s">
        <v>1</v>
      </c>
    </row>
    <row r="2" spans="1:2">
      <c r="B2" s="2" t="s">
        <v>443</v>
      </c>
    </row>
    <row r="3" spans="1:2">
      <c r="A3" s="3" t="s">
        <v>573</v>
      </c>
    </row>
    <row r="4" spans="1:2">
      <c r="A4" s="4" t="s">
        <v>579</v>
      </c>
      <c r="B4" s="8" t="n">
        <v>0.2</v>
      </c>
    </row>
    <row r="5" spans="1:2">
      <c r="A5" s="4" t="s">
        <v>87</v>
      </c>
    </row>
    <row r="6" spans="1:2">
      <c r="A6" s="3" t="s">
        <v>573</v>
      </c>
    </row>
    <row r="7" spans="1:2">
      <c r="A7" s="4" t="s">
        <v>580</v>
      </c>
      <c r="B7" s="9" t="n">
        <v>-0.7</v>
      </c>
    </row>
    <row r="8" spans="1:2">
      <c r="A8" s="4" t="s">
        <v>88</v>
      </c>
    </row>
    <row r="9" spans="1:2">
      <c r="A9" s="3" t="s">
        <v>573</v>
      </c>
    </row>
    <row r="10" spans="1:2">
      <c r="A10" s="4" t="s">
        <v>580</v>
      </c>
      <c r="B10" s="8" t="n">
        <v>1.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81</v>
      </c>
      <c r="B1" s="2" t="s">
        <v>2</v>
      </c>
      <c r="C1" s="2" t="s">
        <v>32</v>
      </c>
    </row>
    <row r="2" spans="1:3">
      <c r="A2" s="3" t="s">
        <v>582</v>
      </c>
    </row>
    <row r="3" spans="1:3">
      <c r="A3" s="4" t="s">
        <v>583</v>
      </c>
      <c r="B3" s="6" t="n">
        <v>429386</v>
      </c>
      <c r="C3" s="6" t="n">
        <v>274007</v>
      </c>
    </row>
    <row r="4" spans="1:3">
      <c r="A4" s="4" t="s">
        <v>584</v>
      </c>
      <c r="B4" s="5" t="n">
        <v>571886</v>
      </c>
      <c r="C4" s="5" t="n">
        <v>331535</v>
      </c>
    </row>
    <row r="5" spans="1:3">
      <c r="A5" s="4" t="s">
        <v>585</v>
      </c>
      <c r="B5" s="5" t="n">
        <v>-23235</v>
      </c>
      <c r="C5" s="5" t="n">
        <v>-21427</v>
      </c>
    </row>
    <row r="6" spans="1:3">
      <c r="A6" s="4" t="s">
        <v>586</v>
      </c>
      <c r="B6" s="6" t="n">
        <v>978037</v>
      </c>
      <c r="C6" s="6" t="n">
        <v>5841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87</v>
      </c>
      <c r="B1" s="2" t="s">
        <v>1</v>
      </c>
    </row>
    <row r="2" spans="1:3">
      <c r="B2" s="2" t="s">
        <v>2</v>
      </c>
      <c r="C2" s="2" t="s">
        <v>32</v>
      </c>
    </row>
    <row r="3" spans="1:3">
      <c r="A3" s="3" t="s">
        <v>582</v>
      </c>
    </row>
    <row r="4" spans="1:3">
      <c r="A4" s="4" t="s">
        <v>588</v>
      </c>
      <c r="B4" s="6" t="n">
        <v>105900000</v>
      </c>
      <c r="C4" s="6" t="n">
        <v>88100000</v>
      </c>
    </row>
    <row r="5" spans="1:3">
      <c r="A5" s="4" t="s">
        <v>589</v>
      </c>
      <c r="B5" s="5" t="n">
        <v>0</v>
      </c>
      <c r="C5" s="5" t="n">
        <v>0</v>
      </c>
    </row>
    <row r="6" spans="1:3">
      <c r="A6" s="4" t="s">
        <v>590</v>
      </c>
      <c r="B6" s="6" t="n">
        <v>116200000</v>
      </c>
      <c r="C6" s="6" t="n">
        <v>1198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1</v>
      </c>
      <c r="B1" s="2" t="s">
        <v>2</v>
      </c>
      <c r="C1" s="2" t="s">
        <v>32</v>
      </c>
    </row>
    <row r="2" spans="1:3">
      <c r="A2" s="3" t="s">
        <v>397</v>
      </c>
    </row>
    <row r="3" spans="1:3">
      <c r="A3" s="4" t="s">
        <v>592</v>
      </c>
      <c r="B3" s="6" t="n">
        <v>71248</v>
      </c>
      <c r="C3" s="6" t="n">
        <v>25954</v>
      </c>
    </row>
    <row r="4" spans="1:3">
      <c r="A4" s="4" t="s">
        <v>593</v>
      </c>
      <c r="B4" s="5" t="n">
        <v>465358</v>
      </c>
      <c r="C4" s="5" t="n">
        <v>226134</v>
      </c>
    </row>
    <row r="5" spans="1:3">
      <c r="A5" s="4" t="s">
        <v>594</v>
      </c>
      <c r="B5" s="5" t="n">
        <v>1324458</v>
      </c>
      <c r="C5" s="5" t="n">
        <v>681711</v>
      </c>
    </row>
    <row r="6" spans="1:3">
      <c r="A6" s="4" t="s">
        <v>595</v>
      </c>
      <c r="B6" s="5" t="n">
        <v>84986</v>
      </c>
      <c r="C6" s="5" t="n">
        <v>24493</v>
      </c>
    </row>
    <row r="7" spans="1:3">
      <c r="A7" s="4" t="s">
        <v>124</v>
      </c>
      <c r="B7" s="5" t="n">
        <v>1946050</v>
      </c>
      <c r="C7" s="5" t="n">
        <v>958292</v>
      </c>
    </row>
    <row r="8" spans="1:3">
      <c r="A8" s="4" t="s">
        <v>596</v>
      </c>
      <c r="B8" s="5" t="n">
        <v>-586730</v>
      </c>
      <c r="C8" s="5" t="n">
        <v>-416764</v>
      </c>
    </row>
    <row r="9" spans="1:3">
      <c r="A9" s="4" t="s">
        <v>41</v>
      </c>
      <c r="B9" s="6" t="n">
        <v>1359320</v>
      </c>
      <c r="C9" s="6" t="n">
        <v>5415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2</v>
      </c>
      <c r="D2" s="2" t="s">
        <v>74</v>
      </c>
    </row>
    <row r="3" spans="1:4">
      <c r="A3" s="3" t="s">
        <v>397</v>
      </c>
    </row>
    <row r="4" spans="1:4">
      <c r="A4" s="4" t="s">
        <v>598</v>
      </c>
      <c r="B4" s="6" t="n">
        <v>178366</v>
      </c>
      <c r="C4" s="6" t="n">
        <v>61469</v>
      </c>
      <c r="D4" s="6" t="n">
        <v>6328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99</v>
      </c>
      <c r="B1" s="2" t="s">
        <v>1</v>
      </c>
    </row>
    <row r="2" spans="1:3">
      <c r="B2" s="2" t="s">
        <v>2</v>
      </c>
      <c r="C2" s="2" t="s">
        <v>32</v>
      </c>
    </row>
    <row r="3" spans="1:3">
      <c r="A3" s="3" t="s">
        <v>600</v>
      </c>
    </row>
    <row r="4" spans="1:3">
      <c r="A4" s="4" t="s">
        <v>601</v>
      </c>
      <c r="B4" s="6" t="n">
        <v>1649794</v>
      </c>
      <c r="C4" s="6" t="n">
        <v>1667985</v>
      </c>
    </row>
    <row r="5" spans="1:3">
      <c r="A5" s="4" t="s">
        <v>189</v>
      </c>
      <c r="B5" s="5" t="n">
        <v>1123924</v>
      </c>
    </row>
    <row r="6" spans="1:3">
      <c r="A6" s="4" t="s">
        <v>526</v>
      </c>
      <c r="B6" s="5" t="n">
        <v>14314</v>
      </c>
      <c r="C6" s="5" t="n">
        <v>5556</v>
      </c>
    </row>
    <row r="7" spans="1:3">
      <c r="A7" s="4" t="s">
        <v>602</v>
      </c>
      <c r="B7" s="5" t="n">
        <v>-344851</v>
      </c>
    </row>
    <row r="8" spans="1:3">
      <c r="A8" s="4" t="s">
        <v>603</v>
      </c>
      <c r="B8" s="5" t="n">
        <v>4060</v>
      </c>
      <c r="C8" s="5" t="n">
        <v>-23747</v>
      </c>
    </row>
    <row r="9" spans="1:3">
      <c r="A9" s="4" t="s">
        <v>604</v>
      </c>
      <c r="B9" s="5" t="n">
        <v>2447241</v>
      </c>
      <c r="C9" s="5" t="n">
        <v>1649794</v>
      </c>
    </row>
    <row r="10" spans="1:3">
      <c r="A10" s="4" t="s">
        <v>471</v>
      </c>
    </row>
    <row r="11" spans="1:3">
      <c r="A11" s="3" t="s">
        <v>600</v>
      </c>
    </row>
    <row r="12" spans="1:3">
      <c r="A12" s="4" t="s">
        <v>601</v>
      </c>
      <c r="B12" s="5" t="n">
        <v>1423441</v>
      </c>
      <c r="C12" s="5" t="n">
        <v>1439476</v>
      </c>
    </row>
    <row r="13" spans="1:3">
      <c r="A13" s="4" t="s">
        <v>189</v>
      </c>
      <c r="B13" s="5" t="n">
        <v>1050383</v>
      </c>
    </row>
    <row r="14" spans="1:3">
      <c r="A14" s="4" t="s">
        <v>526</v>
      </c>
      <c r="B14" s="5" t="n">
        <v>13377</v>
      </c>
      <c r="C14" s="5" t="n">
        <v>5556</v>
      </c>
    </row>
    <row r="15" spans="1:3">
      <c r="A15" s="4" t="s">
        <v>602</v>
      </c>
      <c r="B15" s="5" t="n">
        <v>-333419</v>
      </c>
    </row>
    <row r="16" spans="1:3">
      <c r="A16" s="4" t="s">
        <v>603</v>
      </c>
      <c r="B16" s="5" t="n">
        <v>3629</v>
      </c>
      <c r="C16" s="5" t="n">
        <v>-21591</v>
      </c>
    </row>
    <row r="17" spans="1:3">
      <c r="A17" s="4" t="s">
        <v>604</v>
      </c>
      <c r="B17" s="5" t="n">
        <v>2157411</v>
      </c>
      <c r="C17" s="5" t="n">
        <v>1423441</v>
      </c>
    </row>
    <row r="18" spans="1:3">
      <c r="A18" s="4" t="s">
        <v>527</v>
      </c>
    </row>
    <row r="19" spans="1:3">
      <c r="A19" s="3" t="s">
        <v>600</v>
      </c>
    </row>
    <row r="20" spans="1:3">
      <c r="A20" s="4" t="s">
        <v>601</v>
      </c>
      <c r="B20" s="5" t="n">
        <v>92267</v>
      </c>
      <c r="C20" s="5" t="n">
        <v>94423</v>
      </c>
    </row>
    <row r="21" spans="1:3">
      <c r="A21" s="4" t="s">
        <v>189</v>
      </c>
      <c r="B21" s="5" t="n">
        <v>73541</v>
      </c>
    </row>
    <row r="22" spans="1:3">
      <c r="A22" s="4" t="s">
        <v>526</v>
      </c>
      <c r="B22" s="5" t="n">
        <v>937</v>
      </c>
    </row>
    <row r="23" spans="1:3">
      <c r="A23" s="4" t="s">
        <v>602</v>
      </c>
      <c r="B23" s="5" t="n">
        <v>-11432</v>
      </c>
    </row>
    <row r="24" spans="1:3">
      <c r="A24" s="4" t="s">
        <v>603</v>
      </c>
      <c r="B24" s="5" t="n">
        <v>431</v>
      </c>
      <c r="C24" s="5" t="n">
        <v>-2156</v>
      </c>
    </row>
    <row r="25" spans="1:3">
      <c r="A25" s="4" t="s">
        <v>604</v>
      </c>
      <c r="B25" s="5" t="n">
        <v>155744</v>
      </c>
      <c r="C25" s="5" t="n">
        <v>92267</v>
      </c>
    </row>
    <row r="26" spans="1:3">
      <c r="A26" s="4" t="s">
        <v>605</v>
      </c>
    </row>
    <row r="27" spans="1:3">
      <c r="A27" s="3" t="s">
        <v>600</v>
      </c>
    </row>
    <row r="28" spans="1:3">
      <c r="A28" s="4" t="s">
        <v>601</v>
      </c>
      <c r="B28" s="5" t="n">
        <v>134086</v>
      </c>
      <c r="C28" s="5" t="n">
        <v>134086</v>
      </c>
    </row>
    <row r="29" spans="1:3">
      <c r="A29" s="4" t="s">
        <v>604</v>
      </c>
      <c r="B29" s="6" t="n">
        <v>134086</v>
      </c>
      <c r="C29" s="6" t="n">
        <v>13408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06</v>
      </c>
      <c r="B1" s="2" t="s">
        <v>1</v>
      </c>
    </row>
    <row r="2" spans="1:4">
      <c r="B2" s="2" t="s">
        <v>2</v>
      </c>
      <c r="C2" s="2" t="s">
        <v>32</v>
      </c>
      <c r="D2" s="2" t="s">
        <v>74</v>
      </c>
    </row>
    <row r="3" spans="1:4">
      <c r="A3" s="3" t="s">
        <v>607</v>
      </c>
    </row>
    <row r="4" spans="1:4">
      <c r="A4" s="4" t="s">
        <v>602</v>
      </c>
      <c r="B4" s="6" t="n">
        <v>344851000</v>
      </c>
    </row>
    <row r="5" spans="1:4">
      <c r="A5" s="4" t="s">
        <v>608</v>
      </c>
      <c r="B5" s="5" t="n">
        <v>408000000</v>
      </c>
    </row>
    <row r="6" spans="1:4">
      <c r="A6" s="4" t="s">
        <v>609</v>
      </c>
      <c r="B6" s="5" t="n">
        <v>1137558000</v>
      </c>
      <c r="C6" s="6" t="n">
        <v>646655000</v>
      </c>
    </row>
    <row r="7" spans="1:4">
      <c r="A7" s="4" t="s">
        <v>610</v>
      </c>
      <c r="B7" s="5" t="n">
        <v>109872000</v>
      </c>
      <c r="C7" s="5" t="n">
        <v>60598000</v>
      </c>
      <c r="D7" s="6" t="n">
        <v>52634000</v>
      </c>
    </row>
    <row r="8" spans="1:4">
      <c r="A8" s="4" t="s">
        <v>471</v>
      </c>
    </row>
    <row r="9" spans="1:4">
      <c r="A9" s="3" t="s">
        <v>607</v>
      </c>
    </row>
    <row r="10" spans="1:4">
      <c r="A10" s="4" t="s">
        <v>602</v>
      </c>
      <c r="B10" s="5" t="n">
        <v>333419000</v>
      </c>
    </row>
    <row r="11" spans="1:4">
      <c r="A11" s="4" t="s">
        <v>527</v>
      </c>
    </row>
    <row r="12" spans="1:4">
      <c r="A12" s="3" t="s">
        <v>607</v>
      </c>
    </row>
    <row r="13" spans="1:4">
      <c r="A13" s="4" t="s">
        <v>602</v>
      </c>
      <c r="B13" s="5" t="n">
        <v>11432000</v>
      </c>
    </row>
    <row r="14" spans="1:4">
      <c r="A14" s="4" t="s">
        <v>611</v>
      </c>
    </row>
    <row r="15" spans="1:4">
      <c r="A15" s="3" t="s">
        <v>607</v>
      </c>
    </row>
    <row r="16" spans="1:4">
      <c r="A16" s="4" t="s">
        <v>612</v>
      </c>
      <c r="B16" s="5" t="n">
        <v>3800000</v>
      </c>
    </row>
    <row r="17" spans="1:4">
      <c r="A17" s="4" t="s">
        <v>613</v>
      </c>
    </row>
    <row r="18" spans="1:4">
      <c r="A18" s="3" t="s">
        <v>607</v>
      </c>
    </row>
    <row r="19" spans="1:4">
      <c r="A19" s="4" t="s">
        <v>612</v>
      </c>
      <c r="B19" s="5" t="n">
        <v>0</v>
      </c>
    </row>
    <row r="20" spans="1:4">
      <c r="A20" s="4" t="s">
        <v>614</v>
      </c>
    </row>
    <row r="21" spans="1:4">
      <c r="A21" s="3" t="s">
        <v>607</v>
      </c>
    </row>
    <row r="22" spans="1:4">
      <c r="A22" s="4" t="s">
        <v>615</v>
      </c>
      <c r="B22" s="5" t="n">
        <v>3600000</v>
      </c>
    </row>
    <row r="23" spans="1:4">
      <c r="A23" s="4" t="s">
        <v>613</v>
      </c>
    </row>
    <row r="24" spans="1:4">
      <c r="A24" s="3" t="s">
        <v>607</v>
      </c>
    </row>
    <row r="25" spans="1:4">
      <c r="A25" s="4" t="s">
        <v>615</v>
      </c>
      <c r="B25" s="6" t="n">
        <v>0</v>
      </c>
      <c r="C25"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2</v>
      </c>
    </row>
    <row r="2" spans="1:3">
      <c r="A2" s="3" t="s">
        <v>617</v>
      </c>
    </row>
    <row r="3" spans="1:3">
      <c r="A3" s="4" t="s">
        <v>618</v>
      </c>
      <c r="B3" s="6" t="n">
        <v>21591</v>
      </c>
      <c r="C3" s="6" t="n">
        <v>25229</v>
      </c>
    </row>
    <row r="4" spans="1:3">
      <c r="A4" s="4" t="s">
        <v>412</v>
      </c>
    </row>
    <row r="5" spans="1:3">
      <c r="A5" s="3" t="s">
        <v>617</v>
      </c>
    </row>
    <row r="6" spans="1:3">
      <c r="A6" s="4" t="s">
        <v>618</v>
      </c>
      <c r="B6" s="6" t="n">
        <v>21591</v>
      </c>
      <c r="C6" s="6" t="n">
        <v>252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9</v>
      </c>
      <c r="C1" s="2" t="s">
        <v>2</v>
      </c>
      <c r="D1" s="2" t="s">
        <v>32</v>
      </c>
    </row>
    <row r="2" spans="1:4">
      <c r="A2" s="3" t="s">
        <v>410</v>
      </c>
    </row>
    <row r="3" spans="1:4">
      <c r="A3" s="4" t="s">
        <v>620</v>
      </c>
      <c r="C3" s="6" t="n">
        <v>1506309</v>
      </c>
      <c r="D3" s="6" t="n">
        <v>893133</v>
      </c>
    </row>
    <row r="4" spans="1:4">
      <c r="A4" s="4" t="s">
        <v>621</v>
      </c>
      <c r="C4" s="5" t="n">
        <v>-390342</v>
      </c>
      <c r="D4" s="5" t="n">
        <v>-271707</v>
      </c>
    </row>
    <row r="5" spans="1:4">
      <c r="A5" s="4" t="s">
        <v>622</v>
      </c>
      <c r="C5" s="5" t="n">
        <v>1115967</v>
      </c>
      <c r="D5" s="5" t="n">
        <v>621426</v>
      </c>
    </row>
    <row r="6" spans="1:4">
      <c r="A6" s="4" t="s">
        <v>623</v>
      </c>
    </row>
    <row r="7" spans="1:4">
      <c r="A7" s="3" t="s">
        <v>410</v>
      </c>
    </row>
    <row r="8" spans="1:4">
      <c r="A8" s="4" t="s">
        <v>620</v>
      </c>
      <c r="B8" s="4" t="s">
        <v>102</v>
      </c>
      <c r="C8" s="5" t="n">
        <v>1284379</v>
      </c>
      <c r="D8" s="5" t="n">
        <v>769419</v>
      </c>
    </row>
    <row r="9" spans="1:4">
      <c r="A9" s="4" t="s">
        <v>621</v>
      </c>
      <c r="B9" s="4" t="s">
        <v>102</v>
      </c>
      <c r="C9" s="5" t="n">
        <v>-293324</v>
      </c>
      <c r="D9" s="5" t="n">
        <v>-208962</v>
      </c>
    </row>
    <row r="10" spans="1:4">
      <c r="A10" s="4" t="s">
        <v>622</v>
      </c>
      <c r="B10" s="4" t="s">
        <v>102</v>
      </c>
      <c r="C10" s="5" t="n">
        <v>991055</v>
      </c>
      <c r="D10" s="5" t="n">
        <v>560457</v>
      </c>
    </row>
    <row r="11" spans="1:4">
      <c r="A11" s="4" t="s">
        <v>624</v>
      </c>
    </row>
    <row r="12" spans="1:4">
      <c r="A12" s="3" t="s">
        <v>410</v>
      </c>
    </row>
    <row r="13" spans="1:4">
      <c r="A13" s="4" t="s">
        <v>620</v>
      </c>
      <c r="B13" s="4" t="s">
        <v>104</v>
      </c>
      <c r="C13" s="5" t="n">
        <v>2969</v>
      </c>
      <c r="D13" s="5" t="n">
        <v>2964</v>
      </c>
    </row>
    <row r="14" spans="1:4">
      <c r="A14" s="4" t="s">
        <v>621</v>
      </c>
      <c r="B14" s="4" t="s">
        <v>104</v>
      </c>
      <c r="C14" s="5" t="n">
        <v>-2900</v>
      </c>
      <c r="D14" s="5" t="n">
        <v>-2831</v>
      </c>
    </row>
    <row r="15" spans="1:4">
      <c r="A15" s="4" t="s">
        <v>622</v>
      </c>
      <c r="B15" s="4" t="s">
        <v>104</v>
      </c>
      <c r="C15" s="5" t="n">
        <v>69</v>
      </c>
      <c r="D15" s="5" t="n">
        <v>133</v>
      </c>
    </row>
    <row r="16" spans="1:4">
      <c r="A16" s="4" t="s">
        <v>412</v>
      </c>
    </row>
    <row r="17" spans="1:4">
      <c r="A17" s="3" t="s">
        <v>410</v>
      </c>
    </row>
    <row r="18" spans="1:4">
      <c r="A18" s="4" t="s">
        <v>620</v>
      </c>
      <c r="B18" s="4" t="s">
        <v>118</v>
      </c>
      <c r="C18" s="5" t="n">
        <v>69553</v>
      </c>
      <c r="D18" s="5" t="n">
        <v>32240</v>
      </c>
    </row>
    <row r="19" spans="1:4">
      <c r="A19" s="4" t="s">
        <v>621</v>
      </c>
      <c r="B19" s="4" t="s">
        <v>118</v>
      </c>
      <c r="C19" s="5" t="n">
        <v>-23593</v>
      </c>
      <c r="D19" s="5" t="n">
        <v>-11091</v>
      </c>
    </row>
    <row r="20" spans="1:4">
      <c r="A20" s="4" t="s">
        <v>622</v>
      </c>
      <c r="B20" s="4" t="s">
        <v>118</v>
      </c>
      <c r="C20" s="5" t="n">
        <v>45960</v>
      </c>
      <c r="D20" s="5" t="n">
        <v>21149</v>
      </c>
    </row>
    <row r="21" spans="1:4">
      <c r="A21" s="4" t="s">
        <v>418</v>
      </c>
    </row>
    <row r="22" spans="1:4">
      <c r="A22" s="3" t="s">
        <v>410</v>
      </c>
    </row>
    <row r="23" spans="1:4">
      <c r="A23" s="4" t="s">
        <v>620</v>
      </c>
      <c r="B23" s="4" t="s">
        <v>113</v>
      </c>
      <c r="C23" s="5" t="n">
        <v>33719</v>
      </c>
      <c r="D23" s="5" t="n">
        <v>10471</v>
      </c>
    </row>
    <row r="24" spans="1:4">
      <c r="A24" s="4" t="s">
        <v>621</v>
      </c>
      <c r="B24" s="4" t="s">
        <v>113</v>
      </c>
      <c r="C24" s="5" t="n">
        <v>-12837</v>
      </c>
      <c r="D24" s="5" t="n">
        <v>-7824</v>
      </c>
    </row>
    <row r="25" spans="1:4">
      <c r="A25" s="4" t="s">
        <v>622</v>
      </c>
      <c r="B25" s="4" t="s">
        <v>113</v>
      </c>
      <c r="C25" s="5" t="n">
        <v>20882</v>
      </c>
      <c r="D25" s="5" t="n">
        <v>2647</v>
      </c>
    </row>
    <row r="26" spans="1:4">
      <c r="A26" s="4" t="s">
        <v>420</v>
      </c>
    </row>
    <row r="27" spans="1:4">
      <c r="A27" s="3" t="s">
        <v>410</v>
      </c>
    </row>
    <row r="28" spans="1:4">
      <c r="A28" s="4" t="s">
        <v>620</v>
      </c>
      <c r="B28" s="4" t="s">
        <v>625</v>
      </c>
      <c r="C28" s="5" t="n">
        <v>115689</v>
      </c>
      <c r="D28" s="5" t="n">
        <v>78039</v>
      </c>
    </row>
    <row r="29" spans="1:4">
      <c r="A29" s="4" t="s">
        <v>621</v>
      </c>
      <c r="B29" s="4" t="s">
        <v>625</v>
      </c>
      <c r="C29" s="5" t="n">
        <v>-57688</v>
      </c>
      <c r="D29" s="5" t="n">
        <v>-40999</v>
      </c>
    </row>
    <row r="30" spans="1:4">
      <c r="A30" s="4" t="s">
        <v>622</v>
      </c>
      <c r="B30" s="4" t="s">
        <v>625</v>
      </c>
      <c r="C30" s="6" t="n">
        <v>58001</v>
      </c>
      <c r="D30" s="6" t="n">
        <v>37040</v>
      </c>
    </row>
    <row r="31" spans="1:4"/>
    <row r="32" spans="1:4">
      <c r="A32" s="4" t="s">
        <v>102</v>
      </c>
      <c r="B32" s="4" t="s">
        <v>626</v>
      </c>
    </row>
    <row r="33" spans="1:4">
      <c r="A33" s="4" t="s">
        <v>104</v>
      </c>
      <c r="B33" s="4" t="s">
        <v>627</v>
      </c>
    </row>
    <row r="34" spans="1:4">
      <c r="A34" s="4" t="s">
        <v>118</v>
      </c>
      <c r="B34" s="4" t="s">
        <v>628</v>
      </c>
    </row>
    <row r="35" spans="1:4">
      <c r="A35" s="4" t="s">
        <v>113</v>
      </c>
      <c r="B35" s="4" t="s">
        <v>629</v>
      </c>
    </row>
    <row r="36" spans="1:4">
      <c r="A36" s="4" t="s">
        <v>625</v>
      </c>
      <c r="B36" s="4" t="s">
        <v>630</v>
      </c>
    </row>
  </sheetData>
  <mergeCells count="7">
    <mergeCell ref="A1:B1"/>
    <mergeCell ref="A31:C31"/>
    <mergeCell ref="B32:C32"/>
    <mergeCell ref="B33:C33"/>
    <mergeCell ref="B34:C34"/>
    <mergeCell ref="B35:C35"/>
    <mergeCell ref="B36:C3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74</v>
      </c>
    </row>
    <row r="3" spans="1:4">
      <c r="A3" s="3" t="s">
        <v>144</v>
      </c>
    </row>
    <row r="4" spans="1:4">
      <c r="A4" s="4" t="s">
        <v>95</v>
      </c>
      <c r="B4" s="6" t="n">
        <v>-228594</v>
      </c>
      <c r="C4" s="6" t="n">
        <v>114910</v>
      </c>
      <c r="D4" s="6" t="n">
        <v>89880</v>
      </c>
    </row>
    <row r="5" spans="1:4">
      <c r="A5" s="3" t="s">
        <v>145</v>
      </c>
    </row>
    <row r="6" spans="1:4">
      <c r="A6" s="4" t="s">
        <v>146</v>
      </c>
      <c r="B6" s="5" t="n">
        <v>178366</v>
      </c>
      <c r="C6" s="5" t="n">
        <v>61469</v>
      </c>
      <c r="D6" s="5" t="n">
        <v>63281</v>
      </c>
    </row>
    <row r="7" spans="1:4">
      <c r="A7" s="4" t="s">
        <v>147</v>
      </c>
      <c r="B7" s="5" t="n">
        <v>109872</v>
      </c>
      <c r="C7" s="5" t="n">
        <v>60598</v>
      </c>
      <c r="D7" s="5" t="n">
        <v>52634</v>
      </c>
    </row>
    <row r="8" spans="1:4">
      <c r="A8" s="4" t="s">
        <v>82</v>
      </c>
      <c r="B8" s="5" t="n">
        <v>352243</v>
      </c>
    </row>
    <row r="9" spans="1:4">
      <c r="A9" s="4" t="s">
        <v>136</v>
      </c>
      <c r="B9" s="5" t="n">
        <v>29860</v>
      </c>
      <c r="C9" s="5" t="n">
        <v>22877</v>
      </c>
      <c r="D9" s="5" t="n">
        <v>25067</v>
      </c>
    </row>
    <row r="10" spans="1:4">
      <c r="A10" s="4" t="s">
        <v>90</v>
      </c>
      <c r="D10" s="5" t="n">
        <v>22019</v>
      </c>
    </row>
    <row r="11" spans="1:4">
      <c r="A11" s="4" t="s">
        <v>148</v>
      </c>
      <c r="B11" s="5" t="n">
        <v>-14087</v>
      </c>
      <c r="C11" s="5" t="n">
        <v>-622</v>
      </c>
      <c r="D11" s="5" t="n">
        <v>3051</v>
      </c>
    </row>
    <row r="12" spans="1:4">
      <c r="A12" s="4" t="s">
        <v>149</v>
      </c>
      <c r="B12" s="5" t="n">
        <v>2612</v>
      </c>
      <c r="C12" s="5" t="n">
        <v>664</v>
      </c>
      <c r="D12" s="5" t="n">
        <v>5323</v>
      </c>
    </row>
    <row r="13" spans="1:4">
      <c r="A13" s="4" t="s">
        <v>51</v>
      </c>
      <c r="B13" s="5" t="n">
        <v>-12453</v>
      </c>
      <c r="C13" s="5" t="n">
        <v>-6006</v>
      </c>
      <c r="D13" s="5" t="n">
        <v>8101</v>
      </c>
    </row>
    <row r="14" spans="1:4">
      <c r="A14" s="4" t="s">
        <v>89</v>
      </c>
      <c r="B14" s="5" t="n">
        <v>-5645</v>
      </c>
      <c r="C14" s="5" t="n">
        <v>26052</v>
      </c>
      <c r="D14" s="5" t="n">
        <v>13389</v>
      </c>
    </row>
    <row r="15" spans="1:4">
      <c r="A15" s="4" t="s">
        <v>150</v>
      </c>
      <c r="B15" s="5" t="n">
        <v>1096</v>
      </c>
      <c r="C15" s="5" t="n">
        <v>3020</v>
      </c>
    </row>
    <row r="16" spans="1:4">
      <c r="A16" s="4" t="s">
        <v>151</v>
      </c>
      <c r="B16" s="5" t="n">
        <v>-3800</v>
      </c>
      <c r="C16" s="5" t="n">
        <v>-1543</v>
      </c>
      <c r="D16" s="5" t="n">
        <v>3822</v>
      </c>
    </row>
    <row r="17" spans="1:4">
      <c r="A17" s="3" t="s">
        <v>152</v>
      </c>
    </row>
    <row r="18" spans="1:4">
      <c r="A18" s="4" t="s">
        <v>153</v>
      </c>
      <c r="B18" s="5" t="n">
        <v>-59702</v>
      </c>
      <c r="C18" s="5" t="n">
        <v>21531</v>
      </c>
      <c r="D18" s="5" t="n">
        <v>-18563</v>
      </c>
    </row>
    <row r="19" spans="1:4">
      <c r="A19" s="4" t="s">
        <v>154</v>
      </c>
      <c r="B19" s="5" t="n">
        <v>54320</v>
      </c>
      <c r="C19" s="5" t="n">
        <v>17</v>
      </c>
      <c r="D19" s="5" t="n">
        <v>-27187</v>
      </c>
    </row>
    <row r="20" spans="1:4">
      <c r="A20" s="4" t="s">
        <v>155</v>
      </c>
      <c r="B20" s="5" t="n">
        <v>-11622</v>
      </c>
      <c r="C20" s="5" t="n">
        <v>20948</v>
      </c>
      <c r="D20" s="5" t="n">
        <v>-5910</v>
      </c>
    </row>
    <row r="21" spans="1:4">
      <c r="A21" s="4" t="s">
        <v>156</v>
      </c>
      <c r="B21" s="5" t="n">
        <v>86147</v>
      </c>
      <c r="C21" s="5" t="n">
        <v>-33268</v>
      </c>
      <c r="D21" s="5" t="n">
        <v>-5357</v>
      </c>
    </row>
    <row r="22" spans="1:4">
      <c r="A22" s="4" t="s">
        <v>157</v>
      </c>
      <c r="B22" s="5" t="n">
        <v>478613</v>
      </c>
      <c r="C22" s="5" t="n">
        <v>290647</v>
      </c>
      <c r="D22" s="5" t="n">
        <v>229550</v>
      </c>
    </row>
    <row r="23" spans="1:4">
      <c r="A23" s="3" t="s">
        <v>158</v>
      </c>
    </row>
    <row r="24" spans="1:4">
      <c r="A24" s="4" t="s">
        <v>159</v>
      </c>
      <c r="B24" s="5" t="n">
        <v>-175231</v>
      </c>
      <c r="C24" s="5" t="n">
        <v>-72734</v>
      </c>
      <c r="D24" s="5" t="n">
        <v>-88575</v>
      </c>
    </row>
    <row r="25" spans="1:4">
      <c r="A25" s="4" t="s">
        <v>160</v>
      </c>
      <c r="B25" s="5" t="n">
        <v>-11844</v>
      </c>
      <c r="C25" s="5" t="n">
        <v>-13362</v>
      </c>
      <c r="D25" s="5" t="n">
        <v>-10643</v>
      </c>
    </row>
    <row r="26" spans="1:4">
      <c r="A26" s="4" t="s">
        <v>161</v>
      </c>
      <c r="B26" s="5" t="n">
        <v>-2644364</v>
      </c>
      <c r="D26" s="5" t="n">
        <v>-993009</v>
      </c>
    </row>
    <row r="27" spans="1:4">
      <c r="A27" s="4" t="s">
        <v>162</v>
      </c>
      <c r="B27" s="5" t="n">
        <v>1721</v>
      </c>
      <c r="C27" s="5" t="n">
        <v>606</v>
      </c>
      <c r="D27" s="5" t="n">
        <v>2842</v>
      </c>
    </row>
    <row r="28" spans="1:4">
      <c r="A28" s="4" t="s">
        <v>163</v>
      </c>
      <c r="B28" s="5" t="n">
        <v>-605</v>
      </c>
    </row>
    <row r="29" spans="1:4">
      <c r="A29" s="4" t="s">
        <v>151</v>
      </c>
      <c r="B29" s="5" t="n">
        <v>-1063</v>
      </c>
      <c r="C29" s="5" t="n">
        <v>-831</v>
      </c>
      <c r="D29" s="5" t="n">
        <v>-521</v>
      </c>
    </row>
    <row r="30" spans="1:4">
      <c r="A30" s="4" t="s">
        <v>164</v>
      </c>
      <c r="B30" s="5" t="n">
        <v>-2831386</v>
      </c>
      <c r="C30" s="5" t="n">
        <v>-86321</v>
      </c>
      <c r="D30" s="5" t="n">
        <v>-1089906</v>
      </c>
    </row>
    <row r="31" spans="1:4">
      <c r="A31" s="3" t="s">
        <v>165</v>
      </c>
    </row>
    <row r="32" spans="1:4">
      <c r="A32" s="4" t="s">
        <v>166</v>
      </c>
      <c r="B32" s="5" t="n">
        <v>241300</v>
      </c>
      <c r="C32" s="5" t="n">
        <v>152200</v>
      </c>
      <c r="D32" s="5" t="n">
        <v>938400</v>
      </c>
    </row>
    <row r="33" spans="1:4">
      <c r="A33" s="4" t="s">
        <v>167</v>
      </c>
      <c r="B33" s="5" t="n">
        <v>-424300</v>
      </c>
      <c r="C33" s="5" t="n">
        <v>-353200</v>
      </c>
      <c r="D33" s="5" t="n">
        <v>-919400</v>
      </c>
    </row>
    <row r="34" spans="1:4">
      <c r="A34" s="4" t="s">
        <v>168</v>
      </c>
      <c r="B34" s="5" t="n">
        <v>1025000</v>
      </c>
      <c r="D34" s="5" t="n">
        <v>500000</v>
      </c>
    </row>
    <row r="35" spans="1:4">
      <c r="A35" s="4" t="s">
        <v>169</v>
      </c>
      <c r="B35" s="5" t="n">
        <v>-36719</v>
      </c>
      <c r="C35" s="5" t="n">
        <v>-10500</v>
      </c>
      <c r="D35" s="5" t="n">
        <v>-4000</v>
      </c>
    </row>
    <row r="36" spans="1:4">
      <c r="A36" s="4" t="s">
        <v>170</v>
      </c>
      <c r="B36" s="5" t="n">
        <v>775000</v>
      </c>
      <c r="D36" s="5" t="n">
        <v>400000</v>
      </c>
    </row>
    <row r="37" spans="1:4">
      <c r="A37" s="4" t="s">
        <v>171</v>
      </c>
      <c r="D37" s="5" t="n">
        <v>-400000</v>
      </c>
    </row>
    <row r="38" spans="1:4">
      <c r="A38" s="4" t="s">
        <v>172</v>
      </c>
      <c r="B38" s="5" t="n">
        <v>-3304</v>
      </c>
      <c r="C38" s="5" t="n">
        <v>-3762</v>
      </c>
      <c r="D38" s="5" t="n">
        <v>-3195</v>
      </c>
    </row>
    <row r="39" spans="1:4">
      <c r="A39" s="4" t="s">
        <v>173</v>
      </c>
      <c r="B39" s="5" t="n">
        <v>-34328</v>
      </c>
      <c r="C39" s="5" t="n">
        <v>-242</v>
      </c>
      <c r="D39" s="5" t="n">
        <v>-13712</v>
      </c>
    </row>
    <row r="40" spans="1:4">
      <c r="A40" s="4" t="s">
        <v>174</v>
      </c>
      <c r="D40" s="5" t="n">
        <v>-16693</v>
      </c>
    </row>
    <row r="41" spans="1:4">
      <c r="A41" s="4" t="s">
        <v>175</v>
      </c>
      <c r="B41" s="5" t="n">
        <v>835131</v>
      </c>
      <c r="D41" s="5" t="n">
        <v>358364</v>
      </c>
    </row>
    <row r="42" spans="1:4">
      <c r="A42" s="4" t="s">
        <v>176</v>
      </c>
      <c r="B42" s="5" t="n">
        <v>8758</v>
      </c>
      <c r="C42" s="5" t="n">
        <v>8532</v>
      </c>
      <c r="D42" s="5" t="n">
        <v>32608</v>
      </c>
    </row>
    <row r="43" spans="1:4">
      <c r="A43" s="4" t="s">
        <v>177</v>
      </c>
      <c r="B43" s="5" t="n">
        <v>-8806</v>
      </c>
      <c r="C43" s="5" t="n">
        <v>-6698</v>
      </c>
      <c r="D43" s="5" t="n">
        <v>-4776</v>
      </c>
    </row>
    <row r="44" spans="1:4">
      <c r="A44" s="4" t="s">
        <v>151</v>
      </c>
      <c r="C44" s="5" t="n">
        <v>-215</v>
      </c>
    </row>
    <row r="45" spans="1:4">
      <c r="A45" s="4" t="s">
        <v>178</v>
      </c>
      <c r="B45" s="5" t="n">
        <v>2377732</v>
      </c>
      <c r="C45" s="5" t="n">
        <v>-213885</v>
      </c>
      <c r="D45" s="5" t="n">
        <v>867596</v>
      </c>
    </row>
    <row r="46" spans="1:4">
      <c r="A46" s="4" t="s">
        <v>179</v>
      </c>
      <c r="B46" s="5" t="n">
        <v>2233</v>
      </c>
      <c r="C46" s="5" t="n">
        <v>-7503</v>
      </c>
      <c r="D46" s="5" t="n">
        <v>-1734</v>
      </c>
    </row>
    <row r="47" spans="1:4">
      <c r="A47" s="4" t="s">
        <v>180</v>
      </c>
      <c r="B47" s="5" t="n">
        <v>27192</v>
      </c>
      <c r="C47" s="5" t="n">
        <v>-17062</v>
      </c>
      <c r="D47" s="5" t="n">
        <v>5506</v>
      </c>
    </row>
    <row r="48" spans="1:4">
      <c r="A48" s="4" t="s">
        <v>181</v>
      </c>
      <c r="B48" s="5" t="n">
        <v>34919</v>
      </c>
      <c r="C48" s="5" t="n">
        <v>51981</v>
      </c>
      <c r="D48" s="5" t="n">
        <v>46475</v>
      </c>
    </row>
    <row r="49" spans="1:4">
      <c r="A49" s="4" t="s">
        <v>182</v>
      </c>
      <c r="B49" s="6" t="n">
        <v>62111</v>
      </c>
      <c r="C49" s="6" t="n">
        <v>34919</v>
      </c>
      <c r="D49" s="6" t="n">
        <v>5198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6"/>
  </cols>
  <sheetData>
    <row r="1" spans="1:2">
      <c r="A1" s="1" t="s">
        <v>631</v>
      </c>
      <c r="B1" s="2" t="s">
        <v>1</v>
      </c>
    </row>
    <row r="2" spans="1:2">
      <c r="B2" s="2" t="s">
        <v>2</v>
      </c>
    </row>
    <row r="3" spans="1:2">
      <c r="A3" s="3" t="s">
        <v>632</v>
      </c>
    </row>
    <row r="4" spans="1:2">
      <c r="A4" s="4" t="s">
        <v>529</v>
      </c>
      <c r="B4" s="4" t="s">
        <v>633</v>
      </c>
    </row>
    <row r="5" spans="1:2">
      <c r="A5" s="4" t="s">
        <v>623</v>
      </c>
    </row>
    <row r="6" spans="1:2">
      <c r="A6" s="3" t="s">
        <v>632</v>
      </c>
    </row>
    <row r="7" spans="1:2">
      <c r="A7" s="4" t="s">
        <v>529</v>
      </c>
      <c r="B7" s="4" t="s">
        <v>634</v>
      </c>
    </row>
    <row r="8" spans="1:2">
      <c r="A8" s="4" t="s">
        <v>412</v>
      </c>
    </row>
    <row r="9" spans="1:2">
      <c r="A9" s="3" t="s">
        <v>632</v>
      </c>
    </row>
    <row r="10" spans="1:2">
      <c r="A10" s="4" t="s">
        <v>529</v>
      </c>
      <c r="B10" s="4" t="s">
        <v>635</v>
      </c>
    </row>
    <row r="11" spans="1:2">
      <c r="A11" s="4" t="s">
        <v>418</v>
      </c>
    </row>
    <row r="12" spans="1:2">
      <c r="A12" s="3" t="s">
        <v>632</v>
      </c>
    </row>
    <row r="13" spans="1:2">
      <c r="A13" s="4" t="s">
        <v>529</v>
      </c>
      <c r="B13" s="4" t="s">
        <v>636</v>
      </c>
    </row>
    <row r="14" spans="1:2">
      <c r="A14" s="4" t="s">
        <v>420</v>
      </c>
    </row>
    <row r="15" spans="1:2">
      <c r="A15" s="3" t="s">
        <v>632</v>
      </c>
    </row>
    <row r="16" spans="1:2">
      <c r="A16" s="4" t="s">
        <v>529</v>
      </c>
      <c r="B16" s="4" t="s">
        <v>637</v>
      </c>
    </row>
    <row r="17" spans="1:2">
      <c r="A17" s="4" t="s">
        <v>624</v>
      </c>
    </row>
    <row r="18" spans="1:2">
      <c r="A18" s="3" t="s">
        <v>632</v>
      </c>
    </row>
    <row r="19" spans="1:2">
      <c r="A19" s="4" t="s">
        <v>529</v>
      </c>
      <c r="B19" s="4" t="s">
        <v>63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639</v>
      </c>
      <c r="B1" s="2" t="s">
        <v>443</v>
      </c>
    </row>
    <row r="2" spans="1:2">
      <c r="A2" s="3" t="s">
        <v>410</v>
      </c>
    </row>
    <row r="3" spans="1:2">
      <c r="A3" s="5" t="n">
        <v>2017</v>
      </c>
      <c r="B3" s="6" t="n">
        <v>112811</v>
      </c>
    </row>
    <row r="4" spans="1:2">
      <c r="A4" s="5" t="n">
        <v>2018</v>
      </c>
      <c r="B4" s="5" t="n">
        <v>106309</v>
      </c>
    </row>
    <row r="5" spans="1:2">
      <c r="A5" s="5" t="n">
        <v>2019</v>
      </c>
      <c r="B5" s="5" t="n">
        <v>104569</v>
      </c>
    </row>
    <row r="6" spans="1:2">
      <c r="A6" s="5" t="n">
        <v>2020</v>
      </c>
      <c r="B6" s="5" t="n">
        <v>102533</v>
      </c>
    </row>
    <row r="7" spans="1:2">
      <c r="A7" s="5" t="n">
        <v>2021</v>
      </c>
      <c r="B7" s="6" t="n">
        <v>9272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40</v>
      </c>
      <c r="B1" s="2" t="s">
        <v>2</v>
      </c>
      <c r="C1" s="2" t="s">
        <v>32</v>
      </c>
    </row>
    <row r="2" spans="1:3">
      <c r="A2" s="3" t="s">
        <v>641</v>
      </c>
    </row>
    <row r="3" spans="1:3">
      <c r="A3" s="4" t="s">
        <v>642</v>
      </c>
      <c r="B3" s="6" t="n">
        <v>458127</v>
      </c>
      <c r="C3" s="6" t="n">
        <v>202065</v>
      </c>
    </row>
    <row r="4" spans="1:3">
      <c r="A4" s="4" t="s">
        <v>643</v>
      </c>
      <c r="B4" s="5" t="n">
        <v>78500</v>
      </c>
      <c r="C4" s="5" t="n">
        <v>27467</v>
      </c>
    </row>
    <row r="5" spans="1:3">
      <c r="A5" s="4" t="s">
        <v>644</v>
      </c>
      <c r="B5" s="5" t="n">
        <v>24143</v>
      </c>
      <c r="C5" s="5" t="n">
        <v>6241</v>
      </c>
    </row>
    <row r="6" spans="1:3">
      <c r="A6" s="4" t="s">
        <v>645</v>
      </c>
      <c r="B6" s="5" t="n">
        <v>30960</v>
      </c>
      <c r="C6" s="5" t="n">
        <v>1499</v>
      </c>
    </row>
    <row r="7" spans="1:3">
      <c r="A7" s="4" t="s">
        <v>646</v>
      </c>
      <c r="B7" s="5" t="n">
        <v>17179</v>
      </c>
      <c r="C7" s="5" t="n">
        <v>9331</v>
      </c>
    </row>
    <row r="8" spans="1:3">
      <c r="A8" s="4" t="s">
        <v>647</v>
      </c>
      <c r="B8" s="5" t="n">
        <v>12352</v>
      </c>
      <c r="C8" s="5" t="n">
        <v>7435</v>
      </c>
    </row>
    <row r="9" spans="1:3">
      <c r="A9" s="4" t="s">
        <v>648</v>
      </c>
      <c r="B9" s="5" t="n">
        <v>5512</v>
      </c>
      <c r="C9" s="5" t="n">
        <v>6542</v>
      </c>
    </row>
    <row r="10" spans="1:3">
      <c r="A10" s="4" t="s">
        <v>124</v>
      </c>
      <c r="B10" s="6" t="n">
        <v>626773</v>
      </c>
      <c r="C10" s="6" t="n">
        <v>26058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8"/>
    <col customWidth="1" max="18" min="18" width="16"/>
    <col customWidth="1" max="19" min="19" width="14"/>
    <col customWidth="1" max="20" min="20" width="14"/>
  </cols>
  <sheetData>
    <row r="1" spans="1:20">
      <c r="A1" s="1" t="s">
        <v>649</v>
      </c>
      <c r="B1" s="2" t="s">
        <v>101</v>
      </c>
      <c r="R1" s="2" t="s">
        <v>1</v>
      </c>
    </row>
    <row r="2" spans="1:20">
      <c r="B2" s="2" t="s">
        <v>2</v>
      </c>
      <c r="C2" s="2" t="s">
        <v>102</v>
      </c>
      <c r="D2" s="2" t="s">
        <v>103</v>
      </c>
      <c r="E2" s="2" t="s">
        <v>104</v>
      </c>
      <c r="F2" s="2" t="s">
        <v>4</v>
      </c>
      <c r="G2" s="2" t="s">
        <v>104</v>
      </c>
      <c r="H2" s="2" t="s">
        <v>105</v>
      </c>
      <c r="I2" s="2" t="s">
        <v>106</v>
      </c>
      <c r="J2" s="2" t="s">
        <v>32</v>
      </c>
      <c r="K2" s="2" t="s">
        <v>102</v>
      </c>
      <c r="L2" s="2" t="s">
        <v>107</v>
      </c>
      <c r="M2" s="2" t="s">
        <v>104</v>
      </c>
      <c r="N2" s="2" t="s">
        <v>108</v>
      </c>
      <c r="O2" s="2" t="s">
        <v>104</v>
      </c>
      <c r="P2" s="2" t="s">
        <v>109</v>
      </c>
      <c r="Q2" s="2" t="s">
        <v>106</v>
      </c>
      <c r="R2" s="2" t="s">
        <v>2</v>
      </c>
      <c r="S2" s="2" t="s">
        <v>32</v>
      </c>
      <c r="T2" s="2" t="s">
        <v>74</v>
      </c>
    </row>
    <row r="3" spans="1:20">
      <c r="A3" s="3" t="s">
        <v>650</v>
      </c>
    </row>
    <row r="4" spans="1:20">
      <c r="A4" s="4" t="s">
        <v>651</v>
      </c>
      <c r="R4" s="6" t="n">
        <v>-190558</v>
      </c>
      <c r="S4" s="6" t="n">
        <v>179445</v>
      </c>
      <c r="T4" s="6" t="n">
        <v>147452</v>
      </c>
    </row>
    <row r="5" spans="1:20">
      <c r="A5" s="4" t="s">
        <v>652</v>
      </c>
      <c r="R5" s="5" t="n">
        <v>-4805</v>
      </c>
      <c r="S5" s="5" t="n">
        <v>-8181</v>
      </c>
      <c r="T5" s="5" t="n">
        <v>-10882</v>
      </c>
    </row>
    <row r="6" spans="1:20">
      <c r="A6" s="4" t="s">
        <v>93</v>
      </c>
      <c r="B6" s="6" t="n">
        <v>-265366</v>
      </c>
      <c r="D6" s="6" t="n">
        <v>52608</v>
      </c>
      <c r="F6" s="6" t="n">
        <v>22175</v>
      </c>
      <c r="H6" s="6" t="n">
        <v>-4780</v>
      </c>
      <c r="J6" s="6" t="n">
        <v>57401</v>
      </c>
      <c r="L6" s="6" t="n">
        <v>40275</v>
      </c>
      <c r="N6" s="6" t="n">
        <v>47787</v>
      </c>
      <c r="P6" s="6" t="n">
        <v>25801</v>
      </c>
      <c r="R6" s="6" t="n">
        <v>-195363</v>
      </c>
      <c r="S6" s="6" t="n">
        <v>171264</v>
      </c>
      <c r="T6" s="6" t="n">
        <v>136570</v>
      </c>
    </row>
    <row r="7" spans="1:20"/>
    <row r="8" spans="1:20">
      <c r="A8" s="4" t="s">
        <v>102</v>
      </c>
      <c r="B8" s="4" t="s">
        <v>116</v>
      </c>
    </row>
    <row r="9" spans="1:20">
      <c r="A9" s="4" t="s">
        <v>104</v>
      </c>
      <c r="B9" s="4" t="s">
        <v>117</v>
      </c>
    </row>
    <row r="10" spans="1:20">
      <c r="A10" s="4" t="s">
        <v>118</v>
      </c>
      <c r="B10" s="4" t="s">
        <v>119</v>
      </c>
    </row>
  </sheetData>
  <mergeCells count="3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T7"/>
    <mergeCell ref="B8:T8"/>
    <mergeCell ref="B9:T9"/>
    <mergeCell ref="B10:T1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53</v>
      </c>
      <c r="B1" s="2" t="s">
        <v>1</v>
      </c>
    </row>
    <row r="2" spans="1:4">
      <c r="B2" s="2" t="s">
        <v>2</v>
      </c>
      <c r="C2" s="2" t="s">
        <v>32</v>
      </c>
      <c r="D2" s="2" t="s">
        <v>74</v>
      </c>
    </row>
    <row r="3" spans="1:4">
      <c r="A3" s="3" t="s">
        <v>654</v>
      </c>
    </row>
    <row r="4" spans="1:4">
      <c r="A4" s="4" t="s">
        <v>655</v>
      </c>
      <c r="B4" s="6" t="n">
        <v>33650</v>
      </c>
      <c r="C4" s="6" t="n">
        <v>57237</v>
      </c>
      <c r="D4" s="6" t="n">
        <v>34447</v>
      </c>
    </row>
    <row r="5" spans="1:4">
      <c r="A5" s="4" t="s">
        <v>656</v>
      </c>
      <c r="B5" s="5" t="n">
        <v>4481</v>
      </c>
      <c r="C5" s="5" t="n">
        <v>9276</v>
      </c>
      <c r="D5" s="5" t="n">
        <v>5771</v>
      </c>
    </row>
    <row r="6" spans="1:4">
      <c r="A6" s="4" t="s">
        <v>657</v>
      </c>
      <c r="B6" s="5" t="n">
        <v>7553</v>
      </c>
      <c r="C6" s="5" t="n">
        <v>-4153</v>
      </c>
      <c r="D6" s="5" t="n">
        <v>-1629</v>
      </c>
    </row>
    <row r="7" spans="1:4">
      <c r="A7" s="4" t="s">
        <v>658</v>
      </c>
      <c r="B7" s="5" t="n">
        <v>45684</v>
      </c>
      <c r="C7" s="5" t="n">
        <v>62360</v>
      </c>
      <c r="D7" s="5" t="n">
        <v>38589</v>
      </c>
    </row>
    <row r="8" spans="1:4">
      <c r="A8" s="3" t="s">
        <v>659</v>
      </c>
    </row>
    <row r="9" spans="1:4">
      <c r="A9" s="4" t="s">
        <v>655</v>
      </c>
      <c r="B9" s="5" t="n">
        <v>-4983</v>
      </c>
      <c r="C9" s="5" t="n">
        <v>-5721</v>
      </c>
      <c r="D9" s="5" t="n">
        <v>8176</v>
      </c>
    </row>
    <row r="10" spans="1:4">
      <c r="A10" s="4" t="s">
        <v>656</v>
      </c>
      <c r="B10" s="5" t="n">
        <v>-157</v>
      </c>
      <c r="C10" s="5" t="n">
        <v>-2002</v>
      </c>
      <c r="D10" s="5" t="n">
        <v>605</v>
      </c>
    </row>
    <row r="11" spans="1:4">
      <c r="A11" s="4" t="s">
        <v>657</v>
      </c>
      <c r="B11" s="5" t="n">
        <v>-7313</v>
      </c>
      <c r="C11" s="5" t="n">
        <v>1717</v>
      </c>
      <c r="D11" s="5" t="n">
        <v>-680</v>
      </c>
    </row>
    <row r="12" spans="1:4">
      <c r="A12" s="4" t="s">
        <v>660</v>
      </c>
      <c r="B12" s="5" t="n">
        <v>-12453</v>
      </c>
      <c r="C12" s="5" t="n">
        <v>-6006</v>
      </c>
      <c r="D12" s="5" t="n">
        <v>8101</v>
      </c>
    </row>
    <row r="13" spans="1:4">
      <c r="A13" s="4" t="s">
        <v>661</v>
      </c>
      <c r="B13" s="6" t="n">
        <v>33231</v>
      </c>
      <c r="C13" s="6" t="n">
        <v>56354</v>
      </c>
      <c r="D13" s="6" t="n">
        <v>4669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74</v>
      </c>
    </row>
    <row r="3" spans="1:4">
      <c r="A3" s="3" t="s">
        <v>663</v>
      </c>
    </row>
    <row r="4" spans="1:4">
      <c r="A4" s="4" t="s">
        <v>664</v>
      </c>
      <c r="B4" s="6" t="n">
        <v>-68377</v>
      </c>
      <c r="C4" s="6" t="n">
        <v>59942</v>
      </c>
      <c r="D4" s="6" t="n">
        <v>47800</v>
      </c>
    </row>
    <row r="5" spans="1:4">
      <c r="A5" s="4" t="s">
        <v>665</v>
      </c>
      <c r="B5" s="5" t="n">
        <v>2811</v>
      </c>
      <c r="C5" s="5" t="n">
        <v>4728</v>
      </c>
      <c r="D5" s="5" t="n">
        <v>4145</v>
      </c>
    </row>
    <row r="6" spans="1:4">
      <c r="A6" s="4" t="s">
        <v>666</v>
      </c>
      <c r="B6" s="5" t="n">
        <v>-3816</v>
      </c>
      <c r="C6" s="5" t="n">
        <v>-3962</v>
      </c>
      <c r="D6" s="5" t="n">
        <v>-4579</v>
      </c>
    </row>
    <row r="7" spans="1:4">
      <c r="A7" s="4" t="s">
        <v>667</v>
      </c>
      <c r="B7" s="5" t="n">
        <v>-5133</v>
      </c>
      <c r="C7" s="5" t="n">
        <v>-5423</v>
      </c>
      <c r="D7" s="5" t="n">
        <v>-4173</v>
      </c>
    </row>
    <row r="8" spans="1:4">
      <c r="A8" s="4" t="s">
        <v>668</v>
      </c>
      <c r="B8" s="5" t="n">
        <v>-3940</v>
      </c>
    </row>
    <row r="9" spans="1:4">
      <c r="A9" s="4" t="s">
        <v>669</v>
      </c>
      <c r="B9" s="5" t="n">
        <v>112021</v>
      </c>
    </row>
    <row r="10" spans="1:4">
      <c r="A10" s="4" t="s">
        <v>670</v>
      </c>
      <c r="B10" s="5" t="n">
        <v>-335</v>
      </c>
      <c r="C10" s="5" t="n">
        <v>1069</v>
      </c>
      <c r="D10" s="5" t="n">
        <v>3497</v>
      </c>
    </row>
    <row r="11" spans="1:4">
      <c r="A11" s="4" t="s">
        <v>661</v>
      </c>
      <c r="B11" s="6" t="n">
        <v>33231</v>
      </c>
      <c r="C11" s="6" t="n">
        <v>56354</v>
      </c>
      <c r="D11" s="6" t="n">
        <v>4669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74</v>
      </c>
    </row>
    <row r="3" spans="1:4">
      <c r="A3" s="3" t="s">
        <v>672</v>
      </c>
    </row>
    <row r="4" spans="1:4">
      <c r="A4" s="4" t="s">
        <v>673</v>
      </c>
      <c r="B4" s="6" t="n">
        <v>10900</v>
      </c>
      <c r="C4" s="6" t="n">
        <v>9500</v>
      </c>
      <c r="D4" s="6" t="n">
        <v>8800</v>
      </c>
    </row>
    <row r="5" spans="1:4">
      <c r="A5" s="4" t="s">
        <v>668</v>
      </c>
      <c r="B5" s="5" t="n">
        <v>-3940</v>
      </c>
    </row>
    <row r="6" spans="1:4">
      <c r="A6" s="4" t="s">
        <v>674</v>
      </c>
      <c r="B6" s="5" t="n">
        <v>8929</v>
      </c>
      <c r="C6" s="5" t="n">
        <v>852</v>
      </c>
    </row>
    <row r="7" spans="1:4">
      <c r="A7" s="4" t="s">
        <v>675</v>
      </c>
      <c r="B7" s="5" t="n">
        <v>27400</v>
      </c>
      <c r="C7" s="5" t="n">
        <v>16300</v>
      </c>
    </row>
    <row r="8" spans="1:4">
      <c r="A8" s="4" t="s">
        <v>676</v>
      </c>
      <c r="B8" s="5" t="n">
        <v>20100</v>
      </c>
      <c r="C8" s="5" t="n">
        <v>9200</v>
      </c>
    </row>
    <row r="9" spans="1:4">
      <c r="A9" s="4" t="s">
        <v>677</v>
      </c>
      <c r="B9" s="5" t="n">
        <v>20100</v>
      </c>
      <c r="C9" s="5" t="n">
        <v>9200</v>
      </c>
    </row>
    <row r="10" spans="1:4">
      <c r="A10" s="4" t="s">
        <v>678</v>
      </c>
      <c r="B10" s="5" t="n">
        <v>5800</v>
      </c>
    </row>
    <row r="11" spans="1:4">
      <c r="A11" s="4" t="s">
        <v>679</v>
      </c>
      <c r="B11" s="5" t="n">
        <v>3300</v>
      </c>
    </row>
    <row r="12" spans="1:4">
      <c r="A12" s="4" t="s">
        <v>680</v>
      </c>
      <c r="B12" s="5" t="n">
        <v>800</v>
      </c>
      <c r="C12" s="5" t="n">
        <v>100</v>
      </c>
      <c r="D12" s="6" t="n">
        <v>-100</v>
      </c>
    </row>
    <row r="13" spans="1:4">
      <c r="A13" s="4" t="s">
        <v>681</v>
      </c>
      <c r="B13" s="5" t="n">
        <v>4600</v>
      </c>
      <c r="C13" s="5" t="n">
        <v>600</v>
      </c>
    </row>
    <row r="14" spans="1:4">
      <c r="A14" s="4" t="s">
        <v>682</v>
      </c>
      <c r="B14" s="5" t="n">
        <v>4300</v>
      </c>
    </row>
    <row r="15" spans="1:4">
      <c r="A15" s="4" t="s">
        <v>683</v>
      </c>
      <c r="B15" s="5" t="n">
        <v>142200</v>
      </c>
    </row>
    <row r="16" spans="1:4">
      <c r="A16" s="4" t="s">
        <v>684</v>
      </c>
      <c r="B16" s="5" t="n">
        <v>35800</v>
      </c>
    </row>
    <row r="17" spans="1:4">
      <c r="A17" s="4" t="s">
        <v>685</v>
      </c>
      <c r="B17" s="5" t="n">
        <v>3800</v>
      </c>
      <c r="C17" s="6" t="n">
        <v>4000</v>
      </c>
    </row>
    <row r="18" spans="1:4">
      <c r="A18" s="4" t="s">
        <v>686</v>
      </c>
    </row>
    <row r="19" spans="1:4">
      <c r="A19" s="3" t="s">
        <v>672</v>
      </c>
    </row>
    <row r="20" spans="1:4">
      <c r="A20" s="4" t="s">
        <v>687</v>
      </c>
      <c r="B20" s="5" t="n">
        <v>8300</v>
      </c>
    </row>
    <row r="21" spans="1:4">
      <c r="A21" s="4" t="s">
        <v>688</v>
      </c>
      <c r="B21" s="6" t="n">
        <v>30800</v>
      </c>
    </row>
    <row r="22" spans="1:4">
      <c r="A22" s="4" t="s">
        <v>689</v>
      </c>
      <c r="B22" s="4" t="s">
        <v>430</v>
      </c>
    </row>
    <row r="23" spans="1:4">
      <c r="A23" s="4" t="s">
        <v>690</v>
      </c>
    </row>
    <row r="24" spans="1:4">
      <c r="A24" s="3" t="s">
        <v>672</v>
      </c>
    </row>
    <row r="25" spans="1:4">
      <c r="A25" s="4" t="s">
        <v>691</v>
      </c>
      <c r="B25" s="5" t="n">
        <v>2033</v>
      </c>
    </row>
    <row r="26" spans="1:4">
      <c r="A26" s="4" t="s">
        <v>692</v>
      </c>
    </row>
    <row r="27" spans="1:4">
      <c r="A27" s="3" t="s">
        <v>672</v>
      </c>
    </row>
    <row r="28" spans="1:4">
      <c r="A28" s="4" t="s">
        <v>691</v>
      </c>
      <c r="B28" s="5" t="n">
        <v>2036</v>
      </c>
    </row>
    <row r="29" spans="1:4">
      <c r="A29" s="4" t="s">
        <v>693</v>
      </c>
    </row>
    <row r="30" spans="1:4">
      <c r="A30" s="3" t="s">
        <v>672</v>
      </c>
    </row>
    <row r="31" spans="1:4">
      <c r="A31" s="4" t="s">
        <v>687</v>
      </c>
      <c r="B31" s="6" t="n">
        <v>1800</v>
      </c>
    </row>
    <row r="32" spans="1:4">
      <c r="A32" s="4" t="s">
        <v>688</v>
      </c>
      <c r="B32" s="6" t="n">
        <v>29700</v>
      </c>
    </row>
    <row r="33" spans="1:4">
      <c r="A33" s="4" t="s">
        <v>694</v>
      </c>
    </row>
    <row r="34" spans="1:4">
      <c r="A34" s="3" t="s">
        <v>672</v>
      </c>
    </row>
    <row r="35" spans="1:4">
      <c r="A35" s="4" t="s">
        <v>689</v>
      </c>
      <c r="B35" s="4" t="s">
        <v>423</v>
      </c>
    </row>
    <row r="36" spans="1:4">
      <c r="A36" s="4" t="s">
        <v>691</v>
      </c>
      <c r="B36" s="5" t="n">
        <v>2018</v>
      </c>
    </row>
    <row r="37" spans="1:4">
      <c r="A37" s="4" t="s">
        <v>695</v>
      </c>
    </row>
    <row r="38" spans="1:4">
      <c r="A38" s="3" t="s">
        <v>672</v>
      </c>
    </row>
    <row r="39" spans="1:4">
      <c r="A39" s="4" t="s">
        <v>689</v>
      </c>
      <c r="B39" s="4" t="s">
        <v>430</v>
      </c>
    </row>
    <row r="40" spans="1:4">
      <c r="A40" s="4" t="s">
        <v>691</v>
      </c>
      <c r="B40" s="5" t="n">
        <v>2036</v>
      </c>
    </row>
    <row r="41" spans="1:4">
      <c r="A41" s="4" t="s">
        <v>696</v>
      </c>
    </row>
    <row r="42" spans="1:4">
      <c r="A42" s="3" t="s">
        <v>672</v>
      </c>
    </row>
    <row r="43" spans="1:4">
      <c r="A43" s="4" t="s">
        <v>687</v>
      </c>
      <c r="B43" s="6" t="n">
        <v>10400</v>
      </c>
    </row>
    <row r="44" spans="1:4">
      <c r="A44" s="4" t="s">
        <v>697</v>
      </c>
      <c r="B44" s="6" t="n">
        <v>16000</v>
      </c>
    </row>
    <row r="45" spans="1:4">
      <c r="A45" s="4" t="s">
        <v>698</v>
      </c>
    </row>
    <row r="46" spans="1:4">
      <c r="A46" s="3" t="s">
        <v>672</v>
      </c>
    </row>
    <row r="47" spans="1:4">
      <c r="A47" s="4" t="s">
        <v>699</v>
      </c>
      <c r="B47" s="4" t="s">
        <v>425</v>
      </c>
    </row>
    <row r="48" spans="1:4">
      <c r="A48" s="4" t="s">
        <v>700</v>
      </c>
      <c r="B48" s="5" t="n">
        <v>2018</v>
      </c>
    </row>
    <row r="49" spans="1:4">
      <c r="A49" s="4" t="s">
        <v>701</v>
      </c>
    </row>
    <row r="50" spans="1:4">
      <c r="A50" s="3" t="s">
        <v>672</v>
      </c>
    </row>
    <row r="51" spans="1:4">
      <c r="A51" s="4" t="s">
        <v>699</v>
      </c>
      <c r="B51" s="4" t="s">
        <v>406</v>
      </c>
    </row>
    <row r="52" spans="1:4">
      <c r="A52" s="4" t="s">
        <v>700</v>
      </c>
      <c r="B52" s="5" t="n">
        <v>2029</v>
      </c>
    </row>
    <row r="53" spans="1:4">
      <c r="A53" s="4" t="s">
        <v>702</v>
      </c>
    </row>
    <row r="54" spans="1:4">
      <c r="A54" s="3" t="s">
        <v>672</v>
      </c>
    </row>
    <row r="55" spans="1:4">
      <c r="A55" s="4" t="s">
        <v>674</v>
      </c>
      <c r="B55" s="6" t="n">
        <v>8100</v>
      </c>
    </row>
    <row r="56" spans="1:4">
      <c r="A56" s="4" t="s">
        <v>438</v>
      </c>
    </row>
    <row r="57" spans="1:4">
      <c r="A57" s="3" t="s">
        <v>672</v>
      </c>
    </row>
    <row r="58" spans="1:4">
      <c r="A58" s="4" t="s">
        <v>673</v>
      </c>
      <c r="B58" s="6" t="n">
        <v>43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2</v>
      </c>
    </row>
    <row r="2" spans="1:3">
      <c r="A2" s="3" t="s">
        <v>704</v>
      </c>
    </row>
    <row r="3" spans="1:3">
      <c r="A3" s="4" t="s">
        <v>705</v>
      </c>
      <c r="B3" s="6" t="n">
        <v>35633</v>
      </c>
      <c r="C3" s="6" t="n">
        <v>7373</v>
      </c>
    </row>
    <row r="4" spans="1:3">
      <c r="A4" s="4" t="s">
        <v>706</v>
      </c>
      <c r="B4" s="5" t="n">
        <v>47998</v>
      </c>
      <c r="C4" s="5" t="n">
        <v>13639</v>
      </c>
    </row>
    <row r="5" spans="1:3">
      <c r="A5" s="4" t="s">
        <v>707</v>
      </c>
      <c r="B5" s="5" t="n">
        <v>19369</v>
      </c>
      <c r="C5" s="5" t="n">
        <v>16644</v>
      </c>
    </row>
    <row r="6" spans="1:3">
      <c r="A6" s="4" t="s">
        <v>708</v>
      </c>
      <c r="B6" s="5" t="n">
        <v>7716</v>
      </c>
      <c r="C6" s="5" t="n">
        <v>7449</v>
      </c>
    </row>
    <row r="7" spans="1:3">
      <c r="A7" s="4" t="s">
        <v>709</v>
      </c>
      <c r="B7" s="5" t="n">
        <v>22092</v>
      </c>
      <c r="C7" s="5" t="n">
        <v>6436</v>
      </c>
    </row>
    <row r="8" spans="1:3">
      <c r="A8" s="4" t="s">
        <v>151</v>
      </c>
      <c r="B8" s="5" t="n">
        <v>37417</v>
      </c>
      <c r="C8" s="5" t="n">
        <v>16279</v>
      </c>
    </row>
    <row r="9" spans="1:3">
      <c r="A9" s="4" t="s">
        <v>710</v>
      </c>
      <c r="B9" s="5" t="n">
        <v>170225</v>
      </c>
      <c r="C9" s="5" t="n">
        <v>67820</v>
      </c>
    </row>
    <row r="10" spans="1:3">
      <c r="A10" s="4" t="s">
        <v>674</v>
      </c>
      <c r="B10" s="5" t="n">
        <v>-8929</v>
      </c>
      <c r="C10" s="5" t="n">
        <v>-852</v>
      </c>
    </row>
    <row r="11" spans="1:3">
      <c r="A11" s="4" t="s">
        <v>711</v>
      </c>
      <c r="B11" s="5" t="n">
        <v>161296</v>
      </c>
      <c r="C11" s="5" t="n">
        <v>66968</v>
      </c>
    </row>
    <row r="12" spans="1:3">
      <c r="A12" s="3" t="s">
        <v>712</v>
      </c>
    </row>
    <row r="13" spans="1:3">
      <c r="A13" s="4" t="s">
        <v>713</v>
      </c>
      <c r="B13" s="5" t="n">
        <v>-583455</v>
      </c>
      <c r="C13" s="5" t="n">
        <v>-346076</v>
      </c>
    </row>
    <row r="14" spans="1:3">
      <c r="A14" s="4" t="s">
        <v>714</v>
      </c>
      <c r="B14" s="5" t="n">
        <v>-583455</v>
      </c>
      <c r="C14" s="5" t="n">
        <v>-346076</v>
      </c>
    </row>
    <row r="15" spans="1:3">
      <c r="A15" s="4" t="s">
        <v>715</v>
      </c>
      <c r="B15" s="6" t="n">
        <v>-422159</v>
      </c>
      <c r="C15" s="6" t="n">
        <v>-27910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2</v>
      </c>
      <c r="D2" s="2" t="s">
        <v>74</v>
      </c>
    </row>
    <row r="3" spans="1:4">
      <c r="A3" s="3" t="s">
        <v>717</v>
      </c>
    </row>
    <row r="4" spans="1:4">
      <c r="A4" s="4" t="s">
        <v>718</v>
      </c>
      <c r="B4" s="6" t="n">
        <v>19542</v>
      </c>
      <c r="C4" s="6" t="n">
        <v>13211</v>
      </c>
      <c r="D4" s="6" t="n">
        <v>12499</v>
      </c>
    </row>
    <row r="5" spans="1:4">
      <c r="A5" s="4" t="s">
        <v>719</v>
      </c>
      <c r="C5" s="5" t="n">
        <v>55</v>
      </c>
      <c r="D5" s="5" t="n">
        <v>476</v>
      </c>
    </row>
    <row r="6" spans="1:4">
      <c r="A6" s="4" t="s">
        <v>720</v>
      </c>
      <c r="B6" s="5" t="n">
        <v>1792</v>
      </c>
      <c r="C6" s="5" t="n">
        <v>1549</v>
      </c>
      <c r="D6" s="5" t="n">
        <v>83</v>
      </c>
    </row>
    <row r="7" spans="1:4">
      <c r="A7" s="4" t="s">
        <v>721</v>
      </c>
      <c r="B7" s="5" t="n">
        <v>14444</v>
      </c>
      <c r="C7" s="5" t="n">
        <v>6391</v>
      </c>
      <c r="D7" s="5" t="n">
        <v>11366</v>
      </c>
    </row>
    <row r="8" spans="1:4">
      <c r="A8" s="4" t="s">
        <v>722</v>
      </c>
      <c r="B8" s="5" t="n">
        <v>-4293</v>
      </c>
      <c r="C8" s="5" t="n">
        <v>-1384</v>
      </c>
      <c r="D8" s="5" t="n">
        <v>-11163</v>
      </c>
    </row>
    <row r="9" spans="1:4">
      <c r="A9" s="4" t="s">
        <v>512</v>
      </c>
      <c r="D9" s="5" t="n">
        <v>-50</v>
      </c>
    </row>
    <row r="10" spans="1:4">
      <c r="A10" s="4" t="s">
        <v>723</v>
      </c>
      <c r="B10" s="5" t="n">
        <v>-114</v>
      </c>
      <c r="C10" s="5" t="n">
        <v>-280</v>
      </c>
    </row>
    <row r="11" spans="1:4">
      <c r="A11" s="4" t="s">
        <v>724</v>
      </c>
      <c r="B11" s="6" t="n">
        <v>31371</v>
      </c>
      <c r="C11" s="6" t="n">
        <v>19542</v>
      </c>
      <c r="D11" s="6" t="n">
        <v>1321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25</v>
      </c>
      <c r="B1" s="2" t="s">
        <v>2</v>
      </c>
      <c r="C1" s="2" t="s">
        <v>32</v>
      </c>
    </row>
    <row r="2" spans="1:3">
      <c r="A2" s="3" t="s">
        <v>726</v>
      </c>
    </row>
    <row r="3" spans="1:3">
      <c r="A3" s="4" t="s">
        <v>727</v>
      </c>
      <c r="B3" s="6" t="n">
        <v>5734</v>
      </c>
      <c r="C3" s="6" t="n">
        <v>6002</v>
      </c>
    </row>
    <row r="4" spans="1:3">
      <c r="A4" s="4" t="s">
        <v>728</v>
      </c>
      <c r="B4" s="5" t="n">
        <v>2824515</v>
      </c>
      <c r="C4" s="5" t="n">
        <v>1244502</v>
      </c>
    </row>
    <row r="5" spans="1:3">
      <c r="A5" s="4" t="s">
        <v>729</v>
      </c>
      <c r="B5" s="5" t="n">
        <v>-33334</v>
      </c>
      <c r="C5" s="5" t="n">
        <v>-7868</v>
      </c>
    </row>
    <row r="6" spans="1:3">
      <c r="A6" s="4" t="s">
        <v>730</v>
      </c>
      <c r="B6" s="5" t="n">
        <v>-66421</v>
      </c>
      <c r="C6" s="5" t="n">
        <v>-14893</v>
      </c>
    </row>
    <row r="7" spans="1:3">
      <c r="A7" s="4" t="s">
        <v>731</v>
      </c>
      <c r="B7" s="5" t="n">
        <v>2724760</v>
      </c>
      <c r="C7" s="5" t="n">
        <v>1221741</v>
      </c>
    </row>
    <row r="8" spans="1:3">
      <c r="A8" s="4" t="s">
        <v>732</v>
      </c>
    </row>
    <row r="9" spans="1:3">
      <c r="A9" s="3" t="s">
        <v>726</v>
      </c>
    </row>
    <row r="10" spans="1:3">
      <c r="A10" s="4" t="s">
        <v>733</v>
      </c>
      <c r="B10" s="5" t="n">
        <v>170000</v>
      </c>
      <c r="C10" s="5" t="n">
        <v>353000</v>
      </c>
    </row>
    <row r="11" spans="1:3">
      <c r="A11" s="4" t="s">
        <v>734</v>
      </c>
    </row>
    <row r="12" spans="1:3">
      <c r="A12" s="3" t="s">
        <v>726</v>
      </c>
    </row>
    <row r="13" spans="1:3">
      <c r="A13" s="4" t="s">
        <v>735</v>
      </c>
      <c r="B13" s="5" t="n">
        <v>288000</v>
      </c>
      <c r="C13" s="5" t="n">
        <v>295500</v>
      </c>
    </row>
    <row r="14" spans="1:3">
      <c r="A14" s="4" t="s">
        <v>736</v>
      </c>
    </row>
    <row r="15" spans="1:3">
      <c r="A15" s="3" t="s">
        <v>726</v>
      </c>
    </row>
    <row r="16" spans="1:3">
      <c r="A16" s="4" t="s">
        <v>735</v>
      </c>
      <c r="B16" s="5" t="n">
        <v>180000</v>
      </c>
      <c r="C16" s="5" t="n">
        <v>190000</v>
      </c>
    </row>
    <row r="17" spans="1:3">
      <c r="A17" s="4" t="s">
        <v>737</v>
      </c>
    </row>
    <row r="18" spans="1:3">
      <c r="A18" s="3" t="s">
        <v>726</v>
      </c>
    </row>
    <row r="19" spans="1:3">
      <c r="A19" s="4" t="s">
        <v>735</v>
      </c>
      <c r="B19" s="5" t="n">
        <v>1005781</v>
      </c>
    </row>
    <row r="20" spans="1:3">
      <c r="A20" s="4" t="s">
        <v>738</v>
      </c>
    </row>
    <row r="21" spans="1:3">
      <c r="A21" s="3" t="s">
        <v>726</v>
      </c>
    </row>
    <row r="22" spans="1:3">
      <c r="A22" s="4" t="s">
        <v>739</v>
      </c>
      <c r="B22" s="5" t="n">
        <v>400000</v>
      </c>
      <c r="C22" s="6" t="n">
        <v>400000</v>
      </c>
    </row>
    <row r="23" spans="1:3">
      <c r="A23" s="4" t="s">
        <v>740</v>
      </c>
    </row>
    <row r="24" spans="1:3">
      <c r="A24" s="3" t="s">
        <v>726</v>
      </c>
    </row>
    <row r="25" spans="1:3">
      <c r="A25" s="4" t="s">
        <v>739</v>
      </c>
      <c r="B25" s="6" t="n">
        <v>77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2</v>
      </c>
    </row>
    <row r="2" spans="1:3">
      <c r="A2" s="3" t="s">
        <v>726</v>
      </c>
    </row>
    <row r="3" spans="1:3">
      <c r="A3" s="5" t="n">
        <v>2017</v>
      </c>
      <c r="B3" s="6" t="n">
        <v>73150</v>
      </c>
    </row>
    <row r="4" spans="1:3">
      <c r="A4" s="5" t="n">
        <v>2018</v>
      </c>
      <c r="B4" s="5" t="n">
        <v>79876</v>
      </c>
    </row>
    <row r="5" spans="1:3">
      <c r="A5" s="5" t="n">
        <v>2019</v>
      </c>
      <c r="B5" s="5" t="n">
        <v>82379</v>
      </c>
    </row>
    <row r="6" spans="1:3">
      <c r="A6" s="5" t="n">
        <v>2020</v>
      </c>
      <c r="B6" s="5" t="n">
        <v>108049</v>
      </c>
    </row>
    <row r="7" spans="1:3">
      <c r="A7" s="5" t="n">
        <v>2021</v>
      </c>
      <c r="B7" s="5" t="n">
        <v>1306028</v>
      </c>
    </row>
    <row r="8" spans="1:3">
      <c r="A8" s="4" t="s">
        <v>742</v>
      </c>
      <c r="B8" s="5" t="n">
        <v>1175033</v>
      </c>
    </row>
    <row r="9" spans="1:3">
      <c r="A9" s="4" t="s">
        <v>728</v>
      </c>
      <c r="B9" s="6" t="n">
        <v>2824515</v>
      </c>
      <c r="C9" s="6" t="n">
        <v>124450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43</v>
      </c>
      <c r="B1" s="2" t="s">
        <v>519</v>
      </c>
      <c r="C1" s="2" t="s">
        <v>2</v>
      </c>
    </row>
    <row r="2" spans="1:3">
      <c r="A2" s="3" t="s">
        <v>726</v>
      </c>
    </row>
    <row r="3" spans="1:3">
      <c r="A3" s="4" t="s">
        <v>744</v>
      </c>
      <c r="C3" s="8" t="n">
        <v>20.3</v>
      </c>
    </row>
    <row r="4" spans="1:3">
      <c r="A4" s="4" t="s">
        <v>745</v>
      </c>
      <c r="C4" s="4" t="s">
        <v>746</v>
      </c>
    </row>
    <row r="5" spans="1:3">
      <c r="A5" s="4" t="s">
        <v>737</v>
      </c>
    </row>
    <row r="6" spans="1:3">
      <c r="A6" s="3" t="s">
        <v>726</v>
      </c>
    </row>
    <row r="7" spans="1:3">
      <c r="A7" s="4" t="s">
        <v>747</v>
      </c>
      <c r="B7" s="4" t="s">
        <v>748</v>
      </c>
    </row>
    <row r="8" spans="1:3">
      <c r="A8" s="4" t="s">
        <v>749</v>
      </c>
      <c r="B8" s="4" t="s">
        <v>750</v>
      </c>
    </row>
    <row r="9" spans="1:3">
      <c r="A9" s="4" t="s">
        <v>732</v>
      </c>
    </row>
    <row r="10" spans="1:3">
      <c r="A10" s="3" t="s">
        <v>726</v>
      </c>
    </row>
    <row r="11" spans="1:3">
      <c r="A11" s="4" t="s">
        <v>751</v>
      </c>
      <c r="B11" s="4" t="s">
        <v>750</v>
      </c>
    </row>
    <row r="12" spans="1:3">
      <c r="A12" s="4" t="s">
        <v>734</v>
      </c>
    </row>
    <row r="13" spans="1:3">
      <c r="A13" s="3" t="s">
        <v>726</v>
      </c>
    </row>
    <row r="14" spans="1:3">
      <c r="A14" s="4" t="s">
        <v>749</v>
      </c>
      <c r="B14" s="4" t="s">
        <v>750</v>
      </c>
    </row>
    <row r="15" spans="1:3">
      <c r="A15" s="4" t="s">
        <v>736</v>
      </c>
    </row>
    <row r="16" spans="1:3">
      <c r="A16" s="3" t="s">
        <v>726</v>
      </c>
    </row>
    <row r="17" spans="1:3">
      <c r="A17" s="4" t="s">
        <v>749</v>
      </c>
      <c r="B17" s="4" t="s">
        <v>75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752</v>
      </c>
      <c r="B1" s="2" t="s">
        <v>519</v>
      </c>
      <c r="C1" s="2" t="s">
        <v>105</v>
      </c>
      <c r="D1" s="2" t="s">
        <v>2</v>
      </c>
    </row>
    <row r="2" spans="1:4">
      <c r="A2" s="4" t="s">
        <v>753</v>
      </c>
    </row>
    <row r="3" spans="1:4">
      <c r="A3" s="3" t="s">
        <v>726</v>
      </c>
    </row>
    <row r="4" spans="1:4">
      <c r="A4" s="4" t="s">
        <v>754</v>
      </c>
      <c r="C4" s="4" t="s">
        <v>755</v>
      </c>
    </row>
    <row r="5" spans="1:4">
      <c r="A5" s="4" t="s">
        <v>732</v>
      </c>
    </row>
    <row r="6" spans="1:4">
      <c r="A6" s="3" t="s">
        <v>726</v>
      </c>
    </row>
    <row r="7" spans="1:4">
      <c r="A7" s="4" t="s">
        <v>756</v>
      </c>
      <c r="D7" s="6" t="n">
        <v>680900000</v>
      </c>
    </row>
    <row r="8" spans="1:4">
      <c r="A8" s="4" t="s">
        <v>536</v>
      </c>
      <c r="B8" s="6" t="n">
        <v>900000000</v>
      </c>
    </row>
    <row r="9" spans="1:4">
      <c r="A9" s="4" t="s">
        <v>757</v>
      </c>
      <c r="D9" s="6" t="n">
        <v>49100000</v>
      </c>
    </row>
    <row r="10" spans="1:4">
      <c r="A10" s="4" t="s">
        <v>758</v>
      </c>
      <c r="D10" s="4" t="s">
        <v>759</v>
      </c>
    </row>
    <row r="11" spans="1:4">
      <c r="A11" s="4" t="s">
        <v>760</v>
      </c>
      <c r="B11" s="6" t="n">
        <v>75000000</v>
      </c>
    </row>
    <row r="12" spans="1:4">
      <c r="A12" s="4" t="s">
        <v>761</v>
      </c>
    </row>
    <row r="13" spans="1:4">
      <c r="A13" s="3" t="s">
        <v>726</v>
      </c>
    </row>
    <row r="14" spans="1:4">
      <c r="A14" s="4" t="s">
        <v>749</v>
      </c>
      <c r="B14" s="4" t="s">
        <v>762</v>
      </c>
    </row>
    <row r="15" spans="1:4">
      <c r="A15" s="4" t="s">
        <v>763</v>
      </c>
    </row>
    <row r="16" spans="1:4">
      <c r="A16" s="3" t="s">
        <v>726</v>
      </c>
    </row>
    <row r="17" spans="1:4">
      <c r="A17" s="4" t="s">
        <v>764</v>
      </c>
      <c r="D17" s="4" t="s">
        <v>765</v>
      </c>
    </row>
    <row r="18" spans="1:4">
      <c r="A18" s="4" t="s">
        <v>766</v>
      </c>
    </row>
    <row r="19" spans="1:4">
      <c r="A19" s="3" t="s">
        <v>726</v>
      </c>
    </row>
    <row r="20" spans="1:4">
      <c r="A20" s="4" t="s">
        <v>767</v>
      </c>
      <c r="B20" s="4" t="s">
        <v>768</v>
      </c>
    </row>
    <row r="21" spans="1:4">
      <c r="A21" s="4" t="s">
        <v>769</v>
      </c>
    </row>
    <row r="22" spans="1:4">
      <c r="A22" s="3" t="s">
        <v>726</v>
      </c>
    </row>
    <row r="23" spans="1:4">
      <c r="A23" s="4" t="s">
        <v>767</v>
      </c>
      <c r="B23" s="4" t="s">
        <v>770</v>
      </c>
    </row>
    <row r="24" spans="1:4">
      <c r="A24" s="4" t="s">
        <v>771</v>
      </c>
    </row>
    <row r="25" spans="1:4">
      <c r="A25" s="3" t="s">
        <v>726</v>
      </c>
    </row>
    <row r="26" spans="1:4">
      <c r="A26" s="4" t="s">
        <v>764</v>
      </c>
      <c r="D26" s="4" t="s">
        <v>772</v>
      </c>
    </row>
    <row r="27" spans="1:4">
      <c r="A27" s="4" t="s">
        <v>773</v>
      </c>
    </row>
    <row r="28" spans="1:4">
      <c r="A28" s="3" t="s">
        <v>726</v>
      </c>
    </row>
    <row r="29" spans="1:4">
      <c r="A29" s="4" t="s">
        <v>767</v>
      </c>
      <c r="B29" s="4" t="s">
        <v>774</v>
      </c>
    </row>
    <row r="30" spans="1:4">
      <c r="A30" s="4" t="s">
        <v>775</v>
      </c>
    </row>
    <row r="31" spans="1:4">
      <c r="A31" s="3" t="s">
        <v>726</v>
      </c>
    </row>
    <row r="32" spans="1:4">
      <c r="A32" s="4" t="s">
        <v>767</v>
      </c>
      <c r="B32" s="4" t="s">
        <v>77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777</v>
      </c>
      <c r="B1" s="2" t="s">
        <v>519</v>
      </c>
      <c r="C1" s="2" t="s">
        <v>778</v>
      </c>
      <c r="D1" s="2" t="s">
        <v>2</v>
      </c>
      <c r="E1" s="2" t="s">
        <v>32</v>
      </c>
    </row>
    <row r="2" spans="1:5">
      <c r="A2" s="3" t="s">
        <v>726</v>
      </c>
    </row>
    <row r="3" spans="1:5">
      <c r="A3" s="4" t="s">
        <v>749</v>
      </c>
      <c r="B3" s="4" t="s">
        <v>750</v>
      </c>
    </row>
    <row r="4" spans="1:5">
      <c r="A4" s="4" t="s">
        <v>779</v>
      </c>
      <c r="C4" s="6" t="n">
        <v>300000</v>
      </c>
    </row>
    <row r="5" spans="1:5">
      <c r="A5" s="4" t="s">
        <v>780</v>
      </c>
      <c r="D5" s="4" t="s">
        <v>781</v>
      </c>
    </row>
    <row r="6" spans="1:5">
      <c r="A6" s="4" t="s">
        <v>782</v>
      </c>
      <c r="D6" s="6" t="n">
        <v>288000</v>
      </c>
      <c r="E6" s="6" t="n">
        <v>295500</v>
      </c>
    </row>
    <row r="7" spans="1:5">
      <c r="A7" s="4" t="s">
        <v>783</v>
      </c>
    </row>
    <row r="8" spans="1:5">
      <c r="A8" s="3" t="s">
        <v>726</v>
      </c>
    </row>
    <row r="9" spans="1:5">
      <c r="A9" s="4" t="s">
        <v>749</v>
      </c>
      <c r="C9" s="4" t="s">
        <v>784</v>
      </c>
    </row>
    <row r="10" spans="1:5">
      <c r="A10" s="4" t="s">
        <v>785</v>
      </c>
    </row>
    <row r="11" spans="1:5">
      <c r="A11" s="3" t="s">
        <v>726</v>
      </c>
    </row>
    <row r="12" spans="1:5">
      <c r="A12" s="4" t="s">
        <v>764</v>
      </c>
      <c r="D12" s="4" t="s">
        <v>786</v>
      </c>
    </row>
    <row r="13" spans="1:5">
      <c r="A13" s="4" t="s">
        <v>787</v>
      </c>
    </row>
    <row r="14" spans="1:5">
      <c r="A14" s="3" t="s">
        <v>726</v>
      </c>
    </row>
    <row r="15" spans="1:5">
      <c r="A15" s="4" t="s">
        <v>767</v>
      </c>
      <c r="C15" s="4" t="s">
        <v>768</v>
      </c>
    </row>
    <row r="16" spans="1:5">
      <c r="A16" s="4" t="s">
        <v>788</v>
      </c>
    </row>
    <row r="17" spans="1:5">
      <c r="A17" s="3" t="s">
        <v>726</v>
      </c>
    </row>
    <row r="18" spans="1:5">
      <c r="A18" s="4" t="s">
        <v>767</v>
      </c>
      <c r="C18" s="4" t="s">
        <v>770</v>
      </c>
    </row>
    <row r="19" spans="1:5">
      <c r="A19" s="4" t="s">
        <v>789</v>
      </c>
    </row>
    <row r="20" spans="1:5">
      <c r="A20" s="3" t="s">
        <v>726</v>
      </c>
    </row>
    <row r="21" spans="1:5">
      <c r="A21" s="4" t="s">
        <v>764</v>
      </c>
      <c r="D21" s="4" t="s">
        <v>786</v>
      </c>
    </row>
    <row r="22" spans="1:5">
      <c r="A22" s="4" t="s">
        <v>790</v>
      </c>
    </row>
    <row r="23" spans="1:5">
      <c r="A23" s="3" t="s">
        <v>726</v>
      </c>
    </row>
    <row r="24" spans="1:5">
      <c r="A24" s="4" t="s">
        <v>767</v>
      </c>
      <c r="C24" s="4" t="s">
        <v>774</v>
      </c>
    </row>
    <row r="25" spans="1:5">
      <c r="A25" s="4" t="s">
        <v>791</v>
      </c>
    </row>
    <row r="26" spans="1:5">
      <c r="A26" s="3" t="s">
        <v>726</v>
      </c>
    </row>
    <row r="27" spans="1:5">
      <c r="A27" s="4" t="s">
        <v>767</v>
      </c>
      <c r="C27" s="4" t="s">
        <v>77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792</v>
      </c>
      <c r="B1" s="2" t="s">
        <v>519</v>
      </c>
      <c r="C1" s="2" t="s">
        <v>793</v>
      </c>
      <c r="D1" s="2" t="s">
        <v>2</v>
      </c>
      <c r="E1" s="2" t="s">
        <v>32</v>
      </c>
    </row>
    <row r="2" spans="1:5">
      <c r="A2" s="3" t="s">
        <v>726</v>
      </c>
    </row>
    <row r="3" spans="1:5">
      <c r="A3" s="4" t="s">
        <v>749</v>
      </c>
      <c r="B3" s="4" t="s">
        <v>750</v>
      </c>
    </row>
    <row r="4" spans="1:5">
      <c r="A4" s="4" t="s">
        <v>779</v>
      </c>
      <c r="C4" s="6" t="n">
        <v>200000</v>
      </c>
    </row>
    <row r="5" spans="1:5">
      <c r="A5" s="4" t="s">
        <v>782</v>
      </c>
      <c r="D5" s="6" t="n">
        <v>180000</v>
      </c>
      <c r="E5" s="6" t="n">
        <v>190000</v>
      </c>
    </row>
    <row r="6" spans="1:5">
      <c r="A6" s="4" t="s">
        <v>794</v>
      </c>
      <c r="D6" s="4" t="s">
        <v>781</v>
      </c>
    </row>
    <row r="7" spans="1:5">
      <c r="A7" s="4" t="s">
        <v>785</v>
      </c>
    </row>
    <row r="8" spans="1:5">
      <c r="A8" s="3" t="s">
        <v>726</v>
      </c>
    </row>
    <row r="9" spans="1:5">
      <c r="A9" s="4" t="s">
        <v>764</v>
      </c>
      <c r="D9" s="4" t="s">
        <v>795</v>
      </c>
    </row>
    <row r="10" spans="1:5">
      <c r="A10" s="4" t="s">
        <v>787</v>
      </c>
    </row>
    <row r="11" spans="1:5">
      <c r="A11" s="3" t="s">
        <v>726</v>
      </c>
    </row>
    <row r="12" spans="1:5">
      <c r="A12" s="4" t="s">
        <v>767</v>
      </c>
      <c r="C12" s="4" t="s">
        <v>768</v>
      </c>
    </row>
    <row r="13" spans="1:5">
      <c r="A13" s="4" t="s">
        <v>788</v>
      </c>
    </row>
    <row r="14" spans="1:5">
      <c r="A14" s="3" t="s">
        <v>726</v>
      </c>
    </row>
    <row r="15" spans="1:5">
      <c r="A15" s="4" t="s">
        <v>767</v>
      </c>
      <c r="C15" s="4" t="s">
        <v>770</v>
      </c>
    </row>
    <row r="16" spans="1:5">
      <c r="A16" s="4" t="s">
        <v>789</v>
      </c>
    </row>
    <row r="17" spans="1:5">
      <c r="A17" s="3" t="s">
        <v>726</v>
      </c>
    </row>
    <row r="18" spans="1:5">
      <c r="A18" s="4" t="s">
        <v>764</v>
      </c>
      <c r="D18" s="4" t="s">
        <v>795</v>
      </c>
    </row>
    <row r="19" spans="1:5">
      <c r="A19" s="4" t="s">
        <v>790</v>
      </c>
    </row>
    <row r="20" spans="1:5">
      <c r="A20" s="3" t="s">
        <v>726</v>
      </c>
    </row>
    <row r="21" spans="1:5">
      <c r="A21" s="4" t="s">
        <v>767</v>
      </c>
      <c r="C21" s="4" t="s">
        <v>774</v>
      </c>
    </row>
    <row r="22" spans="1:5">
      <c r="A22" s="4" t="s">
        <v>791</v>
      </c>
    </row>
    <row r="23" spans="1:5">
      <c r="A23" s="3" t="s">
        <v>726</v>
      </c>
    </row>
    <row r="24" spans="1:5">
      <c r="A24" s="4" t="s">
        <v>767</v>
      </c>
      <c r="C24" s="4" t="s">
        <v>776</v>
      </c>
    </row>
    <row r="25" spans="1:5">
      <c r="A25" s="4" t="s">
        <v>783</v>
      </c>
    </row>
    <row r="26" spans="1:5">
      <c r="A26" s="3" t="s">
        <v>726</v>
      </c>
    </row>
    <row r="27" spans="1:5">
      <c r="A27" s="4" t="s">
        <v>749</v>
      </c>
      <c r="C27" s="4" t="s">
        <v>76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796</v>
      </c>
      <c r="B1" s="2" t="s">
        <v>519</v>
      </c>
      <c r="C1" s="2" t="s">
        <v>2</v>
      </c>
    </row>
    <row r="2" spans="1:3">
      <c r="A2" s="3" t="s">
        <v>726</v>
      </c>
    </row>
    <row r="3" spans="1:3">
      <c r="A3" s="4" t="s">
        <v>749</v>
      </c>
      <c r="B3" s="4" t="s">
        <v>750</v>
      </c>
    </row>
    <row r="4" spans="1:3">
      <c r="A4" s="4" t="s">
        <v>779</v>
      </c>
      <c r="B4" s="6" t="n">
        <v>1025000</v>
      </c>
    </row>
    <row r="5" spans="1:3">
      <c r="A5" s="4" t="s">
        <v>782</v>
      </c>
      <c r="C5" s="6" t="n">
        <v>1005781</v>
      </c>
    </row>
    <row r="6" spans="1:3">
      <c r="A6" s="4" t="s">
        <v>794</v>
      </c>
      <c r="C6" s="4" t="s">
        <v>781</v>
      </c>
    </row>
    <row r="7" spans="1:3">
      <c r="A7" s="4" t="s">
        <v>797</v>
      </c>
      <c r="B7" s="4" t="s">
        <v>798</v>
      </c>
    </row>
    <row r="8" spans="1:3">
      <c r="A8" s="4" t="s">
        <v>785</v>
      </c>
    </row>
    <row r="9" spans="1:3">
      <c r="A9" s="3" t="s">
        <v>726</v>
      </c>
    </row>
    <row r="10" spans="1:3">
      <c r="A10" s="4" t="s">
        <v>764</v>
      </c>
      <c r="C10" s="4" t="s">
        <v>799</v>
      </c>
    </row>
    <row r="11" spans="1:3">
      <c r="A11" s="4" t="s">
        <v>787</v>
      </c>
    </row>
    <row r="12" spans="1:3">
      <c r="A12" s="3" t="s">
        <v>726</v>
      </c>
    </row>
    <row r="13" spans="1:3">
      <c r="A13" s="4" t="s">
        <v>767</v>
      </c>
      <c r="B13" s="4" t="s">
        <v>768</v>
      </c>
    </row>
    <row r="14" spans="1:3">
      <c r="A14" s="4" t="s">
        <v>788</v>
      </c>
    </row>
    <row r="15" spans="1:3">
      <c r="A15" s="3" t="s">
        <v>726</v>
      </c>
    </row>
    <row r="16" spans="1:3">
      <c r="A16" s="4" t="s">
        <v>767</v>
      </c>
      <c r="B16" s="4" t="s">
        <v>770</v>
      </c>
    </row>
    <row r="17" spans="1:3">
      <c r="A17" s="4" t="s">
        <v>789</v>
      </c>
    </row>
    <row r="18" spans="1:3">
      <c r="A18" s="3" t="s">
        <v>726</v>
      </c>
    </row>
    <row r="19" spans="1:3">
      <c r="A19" s="4" t="s">
        <v>764</v>
      </c>
      <c r="C19" s="4" t="s">
        <v>799</v>
      </c>
    </row>
    <row r="20" spans="1:3">
      <c r="A20" s="4" t="s">
        <v>790</v>
      </c>
    </row>
    <row r="21" spans="1:3">
      <c r="A21" s="3" t="s">
        <v>726</v>
      </c>
    </row>
    <row r="22" spans="1:3">
      <c r="A22" s="4" t="s">
        <v>767</v>
      </c>
      <c r="B22" s="4" t="s">
        <v>774</v>
      </c>
    </row>
    <row r="23" spans="1:3">
      <c r="A23" s="4" t="s">
        <v>791</v>
      </c>
    </row>
    <row r="24" spans="1:3">
      <c r="A24" s="3" t="s">
        <v>726</v>
      </c>
    </row>
    <row r="25" spans="1:3">
      <c r="A25" s="4" t="s">
        <v>767</v>
      </c>
      <c r="B25" s="4" t="s">
        <v>77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80"/>
  </cols>
  <sheetData>
    <row r="1" spans="1:4">
      <c r="A1" s="1" t="s">
        <v>800</v>
      </c>
      <c r="B1" s="2" t="s">
        <v>801</v>
      </c>
      <c r="C1" s="2" t="s">
        <v>802</v>
      </c>
      <c r="D1" s="2" t="s">
        <v>2</v>
      </c>
    </row>
    <row r="2" spans="1:4">
      <c r="A2" s="4" t="s">
        <v>738</v>
      </c>
    </row>
    <row r="3" spans="1:4">
      <c r="A3" s="3" t="s">
        <v>726</v>
      </c>
    </row>
    <row r="4" spans="1:4">
      <c r="A4" s="4" t="s">
        <v>803</v>
      </c>
      <c r="B4" s="6" t="n">
        <v>400</v>
      </c>
    </row>
    <row r="5" spans="1:4">
      <c r="A5" s="4" t="s">
        <v>804</v>
      </c>
      <c r="B5" s="5" t="n">
        <v>6</v>
      </c>
    </row>
    <row r="6" spans="1:4">
      <c r="A6" s="4" t="s">
        <v>805</v>
      </c>
      <c r="B6" s="6" t="n">
        <v>394</v>
      </c>
    </row>
    <row r="7" spans="1:4">
      <c r="A7" s="4" t="s">
        <v>806</v>
      </c>
      <c r="B7" s="4" t="s">
        <v>807</v>
      </c>
    </row>
    <row r="8" spans="1:4">
      <c r="A8" s="4" t="s">
        <v>808</v>
      </c>
      <c r="B8" s="4" t="s">
        <v>809</v>
      </c>
    </row>
    <row r="9" spans="1:4">
      <c r="A9" s="4" t="s">
        <v>749</v>
      </c>
      <c r="B9" s="4" t="s">
        <v>810</v>
      </c>
    </row>
    <row r="10" spans="1:4">
      <c r="A10" s="4" t="s">
        <v>811</v>
      </c>
      <c r="D10" s="4" t="s">
        <v>812</v>
      </c>
    </row>
    <row r="11" spans="1:4">
      <c r="A11" s="4" t="s">
        <v>813</v>
      </c>
      <c r="D11" s="4" t="s">
        <v>814</v>
      </c>
    </row>
    <row r="12" spans="1:4">
      <c r="A12" s="4" t="s">
        <v>815</v>
      </c>
    </row>
    <row r="13" spans="1:4">
      <c r="A13" s="3" t="s">
        <v>726</v>
      </c>
    </row>
    <row r="14" spans="1:4">
      <c r="A14" s="4" t="s">
        <v>806</v>
      </c>
      <c r="B14" s="4" t="s">
        <v>816</v>
      </c>
      <c r="C14" s="4" t="s">
        <v>816</v>
      </c>
    </row>
    <row r="15" spans="1:4">
      <c r="A15" s="4" t="s">
        <v>749</v>
      </c>
      <c r="C15" s="4" t="s">
        <v>817</v>
      </c>
    </row>
    <row r="16" spans="1:4">
      <c r="A16" s="4" t="s">
        <v>818</v>
      </c>
    </row>
    <row r="17" spans="1:4">
      <c r="A17" s="3" t="s">
        <v>726</v>
      </c>
    </row>
    <row r="18" spans="1:4">
      <c r="A18" s="4" t="s">
        <v>811</v>
      </c>
      <c r="D18" s="4" t="s">
        <v>755</v>
      </c>
    </row>
    <row r="19" spans="1:4">
      <c r="A19" s="4" t="s">
        <v>819</v>
      </c>
      <c r="D19" s="4" t="s">
        <v>820</v>
      </c>
    </row>
    <row r="20" spans="1:4">
      <c r="A20" s="4" t="s">
        <v>813</v>
      </c>
      <c r="D20" s="4" t="s">
        <v>821</v>
      </c>
    </row>
    <row r="21" spans="1:4">
      <c r="A21" s="4" t="s">
        <v>822</v>
      </c>
    </row>
    <row r="22" spans="1:4">
      <c r="A22" s="3" t="s">
        <v>726</v>
      </c>
    </row>
    <row r="23" spans="1:4">
      <c r="A23" s="4" t="s">
        <v>811</v>
      </c>
      <c r="D23" s="4" t="s">
        <v>823</v>
      </c>
    </row>
    <row r="24" spans="1:4">
      <c r="A24" s="4" t="s">
        <v>819</v>
      </c>
      <c r="D24" s="4" t="s">
        <v>820</v>
      </c>
    </row>
    <row r="25" spans="1:4">
      <c r="A25" s="4" t="s">
        <v>813</v>
      </c>
      <c r="D25" s="4" t="s">
        <v>824</v>
      </c>
    </row>
    <row r="26" spans="1:4">
      <c r="A26" s="4" t="s">
        <v>825</v>
      </c>
      <c r="D26" s="4" t="s">
        <v>826</v>
      </c>
    </row>
    <row r="27" spans="1:4">
      <c r="A27" s="4" t="s">
        <v>827</v>
      </c>
    </row>
    <row r="28" spans="1:4">
      <c r="A28" s="3" t="s">
        <v>726</v>
      </c>
    </row>
    <row r="29" spans="1:4">
      <c r="A29" s="4" t="s">
        <v>813</v>
      </c>
      <c r="D29" s="4" t="s">
        <v>828</v>
      </c>
    </row>
    <row r="30" spans="1:4">
      <c r="A30" s="4" t="s">
        <v>829</v>
      </c>
      <c r="D30" s="4" t="s">
        <v>82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830</v>
      </c>
      <c r="B1" s="2" t="s">
        <v>831</v>
      </c>
      <c r="C1" s="2" t="s">
        <v>2</v>
      </c>
    </row>
    <row r="2" spans="1:3">
      <c r="A2" s="4" t="s">
        <v>740</v>
      </c>
    </row>
    <row r="3" spans="1:3">
      <c r="A3" s="3" t="s">
        <v>726</v>
      </c>
    </row>
    <row r="4" spans="1:3">
      <c r="A4" s="4" t="s">
        <v>832</v>
      </c>
      <c r="B4" s="6" t="n">
        <v>775</v>
      </c>
    </row>
    <row r="5" spans="1:3">
      <c r="A5" s="4" t="s">
        <v>806</v>
      </c>
      <c r="B5" s="4" t="s">
        <v>833</v>
      </c>
    </row>
    <row r="6" spans="1:3">
      <c r="A6" s="4" t="s">
        <v>749</v>
      </c>
      <c r="B6" s="4" t="s">
        <v>834</v>
      </c>
    </row>
    <row r="7" spans="1:3">
      <c r="A7" s="4" t="s">
        <v>835</v>
      </c>
      <c r="B7" s="8" t="n">
        <v>760.7</v>
      </c>
    </row>
    <row r="8" spans="1:3">
      <c r="A8" s="4" t="s">
        <v>808</v>
      </c>
      <c r="B8" s="4" t="s">
        <v>836</v>
      </c>
    </row>
    <row r="9" spans="1:3">
      <c r="A9" s="4" t="s">
        <v>837</v>
      </c>
      <c r="C9" s="4" t="s">
        <v>838</v>
      </c>
    </row>
    <row r="10" spans="1:3">
      <c r="A10" s="4" t="s">
        <v>825</v>
      </c>
      <c r="C10" s="4" t="s">
        <v>812</v>
      </c>
    </row>
    <row r="11" spans="1:3">
      <c r="A11" s="4" t="s">
        <v>839</v>
      </c>
    </row>
    <row r="12" spans="1:3">
      <c r="A12" s="3" t="s">
        <v>726</v>
      </c>
    </row>
    <row r="13" spans="1:3">
      <c r="A13" s="4" t="s">
        <v>813</v>
      </c>
      <c r="C13" s="4" t="s">
        <v>840</v>
      </c>
    </row>
    <row r="14" spans="1:3">
      <c r="A14" s="4" t="s">
        <v>829</v>
      </c>
      <c r="C14" s="4" t="s">
        <v>841</v>
      </c>
    </row>
    <row r="15" spans="1:3">
      <c r="A15" s="4" t="s">
        <v>842</v>
      </c>
    </row>
    <row r="16" spans="1:3">
      <c r="A16" s="3" t="s">
        <v>726</v>
      </c>
    </row>
    <row r="17" spans="1:3">
      <c r="A17" s="4" t="s">
        <v>813</v>
      </c>
      <c r="C17" s="4" t="s">
        <v>843</v>
      </c>
    </row>
    <row r="18" spans="1:3">
      <c r="A18" s="4" t="s">
        <v>825</v>
      </c>
      <c r="C18" s="4" t="s">
        <v>755</v>
      </c>
    </row>
    <row r="19" spans="1:3">
      <c r="A19" s="4" t="s">
        <v>819</v>
      </c>
      <c r="C19" s="4" t="s">
        <v>841</v>
      </c>
    </row>
    <row r="20" spans="1:3">
      <c r="A20" s="4" t="s">
        <v>844</v>
      </c>
    </row>
    <row r="21" spans="1:3">
      <c r="A21" s="3" t="s">
        <v>726</v>
      </c>
    </row>
    <row r="22" spans="1:3">
      <c r="A22" s="4" t="s">
        <v>813</v>
      </c>
      <c r="C22" s="4" t="s">
        <v>845</v>
      </c>
    </row>
    <row r="23" spans="1:3">
      <c r="A23" s="4" t="s">
        <v>819</v>
      </c>
      <c r="C23" s="4" t="s">
        <v>841</v>
      </c>
    </row>
    <row r="24" spans="1:3">
      <c r="A24" s="4" t="s">
        <v>825</v>
      </c>
      <c r="C24" s="4" t="s">
        <v>846</v>
      </c>
    </row>
    <row r="25" spans="1:3">
      <c r="A25" s="4" t="s">
        <v>847</v>
      </c>
    </row>
    <row r="26" spans="1:3">
      <c r="A26" s="3" t="s">
        <v>726</v>
      </c>
    </row>
    <row r="27" spans="1:3">
      <c r="A27" s="4" t="s">
        <v>848</v>
      </c>
      <c r="C27" s="4" t="s">
        <v>84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851</v>
      </c>
    </row>
    <row r="2" spans="1:2">
      <c r="B2" s="2" t="s">
        <v>852</v>
      </c>
    </row>
    <row r="3" spans="1:2">
      <c r="A3" s="3" t="s">
        <v>726</v>
      </c>
    </row>
    <row r="4" spans="1:2">
      <c r="A4" s="4" t="s">
        <v>853</v>
      </c>
      <c r="B4" s="6" t="n">
        <v>500000000</v>
      </c>
    </row>
    <row r="5" spans="1:2">
      <c r="A5" s="4" t="s">
        <v>854</v>
      </c>
      <c r="B5" s="4" t="s">
        <v>855</v>
      </c>
    </row>
    <row r="6" spans="1:2">
      <c r="A6" s="4" t="s">
        <v>856</v>
      </c>
      <c r="B6" s="4" t="s">
        <v>857</v>
      </c>
    </row>
    <row r="7" spans="1:2">
      <c r="A7" s="4" t="s">
        <v>858</v>
      </c>
      <c r="B7" s="4" t="s">
        <v>859</v>
      </c>
    </row>
    <row r="8" spans="1:2">
      <c r="A8" s="4" t="s">
        <v>860</v>
      </c>
      <c r="B8" s="4" t="s">
        <v>861</v>
      </c>
    </row>
    <row r="9" spans="1:2">
      <c r="A9" s="4" t="s">
        <v>862</v>
      </c>
    </row>
    <row r="10" spans="1:2">
      <c r="A10" s="3" t="s">
        <v>726</v>
      </c>
    </row>
    <row r="11" spans="1:2">
      <c r="A11" s="4" t="s">
        <v>863</v>
      </c>
      <c r="B11" s="4" t="s">
        <v>864</v>
      </c>
    </row>
    <row r="12" spans="1:2">
      <c r="A12" s="4" t="s">
        <v>865</v>
      </c>
    </row>
    <row r="13" spans="1:2">
      <c r="A13" s="3" t="s">
        <v>726</v>
      </c>
    </row>
    <row r="14" spans="1:2">
      <c r="A14" s="4" t="s">
        <v>863</v>
      </c>
      <c r="B14" s="4" t="s">
        <v>86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67</v>
      </c>
      <c r="B1" s="2" t="s">
        <v>1</v>
      </c>
    </row>
    <row r="2" spans="1:3">
      <c r="B2" s="2" t="s">
        <v>2</v>
      </c>
      <c r="C2" s="2" t="s">
        <v>868</v>
      </c>
    </row>
    <row r="3" spans="1:3">
      <c r="A3" s="3" t="s">
        <v>726</v>
      </c>
    </row>
    <row r="4" spans="1:3">
      <c r="A4" s="4" t="s">
        <v>869</v>
      </c>
      <c r="C4" s="6" t="n">
        <v>4</v>
      </c>
    </row>
    <row r="5" spans="1:3">
      <c r="A5" s="4" t="s">
        <v>870</v>
      </c>
      <c r="B5" s="4" t="s">
        <v>871</v>
      </c>
    </row>
    <row r="6" spans="1:3">
      <c r="A6" s="4" t="s">
        <v>872</v>
      </c>
      <c r="B6" s="6" t="n">
        <v>1</v>
      </c>
    </row>
    <row r="7" spans="1:3">
      <c r="A7" s="4" t="s">
        <v>806</v>
      </c>
      <c r="B7" s="4" t="s">
        <v>873</v>
      </c>
    </row>
    <row r="8" spans="1:3">
      <c r="A8" s="4" t="s">
        <v>874</v>
      </c>
      <c r="B8" s="4" t="s">
        <v>8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6:03:50Z</dcterms:created>
  <dcterms:modified xmlns:dcterms="http://purl.org/dc/terms/" xmlns:xsi="http://www.w3.org/2001/XMLSchema-instance" xsi:type="dcterms:W3CDTF">2017-02-16T16:03:50Z</dcterms:modified>
</cp:coreProperties>
</file>